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Standards Upd" sheetId="12" state="visible" r:id="rId12"/>
    <sheet xmlns:r="http://schemas.openxmlformats.org/officeDocument/2006/relationships" name="Merger" sheetId="13" state="visible" r:id="rId13"/>
    <sheet xmlns:r="http://schemas.openxmlformats.org/officeDocument/2006/relationships" name="Restrictions on Cash and Due fr" sheetId="14" state="visible" r:id="rId14"/>
    <sheet xmlns:r="http://schemas.openxmlformats.org/officeDocument/2006/relationships" name="Securities" sheetId="15" state="visible" r:id="rId15"/>
    <sheet xmlns:r="http://schemas.openxmlformats.org/officeDocument/2006/relationships" name="Loans and Related Allowance for" sheetId="16" state="visible" r:id="rId16"/>
    <sheet xmlns:r="http://schemas.openxmlformats.org/officeDocument/2006/relationships" name="Pledged Assets" sheetId="17" state="visible" r:id="rId17"/>
    <sheet xmlns:r="http://schemas.openxmlformats.org/officeDocument/2006/relationships" name="Bank Owned Life Insurance and A" sheetId="18" state="visible" r:id="rId18"/>
    <sheet xmlns:r="http://schemas.openxmlformats.org/officeDocument/2006/relationships" name="Premises and Equipment" sheetId="19" state="visible" r:id="rId19"/>
    <sheet xmlns:r="http://schemas.openxmlformats.org/officeDocument/2006/relationships" name="Goodwill and Other Intangible A" sheetId="20" state="visible" r:id="rId20"/>
    <sheet xmlns:r="http://schemas.openxmlformats.org/officeDocument/2006/relationships" name="Investment in Unconsolidated Su"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Operating Lease Obligations" sheetId="24" state="visible" r:id="rId24"/>
    <sheet xmlns:r="http://schemas.openxmlformats.org/officeDocument/2006/relationships" name="Income Taxes" sheetId="25" state="visible" r:id="rId25"/>
    <sheet xmlns:r="http://schemas.openxmlformats.org/officeDocument/2006/relationships" name="Stockholders' Equity and Regula" sheetId="26" state="visible" r:id="rId26"/>
    <sheet xmlns:r="http://schemas.openxmlformats.org/officeDocument/2006/relationships" name="Calculation of Earnings Per Sha" sheetId="27" state="visible" r:id="rId27"/>
    <sheet xmlns:r="http://schemas.openxmlformats.org/officeDocument/2006/relationships" name="Accumulated Other Comprehensive" sheetId="28" state="visible" r:id="rId28"/>
    <sheet xmlns:r="http://schemas.openxmlformats.org/officeDocument/2006/relationships" name="Fair Value Measurement" sheetId="29" state="visible" r:id="rId29"/>
    <sheet xmlns:r="http://schemas.openxmlformats.org/officeDocument/2006/relationships" name="Employee Benefit Plans" sheetId="30" state="visible" r:id="rId30"/>
    <sheet xmlns:r="http://schemas.openxmlformats.org/officeDocument/2006/relationships" name="Financial Instruments with Off-" sheetId="31" state="visible" r:id="rId31"/>
    <sheet xmlns:r="http://schemas.openxmlformats.org/officeDocument/2006/relationships" name="Related-Party Transactions" sheetId="32" state="visible" r:id="rId32"/>
    <sheet xmlns:r="http://schemas.openxmlformats.org/officeDocument/2006/relationships" name="Commitments and Contingent Liab" sheetId="33" state="visible" r:id="rId33"/>
    <sheet xmlns:r="http://schemas.openxmlformats.org/officeDocument/2006/relationships" name="Subsequent Event" sheetId="34" state="visible" r:id="rId34"/>
    <sheet xmlns:r="http://schemas.openxmlformats.org/officeDocument/2006/relationships" name="Juniata Valley Financial Corp. " sheetId="35" state="visible" r:id="rId35"/>
    <sheet xmlns:r="http://schemas.openxmlformats.org/officeDocument/2006/relationships" name="Quarterly Results of Operations" sheetId="36" state="visible" r:id="rId36"/>
    <sheet xmlns:r="http://schemas.openxmlformats.org/officeDocument/2006/relationships" name="Summary of Significant Accoun37" sheetId="37" state="visible" r:id="rId37"/>
    <sheet xmlns:r="http://schemas.openxmlformats.org/officeDocument/2006/relationships" name="Borrowings (Policy)" sheetId="38" state="visible" r:id="rId38"/>
    <sheet xmlns:r="http://schemas.openxmlformats.org/officeDocument/2006/relationships" name="Summary of Significant Accoun39" sheetId="39" state="visible" r:id="rId39"/>
    <sheet xmlns:r="http://schemas.openxmlformats.org/officeDocument/2006/relationships" name="Merger (Tables)" sheetId="40" state="visible" r:id="rId40"/>
    <sheet xmlns:r="http://schemas.openxmlformats.org/officeDocument/2006/relationships" name="Securities (Tables)" sheetId="41" state="visible" r:id="rId41"/>
    <sheet xmlns:r="http://schemas.openxmlformats.org/officeDocument/2006/relationships" name="Loans and Related Allowance f42" sheetId="42" state="visible" r:id="rId42"/>
    <sheet xmlns:r="http://schemas.openxmlformats.org/officeDocument/2006/relationships" name="Bank Owned Life Insurance and43" sheetId="43" state="visible" r:id="rId43"/>
    <sheet xmlns:r="http://schemas.openxmlformats.org/officeDocument/2006/relationships" name="Premises and Equipment (Tables)" sheetId="44" state="visible" r:id="rId44"/>
    <sheet xmlns:r="http://schemas.openxmlformats.org/officeDocument/2006/relationships" name="Goodwill and Other Intangible45"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Operating Lease Obligations (Ta" sheetId="48" state="visible" r:id="rId48"/>
    <sheet xmlns:r="http://schemas.openxmlformats.org/officeDocument/2006/relationships" name="Income Taxes (Tables)" sheetId="49" state="visible" r:id="rId49"/>
    <sheet xmlns:r="http://schemas.openxmlformats.org/officeDocument/2006/relationships" name="Stockholders' Equity and Regu50" sheetId="50" state="visible" r:id="rId50"/>
    <sheet xmlns:r="http://schemas.openxmlformats.org/officeDocument/2006/relationships" name="Calculation of Earnings Per S51" sheetId="51" state="visible" r:id="rId51"/>
    <sheet xmlns:r="http://schemas.openxmlformats.org/officeDocument/2006/relationships" name="Accumulated Other Comprehensi52" sheetId="52" state="visible" r:id="rId52"/>
    <sheet xmlns:r="http://schemas.openxmlformats.org/officeDocument/2006/relationships" name="Fair Value Measurements (Tables" sheetId="53" state="visible" r:id="rId53"/>
    <sheet xmlns:r="http://schemas.openxmlformats.org/officeDocument/2006/relationships" name="Employee Benefit Plans (Tables)" sheetId="54" state="visible" r:id="rId54"/>
    <sheet xmlns:r="http://schemas.openxmlformats.org/officeDocument/2006/relationships" name="Financial Instruments with Of55" sheetId="55" state="visible" r:id="rId55"/>
    <sheet xmlns:r="http://schemas.openxmlformats.org/officeDocument/2006/relationships" name="Juniata Valley Financial Corp56" sheetId="56" state="visible" r:id="rId56"/>
    <sheet xmlns:r="http://schemas.openxmlformats.org/officeDocument/2006/relationships" name="Quarterly Results of Operatio57" sheetId="57" state="visible" r:id="rId57"/>
    <sheet xmlns:r="http://schemas.openxmlformats.org/officeDocument/2006/relationships" name="Nature of Operations (Narrative"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Recent Accounting Standards U61" sheetId="61" state="visible" r:id="rId61"/>
    <sheet xmlns:r="http://schemas.openxmlformats.org/officeDocument/2006/relationships" name="Merger (Narrative) (Details)" sheetId="62" state="visible" r:id="rId62"/>
    <sheet xmlns:r="http://schemas.openxmlformats.org/officeDocument/2006/relationships" name="Merger (Schedule of Purchase Pr" sheetId="63" state="visible" r:id="rId63"/>
    <sheet xmlns:r="http://schemas.openxmlformats.org/officeDocument/2006/relationships" name="Merger (Summary of the Estimate" sheetId="64" state="visible" r:id="rId64"/>
    <sheet xmlns:r="http://schemas.openxmlformats.org/officeDocument/2006/relationships" name="Merger (Schedule of Fair Value " sheetId="65" state="visible" r:id="rId65"/>
    <sheet xmlns:r="http://schemas.openxmlformats.org/officeDocument/2006/relationships" name="Merger (Schedule of Acquired Im" sheetId="66" state="visible" r:id="rId66"/>
    <sheet xmlns:r="http://schemas.openxmlformats.org/officeDocument/2006/relationships" name="Securities (Narrative) (Details" sheetId="67" state="visible" r:id="rId67"/>
    <sheet xmlns:r="http://schemas.openxmlformats.org/officeDocument/2006/relationships" name="Securities (Securities Availabl" sheetId="68" state="visible" r:id="rId68"/>
    <sheet xmlns:r="http://schemas.openxmlformats.org/officeDocument/2006/relationships" name="Securities (Summary of Proceeds" sheetId="69" state="visible" r:id="rId69"/>
    <sheet xmlns:r="http://schemas.openxmlformats.org/officeDocument/2006/relationships" name="Securities (Schedule of Unreali" sheetId="70" state="visible" r:id="rId70"/>
    <sheet xmlns:r="http://schemas.openxmlformats.org/officeDocument/2006/relationships" name="Loans and Related Allowance f71" sheetId="71" state="visible" r:id="rId71"/>
    <sheet xmlns:r="http://schemas.openxmlformats.org/officeDocument/2006/relationships" name="Loans and Related Allowance f72" sheetId="72" state="visible" r:id="rId72"/>
    <sheet xmlns:r="http://schemas.openxmlformats.org/officeDocument/2006/relationships" name="Loans and Related Allowance f73" sheetId="73" state="visible" r:id="rId73"/>
    <sheet xmlns:r="http://schemas.openxmlformats.org/officeDocument/2006/relationships" name="Loans and Related Allowance f74" sheetId="74" state="visible" r:id="rId74"/>
    <sheet xmlns:r="http://schemas.openxmlformats.org/officeDocument/2006/relationships" name="Loans and Related Allowance f75" sheetId="75" state="visible" r:id="rId75"/>
    <sheet xmlns:r="http://schemas.openxmlformats.org/officeDocument/2006/relationships" name="Loans and Related Allowance f76" sheetId="76" state="visible" r:id="rId76"/>
    <sheet xmlns:r="http://schemas.openxmlformats.org/officeDocument/2006/relationships" name="Loans and Related Allowance f77" sheetId="77" state="visible" r:id="rId77"/>
    <sheet xmlns:r="http://schemas.openxmlformats.org/officeDocument/2006/relationships" name="Loans and Related Allowance f78" sheetId="78" state="visible" r:id="rId78"/>
    <sheet xmlns:r="http://schemas.openxmlformats.org/officeDocument/2006/relationships" name="Pledged Assets (Narrative) (Det" sheetId="79" state="visible" r:id="rId79"/>
    <sheet xmlns:r="http://schemas.openxmlformats.org/officeDocument/2006/relationships" name="Bank Owned Life Insurance and80" sheetId="80" state="visible" r:id="rId80"/>
    <sheet xmlns:r="http://schemas.openxmlformats.org/officeDocument/2006/relationships" name="Bank Owned Life Insurance and81" sheetId="81" state="visible" r:id="rId81"/>
    <sheet xmlns:r="http://schemas.openxmlformats.org/officeDocument/2006/relationships" name="Premises and Equipment (Narrati" sheetId="82" state="visible" r:id="rId82"/>
    <sheet xmlns:r="http://schemas.openxmlformats.org/officeDocument/2006/relationships" name="Premises and Equipment (Premise"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Investment in Unconsolidated 86" sheetId="86" state="visible" r:id="rId86"/>
    <sheet xmlns:r="http://schemas.openxmlformats.org/officeDocument/2006/relationships" name="Deposits (Narrative) (Details)" sheetId="87" state="visible" r:id="rId87"/>
    <sheet xmlns:r="http://schemas.openxmlformats.org/officeDocument/2006/relationships" name="Deposits (Schedule of Deposits)" sheetId="88" state="visible" r:id="rId88"/>
    <sheet xmlns:r="http://schemas.openxmlformats.org/officeDocument/2006/relationships" name="Deposits (Schedule of Maturitie" sheetId="89" state="visible" r:id="rId89"/>
    <sheet xmlns:r="http://schemas.openxmlformats.org/officeDocument/2006/relationships" name="Borrowings (Narrative) (Details" sheetId="90" state="visible" r:id="rId90"/>
    <sheet xmlns:r="http://schemas.openxmlformats.org/officeDocument/2006/relationships" name="Borrowings (Schedule of Borrowi" sheetId="91" state="visible" r:id="rId91"/>
    <sheet xmlns:r="http://schemas.openxmlformats.org/officeDocument/2006/relationships" name="Borrowings (Summary of the Sche" sheetId="92" state="visible" r:id="rId92"/>
    <sheet xmlns:r="http://schemas.openxmlformats.org/officeDocument/2006/relationships" name="Operating Lease Obligations (Na" sheetId="93" state="visible" r:id="rId93"/>
    <sheet xmlns:r="http://schemas.openxmlformats.org/officeDocument/2006/relationships" name="Operating Lease Obligations (Sc" sheetId="94" state="visible" r:id="rId94"/>
    <sheet xmlns:r="http://schemas.openxmlformats.org/officeDocument/2006/relationships" name="Income Taxes (Narrative) (Detai" sheetId="95" state="visible" r:id="rId95"/>
    <sheet xmlns:r="http://schemas.openxmlformats.org/officeDocument/2006/relationships" name="Income Taxes (Components of Inc" sheetId="96" state="visible" r:id="rId96"/>
    <sheet xmlns:r="http://schemas.openxmlformats.org/officeDocument/2006/relationships" name="Income Taxes (Effective Income " sheetId="97" state="visible" r:id="rId97"/>
    <sheet xmlns:r="http://schemas.openxmlformats.org/officeDocument/2006/relationships" name="Income Taxes (Schedule of Defer" sheetId="98" state="visible" r:id="rId98"/>
    <sheet xmlns:r="http://schemas.openxmlformats.org/officeDocument/2006/relationships" name="Stockholders' Equity and Regu99" sheetId="99" state="visible" r:id="rId99"/>
    <sheet xmlns:r="http://schemas.openxmlformats.org/officeDocument/2006/relationships" name="Stockholders' Equity and Reg100" sheetId="100" state="visible" r:id="rId100"/>
    <sheet xmlns:r="http://schemas.openxmlformats.org/officeDocument/2006/relationships" name="Calculation of Earnings Per 101" sheetId="101" state="visible" r:id="rId101"/>
    <sheet xmlns:r="http://schemas.openxmlformats.org/officeDocument/2006/relationships" name="Accumulated Other Comprehens102" sheetId="102" state="visible" r:id="rId102"/>
    <sheet xmlns:r="http://schemas.openxmlformats.org/officeDocument/2006/relationships" name="Fair Value Measurements (Fair V" sheetId="103" state="visible" r:id="rId103"/>
    <sheet xmlns:r="http://schemas.openxmlformats.org/officeDocument/2006/relationships" name="Fair Value Measurements (Quanti" sheetId="104" state="visible" r:id="rId104"/>
    <sheet xmlns:r="http://schemas.openxmlformats.org/officeDocument/2006/relationships" name="Fair Value Measurements (Estima" sheetId="105" state="visible" r:id="rId105"/>
    <sheet xmlns:r="http://schemas.openxmlformats.org/officeDocument/2006/relationships" name="Fair Value Measurements (Schedu" sheetId="106" state="visible" r:id="rId106"/>
    <sheet xmlns:r="http://schemas.openxmlformats.org/officeDocument/2006/relationships" name="Employee Benefit Plans (Narrati" sheetId="107" state="visible" r:id="rId107"/>
    <sheet xmlns:r="http://schemas.openxmlformats.org/officeDocument/2006/relationships" name="Employee Benefit Plans (Compens" sheetId="108" state="visible" r:id="rId108"/>
    <sheet xmlns:r="http://schemas.openxmlformats.org/officeDocument/2006/relationships" name="Employee Benefit Plans (Summary" sheetId="109" state="visible" r:id="rId109"/>
    <sheet xmlns:r="http://schemas.openxmlformats.org/officeDocument/2006/relationships" name="Employee Benefit Plans (Schedul" sheetId="110" state="visible" r:id="rId110"/>
    <sheet xmlns:r="http://schemas.openxmlformats.org/officeDocument/2006/relationships" name="Employee Benefit Plans (Sche111" sheetId="111" state="visible" r:id="rId111"/>
    <sheet xmlns:r="http://schemas.openxmlformats.org/officeDocument/2006/relationships" name="Employee Benefit Plans (Sche112" sheetId="112" state="visible" r:id="rId112"/>
    <sheet xmlns:r="http://schemas.openxmlformats.org/officeDocument/2006/relationships" name="Employee Benefit Plans (Sche113" sheetId="113" state="visible" r:id="rId113"/>
    <sheet xmlns:r="http://schemas.openxmlformats.org/officeDocument/2006/relationships" name="Employee Benefit Plans (Compone" sheetId="114" state="visible" r:id="rId114"/>
    <sheet xmlns:r="http://schemas.openxmlformats.org/officeDocument/2006/relationships" name="Employee Benefit Plans (Sche115" sheetId="115" state="visible" r:id="rId115"/>
    <sheet xmlns:r="http://schemas.openxmlformats.org/officeDocument/2006/relationships" name="Employee Benefit Plans (Sche116" sheetId="116" state="visible" r:id="rId116"/>
    <sheet xmlns:r="http://schemas.openxmlformats.org/officeDocument/2006/relationships" name="Financial Instruments with O117" sheetId="117" state="visible" r:id="rId117"/>
    <sheet xmlns:r="http://schemas.openxmlformats.org/officeDocument/2006/relationships" name="Financial Instruments with O118" sheetId="118" state="visible" r:id="rId118"/>
    <sheet xmlns:r="http://schemas.openxmlformats.org/officeDocument/2006/relationships" name="Related-Party Transactions (Nar" sheetId="119" state="visible" r:id="rId119"/>
    <sheet xmlns:r="http://schemas.openxmlformats.org/officeDocument/2006/relationships" name="Commitments and Contingent L120" sheetId="120" state="visible" r:id="rId120"/>
    <sheet xmlns:r="http://schemas.openxmlformats.org/officeDocument/2006/relationships" name="Subsequent Events (Narrative) (" sheetId="121" state="visible" r:id="rId121"/>
    <sheet xmlns:r="http://schemas.openxmlformats.org/officeDocument/2006/relationships" name="Juniata Valley Financial Cor122" sheetId="122" state="visible" r:id="rId122"/>
    <sheet xmlns:r="http://schemas.openxmlformats.org/officeDocument/2006/relationships" name="Juniata Valley Financial Cor123" sheetId="123" state="visible" r:id="rId123"/>
    <sheet xmlns:r="http://schemas.openxmlformats.org/officeDocument/2006/relationships" name="Juniata Valley Financial Cor124" sheetId="124" state="visible" r:id="rId124"/>
    <sheet xmlns:r="http://schemas.openxmlformats.org/officeDocument/2006/relationships" name="Quarterly Results of Operati125" sheetId="125" state="visible" r:id="rId125"/>
  </sheets>
  <definedNames/>
  <calcPr calcId="124519" fullCalcOnLoad="1"/>
</workbook>
</file>

<file path=xl/sharedStrings.xml><?xml version="1.0" encoding="utf-8"?>
<sst xmlns="http://schemas.openxmlformats.org/spreadsheetml/2006/main" uniqueCount="1396">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JUNIATA VALLEY FINANCIAL CORP</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Statements of Financial Condition - USD ($) $ in Thousands</t>
  </si>
  <si>
    <t>Dec. 31, 2016</t>
  </si>
  <si>
    <t>Assets:</t>
  </si>
  <si>
    <t>Cash and due from banks</t>
  </si>
  <si>
    <t>Interest bearing deposits with banks</t>
  </si>
  <si>
    <t>Cash and cash equivalents</t>
  </si>
  <si>
    <t>Interest bearing time deposits with banks</t>
  </si>
  <si>
    <t>Securities available for sale</t>
  </si>
  <si>
    <t>Restricted investment in bank stock</t>
  </si>
  <si>
    <t>Investment in unconsolidated subsidiary</t>
  </si>
  <si>
    <t>Total loans</t>
  </si>
  <si>
    <t>Less: Allowance for loan losses</t>
  </si>
  <si>
    <t>Total loans, net of allowance for loan losses</t>
  </si>
  <si>
    <t>Premises and equipment, net</t>
  </si>
  <si>
    <t>Other real estate owned</t>
  </si>
  <si>
    <t>Bank owned life insurance and annuities</t>
  </si>
  <si>
    <t>Investment in low income housing partnership</t>
  </si>
  <si>
    <t>Core deposit and other intangible</t>
  </si>
  <si>
    <t>Goodwill</t>
  </si>
  <si>
    <t>Mortgage servicing rights</t>
  </si>
  <si>
    <t>Accrued interest receivable and other assets</t>
  </si>
  <si>
    <t>Total assets</t>
  </si>
  <si>
    <t>Liabilities:</t>
  </si>
  <si>
    <t>Non-interest bearing deposits</t>
  </si>
  <si>
    <t>Interest bearing deposits</t>
  </si>
  <si>
    <t>Total deposits</t>
  </si>
  <si>
    <t>Securities sold under agreements to repurchase</t>
  </si>
  <si>
    <t>Short-term borrowings</t>
  </si>
  <si>
    <t>Long-term debt</t>
  </si>
  <si>
    <t>Other interest bearing liabilities</t>
  </si>
  <si>
    <t>Accrued interest payable and other liabilities</t>
  </si>
  <si>
    <t>Total liabilities</t>
  </si>
  <si>
    <t>Stockholders' Equity:</t>
  </si>
  <si>
    <t>Preferred stock, no par value: Authorized - 500,000 shares, none issued</t>
  </si>
  <si>
    <t xml:space="preserve"> </t>
  </si>
  <si>
    <t>Common stock, par value $1.00 per share: Authorized 20,000,000 shares Issued - 4,811,611 shares at December 31, 2017; 4,805,000 shares at December 31, 2016; Outstanding - 4,767,656 shares at December 31, 2017; 4,755,630 shares at December 31, 2016</t>
  </si>
  <si>
    <t>Surplus</t>
  </si>
  <si>
    <t>Retained earnings</t>
  </si>
  <si>
    <t>Accumulated other comprehensive loss</t>
  </si>
  <si>
    <t>Cost of common stock in Treasury: 43,955 shares at December 31, 2017; 49,370 shares at December 31, 2016</t>
  </si>
  <si>
    <t>Total stockholders' equity</t>
  </si>
  <si>
    <t>Total liabilities and stockholders' equity</t>
  </si>
  <si>
    <t>Consolidated Statements of Financial Condition (Parenthetical) - $ / shares</t>
  </si>
  <si>
    <t>Consolidated Statements of Financial Condition [Abstract]</t>
  </si>
  <si>
    <t>Preferred Stock, Par or Stated Value Per Share</t>
  </si>
  <si>
    <t>Preferred Stock,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Income - USD ($) $ in Thousands</t>
  </si>
  <si>
    <t>Dec. 31, 2015</t>
  </si>
  <si>
    <t>Interest income:</t>
  </si>
  <si>
    <t>Loans, including fees</t>
  </si>
  <si>
    <t>Taxable securities</t>
  </si>
  <si>
    <t>Tax-exempt securities</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Debit card fee income</t>
  </si>
  <si>
    <t>Earnings on bank-owned life insurance and annuities</t>
  </si>
  <si>
    <t>Trust fees</t>
  </si>
  <si>
    <t>Commissions from sales of non-deposit products</t>
  </si>
  <si>
    <t>Income from unconsolidated subsidiary</t>
  </si>
  <si>
    <t>Fees derived from loan activity</t>
  </si>
  <si>
    <t>Mortgage banking income</t>
  </si>
  <si>
    <t>Gain on sales and calls of securities</t>
  </si>
  <si>
    <t>Gain on sales of loans</t>
  </si>
  <si>
    <t>Gain from life insurance proceeds</t>
  </si>
  <si>
    <t>Other non-interest income</t>
  </si>
  <si>
    <t>Total non-interest income</t>
  </si>
  <si>
    <t>Non-interest expense:</t>
  </si>
  <si>
    <t>Employee compensation expense</t>
  </si>
  <si>
    <t>Employee benefits</t>
  </si>
  <si>
    <t>Occupancy</t>
  </si>
  <si>
    <t>Equipment</t>
  </si>
  <si>
    <t>Data processing expense</t>
  </si>
  <si>
    <t>Director compensation</t>
  </si>
  <si>
    <t>Professional fees</t>
  </si>
  <si>
    <t>Taxes, other than income</t>
  </si>
  <si>
    <t>FDIC Insurance premiums</t>
  </si>
  <si>
    <t>Loss (gain) on sales of other real estate owned</t>
  </si>
  <si>
    <t>Amortization of intangibles</t>
  </si>
  <si>
    <t>Amortization of investment in low-income housing partnership</t>
  </si>
  <si>
    <t>Merger and acquisition expense</t>
  </si>
  <si>
    <t>Other non-interest expense</t>
  </si>
  <si>
    <t>Total non-interest expense</t>
  </si>
  <si>
    <t>Income before income taxes</t>
  </si>
  <si>
    <t>Provision for income taxes</t>
  </si>
  <si>
    <t>Net income</t>
  </si>
  <si>
    <t>Earnings per share</t>
  </si>
  <si>
    <t>Basic</t>
  </si>
  <si>
    <t>Diluted</t>
  </si>
  <si>
    <t>Cash dividends declared per share</t>
  </si>
  <si>
    <t>Weighted average basic shares outstanding</t>
  </si>
  <si>
    <t>Weighted average diluted shares outstanding</t>
  </si>
  <si>
    <t>Consolidated Statements of Comprehensive Income - USD ($) $ in Thousands</t>
  </si>
  <si>
    <t>Statement of Comprehensive Income [Abstract]</t>
  </si>
  <si>
    <t>Net income: Before Tax Amount</t>
  </si>
  <si>
    <t>Net Income: Tax Effect</t>
  </si>
  <si>
    <t>Net income: Net-of-Tax Amount</t>
  </si>
  <si>
    <t>Other comprehensive income (loss):</t>
  </si>
  <si>
    <t>Unrealized holding losses arising during the period: Before Tax Amount</t>
  </si>
  <si>
    <t>Unrealized holding losses arising during the period: Tax Effect</t>
  </si>
  <si>
    <t>Unrealized holding losses arising during the period: Net-of-Tax Amount</t>
  </si>
  <si>
    <t>Unrealized holding gain (loss) from unconsolidated subsidiary: Before Tax Amount</t>
  </si>
  <si>
    <t>Unrealized holding gain (loss) from unconsolidated subsidiary: Net-of-Tax Amount</t>
  </si>
  <si>
    <t>Less reclassification adjustment for gains included in net income: Before Tax Amount</t>
  </si>
  <si>
    <t>[1],[2]</t>
  </si>
  <si>
    <t>Less reclassification adjustment for: gains included in net income: Tax Effect</t>
  </si>
  <si>
    <t>Less reclassification adjustment for: gains included in net income: Net-of-Tax Amount</t>
  </si>
  <si>
    <t>Unrecognized pension net gain (loss): Before Tax Amount</t>
  </si>
  <si>
    <t>[2],[3]</t>
  </si>
  <si>
    <t>Unrecognized pension net gain (loss): Tax Effect</t>
  </si>
  <si>
    <t>Unrecognized pension net gain (loss): Net-of-Tax Amount</t>
  </si>
  <si>
    <t>Unrecognized pension cost due to change in assumptions: Before Tax Amount</t>
  </si>
  <si>
    <t>Unrecognized pension cost due to change in assumptions: Tax Effect</t>
  </si>
  <si>
    <t>Unrecognized pension cost due to change in assumptions: Net-of-Tax Amount</t>
  </si>
  <si>
    <t>Amortization of pension net actuarial cost: Before Tax Amount</t>
  </si>
  <si>
    <t>Amortization of net pension actuarial loss: Tax Expense</t>
  </si>
  <si>
    <t>Amortization of net pension actuarial cost: Net-of-Tax Amount</t>
  </si>
  <si>
    <t>Other comprehensive loss: Before Tax Amount</t>
  </si>
  <si>
    <t>Other comprehensive loss: Tax Effect</t>
  </si>
  <si>
    <t>Other comprehensive loss: Net-of-Tax Amount</t>
  </si>
  <si>
    <t>Total comprehensive income: Before Tax Amount</t>
  </si>
  <si>
    <t>Total comprehensive income: Tax Expense</t>
  </si>
  <si>
    <t>Total comprehensive income: Net-of-Tax Amount</t>
  </si>
  <si>
    <t>[1]</t>
  </si>
  <si>
    <t>Amounts are included in (loss) gain on calls of securities on the Consolidated Statements of Income as a separate element within total non-interest income.</t>
  </si>
  <si>
    <t>[2]</t>
  </si>
  <si>
    <t>Income tax amounts are included in the provision for income taxes on the Consolidated Statements of Income.</t>
  </si>
  <si>
    <t>[3]</t>
  </si>
  <si>
    <t>Amounts are included in the computation of net periodic benefit cost and are included in employee benefits expense on the Consolidated Statements of Income as a separate element within total non-interest expense.</t>
  </si>
  <si>
    <t>Consolidated Statements of Stockholders' Equity - USD ($) $ in Thousands</t>
  </si>
  <si>
    <t>Common Stock [Member]</t>
  </si>
  <si>
    <t>Surplus [Member]</t>
  </si>
  <si>
    <t>Retained Earnings [Member]</t>
  </si>
  <si>
    <t>Accumulated Other Comprehensive Loss [Member]</t>
  </si>
  <si>
    <t>Treasury Stock [Member]</t>
  </si>
  <si>
    <t>Total</t>
  </si>
  <si>
    <t>Beginning balance at Dec. 31, 2014</t>
  </si>
  <si>
    <t>Beginning balance, shares at Dec. 31, 2014</t>
  </si>
  <si>
    <t>Other comprehensive income (loss)</t>
  </si>
  <si>
    <t>Cash dividends</t>
  </si>
  <si>
    <t>Stock-based compensation activity</t>
  </si>
  <si>
    <t>Purchase of treasury stock, at cost</t>
  </si>
  <si>
    <t>Purchase of treasury stock, shares</t>
  </si>
  <si>
    <t>Stock issued for stock option and stock plans</t>
  </si>
  <si>
    <t>Stock issued for stock option and stock plans, shares</t>
  </si>
  <si>
    <t>Common stock issued to FNBPA stockholders</t>
  </si>
  <si>
    <t>Common stock issued to FNBPA stockholders, shares</t>
  </si>
  <si>
    <t>Ending balance at Dec. 31, 2015</t>
  </si>
  <si>
    <t>Ending balance, shares at Dec. 31, 2015</t>
  </si>
  <si>
    <t>Ending balance at Dec. 31, 2016</t>
  </si>
  <si>
    <t>Ending balance, shares at Dec. 31, 2016</t>
  </si>
  <si>
    <t>AOCI deferred tax adjustment due to tax reform</t>
  </si>
  <si>
    <t>Treasury stock issued for stock plans</t>
  </si>
  <si>
    <t>Treasury stock issued for stock plans, shares</t>
  </si>
  <si>
    <t>Ending balance at Dec. 31, 2017</t>
  </si>
  <si>
    <t>Ending balance, shares at Dec. 31, 2017</t>
  </si>
  <si>
    <t>Consolidated Statement of Changes in Stockholders' Equity(Parenthetical) - $ / shares</t>
  </si>
  <si>
    <t>Consolidated Statements of in Stockholders' Equity [Abstract]</t>
  </si>
  <si>
    <t>Cash Dividends at per share</t>
  </si>
  <si>
    <t>Consolidated Statements of Cash Flows - USD ($) $ in Thousands</t>
  </si>
  <si>
    <t>Operating activities:</t>
  </si>
  <si>
    <t>Adjustments to reconcile net income to net cash provided by operating activities:</t>
  </si>
  <si>
    <t>Depreciation</t>
  </si>
  <si>
    <t>Net amortization of securities premiums</t>
  </si>
  <si>
    <t>Net amortization of loan origination costs</t>
  </si>
  <si>
    <t>Deferred net loan origination costs</t>
  </si>
  <si>
    <t>Amortization of core deposit intangible</t>
  </si>
  <si>
    <t>Amortization of investment in low income housing partnership</t>
  </si>
  <si>
    <t>Net accretion (amortization) of purchase fair value adjustments</t>
  </si>
  <si>
    <t>Net realized gain on sales and calls of securities</t>
  </si>
  <si>
    <t>Net (gain) loss on sales of other real estate owned</t>
  </si>
  <si>
    <t>Earnings on bank owned life insurance and annuities</t>
  </si>
  <si>
    <t>Deferred income tax expense (benefit)</t>
  </si>
  <si>
    <t>Equity in earnings of unconsolidated subsidiary, net of dividends of $61, $55 and $48</t>
  </si>
  <si>
    <t>Stock-based compensation expense</t>
  </si>
  <si>
    <t>Mortgage loans originated for sale</t>
  </si>
  <si>
    <t>Proceeds from loans sold to others</t>
  </si>
  <si>
    <t>Gains on sales of loans</t>
  </si>
  <si>
    <t>(Increase) decrease in accrued interest receivable and other assets</t>
  </si>
  <si>
    <t>Increase (decrease) in accrued interest payable and other liabilities</t>
  </si>
  <si>
    <t>Net cash provided by operating activities</t>
  </si>
  <si>
    <t>Investing activities:</t>
  </si>
  <si>
    <t>Purchases of: Securities available for sale</t>
  </si>
  <si>
    <t>Purchases of: FHLB stock</t>
  </si>
  <si>
    <t>Purchases of: Premises and equipment</t>
  </si>
  <si>
    <t>Purchases of: Bank owned life insurance and annuities</t>
  </si>
  <si>
    <t>Proceeds from: Sales of securities available for sale</t>
  </si>
  <si>
    <t>Proceeds from: Maturities of and principal repayments on securities available for sale</t>
  </si>
  <si>
    <t>Redemption of FHLB stock</t>
  </si>
  <si>
    <t>Proceeds from: Sale of student loans</t>
  </si>
  <si>
    <t>Proceeds from: Bank owned life insurance and annuities</t>
  </si>
  <si>
    <t>Proceeds from: Proceeds from life insurance claims</t>
  </si>
  <si>
    <t>Proceeds from: Sale of other real estate owned</t>
  </si>
  <si>
    <t>Proceeds from: Sale of other assets</t>
  </si>
  <si>
    <t>Net cash received from acquisition of FNBPA</t>
  </si>
  <si>
    <t>Investment in low income housing partnerships</t>
  </si>
  <si>
    <t>Net increase in loans</t>
  </si>
  <si>
    <t>Net cash used in investing activities</t>
  </si>
  <si>
    <t>Financing activities:</t>
  </si>
  <si>
    <t>Net increase (decrease) in deposits</t>
  </si>
  <si>
    <t>Net (decrease) increase in short-term borrowings and securities sold under agreements to repurchase</t>
  </si>
  <si>
    <t>Issuance of long-term debt</t>
  </si>
  <si>
    <t>Repayment of long-term debt</t>
  </si>
  <si>
    <t>Purchase of treasury stock</t>
  </si>
  <si>
    <t>Common stock issued for employee stock plans</t>
  </si>
  <si>
    <t>Net cash provided by (used in) financing activities</t>
  </si>
  <si>
    <t>Net increase (decrease) in cash and cash equivalents</t>
  </si>
  <si>
    <t>Cash and cash equivalents at beginning of year</t>
  </si>
  <si>
    <t>Cash and cash equivalents at end of year</t>
  </si>
  <si>
    <t>Supplemental information:</t>
  </si>
  <si>
    <t>Interest paid</t>
  </si>
  <si>
    <t>Income taxes paid</t>
  </si>
  <si>
    <t>Supplemental schedule of noncash investing and financing activities:</t>
  </si>
  <si>
    <t>Transfer of loans to other real estate owned</t>
  </si>
  <si>
    <t>Transfer of loans to other assets</t>
  </si>
  <si>
    <t>Securities sold settling after year-end</t>
  </si>
  <si>
    <t>Assets acquired:</t>
  </si>
  <si>
    <t>Securities</t>
  </si>
  <si>
    <t>Loans</t>
  </si>
  <si>
    <t>Property and equipment</t>
  </si>
  <si>
    <t>Accrued interest receivable</t>
  </si>
  <si>
    <t>Core deposit and other intangible assets</t>
  </si>
  <si>
    <t>Deferred income taxes</t>
  </si>
  <si>
    <t>Other assets</t>
  </si>
  <si>
    <t>Assets acquired, total</t>
  </si>
  <si>
    <t>Liabilities assumed:</t>
  </si>
  <si>
    <t>Pension liability</t>
  </si>
  <si>
    <t>Liabilities assumed, total</t>
  </si>
  <si>
    <t>Consolidated Statements of Cash Flows (Parenthetical) - USD ($) $ in Thousands</t>
  </si>
  <si>
    <t>Consolidated Statements of Cash Flows(Parenthetical) [Abstract]</t>
  </si>
  <si>
    <t>Equity method investment, dividends</t>
  </si>
  <si>
    <t>Nature of Operations</t>
  </si>
  <si>
    <t>Nature of Operations [Abstract]</t>
  </si>
  <si>
    <t xml:space="preserve">1. Nature Of Operations
﻿
Juniata Valley Financial Corp. (“Juniata” or the “Company”) is a bank holding company operating in central Pennsylvania for the purpose of delivering financial services within its local market. Through its wholly-owned banking subsidiary, The Juniata Valley Bank (the “Bank”), Juniata provides retail and commercial banking and other financial services through 15 branch locations located in Juniata, Mifflin, Perry, McKean, Potter and Huntingdon Counties. Additionally, in Mifflin, Juniata and Centre Counties, the Company maintains three offices for loan production, trust services and wealth management sales. Each of the Company’s lines of business are part of the same reporting segment, whose operating results are regularly reviewed and managed by a centralized executive management group. As a result, the Company has only one reportable segment for financial reporting purposes. The Bank provides a full range of banking services, including online and mobile banking, an automatic teller machine network, checking accounts, identity protection products for consumers, savings accounts, money market accounts, fixed rate certificates of deposit, club accounts, secured and unsecured commercial and consumer loans, construction and mortgage loans, safe deposit facilities and credit loans with overdraft checking protection. The Bank also provides a variety of trust services. The Company has a contractual arrangement with a broker-dealer to allow the offering of annuities, mutual funds, stock and bond brokerage services and long-term care insurance to its local market. Most of the Company’s commercial customers are small and mid-sized businesses operating in the Bank’s local service area. The Bank operates under a state bank charter and is subject to regulation by the Pennsylvania Department of Banking and the Federal Deposit Insurance Corporation. Juniata is subject to regulation by the Board of Governors of the Federal Reserve Bank and the Pennsylvania Department of Banking and Securities.
﻿ </t>
  </si>
  <si>
    <t>Summary of Significant Accounting Policies</t>
  </si>
  <si>
    <t>Summary of Significant Accounting Policies [Abstract]</t>
  </si>
  <si>
    <t>2. Summary of Significant Accounting Policies
﻿
The accounting policies of Juniata Valley Financial Corp. and its wholly owned subsidiary conform to accounting principles generally accepted in the United States of America (“GAAP”) and to general financial services industry practices. A summary of the more significant accounting policies applied in the preparation of the accompanying consolidated financial statements follows.
﻿
Principles of consolidation
The consolidated financial statements include the accounts of Juniata Valley Financial Corp. and its wholly owned subsidiary, The Juniata Valley Bank. All significant intercompany transactions and balances have been eliminated.
﻿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determination of other-than-temporary impairment on securities, impairment of goodwill and the value of assets acquired and liabilities assumed in business combinations.
﻿
Basis of presentation
There were no amounts previously reported that have been reclassified to conform to the consolidated financial statement presentation for 2017.
﻿
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
As of December 31, 2017, credit exposure to lessors of residential buildings and dwellings represented 63.7% of capital, credit exposure to hotels and motels represented 53.2% of capital, credit exposure to lessors of non-residential buildings and dwellings represented 39.2% of capital, and credit exposure to continuing care retirement communities represented 37.9% of capital. Otherwise, there were no concentrations of credit to any particular industry equaling more than 25%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
Cash and cash equivalents
For purposes of reporting cash flows, cash and cash equivalents include cash on hand, amounts due from banks, interest bearing demand deposits with banks and federal funds sold. Generally, federal funds are sold for one-day periods.
﻿
Interest bearing time deposits with banks
Interest-bearing time deposits with banks consist of certificates of deposits in other banks with maturities within five years .
﻿
Securities
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vestment securities that management has the positive intent and ability to hold until maturity regardless of changes in market conditions, liquidity needs or changes in general economic conditions are classified as held to maturity and are stated at cost, adjusted for amortization of premium and accretion of discount computed by the interest method over their contractual lives. Interest and dividends on investment securities available for sale and held to maturity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7 and 2016.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
Management determines the appropriate classification of debt securities at the time of purchase and re-evaluates such designation as of each balance sheet date.
﻿
Restricted Investment in Bank Stock
The Bank owns restricted stock investments in the Federal Home Loan Bank and the Atlantic Community Bankers Bank (“ACBB”). Federal law requires a member institution of the Federal Home Loan Bank to hold stock according to a predetermined formula. Both the FHLB and ACBB stock is carried at cost.
﻿
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recoverability of the cost of the FHLB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
Management believes no impairment charge was necessary related to the FHLB or ACBB restricted stock during 2017, 2016 or 2015.
﻿
Loans
Loans that the Company has the intent and ability to hold for the foreseeable future or until maturity or payoff are stated at the outstanding unpaid principal balances, net of any deferred fees or costs and the allowance for loan losses. Interest income on all loans, other than nonaccrual loans, is accrued over the term of the loans based on the amount of principal outstanding. Unearned income is amortized to income over the life of the loans, using the interest method.
﻿
The loan portfolio is segmented into commercial and consumer loans. Commercial loans are comprised of the following classes of loans: (1) commercial, financial and agricultural, (2) commercial real estate, (3) real estate construction, (4) mortgage loans and (5) obligations of states and political subdivisions. Consumer loans are comprised of (4) mortgage loans and (6) personal loans.
﻿
Loans on which the accrual of interest has been discontinued are designated as non-accrual loans. Accrual of interest on loans is generally discontinued when the contractual payment of principal or interest has become 90 days past due or reasonable doubt exists as to the full, timely collection of principal or interest. However, it is the Company’s policy to continue to accrue interest on loans over 90 days past due as long as (1) they are guaranteed or well secured and (2) there is an effective means of collection in process. When a loan is placed on non-accrual status, all unpaid interest credited to income in the current year is reversed against current period income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accruals are resumed on loans only when the obligation is brought fully current with respect to interest and principal, has performed in accordance with the contractual terms for a reasonable period of time and the ultimate collectability of the total contractual principal and interest is no longer in doubt.
﻿
The Company originates loans in the portfolio with the intent to hold them until maturity. At the time the Company no longer intends to hold loans to maturity based on asset/liability management practices, the Company transfers loans from its portfolio to held for sale at fair value. Any write-down recorded upon transfer is charged against the allowance for loan losses. Any write-downs recorded after the initial transfers are recorded as a charge to other non-interest expense. Gains or losses recognized upon sale are included in other non-interest income.
﻿
Loan origination fees and costs
Loan origination fees and related direct origination costs for a given loan are deferred and amortized over the life of the loan on a level-yield basis as an adjustment to interest income over the contractual life of the loan. As of December 31, 2017 and 2016, the amount of net unamortized origination fees carried as an adjustment to outstanding loan balances was $ 52,000 and $ 103,000 , respectively.
﻿
Allowance for credit losses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December 31, 2017 was adequate.
﻿
There are two components of the allowance: a specific component for loans that are deemed to be impaired; and a general component for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During 2017, the historical loss experience look-back period was changed from ten years to five years in conjunction with an increase in the number of homogeneous loan groups. Increasing the number of portfolio segments allows for a more granular approach to the analysis, and historical loss experience is more specific to the selected loan types. Management asserts that evaluating a look-back period longer than five years is no longer appropriate since more recent information is generally considered to be the most relevant. As indicated above, the historical loss experience is averaged over a five -year look-back period for each of the defined portfolio segments. The qualitative risk factors are reviewed for relevancy each quarter and include:
﻿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legal and regulatory requirements; and
·
Risk from change in the historical look-back period.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
Loans Held for Sale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
Commercial, Financial and Agricultural Lending
The Company originates commercial, financial and agricultur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shorter and does not exceed the projected useful life of such machinery and equipment. Most business lines of credit are written with a five year maturity, subject to an annual review.
﻿
Commercial loans are generally secured with short-term assets; however, in many cases, additional collateral, such as real estate, is provided as additional security for the loan. Loan-to-value maximum values have been established by the Company and are specific to the type of collateral. Collateral values may be determined using invoices, inventory reports, accounts receivable aging reports, collateral appraisals, etc.
﻿
In underwriting commercial loans, an analysis of the borrower’s character, capacity to repay the loan, the adequacy of the borrower’s capital and collateral, as well as an evaluation of conditions affecting the borrower, is performed. Analysis of the borrower’s past, present and future cash flows is also an important aspect of the Company’s analysis.
﻿
Concentration analysis assists in identifying industry specific risk inherent in commercial, financial and agricultural lending. Mitigants include the identification of secondary and tertiary sources of repayment and appropriate increases in oversight.
﻿
Commercial, financial and agricultural loans generally present a higher level of risk than certain other types of loans, particularly during slow economic conditions.
﻿
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
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
Mortgage Lending
The Company’s real estate mortgage portfolio is comprised of consumer residential mortgages and business loans secured by one-to-four family properties. One-to-four family residential mortgage loan originations, including home equity installment and home equity lines of credit loans, are generated by the Company’s marketing efforts, its present customers, walk-in customers and referrals. These loans originate primarily within the Company’s market area or with customers primarily from the market area.
﻿
The Company offers fixed-rate and adjustable rate mortgage loans with terms up to a maximum of 25 -years for both permanent structures and those under construction. The Company’s one-to-four family residential mortgage originations are secured primarily by properties located in its primary market area and surrounding areas. The majority of the Company’s residential mortgage loans originate with a loan-to-value of 80 % or less. Home equity installment loans are secured by the borrower’s primary residence with a maximum loan-to-value of 80 % and a maximum term of 15 years. Home equity lines of credit are secured by the borrower’s primary residence with a maximum loan-to-value of 90 % and a maximum term of 20 years.
﻿
In underwriting one-to-four family residential real estate loans, the Company evaluates the borrower’s ability to make monthly payments, the borrower’s repayment history and the value of the property securing the loan. The ability to repay is determined by the borrower’s employment history, current financial conditions, and credit background. The analysis is based primarily on the customer’s ability to repay and secondarily on the collateral or security. Most properties securing real estate loans made by the Company are appraised by independent fee appraisers. The Company generally requires mortgage loan borrowers to obtain an attorney’s title opinion or title insurance, and fire and property insurance (including flood insurance, if necessary) in an amount not less than the amount of the loan. The Company does not engage in sub-prime residential mortgage originations.
﻿
Residential mortgage loans and home equity loans generally present a lower level of risk than certain other types of consumer loans because they are secured by the borrower’s primary residence. Risk is increased when the Company is in a subordinate position for the loan collateral.
﻿
Obligations of States and Political Subdivisions
The Company lends to local municipalities and other tax-exempt organizations. These loans are primarily tax-anticipation notes and, as such, carry little risk. Historically, the Company has never had a loss on any loan of this type.
﻿
Personal Lending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t>
  </si>
  <si>
    <t>Recent Accounting Standards Update (ASU)</t>
  </si>
  <si>
    <t>Recent Accounting Standards Update (ASU) [Abstract]</t>
  </si>
  <si>
    <t xml:space="preserve">3. Recent Accounting Standards Update (“ASU”)
﻿
ASU 2018-02, Income Statement - Reporting Comprehensive Income (Topic 220): Reclassification of Certain Tax Effects from Accumulated Other Comprehensive Income .
﻿
Issued: February 2018
﻿
Summary: The Update allows entities to reclassify from AOCI to retained earnings the 'stranded' tax effects of accounting for income tax rate changes on items accounted for in AOCI which were impacted by tax reform enacted in December 2017. The impact of tax rate changes is recorded in income and items accounted for in AOCI could be left with such a stranded tax effect that could have those items appear to not reflect the appropriate tax rate. The FASB's changes are intended to improve the usefulness of information reported to financial statement users.
﻿
Effective Date: The changes are effective for years beginning after December 31, 2018, with early adoption permitted. The Company elected to adopt the changes in December 2017. The amount transferred from AOCI to retained earnings totaled $588,000 and represented the impact of the Tax Law rate change to 21% at the date of enactment for the unrealized gains and losses on securities and the defined benefit plan accounted for in AOCI.
﻿
Codification Improvements Project, Topic 225, Income Statement and Topic 220, Comprehensive Income (combined as Topic 220, Income Statement—Reporting Comprehensive Income)
﻿
Issued: November 2017
﻿
Summary: As part of its ongoing Codification Improvements project, the FASB identified Topic 225, Income Statement and Topic 220, Comprehensive Income as two Topics covering related guidance that could be simplified by combining the content within one Topic. The Board agreed with the recommendation to simplify these Topics through a maintenance update.
﻿
The existing content in Topic 220 defines and provides more guidance about net income and contains multiple examples of income statements (statement of comprehensive income). As such, the guidance in Topic 225 will be relocated to Topic 220. The combined Topic will be renamed as Topic 220, Income Statement—Reporting Comprehensive Income . There have been no incremental changes to the actual guidance and this Update will have no impact on the Company’s consolidated financial position and results of operations.
﻿
Effective Date: The combination of Topic 225 and Topic 220 has no accounting impact and therefore does not have an associated effective date.
﻿
ASU 2017-12, Targeted Improvements to Accounting for Hedging Activities
﻿
Issued: August 2017
﻿
Summary: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
Effective Date: The amendments are effective for public business entities, for fiscal years beginning after December 15, 2018, and interim periods within those fiscal years. Early application is permitted in any interim period after issuance of the amendments for existing hedging relationships on the date of adoption. This Update will have no impact on the Company’s consolidated financial position and results of operations.
﻿
ASU 2017-09, Scope of Modification Accounting
Issued: May 2017
Summary: ASU 2017-09 clarifies Topic 718 such that an entity must apply modification accounting to changes in the terms or conditions of a share-based payment award unless all of the following criteria are met:
﻿
1.
The fair value of the modified award is the same as the fair value of the original award immediately before the modification. The standard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3.
The classification of the modified award as an equity instrument or a liability instrument is the same as the classification of the original award immediately before the modification.
﻿
Effective Date: The amendments are effective for all entities for fiscal years beginning after December 15, 2017, including interim periods within those years. This Update will have no impact on the Company’s consolidated financial position and results of operations.
﻿
ASU 2017-08, Premium Amortization on Purchased Callable Debt Securities
Issued: March 2017
Summary: ASU 2017-08 shortens the amortization period for premiums on purchased callable debt securities to the earliest call date, rather than amortizing over the full contractual term. The ASU does not change the accounting for securities held at a discount.
Effective Date: The amendments are effective for public business entities for fiscal years beginning after December 15, 201 8 . Early adoption is permitted. The Company has early adopted this standard, and the financial statements as of, and for the year ended, December 31, 2017 reflect the impact of premium amortization on callable debt securities to the earliest call date. The adoption of this ASU did not have a material impact on the Company’s consolidated financial statements .
﻿
ASU 2017-07, Improving the Presentation of Net Periodic Pension Cost and Net Periodic Postretirement Benefit Cost
Issued: March 2017
Summary: ASU 2017-07 requires that an employer disaggregate the service cost component from the other components of net benefit cost. The amendments also provide explicit guidance on how to present the service cost component and the other components of net benefit cost in the income statement and allows only the service cost component of net benefit cost to be eligible for capitalization.
Effective Date: The amendments are effective for public business entities for fiscal years beginning after December 15, 2017. This Update will have no impact on the Company’s consolidated financial position and results of operations because the Company’s defined benefit plan is frozen; therefore, there is no service cost component to consider.
﻿
ASU 2017-04, Simplifying the Test for Goodwill Impairment
Issued: January 2017
Summary: ASU 2017-04 eliminates the requirement of Step 2 in the current guidance to calculate the implied fair value of goodwill to measure a goodwill impairment charge. Instead, entities will record an impairment charge based on the excess of a reporting unit’s carrying amount over its fair value in Step 1 of the current guidance.
Effective Date: The amendments are effective for public business entities for fiscal years beginning after December 15, 2019. This Update will have no impact on the Company’s consolidated financial position and results of operations.
﻿
ASU 2016-15, Classification of Certain Cash Receipts and Cash Payments
Issued: August 2016
Summary: ASU 2016-15 clarifies how certain cash receipts and cash payments are presented and classified in the statement of cash flows. The amendments are intended to reduce diversity in practice.
Effective Date: The amendments are effective for public business entities for fiscal years, and interim periods within those fiscal years, beginning after December 15, 2017. The adoption of this Update will have no material impact to the Company’s consolidated financial position and results of operations.
﻿
ASU 2016-13 , Financial Instruments – Credit Losses (Topic 326): Measurement of Credit Losses on Financial Instruments
﻿
Issued: June 2016
﻿
Summary: ASU 2016-13 requires credit losses on most financial assets to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
Effective Date: The new standard is effective for fiscal years beginning after December 15, 2019, including interim periods within those fiscal years. While the Company’s senior management is currently in the process of evaluating the impact of the amended guidance on its consolidated financial statements, it currently expects the ALLL to increase upon adoption given that the allowance will be required to cover the full remaining expected life of the portfolio, rather than the incurred loss model under current U.S. GAAP. The extent of this increase is still being evaluated and will depend on economic conditions and the composition of the Company’s loan portfolio at the time of adoption. In preparation, the Company has partnered with a software provider specializing in ALLL analysis and is assessing the sufficiency of data currently available through its core database.
﻿
ASU 2016-02 , Leases
﻿
Issued: February 2016
﻿
Summary: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
Effective Date: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determined that the provisions of ASU 2016-02 will result in an increase in assets to recognize the present value of the lease obligations with a corresponding increase in liabilities; however, the Company does not expect this new standard to have a material impact on the Company’s financial position, results of operations or cash flows. The Company is currently evaluating the projected present value at the adoption date.
﻿
ASU 2016-01, Measurement of Financial Instruments
﻿
Issued: January 2016
﻿
Summary: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loss)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
Effective Date: For public entities, the amendments in the Update are effective for fiscal years beginning after December 15, 2017, including interim periods within those fiscal years. The Company currently holds a small portfolio of equity investments for which the fair value fluctuates with market activity. The Company adopted ASU 2016-01 on January 1, 2018. As of this date, the Company had $197,000 in unrealized gains on equity securities (see Note 6). The adoption of this Update resulted in a reclassification of $156,000 from other comprehensive loss to retained earnings.
﻿
ASU 2018-03, Technical Corrections and Improvements to Financial Instruments – Overall (Subtopic 825-10): Recognition and Measurement of Financial Assets and Financial Liabilities
Issued: February 2018
Summary: The FASB issued this Update to clarify certain aspects of the guidance on recognizing and measuring financial assets and liabilities in ASU 2016-01:
·
Clarification regarding the ability to discontinue application of the measurement alternative for equity securities without a readily determinable fair value
·
Clarification of the measurement date for fair value adjustments to the carrying amount of equity securities without a readily determinable fair value for which the measurement alternative is elected
·
Clarification of the unit of account for fair value adjustments to forward contracts and purchased options on equity securities without a readily determinable fair value for which the measurement alternative is expected to be elected
·
Presentation requirements for certain hybrid financial liabilities for which the fair value option is elected
·
Measurement of financial liabilities denominated in a foreign currency for which the fair value option is elected
·
Transition guidance for equity securities without a readily determinable fair value
﻿
The amendments in ASU 2018-03 are effective for public business entities for fiscal years beginning after December 15, 2017 and for interim periods within those fiscal years beginning after June 15, 2018. For all other entities, the effective date is the same as the effective date for ASU 2016-01. All entities may early adopt the amendments, including adoption in an interim period, provided they have already adopted ASU 2016-01. The adoption of this ASU had no material impact to the Company’s consolidated financial position and results of operations.
ASU 2014-09, Revenue from Contracts with Customers (Topic 606)
Issued: May 2014
Summary: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
In August 2015, the FASB issued Accounting Standards Update 2015-14, Revenue from Contracts with Customers (Topic 606): Deferral of the Effective Date .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Early adoption is permitted only as of annual reporting periods beginning after December 15, 2016, including interim periods within that year.
﻿
Three basic transition methods are available – full retrospective, retrospective with certain practical expedients, and a modified retrospective method. Under the third alternative, an entity would apply the new revenue standard only to contracts that are incomplete under legacy U.S. GAAP at the date of initial application (e.g. January 1, 2018)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
The Company adopted the ASU 2014-09 on January 1, 2018 and elected the modified retrospective transition method. Because the amended guidance does not apply to revenue associated with financial instruments, including loans and securities that are accounted for under other U.S. GAAP, the Company assessed the affect the guidance would have on the recognition processes of revenue for wealth and asset management services, estate planning, deposit fees and card processing. The analysis illustrated there would be no material impact on the Company’s consolidated financial statements, although the Company will be subject to expanded disclosure requirements.
﻿ </t>
  </si>
  <si>
    <t>Merger</t>
  </si>
  <si>
    <t>Merger [Abstract]</t>
  </si>
  <si>
    <t xml:space="preserve">4. MERGER
﻿
FNBPA Merger
On November 30, 2015 , Juniata consummated the merger with FNBPA Bancorp, Inc. (“FNBPA”), a Pennsylvania corporation. FNBPA merged with, and into Juniata, with Juniata continuing as the surviving entity. Simultaneously with the consummation of the foregoing merger, First National Bank of Port Allegany (“FNB”), a national banking association and a wholly-owned subsidiary of FNBPA, merged with and into the Bank.
﻿
As part of this transaction, FNBPA shareholders received either 2.7813 shares of Juniata’s common stock or $50.34 in cash in exchange for each share of FNBPA common stock. As a result, Juniata issued 607,815 shares of common stock with an acquisition date fair value of approximately $10,637,000 , based on Juniata’s closing stock price of $17.50 on November 30, 2015, and cash of $2,208,000 , including cash in lieu of fractional shares. The fair value of total consideration paid was $12,845,000 .
﻿
The assets and liabilities of FNB and FNBPA were recorded on the consolidated balances sheet at their estimated fair value as of November 30, 2015, and their results of operations have been included in the consolidated income statement since such date.
﻿
Included in the purchase price was goodwill and a core deposit intangible of $3,335,000 and $343,000 , respectively. The core deposit intangible will be amortized over a ten -year period using a sum of the year’s digits basis. The goodwill will not be amortized, but will be measured annually for impairment or more frequently if circumstances require.
﻿
Core deposit intangible amortization expense projected for the succeeding five years beginning 2018 is estimated to be $44,000 , $38,000 , $33,000 , $27,000 and $21,000 per year, respectively, and $32,000 in total for years after 2022.
﻿
The allocation of the purchase price is as follows:
﻿
﻿
﻿
﻿ (Dollars in thousands)
﻿
﻿ Purchase price assigned to FNBPA common shares
$ 10,637
﻿ exchanged for 607,815 Juniata common shares
﻿ Purchase price assigned to FNBPA common shares exchanged for cash
2,208
﻿ Total purchase price
12,845
﻿ FNBPA net assets acquired:
﻿ Tangible common equity
9,854
﻿ Adjustments to reflect assets acquired and liabilities assumed at fair value:
﻿ Total fair value adjustments
(523)
﻿ Associated deferred income taxes
179
﻿ Fair value adjustment to net assets acquired, net of tax
(344)
﻿ Total FNBPA net assets acquired
9,510
﻿ Goodwill resulting from the merger
$ 3,335
﻿
The following table summarizes the estimated fair value of the assets acquired and liabilities assumed.
﻿
﻿
﻿
﻿ (Dollars in thousands)
﻿
﻿ Total purchase price
$ 12,845
﻿
﻿ Net assets acquired
﻿ Cash and cash equivalents
3,452
﻿ Interest-bearing time deposits
350
﻿ Investment securities
35,458
﻿ Loans
47,055
﻿ Premises and equipment
419
﻿ Accrued interest receivable
550
﻿ Core deposit and other intangibles
343
﻿ Other real estate owned
114
﻿ Other assets
763
﻿ Deposits
(77,665)
﻿ Accrued interest payable
(13)
﻿ Other liabilities
(1,316)
﻿
9,510
﻿ Goodwill
$ 3,335
﻿
As of November 30, 2015, the merger date, goodwill was recorded at $3,335,000 . ASC 805 allows for adjustments to goodwill for a period of up to one year after the merger date for information that becomes available that reflects circumstances at the merger date. During 2016, such information became available and goodwill was inc r eased by $67,000 , to $3,402,000 , to reflect the adjustments to fair value of two assets.
﻿
The fair value of the financial assets acquired included loans receivable with a gross amortized cost basis of $47,797,000 . The table below illustrates the fair value adjustments made to the amortized cost basis in order to present a fair value of the loans acquired .
﻿
﻿
﻿
﻿ (Dollars in thousands)
﻿
﻿ Gross amortized cost basis at November 30, 2015
$ 47,797
﻿ Market rate adjustment
(110)
﻿ Credit fair value adjustment on pools of homogeneous loans
(73)
﻿ Credit fair value adjustment on impaired loans
(559)
﻿ Fair value of purchased loans at November 30, 2015
$ 47,055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 and represents the portion of the loan balances that has been deemed uncollectible based on the Company’s expectations of future cash flows for each respective loan. The information about the acquired FNBPA impaired loan portfolio as of November 30, 2015 is as follows.
﻿
﻿
﻿
﻿ (Dollars in thousands)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he amount of total revenue, consisting of interest income plus noninterest income, as well as the net income specifically related to FNBPA for the period beginning December 1, 2015, included in the consolidated statements of income of Juniata for the year ended December 31, 2015, was $242,000 and $61,000 , respectively.
﻿ </t>
  </si>
  <si>
    <t>Restrictions on Cash and Due from Banks</t>
  </si>
  <si>
    <t>Restrictions on Cash and Due from Banks [Abstract]</t>
  </si>
  <si>
    <t xml:space="preserve">5. Restrictions on Cash and Due From Banks
﻿
The Bank is required to maintain cash reserve balances with the Federal Reserve Bank if vault cash is insufficient to cover the reserve requirement. As of December 31, 2017 and 2016, respectively, no reserves were required to be held at the Federal Reserve Bank.
﻿ </t>
  </si>
  <si>
    <t>Securities [Abstract]</t>
  </si>
  <si>
    <t xml:space="preserve">6. Securities
﻿
The Company’s investment portfolio includes primarily mortgage-backed securities issued by U.S. Government sponsored agencies and backed by residential mortgages (approximately 61 %), bonds issued by U.S. Government sponsored agencies (approximately 22% ) and municipalities (approximately 16 %) as of December 31, 2017. Most of the municipal bonds are general obligation bonds with maturities or pre-refunding dates within 5 years. The remaining 1 % of the portfolio includes a group of equity investments in other financial institutions.
﻿
The amortized cost and fair value of securities as of December 31, 2017 and 2016, by contractual maturity, are shown below. Expected maturities may differ from contractual maturities because the securities may be called or prepaid with or without prepayment penalties.
﻿
﻿
﻿
﻿
﻿ (Dollars in thousands)
December 31, 2017
﻿
Gross
Gross
﻿ Securities Available for Sale
Amortized
Fair
Unrealized
Unrealized
﻿ Type and maturity
Cost
Value
Gains
Losses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
﻿
﻿
﻿ (Dollars in thousands)
December 31, 2016
﻿
Gross
Gross
﻿ Securities Available for Sale
Amortized
Fair
Unrealized
Unrealized
﻿ Type and maturity
Cost
Value
Gains
Losses
﻿ Obligations of U.S. Government agencies and corporations
﻿ After one year but within five years
$ 19,495
$ 19,331
$ 13
$ (177)
﻿ After five years but within ten years
17,000
16,468
-
(532)
﻿
36,495
35,799
13
(709)
﻿ Obligations of state and political subdivisions
﻿ Within one year
2,819
2,820
2
(1)
﻿ After one year but within five years
13,268
13,240
39
(67)
﻿ After five years but within ten years
10,923
10,599
16
(340)
﻿
27,010
26,659
57
(408)
﻿ Mortgage-backed securities
86,670
85,702
114
(1,082)
﻿ Equity securities
1,615
2,328
713
-
﻿ Total
$ 151,790
$ 150,488
$ 897
$ (2,199)
﻿
Certain obligations of the U.S. Government and state and political subdivisions are pledged to secure public deposits, securities sold under agreements to repurchase and for other purposes as required or permitted by law. The carrying value of the pledged assets was $ 47,825,000 and $ 36,638,000 at December 31, 2017 and 2016, respectively.
﻿
In addition to cash received from the scheduled maturities of securities, some investment securities available for sale are sold at current market values during the course of normal operations. Following is a summary of proceeds received from all investment securities transactions and the resulting realized gains and losses:
﻿
﻿
﻿
﻿ (Dollars in thousands)
Years Ended December 31,
﻿
2017
2016
2015
﻿ Gross proceeds from sales of securities
$ 21,799
$ 4,304
$ 53,213
﻿ Securities available for sale:
﻿ Gross realized gains from sold and called securities
$ 539
$ 139
$ 83
﻿ Gross realized losses from sold and called securities
(32)
(21)
(70)
﻿ Gross gains from business combinations
5
100
-
﻿
The following table shows gross unrealized losses and fair value, aggregated by category and length of time that individual securities have been in a continuous unrealized loss position, at December 31, 2017:
﻿
﻿
﻿
﻿
Unrealized Losses at December 31, 2017
﻿
Less Than 12 Months
12 Months or More
Total
﻿
Number
Number
Number
﻿ (Dollars in thousands)
of
Fair
Unrealized
of
Fair
Unrealized
of
Fair
Unrealized
﻿
Securities
Value
Losses
Securities
Value
Losses
Securities
Value
Losses
﻿ Obligations of U.S.
﻿ Government agencies
﻿ and corporations
5
$ 10,845
$ (157)
15
$ 23,369
$ (627)
20
$ 34,214
$ (784)
﻿ Obligations of state and
﻿ political subdivisions
23
10,491
(70)
6
3,862
(108)
29
14,353
(178)
﻿ Mortgage-backed
﻿ securities
23
51,050
(518)
20
38,740
(955)
43
89,790
(1,473)
﻿ Total debt securities
51
72,386
(745)
41
65,971
(1,690)
92
138,357
(2,435)
﻿ Equity securities
1
9
-
1
4
-
2
13
-
﻿ Total temporarily
﻿ impaired
﻿ securities
52
$ 72,395
$ (745)
42
$ 65,975
$ (1,690)
94
$ 138,370
$ (2,435)
﻿
At December 31, 2017, 20 U.S. Government and agency securities had unrealized losses that, in the aggregate, did not exceed 1% of amortized cost. Fifteen of these securities have been in a continuous loss position for 12 months or more.
﻿
At December 31, 2017, 29 obligations of state and political subdivision bonds had unrealized losses that, in the aggregate, did not exceed 1% of amortized cost. Six of these securities have been in a continuous loss position for 12 months or more.
﻿
At December 31, 2017, 43 mortgage-backed securities had an unrealized loss that did not exceed 1% of amortized cost. Twenty of these securities have been in a continuous loss position for 12 months or more.
﻿
The mortgage-backed securities in the Company’s portfolio are government sponsored enterprise (“GSE”) pass-through instruments issued by the Federal National Mortgage Association (“FNMA”), which guarantees the timely payment of principal on these investments.
﻿
The unrealized losses noted above are considered to be temporary impairments. The decline in the values of the debt securities is due only to interest rate fluctuations, rather than erosion of issuer credit quality. As a result, the payment of contractual cash flows, including principal repayment, is not at risk. As the Company does not intend to sell the securities, does not believe the Company will be required to sell the securities before recovery and expects to recover the entire amortized cost basis, none of the debt securities are deemed to be other-than-temporarily impaired.
﻿
Equity securities owned by the Company consist of common stock of various financial services providers (“Bank Stocks”) and are evaluated quarterly for evidence of other-than-temporary impairment. There were two equity securities in an unrealized loss position on December 31, 2017, with one in an unrealized loss position for 12 months or more. The total unrealized loss on equity securities at December 31, 2017 was less than $1,000 . Management has identified no other-than-temporary impairment as of, or for the years ended, December 31, 2017, 2016 and 2015 in the equity portfolio . Management continues to track the performance of each stock owned to determine if it is prudent to deem any further other-than-temporary impairment charges. The Company has the ability and intent to hold its equity securities until recovery of unrealized losses.
﻿
The following table shows gross unrealized losses and fair value, aggregated by category and length of time that individual securities had been in a continuous unrealized loss position, at December 31, 2016:
﻿
﻿
﻿
﻿
Unrealized Losses at December 31, 2016
﻿
Less Than 12 Months
12 Months or More
Total
﻿
Number
Number
Number
﻿ (Dollars in thousands)
of
Fair
Unrealized
of
Fair
Unrealized
of
Fair
Unrealized
﻿
Securities
Value
Losses
Securities
Value
Losses
Securities
Value
Losses
﻿ Obligations of U.S.
﻿ Government agencies
﻿ and corporations
21
$ 32,783
$ (709)
0
$
-
$
-
21
$ 32,783
$ (709)
﻿ Obligations of state and
﻿ political subdivisions
37
17,437
(406)
1
300
(2)
38
17,737
(408)
﻿ Mortgage-backed
﻿ securities
34
68,989
(1,082)
0
-
-
34
68,989
(1,082)
﻿ Total debt securities
92
119,209
(2,197)
1
300
(2)
93
119,509
(2,199)
﻿ Equity securities
0
-
-
1
4
-
1
4
-
﻿ Total temporarily
﻿ impaired
﻿ securities
92
$ 119,209
$ (2,197)
2
$ 304
$ (2)
94
$ 119,513
$ (2,199)
﻿ </t>
  </si>
  <si>
    <t>Loans and Related Allowance for Loan Losses</t>
  </si>
  <si>
    <t>Loans and Related Allowance for Loan Losses [Abstract]</t>
  </si>
  <si>
    <t xml:space="preserve">7. Loans and Related Allowance for Loan Losses
﻿
The following table presents the classes of the loan portfolio summarized by the aggregate pass rating and the classified ratings of special mention, substandard and doubtful within the Company’s internal risk rating system as of December 31, 2017 and December 31, 2016:
﻿
﻿
﻿ (Dollars in thousands)
﻿
Special
﻿ As of December 31, 2017
Pass
Mention
Substandard
Doubtful
Total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
﻿
﻿ (Dollars in thousands)
﻿
Special
﻿ As of December 31, 2016
Pass
Mention
Substandard
Doubtful
Total
﻿ Commercial, financial and agricultural
$ 34,510
$ 5,104
$ 1,213
$
-
$ 40,827
﻿ Real estate - commercial
100,153
15,843
6,726
989
123,711
﻿ Real estate - construction
24,702
4,044
6,460
-
35,206
﻿ Real estate - mortgage
144,353
4,426
4,496
1,630
154,905
﻿ Obligations of states and political subdivisions
12,431
1,185
-
13,616
﻿ Personal
9,970
52
10
-
10,032
﻿ Total
$ 326,119
$ 30,654
$ 18,905
$ 2,619
$ 378,297
﻿
The Company has certain loans in its portfolio that are considered to be impaired. It is the policy of the Company to recognize income on impaired loans that have been transferred to nonaccrual status on a cash basis, only to the extent that it exceeds principal balance recovery. A collateral analysis is performed on each impaired loan at least quarterly, and results are used to determine if a specific reserve is necessary to adjust the carrying value of each individual loan down to the estimated fair value. Generally, specific reserves are carried against impaired loans based upon estimated collateral value until a confirming loss event occurs or until termination of the credit is scheduled through liquidation of the collateral or foreclosure. Consumer mortgage loans secured by residential real estate properties for which formal foreclosure proceedings were in process at December 31, 2017 and December 31, 2016 totaled $1,285,000 and $1,778,000 , respectively. Charge off will occur when a confirmed loss is identified. Professional appraisals of collateral, discounted for expected selling costs, are used to determine the charge-off amount.
The following tables summarize information regarding impaired loans by portfolio class as of December 31, 2017 and December 31, 2016:
﻿
﻿
﻿ (Dollars in thousands)
As of December 31, 2017
As of December 31, 2016
﻿ Impaired Loans
Recorded Investment
Unpaid Principal Balance
Related Allowance
Recorded Investment
Unpaid Principal Balance
Related Allowance
﻿ With no related allowance recorded:
﻿ Commercial, financial
﻿ and agricultural
$ 468
$ 477
$
-
$ 436
$ 439
$
-
﻿ Real estate - commercial
5,031
5,957
-
5,499
6,475
-
﻿ Acquired with credit
﻿ deterioration
191
247
-
641
730
-
﻿ Real estate - construction
-
-
-
2,455
2,455
-
﻿ Real estate - mortgage
2,232
3,738
-
3,345
5,020
-
﻿ Acquired with credit
﻿ deterioration
337
384
-
415
440
-
﻿ With an allowance recorded:
﻿ Real estate - mortgage
$
-
$
-
$
-
$ 712
$ 712
$ 56
﻿ Total:
﻿ Commercial, financial
﻿ and agricultural
$ 468
$ 477
$
-
$ 436
$ 439
$
-
﻿ Real estate - commercial
5,031
5,957
-
5,499
6,475
-
﻿ Acquired with credit
﻿ deterioration
191
247
-
641
730
-
﻿ Real estate - construction
-
-
-
2,455
2,455
-
﻿ Real estate - mortgage
2,232
3,738
-
4,057
5,732
56
﻿ Acquired with credit
﻿ deterioration
337
384
-
415
440
-
﻿
$ 8,259
$ 10,803
$
-
$ 13,503
$ 16,271
$ 56
﻿
﻿
﻿
﻿ (Dollars in thousands)
Year Ended December 31, 2017
Year Ended December 31, 2016
Year Ended December 31, 2015
﻿ Impaired Loans
Average Recorded Investment
Interest Income Recognized
Cash Basis Interest Income
Average Recorded Investment
Interest Income Recognized
Cash Basis Interest Income
Average Recorded Investment
Interest Income Recognized
Cash Basis Interest Income
﻿ With no related allowance
﻿ recorded:
﻿ Commercial, financial
﻿ and agricultural
$ 452
$ 25
$
-
$ 456
$ 29
$
-
$ 238
$ 25
$
-
﻿ Real estate - commercial
5,265
313
-
3,675
331
-
2,058
45
27
﻿ Acquired with credit
﻿ deterioration
416
-
-
738
-
-
417
-
-
﻿ Real estate - construction
1,228
34
-
1,228
136
-
168
-
-
﻿ Real estate - mortgage
2,789
21
20
2,991
28
37
2,846
27
36
﻿ Acquired with credit
﻿ deterioration
376
-
-
523
-
-
53
-
-
﻿ With an allowance
﻿ recorded:
﻿ Real estate - mortgage
$ 356
$
-
$
-
$ 356
$
-
$
-
$ 448
$
-
$
-
﻿ Total:
﻿ Commercial, financial
﻿ and agricultural
452
25
-
456
29
-
238
25
-
﻿ Real estate - commercial
5,265
313
-
3,675
331
-
2,058
45
27
﻿ Acquired with credit
﻿ deterioration
416
-
-
738
-
-
417
-
-
﻿ Real estate - construction
1,228
34
-
1,228
136
-
168
-
-
﻿ Real estate - mortgage
3,145
21
20
3,347
28
37
3,294
27
36
﻿ Acquired with credit
﻿ deterioration
376
-
-
523
-
-
53
-
-
﻿
$ 10,882
$ 393
$ 20
$ 9,967
$ 524
$ 37
$ 6,228
$ 97
$ 63
﻿
The following table presents nonaccrual loans by classes of the loan portfolio as of December 31, 2017 and December 31, 2016:
﻿
﻿
﻿
﻿ (Dollars in thousands)
﻿
﻿ Nonaccrual loans:
December 31, 2017
December 31, 2016
﻿ Commercial, financial and agricultural
$ 4
$
-
﻿ Real estate - commercial
953
1,016
﻿ Real estate - mortgage
1,917
3,717
﻿ Total
$ 2,874
$ 4,733
﻿
Interest income not recorded based on the original contractual terms of the loans for nonaccrual loans was $ 300, 000 , $ 281,000 and $ 239,000 in 2017, 2016 and 2015, respectively. The aggregate amount of demand deposits that have been reclassified as loan balances at December 31, 2017 and 2016 were $ 33,000 and $ 39,000 , respectively.
﻿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7 and December 31, 2016:
﻿
﻿
﻿
﻿
Loans
﻿
Past Due
﻿
Greater
﻿ (Dollars in thousands)
Greater
than 90
﻿
30-59 Days
60-89 Days
than 90
Total Past
Days an
﻿ As of December 31, 2017
Past Due
Past Due
Days
Due
Current
Total Loans
Accruing
﻿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
﻿
﻿
﻿
Loans
﻿
Past Due
﻿
Greater
﻿ (Dollars in thousands)
Greater
than 90
﻿
30-59 Days
60-89 Days
than 90
Total Past
Days an
﻿ As of December 31, 2016
Past Due
Past Due
Days
Due
Current
Total Loans
Accruing
﻿
﻿ Commercial, financial and agricultural
$ 15
$
-
$ 6
$ 21
$ 40,806
$ 40,827
$ 6
﻿ Real estate - commercial
﻿ Real estate - commercial
55
-
-
55
123,015
123,070
-
﻿ Acquired with credit deterioration
-
-
452
452
189
641
452
﻿ Real estate - construction
6
-
508
514
34,692
35,206
508
﻿ Real estate - mortgage
﻿ Real estate - mortgage
1,097
57
40
1,194
153,296
154,490
40
﻿ Acquired with credit deterioration
-
-
138
138
277
415
138
﻿ Obligations of states and political
﻿ subdivisions
-
-
-
-
13,616
13,616
-
﻿ Personal
25
3
-
28
10,004
10,032
-
﻿ Total
$ 1,198
$ 60
$ 1,144
$ 2,402
$ 375,895
$ 378,297
$ 1,144
﻿
The following table summarizes information regarding troubled debt restructurings by loan portfolio class as of and for the years ended December 31, 2017 and 2016.
﻿
﻿
﻿
﻿
﻿ (Dollars in thousands)
Pre-Modification
Post-Modification
﻿
Number of
Outstanding
Outstanding
﻿
Contracts
Recorded Investment
Recorded Investment
Recorded Investment
﻿ As of December 31, 2017
﻿ Accruing troubled debt restructurings:
﻿ Real estate - mortgage
7
$ 369
$ 397
$ 315
﻿ Non-accruing troubled debt
﻿ restructurings:
﻿ Commercial, financial, agricultural
1
19
20
4
﻿ Real estate - mortgage
1
25
25
20
﻿
9
$ 413
$ 442
$ 339
﻿
﻿
﻿
﻿ (Dollars in thousands)
Pre-Modification
Post-Modification
﻿
Number of
Outstanding
Outstanding
﻿
Contracts
Recorded Investment
Recorded Investment
Recorded Investment
﻿ As of December 31, 2016
﻿ Accruing troubled debt restructurings:
﻿ Real estate - mortgage
7
$ 369
$ 397
$ 340
﻿ Non-accruing troubled debt
﻿ restructurings:
﻿ Real estate - mortgage
1
25
25
23
﻿
8
$ 394
$ 422
$ 363
﻿
The Company’s troubled debt restructurings are also impaired loans, which may result in a specific allocation and subsequent charge-off if appropriate. As of December 31, 2017, there were no specific reserves relating to the troubled debt restructurings. There was one troubled debt restructured loan for $4,000 at December 31, 2017 for which an $8,000 charge-off was recorded in 2017. The amended terms of the restructured loans vary, whereby interest rates have been reduced, principal payments have been reduced or deferred for a period of time and/or maturity dates have been extended.
﻿
As of December 31, 2017, two restructured loans to unrelated borrowers totaling $87,000 were in default because they were delinquent in excess of 30 days with respect to the terms of the restructuring. There have been no defaults of troubled debt restructurings that took place during 2017, 2016 or 2015 within 12 months of restructure.
﻿
The following table summarizes loans whose terms have been modified, resulting in troubled debt restructurings during 2017 and 2016.
﻿
﻿
﻿
﻿
﻿
﻿
﻿ (Dollars in thousands)
Pre-Modification
Post-Modification
﻿
Number of
Outstanding
Outstanding
﻿
Contracts
Recorded Investment
Recorded Investment
Recorded Investment
﻿ Year ended December 31, 2017
﻿ Non-accruing troubled debt
﻿ restructurings:
﻿ Commercial, financial, agricultural
1
$ 19
$ 20
$ 4
﻿
1
$ 19
$ 20
$ 4
﻿
﻿
﻿
﻿ (Dollars in thousands)
Pre-Modification
Post-Modification
﻿
Number of
Outstanding
Outstanding
﻿
Contracts
Recorded Investment
Recorded Investment
Recorded Investment
﻿ Year ended December 31, 2016
﻿ Accruing troubled debt restructurings:
﻿ Real estate - mortgage
3
$ 189
$ 189
$ 186
﻿
3
$ 189
$ 189
$ 186
﻿
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7, 2016 and 2015:
﻿
﻿
﻿
﻿ (Dollars in thousands)
Obligations of
﻿
Commercial,
states and
﻿
financial and
Real estate-
Real estate-
Real estate-
political
﻿ Allowance for loan losses:
agricultural
commercial
construction
mortgage
subdivisions
Personal
Total
﻿ Beginning Balance, January 1, 2017
$ 318
$ 948
$ 231
$ 1,143
$
-
$ 83
$ 2,723
﻿ Charge-offs
(46)
(70)
-
(149)
-
(27)
(292)
﻿ Recoveries
5
2
-
45
-
17
69
﻿ Provisions
(4)
142
57
246
-
(2)
439
﻿ Ending balance, December 31, 2017
$ 273
$ 1,022
$ 288
$ 1,285
$
-
$ 71
$ 2,939
﻿
﻿
Obligations of
﻿
Commercial,
states and
﻿
financial and
Real estate-
Real estate-
Real estate-
political
﻿ As of December 31, 2017
agricultural
commercial
construction
mortgage
subdivisions
Personal
Total
﻿ Allowance for loan losses:
﻿ Ending balance
$ 273
$ 1,022
$ 288
$ 1,285
$
-
$ 71
$ 2,939
﻿ evaluated for impairment
﻿ individually
$
-
$
-
$
-
$
-
$
-
$
-
$
-
﻿ collectively
$ 273
$ 1,022
$ 288
$ 1,285
$
-
$ 71
$ 2,939
﻿
﻿ Loans:
﻿ Ending balance
$ 45,802
$ 140,369
$ 28,403
$ 146,888
$ 13,044
$ 9,398
$ 383,904
﻿ evaluated for impairment
﻿ individually
$ 468
$ 5,031
$
-
$ 2,232
$
-
$
-
$ 7,731
﻿ collectively
$ 45,334
$ 135,147
$ 28,403
$ 144,319
$ 13,044
$ 9,398
$ 375,645
﻿ Ending balance: loans acquired with
﻿ deteriorated credit quality
$
-
191
$
-
$ 337
$
-
$
-
$ 528
﻿
﻿
﻿
﻿
﻿ (Dollars in thousands)
Obligations of
﻿
Commercial,
states and
﻿
financial and
Real estate-
Real estate-
Real estate-
political
﻿ Allowance for loan losses:
agricultural
commercial
construction
mortgage
subdivisions
Personal
Total
﻿ Beginning Balance, January 1, 2016
$ 264
$ 836
$ 191
$ 1,140
$
-
$ 47
$ 2,478
﻿ Charge-offs
(4)
(146)
-
(103)
-
(26)
(279)
﻿ Recoveries
-
24
-
15
-
19
58
﻿ Provisions
58
234
40
91
-
43
466
﻿ Ending balance, December 31, 2016
$ 318
$ 948
$ 231
$ 1,143
$
-
$ 83
$ 2,723
﻿
﻿
Obligations of
﻿
Commercial,
states and
﻿
financial and
Real estate-
Real estate-
Real estate-
political
﻿ As of December 31, 2016
agricultural
commercial
construction
mortgage
subdivisions
Personal
Total
﻿ Allowance for loan losses:
﻿ Ending balance
$ 318
$ 948
$ 231
$ 1,143
$
-
$ 83
$ 2,723
﻿ evaluated for impairment
﻿ individually
$
-
$
-
$
-
$ 56
$
-
$
-
$ 56
﻿ collectively
$ 318
$ 948
$ 231
$ 1,087
$
-
$ 83
$ 2,667
﻿
﻿ Loans:
﻿ Ending balance
$ 40,827
$ 123,711
$ 35,206
$ 154,905
$ 13,616
$ 10,032
$ 378,297
﻿ evaluated for impairment
﻿ individually
$ 436
$ 5,499
$ 2,455
$ 4,057
$
-
$
-
$ 12,447
﻿ collectively
$ 40,391
$ 117,571
$ 32,751
$ 150,433
$ 13,616
$ 10,032
$ 364,794
﻿ Ending balance: loans acquired with
﻿ deteriorated credit quality
$
-
641
$
-
$ 415
$
-
$
-
$ 1,056
﻿
﻿
﻿
﻿ (Dollars in thousands)
Obligations of
﻿
Commercial,
states and
﻿
financial and
Real estate-
Real estate-
Real estate-
political
﻿ Allowance for loan losses:
agricultural
commercial
construction
mortgage
subdivisions
Personal
Total
﻿ Beginning Balance, January 1, 2015
$ 222
$ 665
$ 155
$ 1,300
$
-
$ 38
$ 2,380
﻿ Charge-offs
(11)
(66)
(24)
(305)
-
(9)
(415)
﻿ Recoveries
7
-
-
1
-
3
11
﻿ Provisions
46
237
60
144
-
15
502
﻿ Ending balance, December 31, 2015
$ 264
$ 836
$ 191
$ 1,140
$
-
$ 47
$ 2,478
﻿
﻿
Obligations of
﻿
Commercial,
states and
﻿
financial and
Real estate-
Real estate-
Real estate-
political
﻿ As of December 31, 2015
agricultural
commercial
construction
mortgage
subdivisions
Personal
Total
﻿ Allowance for loan losses:
﻿ Ending balance
$ 264
$ 836
$ 191
$ 1,140
$
-
$ 47
$ 2,478
﻿ evaluated for impairment
﻿ individually
$
-
$
-
$
-
$
-
$
-
$
-
$
-
﻿ collectively
$ 264
$ 836
$ 191
$ 1,140
$
-
$ 47
$ 2,478
﻿
﻿ Loans:
﻿ Ending balance
$ 34,171
$ 127,213
$ 26,672
$ 164,617
$ 17,524
$ 6,846
$ 377,043
﻿ evaluated for impairment
﻿ individually
$ 475
$ 1,851
$
-
$ 2,636
$
-
$
-
$ 4,962
﻿ collectively
$ 33,696
$ 124,528
$ 26,672
$ 161,351
$ 17,524
$ 6,846
$ 370,617
﻿ acquired with credit deterioration
$
-
834
$
-
$ 630
$
-
$
-
$ 1,464
﻿ </t>
  </si>
  <si>
    <t>Pledged Assets</t>
  </si>
  <si>
    <t>Pledged Assets [Abstract]</t>
  </si>
  <si>
    <t xml:space="preserve">8. Pledged Assets
﻿
The Bank must maintain sufficient qualifying collateral with the FHLB in order to secure borrowings. Therefore, a Master Collateral Agreement has been entered into which pledges all mortgage related assets as collateral for future borrowings. Mortgage related assets could include loans or investment securities. As of December 31, 2017, the amount of loans included in qualifying collateral was $ 224,561,000 , for a collateral value of $ 163,181,000 . No investment securities are included in qualifying collateral as of December 31, 2017.
﻿ </t>
  </si>
  <si>
    <t>Bank Owned Life Insurance and Annuities</t>
  </si>
  <si>
    <t>Bank Owned Life Insurance and Annuities [Abstract]</t>
  </si>
  <si>
    <t xml:space="preserve">﻿
9. Bank Owned Life Insurance and Annuities
﻿
The Company holds bank-owned life insurance (“BOLI”) and deferred annuities with a combined cash value of $ 14,972,000 and $ 14,631,000 at December 31, 2017 and 2016, respectively. As annuitants retire, the deferred annuities may be converted to payout annuities to create payment streams that match certain post-retirement liabilities. The net increase in cash surrender value on the BOLI and annuities was $ 341,000 and $ 98,000 in 2017 and 2015, respectively, while the cash surrender value decreased in 2016 by $274,000; the net change resulting from proceeds from life insurance claim payments, premium payments and earnings recorded as non-interest income. The contracts are owned by the Bank in various insurance companies. The crediting rate on the policies varies annually based on the insurance companies’ investment portfolio returns in their general fund and market conditions. Changes in cash value of BOLI and annuities in 2017 and 2016 are shown below:
﻿
﻿
﻿ (Dollars in thousands)
Life
Deferred
﻿
Insurance
Annuities
Total
﻿ Balance as of January 1, 2016
$ 14,500
$ 405
$ 14,905
﻿ Earnings
309
15
324
﻿ Premiums on existing policies
40
13
53
﻿ Net proceeds from life insurance claim
(651)
-
(651)
﻿ Balance as of December 31, 2016
14,198
433
14,631
﻿ Earnings
285
16
301
﻿ Premiums on existing policies
27
13
40
﻿ Balance as of December 31, 2017
$ 14,510
$ 462
$ 14,972
﻿ </t>
  </si>
  <si>
    <t>Premises and Equipment</t>
  </si>
  <si>
    <t>Premises and Equipment [Abstract]</t>
  </si>
  <si>
    <t xml:space="preserve">10. Premises And Equipment
﻿
Premises and equipment consist of the following:
﻿
﻿
﻿
﻿ (Dollars in thousands)
December 31,
﻿
2017
2016
﻿ Land
$ 1,126
$ 1,126
﻿ Buildings and improvements
11,358
9,460
﻿ Furniture, computer software and equipment
5,898
5,166
﻿
18,382
15,752
﻿ Less: accumulated depreciation
(9,495)
(8,895)
﻿
$ 8,887
$ 6,857
﻿
Depreciation expense on premises and equipment charged to operations was $ 672, 000 in 2017, $ 595,000 in 2016 and $ 506,000 in 2015. </t>
  </si>
  <si>
    <t>Goodwill and Other Intangible Assets</t>
  </si>
  <si>
    <t>Goodwill and Other Intangible Assets [Abstract]</t>
  </si>
  <si>
    <t xml:space="preserve">11. Goodwill and other intangible assets
﻿
Branch Acquisition
On September 8, 2006 , the Company acquired a branch office in Richfield, PA. Goodwill at December 31, 2017 and 2016 was $ 2,046,000 . Core deposit intangible of $431,000 was fully amortized as of December 31, 2017 and 2016. The core deposit intangible was being amortized over a ten -year period on a straight-line basis. Goodwill is not amortized, but is measured annually for impairment.
﻿
FNBPA Acquisition
On November 30, 2015 , the Company completed its acquisition of FNBPA and, as a result, recorded goodwill of $3,335,000 . In 2016, an adjustment was made to increase goodwill to $3,402,000 . Core deposit intangible in the amount of $303,000 was recorded and is being amortized over a ten -year period using a sum of the year’s digits basis. Other intangible assets were identified and recorded as of November 30, 2015, in the amount of $40,000 and were amortized on a straight-line basis over two years, through November 30, 2017.
﻿
The following table shows the amortization schedule for each of the intangible assets recorded.
﻿
﻿
﻿
﻿ (Dollars in thousands)
FNBPA
FNBPA
Branch
﻿
Acquisition
Acquisition
Acquisition
﻿
Core
Other
Core
﻿
Deposit
Intangible
Deposit
﻿
Intangible
Assets
Intangible
﻿ Beginning Balance at Acquisition Date
$ 303
$ 40
$ 431
﻿ Amortization expense recorded prior to December 31, 2014
-
-
357
﻿ Amortization expense recorded in Years ended:
﻿ December 31, 2015
4
2
45
﻿ December 31, 2016
55
20
29
﻿ December 31, 2017
49
18
-
﻿ Unamortized balance as of December 31, 2017
195
-
-
﻿
﻿ Scheduled Amortization expense for years ended:
﻿ December 31, 2018
44
-
﻿ December 31, 2019
38
-
﻿ December 31, 2020
33
-
﻿ December 31, 2021
27
-
﻿ December 31, 2022
21
-
﻿ After December 31, 2022
32
-
﻿ </t>
  </si>
  <si>
    <t>Investment in Unconsolidated Subsidiary</t>
  </si>
  <si>
    <t>Investment in Unconsolidated Subsidiary [Abstract]</t>
  </si>
  <si>
    <t xml:space="preserve">12. Investment in Unconsolidated Subsidiary
﻿
On September 1, 2006, the Company invested in Liverpool Community Bank (formerly known as The First National Bank of Liverpool), (“LCB”), located in Liverpool, Pennsylvania, by purchasing 39.16 % of its outstanding common stock. This investment is accounted for under the equity method of accounting. The investment was carried at $4,812,000 and $4,703,000 as of December 31, 2017 and 2016, respectively. The Company increases its investment in LCB for its share of earnings and decreases its investment by any dividends received from LCB. The investment is evaluated quarterly for impairment. A loss in value of the investment which is determined to be other than a temporary decline would be recognized as a loss in the period in which such determination is made. Evidence of a loss in value might include, but would not necessarily be limited to, absence of an ability to recover the carrying amount of the investment or inability of LCB to sustain an earnings capacity which would justify the current carrying value of the investment.
﻿
Acquisition of Liverpool Community Bank
On December 29, 2017 , Juniata entered into an Agreement and Plan of Merger (the “Merger Agreement”) with LCB. The Merger Agreement provides that, upon the terms, and subject to the conditions set forth therein, LCB will merge with, and into, The Juniata Valley Bank, with The Juniata Valley Bank continuing as the surviving entity (the “Merger”).
﻿
Subject to the terms and conditions of the Merger Agreement, at the effective time of the Merger, each share of Liverpool’s common stock issued and outstanding immediately prior to the effective time of the Merger (other than the LCB common stock currently owned by Juniata, which will be cancelled) will be converted into the right to receive, at the election of the holder, either: (i) 202.6286 shares of common stock of Juniata (the “Stock Consideration”) or (ii) $4,050.00 (the “Cash Consideration”), subject to proration to maintain total Cash Consideration at a minimum of 15% and a maximum of 20% of the total merger consideration. Holders of Liverpool Common Stock prior to the consummation of the Merger will own a percentage of Juniata’s common stock outstanding immediately following the consummation of the Merger that will range from 6.4% (if minimum Cash Consideration of 15% were paid) to 6.0% (if the maximum Cash Consideration of 20% were paid).
﻿
Consummation of the Merger is subject to customary closing conditions including, but not limited to, the absence of a material adverse change relating to Liverpool or Juniata, approval of the Merger by Liverpool’s shareholders and receipt of all required regulatory approvals.
﻿
The parties anticipate the Merger will close in the first half of 2018.
﻿ </t>
  </si>
  <si>
    <t>Deposits [Abstract]</t>
  </si>
  <si>
    <t xml:space="preserve">13. Deposits
﻿
The aggregate amount of demand deposit overdrafts that were reclassified as loans were $33,000 at December 31, 2017, compared to $39,000 at December 31, 2016.
﻿
Deposits consist of the following:
﻿
﻿
﻿
﻿ (Dollars in thousands)
December 31,
﻿
2017
2016
﻿ Demand, non-interest bearing
$ 115,911
$ 104,006
﻿ Interest-bearing demand and money market
122,407
118,429
﻿ Savings
98,966
95,449
﻿ Time deposits, $250,000 or more
8,456
5,773
﻿ Other time deposits
131,928
132,165
﻿
$ 477,668
$ 455,822
﻿
Deposits and other funds from related parties held by Juniata amounted to $1,116,000 and $1,247,000 at December 31, 2017 and 2016, respectively.
﻿
Aggregate amount of scheduled maturities of time deposits as of December 31, 2017 include the following:
﻿
﻿
﻿
﻿ (Dollars in thousands)
﻿
Time Deposits
﻿ Maturing in:
$250,000 or more
Other
Total Time Deposits
﻿ 2018
$ 2,530
$ 39,898
$ 42,428
﻿ 2019
1,726
19,566
21,292
﻿ 2020
2,676
33,365
36,041
﻿ 2021
257
19,224
19,481
﻿ 2022
-
8,847
8,847
﻿ Later
1,267
11,028
12,295
﻿
$ 8,456
$ 131,928
$ 140,384
﻿ </t>
  </si>
  <si>
    <t>Borrowings</t>
  </si>
  <si>
    <t>Borrowings [Abstract]</t>
  </si>
  <si>
    <t xml:space="preserve">14. Borrowings
﻿
Short term borrowings as of December 31, 2017, 2016 and 2015 and the related maximum amounts outstanding at the end of any month in each of the three years then ended are presented below.
﻿
﻿
﻿
﻿ (Dollars in thousands)
December 31,
Maximum Outstanding at Any Month End
﻿
2017
2016
2015
2017
2016
2015
﻿ Securities sold under
﻿ agreements to repurchase
$
9,769
$
4,496
$
4,996
$
9,769
$
6,018
$
5,106
﻿ Short-term borrowings with
﻿ Federal Home Loan Bank:
﻿ Overnight advances
12,000
27,700
30,061
30,721
32,300
35,234
﻿ Mid-term repo
-
-
-
-
-
6,250
﻿
$
21,769
$
32,196
$
35,057
$
40,490
$
38,318
$
46,590
﻿
The following table presents supplemental information related to short-term borrowings.
﻿
﻿
﻿
﻿
Securities sold under agreements
Short-term borrowings with
﻿ (Dollars in thousands)
to repurchase
Federal Home Loan Bank
﻿
2017
2016
2015
2017
2016
2015
﻿ Amount outstanding
﻿ as of December 31
$ 9,769
$ 4,496
$ 4,996
$ 12,000
$ 27,700
$ 30,061
﻿ Weighted average interest rate
﻿ as of December 31
0.32
%
0.18
%
0.10
%
1.54
%
0.74
%
0.44
%
﻿ Average amount outstanding
﻿ during the year
4,823
4,712
4,716
25,476
15,696
16,309
﻿ Weighted average interest rate
﻿ during the year
0.64
%
0.11
%
0.10
%
1.16
%
0.60
%
0.38
%
﻿
﻿
Long-term debt is comprised only of FHLB advances with an original maturity of one year or more. Outstanding balances were $25,000,000 as of December 31, 2017 and 2016.
﻿
The following table summarizes the scheduled maturities of long-term debt as of December 31, 2017.
﻿
﻿
﻿
﻿ (Dollars in thousands)
﻿
Scheduled
Weighted Average
﻿ Year
Maturities
Interest Rate
﻿ 2018
$
10,000
1.33
%
﻿ 2019
15,000
1.59
%
﻿ 2020
-
-
﻿ 2021
-
-
﻿ 2022
-
-
﻿ Thereafter
-
-
﻿
$
25,000
1.49
%
﻿
The Bank has repurchase agreements with several of its depositors, under which customers’ funds are invested daily into an interest bearing account. These funds are carried by the Company as short-term debt. It is the Company’s policy to completely collateralize repurchase agreements with U.S. Government securities. As of December 31, 2017, the securities that serve as collateral for securities sold under agreements to repurchase had a fair value of $ 10,888,000 . The interest rate paid on these funds is variable and subject to change daily.
﻿
The Bank’s maximum borrowing capacity with the FHLB is $ 163,181,000 , with a balance of $ 37,000,000 outstanding as of December 31, 2017. In order to borrow additional amounts, the FHLB would require the Bank to purchase additional FHLB Stock. The FHLB is a source of both short-term and long-term funding. The Bank must maintain sufficient qualifying collateral to secure all outstanding advances. Qualifying collateral is defined by the FHLB and includes outstanding balances of the Company’s real estate loans, excluding loans with certain risk mitigants, including delinquencies and loans made to insiders, borrowers with low credit scores or loans with high loan-to-value ratios. </t>
  </si>
  <si>
    <t>Operating Lease Obligations</t>
  </si>
  <si>
    <t>Operating Lease Obligations [Abstract]</t>
  </si>
  <si>
    <t xml:space="preserve">15. Operating Lease Obligations
﻿
The Company has entered into a number of arrangements that are classified as operating leases. The operating leases are for several branch and office locations. The majority of the branch and office location leases are renewable at the Company’s option. Future minimum lease commitments are based on current rental payments. Rental expense charged to operations, including license fees for branch offices, was $ 147, 000 , $ 142,000 and $ 127,000 in 2017, 2016 and 2015, respectively.
﻿
The following is a summary of future minimum rental payments for the next five years required under operating leases that have initial or remaining noncancelable lease terms in excess of one year as of December 31, 2016:
﻿
﻿
﻿
﻿ (Dollars in thousands)
﻿
﻿ Years ending December 31,
Lease Obligation
﻿ 2018
$ 91
﻿ 2019
72
﻿ 2020
54
﻿ 2021
56
﻿ 2022
5
﻿ 2023 and beyond
-
﻿ Total minimum payments required
$ 278
﻿
﻿ </t>
  </si>
  <si>
    <t>Income Taxes</t>
  </si>
  <si>
    <t>Income Taxes [Abstract]</t>
  </si>
  <si>
    <t xml:space="preserve">16. Income Taxes
﻿
ASC 740 requires the effects of tax law and rate changes be reflected as a component of tax expense from continuing operations. Due to the enactment of the Tax Cuts and Jobs Act on December 22, 2017, Juniata’s future maximum corporate tax rate was lowered from 34% to 21% , thereby decreasing the future tax benefit of its net deferred tax asset by 13% . Though the reduced rate will provide tax savings to Juniata in future periods, the reduction resulted in a write-downs of Juniata’s net deferred tax assets, which was previously valued based upon the projection of a 34% future tax rate. As a result, a non-cash charge of $416,000 was included in the 2017 expense for income taxes. Offsetting the tax expense was the effect of tax credit s for Juniata’s investment in two low-income housing partnerships amounting to $722,000 in 2017 , $572,000 in 2016 and $57 0 ,000 in 2015 . Tax credits associated with phase I will continue through 2023. Phase II credits were initiated in the second half of 2017 and will run through 2027. The tax credits are included in the tax expense line item on the Consolidated Statements of Income.
﻿
The components of income tax expense for the three years ended December 31 were:
﻿
﻿
﻿
﻿ (Dollars in thousands)
Years Ended December 31,
﻿
2017
2016
2015
﻿ Current tax expense
$ 379
$ 499
$ 149
﻿ Deferred tax (benefit) expense
681
320
(66)
﻿ Total tax expense
$ 1,060
$ 819
$ 83
﻿
A reconciliation of the statutory income tax expense computed at 34 % to the income tax expense included in the consolidated statements of income follows:
﻿
﻿
﻿ (Dollars in thousands)
Years Ended December 31,
﻿
2017
2016
2015
﻿ Income before income taxes
$
5,597
$
5,975
$
3,141
﻿ Statutory tax rate
34.0
%
34.0
%
34.0%
﻿ Federal tax at statutory rate
1,903
2,032
1,068
﻿ Tax-exempt interest
(443)
(427)
(391)
﻿ Net earnings on BOLI
(75)
(84)
(99)
﻿ Gain from life insurance proceeds
-
(124)
(34)
﻿ Dividend from unconsolidated subsidiary
(17)
(15)
(15)
﻿ Stock-based compensation
24
23
20
﻿ Federal tax credits
(722)
(572)
(570)
﻿ Merger and acquisition expenses
-
-
115
﻿ Tax reform adjustment
416
-
-
﻿ Other permanent differences
(26)
(14)
(11)
﻿ Total tax expense
$
1,060
$
819
$
83
﻿ Effective tax rate
18.9
%
13.7
%
2.6%
﻿
Deductible temporary differences and taxable temporary differences gave rise to a net deferred tax asset for the Company as of December 31, 2017 and 2016. The components giving rise to the net deferred tax asset are detailed below:
﻿
﻿
﻿ (Dollars in thousands)
Years Ended December 31,
﻿
2017
2016
﻿ Deferred Tax Assets
﻿ Allowance for loan losses
$ 369
$ 413
﻿ Deferred directors' compensation
338
534
﻿ Employee and director benefits
320
535
﻿ Qualified pension liability
512
847
﻿ Unrealized losses on securities available for sale
439
429
﻿ Unrealized loss from securities impairment
37
106
﻿ Investment in low income housing project
141
159
﻿ Fair value adjustments to acquired assets and liabilities
168
277
﻿ Tax credit carryforward
75
209
﻿ Valuation reserves on other real estate owned
1
70
﻿ Other
-
83
﻿ Total deferred tax assets
2,400
3,662
﻿
﻿ Deferred Tax Liabilities
﻿ Depreciation
(345)
(272)
﻿ Equity income from unconsolidated subsidiary
(368)
(645)
﻿ Loan origination costs
(340)
(440)
﻿ Prepaid expense
(230)
(386)
﻿ Annuity earnings
(52)
(79)
﻿ Fair value of mortgage servicing rights
(47)
(70)
﻿ Intangible assets
(18)
(42)
﻿ Goodwill
(324)
(479)
﻿ Other
(24)
-
﻿ Total deferred tax liabilities
(1,748)
(2,413)
﻿ Net deferred tax asset included in other assets
$ 652
$ 1,249
﻿
The Company has concluded that the deferred tax assets are realizable (on a more likely than not basis) through the combination of future reversals of existing taxable temporary differences, certain tax planning strategies and expected future taxable income.
﻿
It is the Company’s policy to recognize interest and penalties on unrecognized tax benefits in income tax expense in the Consolidated Statements of Income. No significant income tax uncertainties were identified as a result of the Company’s evaluation of its income tax position. Therefore, the Company recognized no adjustment for unrecognized income tax benefits for the years ended December 31, 2017, 2016 and 2015. The Company is no longer subject to examination by taxing authorities for years before 2014. Tax years 2014 through the present, with limited exception, remain open to examination.
﻿ </t>
  </si>
  <si>
    <t>Stockholders' Equity and Regulatory Matters</t>
  </si>
  <si>
    <t>Stockholders' Equity and Regulatory Matters [Abstract]</t>
  </si>
  <si>
    <t xml:space="preserve">17. Stockholders’ Equity and Regulatory Matters
﻿
The Company is authorized to issue 500,000 shares of preferred stock with no par value. The Board has the ability to fix the voting, dividend, redemption and other rights of the preferred stock, which can be issued in one or more series. No shares of preferred stock have been issued.
﻿
The Company has a dividend reinvestment and stock purchase plan. Under this plan, additional shares of Juniata Valley Financial Corp. stock may be purchased at the prevailing market prices through reinvested dividends and voluntary cash payments, within limits. To the extent that shares are not available in the open market, the Company has reserved common stock to be issued under the plan. Any adjustment in capitalization of the Company will result in a proportionate adjustment to the reserved shares for this plan. At December 31, 2017, 141,887 shares were available for issuance under the Dividend Reinvestment Plan.
﻿
The Company periodically repurchases shares of its common stock under a share repurchase program approved by the Board of Directors. Repurchases have typically been through open market transactions and have complied with all regulatory restrictions on the timing and amount of such repurchases. Shares repurchased have been added to treasury stock and accounted for at cost. These shares may be reissued for stock option exercises, stock awards, employee stock purchase plan purchases, to fulfill dividend reinvestment program needs and to supply shares needed for exchange in an acquisition. During 2017, 2016 and 2015, 4,289 , 49,370 and 3,504 shares, respectively, were repurchased in conjunction with this program. Remaining shares authorized in the program were 173,990 as of December 31, 2017. On November 30, 2015, 555,555 treasury shares were reissued to former FNBPA shareholders in conjunction with the acquisition of FNBPA.
﻿
The Company and the Bank are subject to risk-based capital standards by which bank holding companies and banks are evaluated in terms of capital adequacy. These regulatory capital requirements are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Bank’s capital amounts and classification are also subject to qualitative judgments by the regulators about components, risk weightings, and other factors.
﻿
Quantitative measures established by regulation to ensure capital adequacy require the Company and the Bank to each maintain minimum amounts and ratios. The requirements were revised and became effective on a phased-in basis beginning January 1, 2015 and include the establishment of a Common Equity Tier I level. Juniata’s and the Bank’s Total, Tier I and Common Equity Tier I capital (as defined in the regulations) to risk-weighted assets (as defined in the regulations), and Tier I capital (as defined in the regulations) to average assets (as defined in the regulations) are set forth in the table below. The new risk-based capital rules require that banks and holding companies maintain a “capital conservation buffer” of 250 basis points in excess of the “minimum capital ratio”. The minimum capital ratio is equal to the prompt corrective action adequately capitalized threshold ratio. The capital conservation buffer will be phased in over four years, which began on January 1, 2016, with a maximum buffer of 0.625% of risk weighted assets for 2016, 1.25% for 2017, 1.875% for 2018 and 2.5% for 2019 and thereafter. Failure to maintain the required capital conservation buffer will result in limitations on capital distributions and on discretionary bonuses to executive officers. Management believes, as of December 31, 2017 and 2016, that the Company and the Bank met all capital adequacy requirements to which they were subject.
﻿
As of December 31, 2017, the most recent notification from the regulatory banking agencies categorized the Bank as well capitalized under the regulatory framework for prompt corrective action. To be categorized as “well capitalized”, the Bank must maintain minimum Total risk-based, Tier I risk-based, Common Equity Tier I risk-based and Tier I leverage ratios as set forth in the table. To the knowledge of management, there are no conditions or events since these notifications that have changed the Bank’s category.
﻿
The table below provides a comparison of the Company’s and the Bank’s risk-based capital ratios and leverage ratios to the minimum regulatory requirements as of the dates indicated.
﻿
﻿
﻿
﻿ Juniata Valley Financial Corp. (Consolidated)
Minimum Requirement
﻿
for Capital
﻿ (Dollars in thousands)
Actual
Adequacy Purposes
﻿
Amount
Ratio
Amount
Ratio
﻿ As of December 31, 2017:
﻿ Total Capital
$ 59,667
15.01%
$ 31,809
8.00%
﻿ (to Risk Weighted Assets)
﻿ Tier 1 Capital
55,808
14.04%
23,857
6.00%
﻿ (to Risk Weighted Assets)
﻿ Common Equity Tier 1 Capital
55,808
14.04%
17,892
4.50%
﻿ (to Risk Weighted Assets)
﻿ Tier 1 Capital
55,808
9.43%
23,666
4.00%
﻿ (to Average Assets) Leverage
﻿
﻿ As of December 31, 2016:
﻿ Total Capital
$ 58,375
15.34%
$ 30,442
8.00%
﻿ (to Risk Weighted Assets)
﻿ Tier 1 Capital
55,331
14.54%
22,831
6.00%
﻿ (to Risk Weighted Assets)
﻿ Common Equity Tier 1 Capital
55,331
14.54%
17,124
4.50%
﻿ (to Risk Weighted Assets)
﻿ Tier 1 Capital
55,331
9.68%
22,872
4.00%
﻿ (to Average Assets) Leverage
﻿
﻿
﻿
Minimum
﻿
Regulatory
﻿
Requirements
﻿
to be "Well
﻿
Capital
Capitalized"
﻿ The Juniata Valley Bank
Minimum Requirement
Adequacy
under Prompt
﻿
for Capital
with Capital
Corrective Action
﻿ (Dollars in thousands)
Actual
Adequacy Purposes
Buffer
Provisions
﻿
Amount
Ratio
Amount
Ratio
Amount
Ratio
Amount
Ratio
﻿ As of December 31, 2017:
﻿ Total Capital
$ 52,009
13.24%
$ 31,435
8.00%
$ 36,346
9.250%
$ 39,293
10.00%
﻿ (to Risk Weighted Assets)
﻿ Tier 1 Capital
49,026
12.48%
23,576
6.00%
28,488
7.250%
31,435
8.00%
﻿ (to Risk Weighted Assets)
﻿ Common Equity Tier 1 Capital
49,026
12.48%
17,682
4.50%
22,594
5.750%
25,541
6.50%
﻿ (to Risk Weighted Assets)
﻿ Tier 1 Capital
49,026
8.36%
23,460
4.00%
23,460
4.000%
29,325
5.00%
﻿ (to Average Assets) Leverage
﻿
﻿ As of December 31, 2016:
﻿ Total Capital
$ 51,102
13.60%
$ 30,053
8.00%
$
32,401
8.625%
$ 37,566
10.00%
﻿ (to Risk Weighted Assets)
﻿ Tier 1 Capital
48,217
12.84%
15,026
6.00%
24,888
6.625%
30,053
8.00%
﻿ (to Risk Weighted Assets)
﻿ Common Equity Tier 1 Capital
48,217
12.84%
16,905
4.50%
19,253
5.125%
24,418
6.50%
﻿ (to Risk Weighted Assets)
﻿ Tier 1 Capital
48,217
8.39%
22,991
4.00%
22,991
4.000%
28,739
5.00%
﻿ (to Average Assets) Leverage
﻿
Certain regulatory restrictions exist regarding the ability of the Bank to transfer funds to the Company in the form of cash dividends, loans or advances. At December 31, 2017, $ 33,675,000 of undistributed earnings of the Bank, included in the consolidated stockholders’ equity, was available for distribution to the Company as dividends without prior regulatory approval, subject to the regulatory capital requirements above. </t>
  </si>
  <si>
    <t>Calculation of Earnings Per Share</t>
  </si>
  <si>
    <t>Calculation of Earnings Per Share [Abstract]</t>
  </si>
  <si>
    <t xml:space="preserve">18. Calculation Of Earnings Per Share
﻿
Basic earnings per share (“EPS”) is computed by dividing net income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Company. Potential common shares that may be issued by the Company relate solely to outstanding stock options and are determined using the treasury stock method. Restricted stock is participating, and therefore, is included in the EPS calculation. The following table sets forth the computation of basic and diluted earnings per share:
﻿
﻿
﻿
﻿ (Dollars in thousands, except earnings per share)
Years Ended December 31,
﻿
2017
2016
2015
﻿ Net income
$ 4,537
$ 5,156
$ 3,058
﻿ Weighted-average common shares outstanding
4,765
4,801
4,240
﻿ Basic earnings per share
$ 0.95
$ 1.07
$ 0.72
﻿ Weighted-average common shares outstanding
4,765
4,801
4,240
﻿ Common stock equivalents due to effect of stock options
10
1
1
﻿ Total weighted-average common shares and equivalents
$ 4,775
$ 4,802
$ 4,241
﻿ Diluted earnings per share
$ 0.95
$ 1.07
$ 0.72
﻿ Anti-dilutive stock options outstanding
6
401
103
﻿ </t>
  </si>
  <si>
    <t>Accumulated Other Comprehensive Loss</t>
  </si>
  <si>
    <t>Accumulated Other Comprehensive Loss [Abstract]</t>
  </si>
  <si>
    <t xml:space="preserve">19. Accumulated other Comprehensive loss
﻿
Components of accumulated other comprehensive loss, net of tax as of December 31 of each of the last three years consist of the following:
﻿
﻿
﻿
﻿ (Dollars in thousands)
As of December 31,
﻿
2017
2016
2015
﻿ Unrealized (losses) gains on available for sale securities
$ (1,683)
$ (866)
$ 96
﻿ Unrecognized expense for defined benefit pension
(2,351)
(2,343)
(2,299)
﻿ Accumulated other comprehensive loss
$ (4,034)
$ (3,209)
$ (2,203)
﻿ </t>
  </si>
  <si>
    <t>Fair Value Measurement</t>
  </si>
  <si>
    <t>Fair Value Measurement [Abstract]</t>
  </si>
  <si>
    <t xml:space="preserve">20. Fair Value Measurement
﻿
Fair value measurement and disclosure guidance defines fair value as the price that would be received to sell an asset or transfer a liability in an orderly transaction (that is, not a forced liquidation or distressed sale) between market participants at the measurement date under current market conditions. Additional guidance is provided on determining when the volume and level of activity for the asset or liability has significantly decreased. The guidance also includes guidance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measurement and disclosure guidance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
Fair value measurement and disclosure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
An asset’s or liability’s placement in the fair value hierarchy is based on the lowest level of input that is significant to the fair value measurement.
﻿
A description of the valuation methodologies used for instruments measured at fair value, as well as the general classification of such instruments pursuant to the valuation hierarchy, is set forth below.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 for Sale
Debt securities classified as available for sale are reported at fair value utilizing Level 2 inputs. For these securities, the Company obtains fair value measurement from an independent pricing service. The fair value measurements consider observable data that may include dealer quotes, market spreads, cash flows, the U.S. Treasury yield curve, live trading levels, trade execution data, market consensus prepayment speeds, credit information and the debt securities’ terms and conditions, among other things. Equity securities classified as available for sale are reported at fair value using Level 1 inputs.
﻿
Impaired Loans
Certain impaired loans are reported on a non-recurring basis at the fair value of the underlying collateral since repayment is expected solely from the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
Other Real Estate Owned
Certain assets included in other real estate owned are carried at fair value as a result of impairment and accordingly are presented as measured on a non-recurring basis. Values are estimated using Level 3 inputs, based on appraisals that consider the sales prices of property in the proximate vicinity.
﻿
Mortgage Servicing Rights
The fair value of servicing assets is based on the present value of estimated future cash flows on pools of mortgages stratified by rate and maturity date and are considered Level 3 inputs.
﻿
The following table summarizes financial assets and financial liabilities measured at fair value as of December 31, 2017 and December 31, 2016, segregated by the level of the valuation inputs within the fair value hierarchy utilized to measure fair value. There were no transfers of assets between fair value Level 1 and Level 2 during the years ended December 31, 2017 or 2016.
﻿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 and corporations
$ 34,214
$
-
$ 34,214
$
-
﻿ Obligations of state and political
﻿ subdivisions
24,981
-
24,981
-
﻿ Corporate notes
-
-
-
-
﻿ Mortgage-backed securities
93,510
-
93,510
-
﻿ Equity securities available-for-sale
1,119
1,119
-
-
﻿
﻿ Measured at fair value on a non-recurring basis:
﻿ Impaired loans
1,574
-
-
1,574
﻿ Other real estate owned
27
-
-
27
﻿ Mortgage servicing rights
225
-
-
225
﻿
﻿
﻿
﻿
(Level 1)
(Level 2)
(Level 3)
﻿
Quoted Prices in
Significant
Significant
﻿
Active Markets
Other
Other
﻿ (Dollars in thousands)
December 31,
for Identical
Observable
Unobservable
﻿
2016
Assets
Inputs
Inputs
﻿ Measured at fair value on a recurring basis:
﻿ Debt securities available-for-sale:
﻿ Obligations of U.S. Government agencies
﻿ and corporations
$ 35,799
$
-
$ 35,799
$
-
﻿ Obligations of state and political
﻿ subdivisions
26,659
-
26,659
-
﻿ Mortgage-backed securities
85,702
-
85,702
-
﻿ Equity securities available-for-sale
2,328
2,148
180
-
﻿
﻿ Measured at fair value on a non-recurring basis:
﻿ Impaired loans
2,563
-
-
2,563
﻿ Other real estate owned
358
-
-
358
﻿ Mortgage servicing rights
205
-
-
205
﻿
The following table presents additional quantitative information about assets measured at fair value on a nonrecurring basis and for which Level 3 inputs have been used to determine fair value:
﻿
﻿
﻿
﻿
(Dollars in thousands)
﻿
Weighted
December 31, 2017
Fair Value Estimate
Valuation Technique
Unobservable Input
Range
Average
﻿ Impaired loans
$ 1,574
Appraisal of collateral (1)
Appraisal and
0% - 13% 8%
﻿
liquidation
﻿
adjustments (2)
﻿ Other real estate owned
27
Appraisal of collateral (1)
Appraisal and
22% 22%
﻿
liquidation
﻿
adjustments (2)
﻿ Mortgage servicing rights
225
Multiple of annual
Estimated
300% - 400% 371%
﻿
servicing fee
pre-payment
﻿
speed, based
﻿
on rate and term
﻿
﻿
(Dollars in thousands)
﻿
Weighted
﻿ December 31, 2016
Fair Value Estimate
Valuation Technique
Unobservable Input
Range
Average
﻿ Impaired loans
$ 2,563
Appraisal of collateral (1)
Appraisal and
7% - 58% 9%
﻿
liquidation
﻿
adjustments (2)
﻿ Other real estate owned
358
Appraisal of collateral (1)
Appraisal and
30 - 72% 46%
﻿
liquidation
﻿
adjustments (2)
﻿ Mortgage servicing rights
205
Multiple of annual
Estimated
300% - 400% 368%
﻿
servicing fee
pre-payment
﻿
speed, based
﻿
on rate and term
﻿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
Fair Value of Financial Instruments
Management uses its best judgment in estimating the fair value of the Company’s financial instruments; however, there are inherent weaknesses in any estimation technique. Therefore, the fair value estimates herein are not necessarily indicative of the amounts the Company could have realized in sales transactions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from the amounts reported at each year end.
﻿
The information presented below should not be interpreted as an estimate of the fair value of the entire Company since a fair value calculation is provided only for a limited portion of the Company’s assets and liabilities. Due to a wide range of valuation techniques and the degree of subjectivity used in making the estimates, comparisons between the Company’s disclosures and those of other companies may not be meaningful.
﻿
The following describes the estimated fair value of the Company’s financial instruments as well as the significant methods and assumptions not previously disclosed used to determine these estimated fair values.
﻿
Carrying values approximate fair value for cash and due from banks, interest-bearing demand deposits with banks, restricted stock in the Federal Home Loan Bank, loans held for sale, interest receivable, mortgage servicing rights, non-interest bearing deposits, securities sold under agreements to repurchase, short-term borrowings and interest payable. Other than cash and due from banks, which are considered Level 1 inputs, and mortgage servicing rights, which are Level 3 inputs, these instruments are Level 2 inputs.
﻿
Interest bearing time deposits with banks - The estimated fair value is determined by discounting the contractual future cash flows, using the rates currently offered for deposits of similar remaining maturities.
﻿
Loans – For variable-rate loans that reprice frequently and which entail no significant changes in credit risk, carrying values approximated fair value. Substantially all commercial loans and real estate mortgages are variable rate loans. The fair value of other loans (i.e. consumer loans and fixed-rate real estate mortgages) are estimated by calculating the present value of the cash flow difference between the current rate and the market rate, for the average maturity, discounted quarterly at the market rate.
﻿
Fixed rate time deposits - The estimated fair value is determined by discounting the contractual future cash flows, using the rates currently offered for deposits of similar remaining maturities.
﻿
Long-term debt and other interest bearing liabilities – The fair values are estimated using discounted cash flow analysis, based on incremental borrowing rates for similar types of arrangements.
﻿
Commitments to extend credit and letters of credit – The fair value of commitments to extend credit is estimated using the fees currently charged to enter into similar agreements, taking into account market interest rates, the remaining terms and present credit-worthiness of the counterparties. The fair value of guarantees and letters of credit is based on fees currently charged for similar agreements.
﻿
The estimated fair values of the Company’s financial instruments are as follows:
﻿
﻿
﻿
﻿
Financial Instruments
﻿ (Dollars in thousands)
December 31, 2017
December 31, 2016
﻿
Carrying
Fair
Carrying
Fair
﻿ Financial assets:
Value
Value
Value
Value
﻿ Cash and due from banks
$ 9,839
$ 9,839
$ 9,464
$ 9,464
﻿ Interest bearing deposits with banks
58
58
95
95
﻿ Interest bearing time deposits with banks
350
350
350
350
﻿ Securities
153,824
153,824
150,488
150,488
﻿ Restricted investment in FHLB stock
3,104
3,104
3,610
3,610
﻿ Loans, net of allowance for loan losses
380,965
372,906
375,574
366,660
﻿ Mortgage servicing rights
225
225
205
205
﻿ Accrued interest receivable
1,582
1,582
1,582
1,582
﻿
﻿ Financial liabilities:
﻿ Non-interest bearing deposits
115,911
115,911
104,006
104,006
﻿ Interest bearing deposits
361,757
361,468
351,816
354,628
﻿ Securities sold under agreements to repurchase
9,769
9,769
4,496
4,496
﻿ Short-term borrowings
12,000
12,000
27,700
27,700
﻿ Long-term debt
25,000
24,885
25,000
24,963
﻿ Other interest bearing liabilities
1,593
1,595
1,545
1,549
﻿ Accrued interest payable
300
300
268
268
﻿
﻿ Off-balance sheet financial instruments:
﻿ Commitments to extend credit
-
-
-
-
﻿ Letters of credit
-
-
-
-
﻿
The following presents the carrying amount, fair value and placement in the fair value hierarchy of the Company’s financial instruments not previously disclosed as of December 31, 2017 and December 31, 2016. This table excludes financial instruments for which the carrying amount approximates fair value.
﻿
﻿
﻿
﻿
(Level 1)
(Level 2)
(Level 3)
﻿
Quoted Prices in
Significant
Significant
﻿ (Dollars in thousands)
Active Markets
Other
Other
﻿
Carrying
for Identical
Observable
Unobservable
﻿ December 31, 2017
Amount
Fair Value
Assets or Liabilities
Inputs
Inputs
﻿ Financial instruments - Assets
﻿ Interest bearing time deposits with
﻿ banks
$ 350
$ 350
$
-
$ 350
$
-
﻿ Loans, net of allowance for loan
﻿ losses
380,965
372,906
-
-
372,906
﻿ Financial instruments - Liabilities
﻿ Interest bearing deposits
$ 361,757
$ 361,468
$
-
$ 361,468
$
-
﻿ Long-term debt
25,000
24,885
-
24,885
-
﻿ Other interest bearing liabilities
1,593
1,595
-
1,595
-
﻿
﻿
﻿
(Level 1)
(Level 2)
(Level 3)
﻿
Quoted Prices in
Significant
Significant
﻿ (Dollars in thousands)
Active Markets
Other
Other
﻿
Carrying
for Identical
Observable
Unobservable
﻿ December 31, 2016
Amount
Fair Value
Assets or Liabilities
Inputs
Inputs
﻿ Financial instruments - Assets
﻿ Interest bearing time deposits with
﻿ banks
$ 350
$ 350
$
-
$ 350
$
-
﻿ Loans, net of allowance for loan
﻿ losses
375,574
366,660
-
-
366,660
﻿ Financial instruments - Liabilities
﻿ Interest bearing deposits
$ 351,816
$ 354,628
$
-
$ 354,628
$
-
﻿ Long-term debt
25,000
24,963
-
24,963
-
﻿ Other interest bearing liabilities
1,545
1,549
-
1,549
-
﻿ </t>
  </si>
  <si>
    <t>Employee Benefit Plans</t>
  </si>
  <si>
    <t>Employee Benefit Plans [Abstract]</t>
  </si>
  <si>
    <t xml:space="preserve">21. Employee Benefit Plans
﻿
Long-Term Incentive Plan
The Company maintains the 2016 Long-Term Incentive Plan (the “Plan”), that amended and restated the former 2011 Stock Option Plan (the “2011 Plan”). The Plan continues in effect any outstanding awards under the 2011 Plan in accordance with the terms and conditions governing such awards immediately prior to the effective date of the Plan but expanded the types of awards authorized to include, among others, restricted stock. Under the provisions of the Plan, while active, awards may consist of grants of incentive stock options, nonqualified stock options, stock appreciation rights, restricted stock and performance shares to officers and key employees of the Company, as well as Directors.
﻿
The Plan is administered by a committee of the Board of Directors. The Committee determines, among other things, which officers and key employees receive stock compensation, the number of shares to be subject to each award, the option price, the duration of the option and the restricted period, as appropriate. A recipient of the restricted shares will forfeit those shares in their entirety if employment is terminated prior to the vesting date for reasons other than retirement, death or disability. The maximum number of shares of common stock that may be issued under the Plan is 300,000 shares, and 170,175 shares were available for grant as of December 31, 2017. Shares of common stock issued under the Plan may be treasury shares or authorized but unissued shares.
﻿
During 2017 and 2016, certain officers and key employees were issued restricted stock awards of 4,650 and 3,150 shares, respectively. Each of the awards carry a three -year restriction, with no interim vesting.
﻿
The following table presents compensation expense and related tax benefits for restricted stock awards recognized on the consolidated statement of income.
﻿
﻿
﻿
﻿ (Dollars in thousands)
﻿
2017
2016
2015
﻿ Compensation expense
$ 43
$ 16
$
-
﻿ Tax benefit
(15)
(5)
-
﻿ Net income effect
$ 28
$ 11
$
-
﻿
At December 31, 2017, there was $82,000 of unrecognized compensation cost related to all non-vested restricted stock awards. This cost is expected to be recognized through July 2020.
﻿
The following table presents a summary of non-vested restricted shares activity for 2017.
﻿
﻿
﻿
﻿
Weighted
﻿
Average
﻿
Grant Date
﻿
Shares
Fair Value
﻿ Non-vested at January 1, 2017
3,150
$ 17.49
﻿ Vested
-
﻿ Cancelled
-
﻿ Granted
4,650
18.52
﻿ Non-vested at December 31, 2017
7,800
18.10
﻿
No stock options were awarded in 2017. Options granted prior to 2017 vest over three to five years and are exercisable at the grant price, which is at least the fair market value of the stock on the grant date. The Plan provides that the option price per share is not to be less than the fair market value of the stock on the day the option was granted, but in no event less than the par value of such stock. Options granted under the Plan are exercisable no earlier than one year after the date of grant and expire ten years after the date of the grant. All options previously granted under the Plans are scheduled to expire through February 17, 2025 .
﻿
Total options outstanding at December 31, 2017 have exercise prices between $ 17.22 and $ 21.10 , with a weighted average exercise price of $ 17.91 and a weighted average remaining contractual life of 5.1 years.
﻿
As of December 31, 2017, there was $ 90,000 of total unrecognized compensation cost related to nonvested share-based compensation arrangements granted under the Plan. That cost is expected to be recognized through 2020 .
﻿
Cash received from option exercises under the Plans for the year ended December 31, 2017 was $172,000 and $53,000 for the year ended December 31, 2015. No options were exercised in 2016.
﻿
A summary of the status of the outstanding stock options as of December 31, 2017, 2016 and 2015, and changes during the years ending on those dates is presented below:
﻿
﻿
﻿
﻿
﻿
2017
2016
2015
﻿
Weighted
Weighted
Weighted
﻿
Average
Average
Average
﻿
Exercise
Exercise
Exercise
﻿
Shares
Price
Shares
Price
Shares
Price
﻿ Outstanding at beginning of year 139,155
$ 17.97
142,524
$ 18.07
109,816
$ 18.13
﻿ Granted
-
-
-
-
35,800
17.80
﻿ Exercised (9,704)
17.74
-
-
(3,092)
17.22
﻿ Forfeited (4,425)
20.05
(3,369)
22.36
-
-
﻿ Outstanding at end of year 125,026
$ 17.91
139,155
$ 17.97
142,524
$ 18.07
﻿
﻿ Options exercisable at year-end 110,282
97,584
70,920
﻿ Weighted-average fair value of
﻿ of options granted
﻿ during the year
$
-
$
-
$ 1.90
﻿ Intrinsic value of options
﻿ exercised during the year
$ 10,807
$
-
$ 866
﻿ Intrinsic value of options
﻿ outstanding and exercisable at
﻿ December 31, 2017
$ 203,715
﻿
﻿
﻿
The following table summarizes characteristics of stock options as of December 31, 2017:
﻿
﻿
﻿
﻿
Outstanding
Exercisable
﻿ Grant Date
Exercise Price
Shares
Contractual Average Life (Years)
Shares
﻿ 10/21/2008
$
21.10
6,100
0.80
6,100
﻿ 10/20/2009
$
17.22
6,079
1.80
6,079
﻿ 9/20/2011
$
17.75
13,200
3.72
13,200
﻿ 3/20/2012
$
18.00
15,800
4.22
15,800
﻿ 2/19/2013
$
17.65
19,622
5.14
17,802
﻿ 2/18/2014
$
17.72
31,025
6.13
29,335
﻿ 2/17/2015
$
17.80
33,200
7.13
21,966
﻿
125,026
110,282
﻿
﻿
﻿
Defined Benefit Retirement Plans
The Company sponsors a defined benefit retirement plan (The Juniata Valley Bank Retirement Plan (“JVB Plan”)) which covers substantially all of its employees employed prior to December 31, 2007. As of January 1, 2008, the JVB Plan was amended to close the plan to new entrants. All active participants as of December 31, 2007 became 100% vested in their accrued benefit and, as long as they remained eligible, continued to accrue benefits until December 31, 2012. The benefits are based on years of service and the employee’s compensation. Effective December 31, 2012, the JVB Plan was amended to cease future service accruals after that date (i.e., it was frozen).
﻿
As a result of the FNBPA acquisition, the Company assumed sponsorship of a second defined benefit retirement plan (Retirement Plan for the First National Bank of Port Allegany (“FNB Plan”)) as of November 30, 2015, which covers substantially all former FNBPA employees that were employed prior to September 30, 2008. The FNBPA Plan was amended as of December 31, 2015 to cease future service accruals to previously unfrozen participants and is now considered to be “frozen”. Effective December 31, 2016, the FNB Plan was merged into the JVB Plan, which was amended to provide the same benefits to the class of participants previously included in the FNB Plan.
The Company’s funding policy is to contribute annually no more than the maximum amount that can be deducted for federal income tax purposes. Contributions are intended to provide for benefits attributed to service through December 31, 2012. The Company does not expect to contribute to the JVB Plan in 2018.
﻿
In 2017, Juniata initiated a strategy to reduce the liability associated with its defined benefit pension plan. The first step of the initiative consisted of the purchase of a single premium group annuity for a group of Juniata’s retirees, transferring the associated pension liability to the issuer of the annuity. This step reduced Juniata’s overall pension liability by approximately 12% , which resulted in a pre-tax charge to earnings of $377,000 . This pre-tax charge represents an acceleration of pension expenses that would otherwise have impacted Juniata’s earnings in the future.
﻿
Management expects to record a $45,000 net periodic expense in 2018 for the JVB Plan, which includes expected amortization out of accumulated other comprehensive loss. The following table sets forth by level, within the fair value hierarchy, debt and equity instruments included in the JVB Plan’s assets at fair value as of December 31, 2017 and December 31, 2016. Assets included in the JVB Plan that are not valued in the hierarchy table consist of cash and cash equivalents, totaling $ 46,000 and $179,000 , at December 31, 2017 and 2016, respectively.
﻿
﻿
﻿
(Level 1)
(Level 2)
(Level 3)
﻿
Quoted Prices in
Significant Other
Significant Other
﻿ (Dollars in thousands)
December 31,
Active Markets for
Observable
Unobservable
﻿
2017
Identical Assets
Inputs
Inputs
﻿ Measured at fair value on a recurring basis:
﻿ Mutual funds
$ 5,154
$ 5,154
$
-
$
-
﻿ Money market funds
7,916
7,916
-
-
﻿
$ 13,070
$ 13,070
$
-
$
-
﻿
﻿
﻿
﻿
(Level 1)
(Level 2)
(Level 3)
﻿
Quoted Prices in
Significant Other
Significant Other
﻿ (Dollars in thousands)
December 31,
Active Markets for
Observable
Unobservable
﻿
2016
Identical Assets
Inputs
Inputs
﻿ Measured at fair value on a recurring basis:
﻿ U.S. Government and agency securities
$ 102
$
-
$ 102
$
-
﻿ Corporate bonds and notes
3,501
-
3,501
-
﻿ Mutual funds
﻿ Value funds
3,066
3,066
-
-
﻿ Blend funds
3,411
3,411
-
-
﻿ Growth funds
2,590
2,590
-
-
﻿ Money market funds
991
991
-
-
﻿
$ 13,661
$ 10,058
$ 3,603
$
-
﻿
The measurement date for the JVB Plan is December 31. Information pertaining to the activity in the defined benefit plan is as follows:
﻿
﻿
﻿
﻿ (Dollars in thousands)
Years ended December 31,
﻿
2017
2016
﻿ Change in projected benefit obligation (PBO)
﻿ PBO at beginning of year
$ 16,332
$ 10,863
﻿ Assumption of liability from FNB Plan
-
5,061
﻿ Interest cost
621
666
﻿ Change in assumptions
1,141
305
﻿ Plan amendments
-
-
﻿ Actuarial loss
136
114
﻿ Group annuity purchase
(1,974)
-
﻿ Benefits paid
(702)
(677)
﻿ PBO at end of year
$ 15,554
$ 16,332
﻿
﻿ Change in plan assets
﻿ Fair value of plan assets at beginning of year
$ 13,840
$ 9,713
﻿ Transfer of FNB Plan assets
-
3,903
﻿ Actual return on plan assets, net of expenses
1,953
901
﻿ Group annuity purchase
(1,974)
-
﻿ Benefits paid
(702)
(677)
﻿ Fair value of plan assets at end of year
$ 13,117
$ 13,840
﻿
﻿ Funded status, included in other (liabilities) assets
$ (2,437)
$ (2,492)
﻿
﻿ Amounts recognized in accumulated comprehensive loss
﻿ before income taxes consist of:
﻿ Unrecognized actual loss
$ (3,081)
$ (3,550)
﻿
﻿ Accumulated benefit obligation
$ 15,554
$ 16,332
﻿
For the year ended December 31, 2016, the mortality assumptions were derived using the Adjusted RP-2014 White Collar Mortality Table. Incorporated into the most recent table are rates projected generationally using Scale MP-2016 to reflect mortality improvement. The impact on the benefit obligation for the mortality assumption change in 2016 was an increase in the projected benefit obligation of $305,000 . For the year ended December 31, 2017, the mortality assumptions were derived using the Adjusted RP-2014 White Collar Mortality Table. Incorporated into the table are rates projected generationally using Scale MP-2017 to reflect mortality improvement. The impact on the benefit obligation for the mortality assumption change in 2017 was an increase in the projected benefit obligation of $1,141,000 .
﻿
Pension expense for the JVB Plan included the following components for the years ended December 31:
﻿
﻿
﻿
﻿
﻿ (Dollars in thousands)
﻿
2017
2016
2015
﻿ Interest cost on projected benefit obligation
$ 621
$ 666
$ 450
﻿ Expected return on plan assets
(793)
(795)
(592)
﻿ Settlement loss
377
﻿ Recognized net actuarial loss
207
248
242
﻿ Net periodic benefit cost
412
119
100
﻿
﻿
﻿
﻿ Net loss (gain)
117
173
(52)
﻿ Amortization of net loss
(584)
(248)
(242)
﻿ Net amortization (accretion)
-
-
-
﻿ Total recognized in other comprehensive loss (income)
$ (467)
$ (75)
$ (294)
﻿
﻿ Total recognized in net periodic benefit cost and other
﻿ comprehensive loss (income)
$ (55)
$ 44
$ (194)
﻿
Assumptions used to determine benefit obligations were:
﻿
﻿
﻿
2017
2016
2015
﻿ Discount rate 3.50
%
4.00
%
4.25
%
﻿ Rate of compensation increase
N/A
N/A
N/A
﻿
Assumptions used to determine the net periodic benefit cost were:
﻿
﻿
﻿
2017
2016
2015
﻿ Discount rate 4.00
%
4.25
%
4.00
%
﻿ Expected long-term return on plan assets 6.00
6.00
6.00
﻿ Rate of compensation increase
N/A
N/A
N/A
﻿
﻿
﻿
The following table sets forth by level, within the fair value hierarchy, debt and equity instruments included in the FNB Plan’s assets at fair value as of December 31, 2015.
﻿
﻿
﻿
﻿
(Level 1)
(Level 2)
(Level 3)
﻿
Quoted Prices in
Significant Other
Significant Other
﻿ (Dollars in thousands)
December 31,
Active Markets for
Observable
Unobservable
﻿
2015
Identical Assets
Inputs
Inputs
﻿ Measured at fair value on a recurring basis:
﻿ Mutual funds
﻿ Aggressive growth funds
$ 1,003
$ 1,003
$
-
$
-
﻿ Growth funds
589
589
-
-
﻿ Growth and income funds
1,433
1,433
-
-
﻿ Income
878
878
-
-
﻿
$ 3,903
$ 3,903
$
-
$
-
﻿
The measurement date for the FNB Plan was December 31. Information pertaining to the activity in the defined benefit plan in 2015 is as follows:
﻿
(Dollars in thousands)
﻿
﻿
﻿
﻿
2015
﻿ Change in projected benefit obligation (PBO)
﻿ PBO at December 1, 2015
$ 5,249
﻿ Service cost
3
﻿ Interest cost
18
﻿ Change in assumptions
(87)
﻿ Curtailment gain ( $108 ) net of actuarial loss $2
(106)
﻿ Benefits paid
(16)
﻿ PBO at end of year
$ 5,061
﻿
﻿ Change in plan assets
﻿ Fair value of plan assets at December 1, 2015
$ 4,001
﻿ Actual return on plan assets, net of expenses
(82)
﻿ Benefits paid
(16)
﻿ Fair value of plan assets at end of year
$ 3,903
﻿
﻿ Funded status, included in other (liabilities) assets
$ (1,158)
﻿
﻿ Accumulated benefit obligation
$ 5,061
﻿
For the year ended December 31, 2015, the mortality assumptions were derived using the Adjusted RP-2014 White Collar Mortality Table. Incorporated into the most recent table are rates projected generationally using Scale MP-2015 to reflect mortality improvement.
﻿
Pension expense for the FNB Plan included the following components for the year ended December 31:
﻿
(Dollars in thousands)
﻿
﻿
﻿
2015
﻿ Service cost during the year
$ 3
﻿ Interest cost on projected benefit obligation
18
﻿ Expected return on plan assets
(23)
﻿ Net periodic benefit gain
(2)
﻿
﻿ Total recognized in net periodic benefit cost and other
﻿ comprehensive income
$ (2)
﻿
Assumptions used to determine benefit obligations were:
﻿
﻿
﻿
2015
﻿ Discount rate
4.25%
﻿ Rate of compensation increase
N/A
﻿
Assumptions used to determine the net periodic benefit cost were:
﻿
﻿
2015
﻿ Discount rate
4.00%
﻿ Expected long-term return on plan assets
6.00
﻿ Rate of compensation increase
N/A
﻿
﻿
The investment strategy and investment policy for the JVB Plan is to target the plan assets to contain 60% equity and 40% fixed income securities. The asset allocation as of December 31, 2017 was approximately 61% equities and 39% cash equivalents in the JVB Plan.
﻿
Future expected benefit payments:
﻿
﻿
﻿
﻿
﻿ (Dollars in thousands)
﻿
2018
2019
2020
2021
2022
2023-2027
﻿ Estimated future benefit payments
$ 635
$ 686
$ 676
$ 692
$ 708
$ 3,936
﻿
Defined Contribution Plan
The Company has a Defined Contribution Plan under which employees, through payroll deductions, are able to defer portions of their compensation. The Company makes an annual non-elective fully vested contribution equal to 3 % of compensation to each eligible participant. As of December 31, 2017, a liability of $ 224,000 was recorded to satisfy this obligation and was credited to employees’ accounts by January 31, 2018. This liability at December 31, 2016 totaled $ 214,000 and was credited to employee accounts during 2017. Expense incurred under this plan was $ 222,000 , $ 211,000 and $ 192,000 in 2017, 2016 and 2015, respectively. The Defined Contribution Plan also includes an employer matching contribution for employees that elect to defer compensation into this program. The matching contribution in 2017, 2016 and 2015 was $189,000 , $179,000 and $162,000 , respectively.
﻿
Employee Stock Purchase Plan
The Company has an Employee Stock Purchase Plan under which employees, through payroll deductions, are able to purchase shares of Company stock annually. The option price of the stock purchases is between 95 % and 100 % of the fair market value of the stock on the offering termination date as determined annually by the Board of Directors. The maximum number of shares which employees may purchase under the Plan is 250,000 ; however, the annual issuance of shares may not exceed 5,000 shares plus any unissued shares from prior offerings . There were 1,961 shares issued in 2017, 3,764 shares issued in 2016 and 3,242 shares issued in 2015 under this plan. At December 31, 2017, there were 175,093 shares reserved for issuance under the Employee Stock Purchase Plan.
﻿
Supplemental Retirement Plans
The Company has non-qualified supplemental retirement plans for directors and key employees. At December 31, 2017 and 2016, the present value of the future liability associated with these plans was $ 261, 000 and $ 323,000 , respectively. For the years ended December 31, 2017, 2016 and 2015, $ 25, 000 , $ 30,000 and $ 34,000 , respectively, was charged to expense in connection with these plans. The Company offsets the cost of these plans through the purchase of bank-owned life insurance and annuities. See Note 9.
﻿
Deferred Compensation Plans
The Company has entered into deferred compensation agreements with certain directors to provide each director an additional retirement benefit, or to provide their beneficiary a benefit, in the event of pre-retirement death. At December 31, 2017 and 2016, the present value of the future liability was $ 1,609, 000 and $ 1,570,000 , respectively. For the years ended December 31, 2017, 2016 and 2015, $ 33, 000 , $ 32,000 and $ 30,000 , respectively, was charged to expense in connection with these plans. The Company offsets the cost of these plans through the purchase of bank-owned life insurance. See Note 9.
﻿
Salary Continuation Plans
The Company has non-qualified salary continuation plans for key employees. At December 31, 2017 and 2016, the present value of the future liability was $ 1,264, 000 and $ 1,251,000 , respectively. For the years ended December 31, 2017, 2016 and 2015, $ 127, 000 , $ 185,000 and $ 119,000 , respectively, was charged to expense in connection with these plans. The Company offsets the cost of these plans through the purchase of bank-owned life insurance. See Note 9. </t>
  </si>
  <si>
    <t>Financial Instruments with Off-Balance Sheet Risk</t>
  </si>
  <si>
    <t>Financial Instruments with off-Balance Sheet Risk [Abstract]</t>
  </si>
  <si>
    <t xml:space="preserve">22. Financial Instruments With Off-Balance Sheet Risk
﻿
The Company is a party to financial instruments with off-balance sheet risk in the normal course of business to meet the financing needs of its customers. These financial instruments may include commitments to extend credit and letters of credit. Because many commitments are expected to expire without being drawn upon, the total commitment amounts do not necessarily represent future cash requirements. These instruments involve, to varying degrees, elements of credit risk that are not recognized in the consolidated financial statements.
﻿
Exposure to credit loss in the event of non-performance by the other party to the financial instrument for commitments to extend credit and letters of credit is represented by the contractual amount of those instruments. The Bank uses the same credit policies in making these commitments and conditional obligations as it does for on-balance sheet instruments. The Company controls the credit risk of its financial instruments through credit approvals, limits and monitoring procedures; however, it does not generally require collateral for such financial instruments since there is no principal credit risk.
﻿
A summary of the Company’s financial instrument commitments is as follows:
﻿
﻿
﻿
﻿ (Dollars in thousands)
December 31,
﻿
2017
2016
﻿ Commitments to grant loans
$ 77,023
$ 56,095
﻿ Unfunded commitments under lines of credit
3,150
3,889
﻿ Outstanding letters of credit
2,541
2,300
﻿
﻿
Commitments to extend credit are agreements to lend to a customer as long as there is no violation of any condition established in the contract. Commitments generally have fixed expiration dates or other termination clauses and may require payment of a fee. Since portions of the commitments are expected to expire without being drawn upon, the total commitment amounts do not necessarily represent future cash requirements. The Bank evaluates each customer's creditworthiness on a case-by-case basis. The amount of collateral obtained by the Bank upon extension of credit is based on management's credit evaluation of the counter-party. Collateral held varies but may include personal or commercial real estate, accounts receivable, inventory and equipment.
﻿
Outstanding letters of credit are instruments issued by the Bank that guarantee the beneficiary payment by the Bank in the event of default by the Bank’s customer in the non-performance of an obligation or service. Most letters of credit are extended for one year periods. The credit risk involved in issuing letters of credit is essentially the same as that involved in extending loan facilities to customers. The Bank holds collateral supporting those commitments for which collateral is deemed necessary. The amount of the liability as of December 31, 2017 and 2016 for guarantees under letters of credit issued is not material.
﻿
The maximum undiscounted exposure related to these guarantees at December 31, 2017 was $ 2,541,000 , and the approximate value of underlying collateral upon liquidation that would be expected to cover this maximum potential exposure was $14,298,000 . </t>
  </si>
  <si>
    <t>Related-Party Transactions</t>
  </si>
  <si>
    <t>Related-Party Transactions [Abstract]</t>
  </si>
  <si>
    <t xml:space="preserve">23. Related-Party Transactions
﻿
The Bank has granted loans to certain of its executive officers, directors and their related interests. These loans were made on substantially the same terms, including interest rates and collateral, as those prevailing at the time for comparable transactions with unrelated persons and, in the opinion of management, do not involve more than normal risk of collection. The aggregate dollar amount of these loans was $ 7,939, 000 and $ 6,443,000 at December 31, 2017 and 2016, respectively. During 2017, $ 12,736, 000 of new loans were made and repayments totaled $11,259, 000 . In addition, there was a new related interest relationship in 2017 with a party who had a pre-existing loan balance of $25,000 at December 31, 2017, as well as two terminated relationships due to retirements having a combined balance of $6,000 . None of these loans were past due, in non-accrual status or restructured at December 31, 2017 or 2016.
﻿ </t>
  </si>
  <si>
    <t>Commitments and Contingent Liabilities</t>
  </si>
  <si>
    <t>Commitments and Contingent Liabilities [Abstract]</t>
  </si>
  <si>
    <t xml:space="preserve">24. Commitments And Contingent Liabilities
﻿
In 2017, the Company executed renewal agreements for technology outsourcing services through two outside service bureaus. Both agreements provide for termination fees if the Company cancels the services prior to the end of the 7 -year commitment period that runs through May 31, 2024. At December 31, 2017, termination fees are estimated to be approximately $1,976,000 and $1,822,000 on the two contracts. The termination fees would decrease by approximately 15% in each succeeding year through 2024. Since the Company does not expect to terminate these services with either vendor prior to the end of the commitment periods, no liability has been recorded as of December 31, 2017.
﻿
The Company, from time to time, may be a defendant in legal proceedings relating to the conduct of its banking business. Most of such legal proceedings are a normal part of the banking business and, in management's opinion, the consolidated financial condition and results of operations of the Company would not be materially affected by the outcome of such legal proceedings.
﻿
Additionally, the Company has sold qualifying residential mortgage loans to the FHLB as part of its Mortgage Partnership Finance Program (“Program”). Under the terms of the Program, there is limited recourse back to the Company for loans that do not perform in accordance with the terms of the loan agreement. Each loan sold under the Program is “credit enhanced” such that the individual loan’s rating is raised to “BBB”, as determined by the FHLB. The Program can be terminated by either the FHLB or the Company, without cause, by giving notice to the other party. The FHLB has no obligation to commit to purchase any mortgage through, or from, the Company.
﻿ </t>
  </si>
  <si>
    <t>Subsequent Event</t>
  </si>
  <si>
    <t>Subsequent Event [Abstract]</t>
  </si>
  <si>
    <t xml:space="preserve">25 . Subsequent Event
﻿
In January 201 8 , the Board of Directors declared a dividend of $0.22 per share to shareholders of record on February 15 , 2018 , payable on March 1, 201 8 .
﻿
﻿ </t>
  </si>
  <si>
    <t>Juniata Valley Financial Corp. (Parent Company Only)</t>
  </si>
  <si>
    <t>Juniata Valley Financial Corp. (Parent Company Only) [Abstract]</t>
  </si>
  <si>
    <t xml:space="preserve">26. Juniata Valley Financial Corp. (Parent Company Only)
Financial information:
﻿
﻿
﻿
﻿ CONDENSED BALANCE SHEETS
﻿ (Dollars in thousands)
﻿
December 31,
﻿
2017
2016
﻿ ASSETS
﻿ Cash and cash equivalents
$ 1,082
$ 96
﻿ Investment in bank subsidiary
52,522
52,674
﻿ Investment in unconsolidated subsidiary
4,812
4,703
﻿ Investment securities available for sale
1,169
1,841
﻿ Other assets
224
469
﻿ TOTAL ASSETS
$ 59,809
$ 59,783
﻿
﻿ LIABILITIES
﻿ Accounts payable and other liabilities
$ 422
$ 693
﻿
﻿ STOCKHOLDERS' EQUITY
59,387
59,090
﻿ TOTAL LIABILITIES AND STOCKHOLDERS' EQUITY
$ 59,809
$ 59,783
﻿
﻿
﻿
﻿ CONDENSED STATEMENTS OF INCOME AND COMPREHENSIVE INCOME
﻿ (Dollars in thousands)
﻿
Years Ended December 31,
﻿
2017
2016
2015
﻿ INCOME
﻿ Interest and dividends on investment securities available for sale
$ 44
$ 59
$ 34
﻿ Dividends from bank subsidiary
4,194
5,624
3,900
﻿ Income from unconsolidated subsidiary
167
222
238
﻿ Gain on sale of securities
314
166
19
﻿ Other non-interest income
-
-
1
﻿ TOTAL INCOME
4,719
6,071
4,192
﻿ EXPENSE
﻿ Merger-related expenses
13
66
279
﻿ Other non-interest expense
146
157
131
﻿ TOTAL EXPENSE
159
223
410
﻿ INCOME BEFORE INCOME TAXES AND EQUITY
﻿ IN UNDISTRIBUTED NET INCOME OF SUBSIDIARY
4,560
5,848
3,782
﻿ Income tax (benefit) expense
(127)
47
27
﻿
4,687
5,801
3,755
﻿ Undistributed net (loss) of subsidiary
(150)
(645)
(697)
﻿ NET INCOME
$ 4,537
$ 5,156
$ 3,058
﻿ COMPREHENSIVE INCOME
$ 4,300
$ 4,150
$ 3,052
﻿
﻿
﻿
﻿
﻿
﻿
﻿ CONDENSED STATEMENTS OF CASH FLOWS
﻿ (Dollars in thousands)
﻿
Years Ended December 31,
﻿
2017
2016
2015
﻿ Cash flows from operating activities:
﻿ Net income
$ 4,537
$ 5,156
$ 3,058
﻿ Adjustments to reconcile net income to net cash
﻿ provided by operating activities:
﻿ Undistributed net loss of subsidiary
150
645
697
﻿ Realized gains on sales of investment securities
(314)
(166)
(19)
﻿ Equity in earnings of unconsolidated subsidiary,
﻿ net of dividends of $61 , $55 and $48
(106)
(167)
(183)
﻿ Stock-based compensation expense
71
67
57
﻿ Decrease (increase) in other assets
513
(413)
(112)
﻿ (Decrease) increase in taxes payable
(271)
191
72
﻿ (Decrease) increase in accounts payable and other liabilities
(254)
1
14
﻿ Net cash provided by operating activities
4,326
5,314
3,584
﻿
﻿ Cash flows from investing activities:
﻿ Purchases of available for sale securities
-
(470)
-
﻿ Proceeds from the sale of available for sale securities
734
252
9
﻿ Net cash received from acquisition
-
-
4
﻿ Net cash provided by (used in) investing activities
734
(218)
13
﻿
﻿ Cash flows from financing activities:
﻿ Cash dividends
(4,194)
(4,226)
(3,687)
﻿ Purchase of treasury stock
(86)
(927)
(63)
﻿ Common stock issued for stock plans
206
64
110
﻿ Net cash used in financing activities
(4,074)
(5,089)
(3,640)
﻿ Net (decrease) increase in cash and cash equivalents
986
7
(43)
﻿ Cash and cash equivalents at beginning of year
96
89
132
﻿ Cash and cash equivalents at end of year
$ 1,082
$ 96
$ 89
﻿ </t>
  </si>
  <si>
    <t>Quarterly Results of Operations (Unaudited)</t>
  </si>
  <si>
    <t>Quarterly Results of Operations (Unaudited) [Abstract]</t>
  </si>
  <si>
    <t xml:space="preserve">27. Quarterly Results Of Operations (Unaudited)
﻿
The unaudited quarterly results of operations for the years ended December 31, 2017 and 2016 follow:
﻿
﻿
﻿ (Dollars in thousands, except per
﻿ share data)
2017 Quarter ended
﻿
March 31
June 30
September 30
December 31
﻿ Total interest income
$ 5,174
$ 5,348
$ 5,457
$ 5,395
﻿ Total interest expense
627
702
752
774
﻿ Net interest income
4,547
4,646
4,705
4,621
﻿ Provision for loan losses
105
135
149
50
﻿ Securities gains
504
4
2
2
﻿ Other income
1,112
1,252
1,217
1,199
﻿ Merger and acquisition expense
-
-
-
13
﻿ Other expense
4,269
4,229
4,442
4,822
﻿ Income before income taxes
1,789
1,538
1,333
937
﻿ Income tax expense
330
244
127
359
﻿ Net income
$ 1,459
$ 1,294
$ 1,206
$ 578
﻿ Per-share data:
﻿ Basic earnings
$ 0.31
$ 0.27
$ 0.25
$ 0.12
﻿ Diluted earnings
$ 0.31
$ 0.27
$ 0.25
$ 0.12
﻿ Cash dividends
$ 0.22
$ 0.22
$ 0.22
$ 0.22
﻿
﻿
2016 Quarter ended
﻿
March 31
June 30
September 30
December 31
﻿ Total interest income
$ 5,187
$ 5,077
$ 5,049
$ 5,156
﻿ Total interest expense
558
546
561
603
﻿ Net interest income
4,629
4,531
4,488
4,553
﻿ Provision for loan losses
121
113
132
100
﻿ Securities gains
-
128
6
84
﻿ Other income
1,179
1,217
1,565
1,239
﻿ Merger and acquisition expense
58
314
-
(25)
﻿ Other expense
4,082
4,172
4,330
4,247
﻿ Income before income taxes
1,547
1,277
1,597
1,554
﻿ Income tax expense
255
162
150
252
﻿ Net income
$ 1,292
$ 1,115
$ 1,447
$ 1,302
﻿ Per-share data:
﻿ Basic earnings
$ 0.27
$ 0.23
$ 0.30
$ 0.27
﻿ Diluted earnings
$ 0.27
$ 0.23
$ 0.30
$ 0.27
﻿ Cash dividends
$ 0.22
$ 0.22
$ 0.22
$ 0.22
﻿ </t>
  </si>
  <si>
    <t>Summary of Significant Accounting Policies (Policy)</t>
  </si>
  <si>
    <t>Principles of Consolidation</t>
  </si>
  <si>
    <t xml:space="preserve">Principles of consolidation
The consolidated financial statements include the accounts of Juniata Valley Financial Corp. and its wholly owned subsidiary, The Juniata Valley Bank. All significant intercompany transactions and balances have been eliminated. </t>
  </si>
  <si>
    <t>Use of Estimates</t>
  </si>
  <si>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determination of other-than-temporary impairment on securities, impairment of goodwill and the value of assets acquired and liabilities assumed in business combinations. </t>
  </si>
  <si>
    <t>Basis of Presentation</t>
  </si>
  <si>
    <t xml:space="preserve">Basis of presentation
There were no amounts previously reported that have been reclassified to conform to the consolidated financial statement presentation for 2017. </t>
  </si>
  <si>
    <t>Significant Group Concentrations of Credit Risk</t>
  </si>
  <si>
    <t xml:space="preserve">Significant group concentrations of credit risk
Most of the Company’s activities are with customers located within the Juniata Valley and the JVB Northern Tier regions. Note 6 discusses the types of securities in which the Company invests. Note 7 discusses the types of lending in which the Company engages.
﻿
As of December 31, 2017, credit exposure to lessors of residential buildings and dwellings represented 63.7% of capital, credit exposure to hotels and motels represented 53.2% of capital, credit exposure to lessors of non-residential buildings and dwellings represented 39.2% of capital, and credit exposure to continuing care retirement communities represented 37.9% of capital. Otherwise, there were no concentrations of credit to any particular industry equaling more than 25% of total capital. The Bank’s business activities are geographically concentrated in the counties of Juniata, Mifflin, Perry, Huntingdon, Centre, Franklin, McKean, Potter and Snyder, Pennsylvania. The Bank has a diversified loan portfolio; however, a substantial portion of its debtors’ ability to honor their obligations is dependent upon the economy in central Pennsylvania. </t>
  </si>
  <si>
    <t>Cash and Cash Equivalents</t>
  </si>
  <si>
    <t xml:space="preserve">Cash and cash equivalents
For purposes of reporting cash flows, cash and cash equivalents include cash on hand, amounts due from banks, interest bearing demand deposits with banks and federal funds sold. Generally, federal funds are sold for one-day periods. </t>
  </si>
  <si>
    <t>Interest Bearing Time Deposits with Banks</t>
  </si>
  <si>
    <t xml:space="preserve">Interest bearing time deposits with banks
Interest-bearing time deposits with banks consist of certificates of deposits in other banks with maturities within five years . </t>
  </si>
  <si>
    <t xml:space="preserve">Securities
Securities classified as available for sale, which include marketable investment securities, are stated at fair value, with the unrealized gains and losses, net of tax, reported as a component of other comprehensive income (los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Investment securities that management has the positive intent and ability to hold until maturity regardless of changes in market conditions, liquidity needs or changes in general economic conditions are classified as held to maturity and are stated at cost, adjusted for amortization of premium and accretion of discount computed by the interest method over their contractual lives. Interest and dividends on investment securities available for sale and held to maturity are recognized as income when earned. Premiums and discounts are recognized in interest income using the interest method over the terms of the securities. Gains or losses on the disposition of securities available for sale are based on the net proceeds and the adjusted carrying amount of the securities sold, determined on a specific identification basis. The Company had no securities classified as held to maturity at December 31, 2017 and 2016.
﻿
Accounting Standards Codification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taken before an assessment is made as to whether the entity will recover the cost basis of the investment. For equity securities, consideration is given to management’s intention and ability to hold the securities until recovery of unrealized losses in assessing potential other-than-temporary impairment. More specifically, factors considered to determine other-than-temporary impairment status for individual equity holdings include the length of time the stock has remained in an unrealized loss position, the percentage of unrealized loss compared to the carrying cost of the stock, dividend reduction or suspension, market analyst reviews and expectations, and other pertinent factors that would affect expectations for recovery or further decline.
﻿
In instances when a determination is made that an other-than-temporary impairment exists and the entity does not intend to sell the debt security and it is not more likely than not that it will be required to sell the debt security prior to its anticipated recovery, the other-than-temporary impairment is separated into the amount of the total other-than-temporary impairment related to a decrease in cash flows expected to be collected from the debt security (the credit loss) and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loss) income.
﻿
Management determines the appropriate classification of debt securities at the time of purchase and re-evaluates such designation as of each balance sheet date. </t>
  </si>
  <si>
    <t>Restricted Investment in FHLB Stock</t>
  </si>
  <si>
    <t xml:space="preserve">﻿
Restricted Investment in Bank Stock
The Bank owns restricted stock investments in the Federal Home Loan Bank and the Atlantic Community Bankers Bank (“ACBB”). Federal law requires a member institution of the Federal Home Loan Bank to hold stock according to a predetermined formula. Both the FHLB and ACBB stock is carried at cost.
﻿
Management evaluates the restricted stock for impairment on an annual basis. Management’s determination of whether these investments are impaired is based on management’s assessment of the ultimate recoverability of the cost of these investments rather than by recognizing temporary declines in value. The recoverability of the cost of the FHLB investments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
Management believes no impairment charge was necessary related to the FHLB or ACBB restricted stock during 2017, 2016 or 2015. </t>
  </si>
  <si>
    <t>Loan Origination Fees and Costs</t>
  </si>
  <si>
    <t xml:space="preserve">Loan origination fees and costs
Loan origination fees and related direct origination costs for a given loan are deferred and amortized over the life of the loan on a level-yield basis as an adjustment to interest income over the contractual life of the loan. As of December 31, 2017 and 2016, the amount of net unamortized origination fees carried as an adjustment to outstanding loan balances was $ 52,000 and $ 103,000 , respectively. </t>
  </si>
  <si>
    <t>Allowance for Credit Losses</t>
  </si>
  <si>
    <t xml:space="preserve">Allowance for credit losses
The allowance for credit losses consists of the allowance for loan losses and the reserve for unfunded lending commitments. The allowance for loan losses (“allowance”) represents management’s estimate of losses inherent in the loan portfolio as of the consolidated statement of financial condition date and is recorded as a reduction to loans. The reserve for unfunded lending commitments represents management’s estimate of losses inherent in its unfunded lending commitments and is recorded in other liabilities on the consolidated statement of financial condition, when necessary. The amount of the reserve for unfunded lending commitments is not material to the consolidated financial statements. The allowance for loan losses is increased by the provision for loan losses, and decreased by charge-offs, net of recoveries. Loans deemed to be uncollectible are charged against the allowance for loan losses, and subsequent recoveries, if any, are credited to the allowance.
﻿
For financial reporting purposes, the provision for loan losses charged to current operating income is based on management's estimates, and actual losses may vary from estimates. These estimates are reviewed and adjusted at least quarterly and are reported in earnings in the periods in which they become known.
﻿
Loans included in any class are considered for charge-off when:
·
principal or interest has been in default for 120 days or more and for which no payment has been received during the previous four months;
·
all collateral securing the loan has been liquidated and a deficiency balance remains;
·
a bankruptcy notice is received for an unsecured loan;
·
a confirming loss event has occurred; or
·
the loan is deemed to be uncollectible for any other reason.
﻿
The allowance for loan losses is maintained at a level considered adequate to offset probable losses on the Company’s existing loans. The analysis of the allowance for loan losses relies heavily on changes in observable trends that may indicate potential credit weaknesses. Management’s periodic evaluation of the adequacy of the allowance is based on the Bank’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In addition, regulatory agencies, as an integral part of their examination process, periodically review the Company’s allowance for loan losses and may require the Company to recognize additions to the allowance for loan losses based on their judgments about information available to them at the time of their examination, which may not be currently available to management. Based on management’s comprehensive analysis of the loan portfolio, management believes the level of the allowance for loan losses as of December 31, 2017 was adequate.
﻿
There are two components of the allowance: a specific component for loans that are deemed to be impaired; and a general component for contingencies.
﻿
A loan is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s and the borrower, including the length of the delay, the reasons for the delay, the borrower’s prior payment record and the amount of the shortfall in relation to the principal and interest owed. Impairment is measured on a loan by loan basis by the present value of expected future cash flows discounted at the loan’s effective interest rate, the loan’s observable market price or the fair value of the collateral if the loan is collateral dependent.
﻿
The estimated fair values of substantially all of the Company’s impaired loans are measured based on the estimated fair value of the loan’s collateral. For commercial loans secured with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current appraisal and the condition of the property. Appraised values may be discounted to arrive at the estimated selling price of the collateral, which is considered to be the estimated fair value. The discounts also include the estimated costs to sell the property. For commercial loans secured by non-real estate collateral, estimated fair values are determined based on the borrower’s financial statements, inventory reports, aging accounts receivable, equipment appraisals or invoices. Indications of value from these sources are generally discounted based on the age of the financial information or the quality of the assets. For such loans that are classified as impaired, an allowance is established when the discounted cash flows (or collateral value or observable market price) of the impaired loan is lower than the carrying value of that loan. The Company generally does not separately identify individual consumer segment loans for impairment analysis, unless such loans are subject to a restructuring agreement.
﻿
Loans whose terms are modified are classified as troubled debt restructurings if the Company grants borrowers concessions and it is deemed that those borrowers are experiencing financial difficulty. Concessions granted under a troubled debt restructuring generally involve a below-market interest rate based on the loan’s risk characteristics or an extension of a loan’s stated maturity date. Nonaccrual troubled debt restructurings are restored to accrual status if principal and interest payments, under the modified terms, are current for a sustained period of time after modification. Loans classified as troubled debt restructurings are designated as impaired.
﻿
The component of the allowance for contingencies relates to other loans that have been segmented into risk rated categories. The borrower’s overall financial condition, repayment sources, guarantors and value of collateral, if appropriate, are evaluated quarterly or when credit deficiencies arise, such as delinquent loan payments.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the repayment prospects. Loans classified as substandard have one or more well-defined weaknesses that jeopardize the liquidation of the debt. Substandard loans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Specific reserves may be established for larger, individual classified loans as a result of this evaluation, as discussed above. Remaining loans are categorized into large groups of smaller balance homogeneous loans and are collectively evaluated for impairment. This computation is generally based on historical loss experience adjusted for qualitative factors. During 2017, the historical loss experience look-back period was changed from ten years to five years in conjunction with an increase in the number of homogeneous loan groups. Increasing the number of portfolio segments allows for a more granular approach to the analysis, and historical loss experience is more specific to the selected loan types. Management asserts that evaluating a look-back period longer than five years is no longer appropriate since more recent information is generally considered to be the most relevant. As indicated above, the historical loss experience is averaged over a five -year look-back period for each of the defined portfolio segments. The qualitative risk factors are reviewed for relevancy each quarter and include:
﻿
·
National, regional and local economic and business conditions, as well as the condition of various market segments, including the underlying collateral for collateral dependent loans;
·
Nature and volume of the portfolio and terms of loans;
·
Experience, ability and depth of lending and credit management and staff;
·
Volume and severity of past due, classified and nonaccrual loans, as well as other loan modifications;
·
Existence and effect of any concentrations of credit and changes in the level of such concentrations; and
·
Effect of external factors, including competition, legal and regulatory requirements; and
·
Risk from change in the historical look-back period.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
  </si>
  <si>
    <t>Acquired Loans</t>
  </si>
  <si>
    <t xml:space="preserve">Acquired Loans
Loans that Juniata acquires through business combinations are recorded at fair value with no carryover of the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Juniata to evaluate the need for an additional allowance for credit losses. Subsequent improvement in expected cash flows will result in the reversal of a corresponding amount of the nonaccretable discount which Juniata will then reclassify as accretable discount that will be recognized into interest income over the remaining life of the loan.
﻿
Acquired loans that met the criteria for impaired or nonaccrual of interest prior to the acquisition may be considered performing upon acquisition, regardless of whether the customer is contractually delinquent, if Juniata expects to fully collect the new carrying value (i.e. fair value) of the loans. As such, Juniata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Loans acquired through business combinations that do not meet the specific criteria of ASC 310-30, but for which a discount is attributable at least in part to credit quality, are also accounted for in accordance with this guidance. As a result, related discounts are recognized subsequently through accretion based on the contractual cash flows of the acquired loans. </t>
  </si>
  <si>
    <t>Loans Held for Sale</t>
  </si>
  <si>
    <t xml:space="preserve">Loans Held for Sale
The Company also originates residential mortgage loans with the intent to sell. These individual loans are normally funded by the buyer immediately. The Company maintains servicing rights on these loans. Mortgage servicing rights are recognized as an asset upon the sale of a mortgage loan. A portion of the cost of the loan is allocated to the servicing right based upon relative fair value. Servicing rights are intangible assets and are carried at estimated fair value. Adjustments to fair value are recorded as non-interest income and included in gain on sales of loans in the consolidated statements of income.
﻿
In a business combination, the Company may acquire loans which it intends to sell. These loans are assigned a fair value by obtaining actual bids on the loans and adjusting for contingencies in the bids. These loans are carried at lower of cost or market value until sold, adjusted periodically if conditions change before the subsequent sale. Adjustments to fair value and gains or losses recognized upon sale are included in gains on sales of loans which is a component of non-interest income. </t>
  </si>
  <si>
    <t>Other Real Estate Owned</t>
  </si>
  <si>
    <t xml:space="preserve">Other real estate owned
Assets acquired in settlement of mortgage loan indebtedness are recorded as other real estate owned (“OREO”) at fair value less estimated costs to sell, establishing a new cost basis. Costs to maintain the assets and subsequent gains and losses attributable to their disposal are included in other expense as realized. No depreciation or amortization expense is recognized. At December 31, 2017 and 2016, the carrying value of other real estate owned was $355,000 and $ 638,000 , respectively. </t>
  </si>
  <si>
    <t>Goodwill and Intangibles</t>
  </si>
  <si>
    <t xml:space="preserve">Goodwill and intangibles
The Company accounts for its business combina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over their estimated useful lives.
﻿
Goodwill and other intangible assets are tested for impairment annually or when circumstances arise indicating impairment may have occurred. In determining whether impairment has occurred, management considers a number of factors including, but not limited to, the market value of the Company’s stock,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s a separate line item within operations. There were no impairment losses recognized as a result of periodic impairment testing in each of the three years ended December 31, 2017. </t>
  </si>
  <si>
    <t>Mortgage Servicing Rights</t>
  </si>
  <si>
    <t xml:space="preserve">Mortgage servicing rights
The Company originates residential mortgage loans with the intent to sell. These individual loans are normally funded by the buyer immediately. The Company maintains servicing rights on these loans.
﻿
Mortgage servicing rights are recognized as an asset upon the sale of a mortgage loan. A portion of the cost of the loan is allocated to the servicing right based upon relative fair value. Servicing rights are intangible assets and are carried at estimated fair value. The carrying amount of mortgage servicing rights was $225,000 and $205,000 at December 31, 2017 and 2016, respectively. Adjustments to fair value are recorded as non-interest income and included in gain on sales of loans in the consolidated statements of income.
﻿
The Company retains the servicing rights on mortgage loans sold to the FHLB and receives mortgage banking fee income based upon the principal balance outstanding. Total loans serviced for the FHLB were $23,647,000 and $21,705,000 at December 31, 2017 and 2016, respectively. The mortgage loans sold to the FHLB and serviced by the Company are not reflected in the consolidated statements of financial condition. </t>
  </si>
  <si>
    <t>Premises, Equipment and Depreciation</t>
  </si>
  <si>
    <t xml:space="preserve">Premises and equipment and depreciation
Premises and equipment are stated at cost less accumulated depreciation. Depreciation is computed principally using the straight-line method over the estimated useful lives of the related assets, which range from 3 to 10 years for furniture and equipment and 25 to 50 years for buildings. Expenditures for maintenance and repairs are charged against income as incurred. Costs of major additions and improvements are capitalized. Amortization of leasehold improvements is computed on a straight-line basis over the shorter of the assets’ useful life or the related lease term . </t>
  </si>
  <si>
    <t>Trust Assets and Revenues</t>
  </si>
  <si>
    <t xml:space="preserve">Trust assets and revenues
Assets held in a fiduciary capacity are not assets of the Bank or the Bank’s Trust Department and are, therefore, not included in the consolidated financial statements. Trust revenues are recorded on the accrual basis. </t>
  </si>
  <si>
    <t>Bank Owned Life Insurance, Annuities and Split-dollar Arrangements</t>
  </si>
  <si>
    <t xml:space="preserve">Bank owned life insurance, annuities and split-dollar arrangements
The cash surrender value of bank owned life insurance and annuities is carried as an asset, and changes in cash surrender value are recorded as non-interest income.
﻿
GAAP requires split-dollar life insurance arrangements to have a liability recognized related to the postretirement benefits covered by an endorsement split-dollar life insurance arrangement. The accrued benefit liability was $ 1,014,000 and $ 949,000 as of December 31, 2017 and 2016, respectively. Related expenses for 2017, 2016 and 2015 were $ 95,000 , $ 61,000 and $ 29,000 , respectively. </t>
  </si>
  <si>
    <t>Investments in Low-income Housing Partnerships</t>
  </si>
  <si>
    <t xml:space="preserve">Investments in low-income housing partnerships
Juniata has invested as a limited partner in two partnerships that provide low-income housing in Lewistown, Pennsylvania. The carrying value of the investment in the limited partnerships was $5,245,000 at December 31, 2017 and $3,812,000 at December 31, 2016. The increase in carrying value in 2017 was the result of draws taken for the completion of the phase II low-income housing project. Federal credits are available for ten years for each of the two projects. Tax credits associated with phase I will continue through 2023 annually at $572,000 . Phase II credits were initiated in 2017 and will run through 2027 at an annual amount of $333,000 . The tax credits are included in the tax expense line item on the Consolidated Statements of Income. Amortization of the investment using the cost method is scheduled to occur over the same period as tax credits are earned. Juniata’s maximum exposure to loss is limited to the carrying value of the investment at year-end. </t>
  </si>
  <si>
    <t xml:space="preserve">Income taxes
The Company accounts for income taxes in accordance with income tax accounting guidance ASC Topic 740, Income Taxes .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
The Company accounts for uncertain tax positions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
The Company recognizes interest and penalties on income taxes, if any, as a component of income tax expense. </t>
  </si>
  <si>
    <t>Advertising</t>
  </si>
  <si>
    <t xml:space="preserve">Advertising
The Company follows the policy of charging costs of advertising to expense as incurred. Advertising expenses were $ 272,000 , $ 243,000 and $ 222,000 in 2017, 2016 and 2015, respectively. </t>
  </si>
  <si>
    <t>Off-balance Sheet Financial Instruments</t>
  </si>
  <si>
    <t xml:space="preserve">Off-balance sheet financial instruments
In the ordinary course of business, the Bank has entered into off-balance sheet financial instruments consisting of commitments to extend credit and letters of credit. Such financial instruments are recorded on the consolidated statement of financial condition when they are funded. </t>
  </si>
  <si>
    <t>Transfer of Financial Assets</t>
  </si>
  <si>
    <t xml:space="preserve">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Comprehensive Income</t>
  </si>
  <si>
    <t xml:space="preserve">Comprehensive Income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The Company has a defined benefit retirement plan which utilizes assumptions and methods to calculate the fair value of Plan assets and recognizing the funded status of the Plans on its consolidated balance sheet. Gains and losses on the Plan are recognized in other comprehensive income (loss), net of tax, until they are amortized, or immediately upon curtailment. </t>
  </si>
  <si>
    <t>Stock-based Compensation</t>
  </si>
  <si>
    <t xml:space="preserve">Stock-based compensation
The Company sponsors a stock compensation plan for certain key officers which allows, among other stock-based compensation methods, for stock options and restricted stock awards. Prior to 2016, stock options were used exclusively for long-term compensation, but in 2016 and 2017, restricted shares awards were used. Compensation expense for stock options granted and restricted stock awarded is measured using the fair value of the award on the grant date and is recognized over the vesting period. The Company recognized $ 71,000 , $ 67,000 and $57,000 of expense for the years ended December 31, 2017, 2016 and 2015, respectively, for stock-based compensation. The stock-based compensation expense amounts for stock options were derived based on the fair value of options using the Black-Scholes option-pricing model. The following weighted average assumptions were used to value options granted in the periods indicated.
﻿
﻿
﻿
﻿
﻿
2015
﻿ Expected life of options
7.4 years
﻿ Risk-free interest rate
1.95%
﻿ Expected volatility
21.42%
﻿ Expected dividend yield
4.87%
﻿
﻿
﻿ </t>
  </si>
  <si>
    <t>Segment Reporting</t>
  </si>
  <si>
    <t xml:space="preserve">Segment reporting
Management does not separately allocate expenses, including the cost of funding loan demand, between the commercial, retail and trust operations of the Company. As such, discrete financial information is not available, and segment reporting would not be meaningful. </t>
  </si>
  <si>
    <t>Subsequent Events</t>
  </si>
  <si>
    <t xml:space="preserve">﻿
Subsequent events
The Company has evaluated events and transactions occurring subsequent to the consolidated statement of financial condition date of December 31, 2017, for items that should potentially be recognized or disclosed in the consolidated financial statements. The evaluation was conducted through the date these consolidated financial statements were issued. </t>
  </si>
  <si>
    <t>Commercial Loan [Member] | Real Estate Portfolio Segment [Member]</t>
  </si>
  <si>
    <t xml:space="preserve">Commercial Real Estate Lending
The Company engages in commercial real estate lending in its primary market area and surrounding areas. The Company’s commercial real estate portfolio is secured primarily by residential housing, commercial buildings, raw land and hotels. Generally, commercial real estate loans have terms that do not exceed 20 years, have loan-to-value ratios of up to 80 % of the appraised value of the property and are typically secured by personal guarantees of the borrowers.
﻿
As economic conditions deteriorate, the Company reduces its exposure in real estate loans with higher risk characteristics. In underwriting these loans, the Company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mpany are performed by independent appraisers.
﻿
Commercial real estate loans generally present a higher level of risk than certain other types of loans, particularly during slow economic conditions. </t>
  </si>
  <si>
    <t>Construction Loan [Member] | Real Estate Portfolio Segment [Member]</t>
  </si>
  <si>
    <t xml:space="preserve">Real Estate Construction Lending
The Company engages in real estate construction lending in its primary market area and surrounding areas. The Company’s real estate construction lending consists of commercial and residential site development loans, as well as commercial building construction and residential housing construction loans.
﻿
The Company’s commercial real estate construction loans are generally secured with the subject property, and advances are made in conformity with a pre-determined draw schedule supported by independent inspections. Terms of construction loans depend on the specifics of the project, such as estimated absorption rates, estimated time to complete, etc.
﻿
In underwriting commercial real estate construction loans, the Company performs a thorough analysis of the financial condition of the borrower, the borrower’s credit history, the reliability and predictability of the cash flow generated by the project using feasibility studies, market data, etc. Appraisals on properties securing commercial real estate loans originated by the Company are performed by independent appraisers.
﻿
Real estate construction loans generally present a higher level of risk than certain other types of loans, particularly during slow economic conditions. The difficulty of estimating total construction costs adds to the risk as well. </t>
  </si>
  <si>
    <t>Obligations of State and Political Subdivisions [Member] | Unallocated Financing Receivables [Member]</t>
  </si>
  <si>
    <t xml:space="preserve">Obligations of States and Political Subdivisions
The Company lends to local municipalities and other tax-exempt organizations. These loans are primarily tax-anticipation notes and, as such, carry little risk. Historically, the Company has never had a loss on any loan of this type. </t>
  </si>
  <si>
    <t>Personal Loan [Member] | Consumer Portfolio Segment [Member]</t>
  </si>
  <si>
    <t xml:space="preserve">Personal Lending
The Company offers a variety of secured and unsecured personal loans, including vehicle loans, mobile home loans and loans secured by savings deposits as well as other types of personal loans.
﻿
Personal loan terms vary according to the type and value of collateral and creditworthiness of the borrower. In underwriting personal loans, a thorough analysis of the borrower’s willingness and financial ability to repay the loan as agreed is performed. The ability to repay is determined by the borrower’s employment history, current financial conditions and credit background.
﻿
Personal loans may entail greater credit risk than do residential mortgage loans, particularly in the case of personal loans which are unsecured or are secured by rapidly depreciable assets, such as automobiles or recreational equipment. In such cases, any repossessed collateral for a defaulted personal loan may not provide an adequate source of repayment of the outstanding loan balance as a result of the greater likelihood of damage, loss or depreciation. In addition, personal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
  </si>
  <si>
    <t>Borrowings (Policy)</t>
  </si>
  <si>
    <t>Repurchase Agreements, Policy</t>
  </si>
  <si>
    <t xml:space="preserve">The Bank has repurchase agreements with several of its depositors, under which customers’ funds are invested daily into an interest bearing account. These funds are carried by the Company as short-term debt. It is the Company’s policy to completely collateralize repurchase agreements with U.S. Government securities. </t>
  </si>
  <si>
    <t>Summary of Significant Accounting Policies (Tables)</t>
  </si>
  <si>
    <t>Disclosure of Share-based Compensation Arrangements, Assumptions Used</t>
  </si>
  <si>
    <t xml:space="preserve">The following weighted average assumptions were used to value options granted in the periods indicated.
﻿
﻿
﻿
﻿
﻿
2015
﻿ Expected life of options
7.4 years
﻿ Risk-free interest rate
1.95%
﻿ Expected volatility
21.42%
﻿ Expected dividend yield
4.87%
﻿
﻿
﻿ </t>
  </si>
  <si>
    <t>Merger (Tables)</t>
  </si>
  <si>
    <t>Schedule of Purchase Price Allocation</t>
  </si>
  <si>
    <t xml:space="preserve">The allocation of the purchase price is as follows:
﻿
﻿
﻿
﻿ (Dollars in thousands)
﻿
﻿ Purchase price assigned to FNBPA common shares
$ 10,637
﻿ exchanged for 607,815 Juniata common shares
﻿ Purchase price assigned to FNBPA common shares exchanged for cash
2,208
﻿ Total purchase price
12,845
﻿ FNBPA net assets acquired:
﻿ Tangible common equity
9,854
﻿ Adjustments to reflect assets acquired and liabilities assumed at fair value:
﻿ Total fair value adjustments
(523)
﻿ Associated deferred income taxes
179
﻿ Fair value adjustment to net assets acquired, net of tax
(344)
﻿ Total FNBPA net assets acquired
9,510
﻿ Goodwill resulting from the merger
$ 3,335
﻿ </t>
  </si>
  <si>
    <t>Summary of the Estimated Fair Value of the Assets Acquired and Liabilities Assumed</t>
  </si>
  <si>
    <t xml:space="preserve">The following table summarizes the estimated fair value of the assets acquired and liabilities assumed.
﻿
﻿
﻿
﻿ (Dollars in thousands)
﻿
﻿ Total purchase price
$ 12,845
﻿
﻿ Net assets acquired
﻿ Cash and cash equivalents
3,452
﻿ Interest-bearing time deposits
350
﻿ Investment securities
35,458
﻿ Loans
47,055
﻿ Premises and equipment
419
﻿ Accrued interest receivable
550
﻿ Core deposit and other intangibles
343
﻿ Other real estate owned
114
﻿ Other assets
763
﻿ Deposits
(77,665)
﻿ Accrued interest payable
(13)
﻿ Other liabilities
(1,316)
﻿
9,510
﻿ Goodwill
$ 3,335
﻿ </t>
  </si>
  <si>
    <t>Schedule of Fair Value Adjustments for Acquired Loans</t>
  </si>
  <si>
    <t xml:space="preserve">The table below illustrates the fair value adjustments made to the amortized cost basis in order to present a fair value of the loans acquired .
﻿
﻿
﻿
﻿ (Dollars in thousands)
﻿
﻿ Gross amortized cost basis at November 30, 2015
$ 47,797
﻿ Market rate adjustment
(110)
﻿ Credit fair value adjustment on pools of homogeneous loans
(73)
﻿ Credit fair value adjustment on impaired loans
(559)
﻿ Fair value of purchased loans at November 30, 2015
$ 47,055
﻿ </t>
  </si>
  <si>
    <t>Schedule of Acquired Impaired Loans</t>
  </si>
  <si>
    <t xml:space="preserve">The information about the acquired FNBPA impaired loan portfolio as of November 30, 2015 is as follows.
﻿
﻿
﻿
﻿ (Dollars in thousands)
﻿
﻿ Contractually required principal and interest at acquisition
$ 2,488
﻿ Contractual cash flows not expected to be collected (nonaccretable discount)
(1,427)
﻿ Expected cash flows at acquisition
1,061
﻿ Interest component of expected cash flows (accretable discount)
(157)
﻿ Fair value of acquired loans
$ 904
﻿ </t>
  </si>
  <si>
    <t>Securities (Tables)</t>
  </si>
  <si>
    <t>Securities Available for Sale</t>
  </si>
  <si>
    <t xml:space="preserve">The amortized cost and fair value of securities as of December 31, 2017 and 2016, by contractual maturity, are shown below. Expected maturities may differ from contractual maturities because the securities may be called or prepaid with or without prepayment penalties.
﻿
﻿
﻿
﻿
﻿ (Dollars in thousands)
December 31, 2017
﻿
Gross
Gross
﻿ Securities Available for Sale
Amortized
Fair
Unrealized
Unrealized
﻿ Type and maturity
Cost
Value
Gains
Losses
﻿ Obligations of U.S. Government agencies and corporations
﻿ Within one year
$ 6,000
$ 5,969
$
-
$ (31)
﻿ After one year but within five years
15,000
14,689
-
(311)
﻿ After five years but within ten years
13,998
13,556
-
(442)
﻿
34,998
34,214
-
(784)
﻿ Obligations of state and political subdivisions
﻿ Within one year
2,521
2,516
-
(5)
﻿ After one year but within five years
13,959
13,955
50
(54)
﻿ After five years but within ten years
8,611
8,510
18
(119)
﻿
25,091
24,981
68
(178)
﻿ Mortgage-backed securities
94,945
93,510
38
(1,473)
﻿ Equity securities
922
1,119
197
-
﻿ Total
$ 155,956
$ 153,824
$ 303
$ (2,435)
﻿
﻿
﻿
﻿
﻿ (Dollars in thousands)
December 31, 2016
﻿
Gross
Gross
﻿ Securities Available for Sale
Amortized
Fair
Unrealized
Unrealized
﻿ Type and maturity
Cost
Value
Gains
Losses
﻿ Obligations of U.S. Government agencies and corporations
﻿ After one year but within five years
$ 19,495
$ 19,331
$ 13
$ (177)
﻿ After five years but within ten years
17,000
16,468
-
(532)
﻿
36,495
35,799
13
(709)
﻿ Obligations of state and political subdivisions
﻿ Within one year
2,819
2,820
2
(1)
﻿ After one year but within five years
13,268
13,240
39
(67)
﻿ After five years but within ten years
10,923
10,599
16
(340)
﻿
27,010
26,659
57
(408)
﻿ Mortgage-backed securities
86,670
85,702
114
(1,082)
﻿ Equity securities
1,615
2,328
713
-
﻿ Total
$ 151,790
$ 150,488
$ 897
$ (2,199)
﻿ </t>
  </si>
  <si>
    <t>Summary of Proceeds and Realized Gain/(Loss)</t>
  </si>
  <si>
    <t xml:space="preserve">Following is a summary of proceeds received from all investment securities transactions and the resulting realized gains and losses:
﻿
﻿
﻿
﻿ (Dollars in thousands)
Years Ended December 31,
﻿
2017
2016
2015
﻿ Gross proceeds from sales of securities
$ 21,799
$ 4,304
$ 53,213
﻿ Securities available for sale:
﻿ Gross realized gains from sold and called securities
$ 539
$ 139
$ 83
﻿ Gross realized losses from sold and called securities
(32)
(21)
(70)
﻿ Gross gains from business combinations
5
100
-
﻿ </t>
  </si>
  <si>
    <t>Schedule of Gross Unrealized Losses and Fair Value</t>
  </si>
  <si>
    <t xml:space="preserve">The following table shows gross unrealized losses and fair value, aggregated by category and length of time that individual securities have been in a continuous unrealized loss position, at December 31, 2017:
﻿
﻿
﻿
﻿
Unrealized Losses at December 31, 2017
﻿
Less Than 12 Months
12 Months or More
Total
﻿
Number
Number
Number
(Dollars in thousands)
of
Fair
Unrealized
of
Fair
Unrealized
of
Fair
Unrealized
﻿
Securities
Value
Losses
Securities
Value
Losses
Securities
Value
Losses
Obligations of U.S.
Government agencies
and corporations
5
$ 10,845
$ (157)
15
$ 23,369
$ (627)
20
$ 34,214
$ (784)
Obligations of state and
political subdivisions
23
10,491
(70)
6
3,862
(108)
29
14,353
(178)
Mortgage-backed
securities
23
51,050
(518)
20
38,740
(955)
43
89,790
(1,473)
Total debt securities
51
72,386
(745)
41
65,971
(1,690)
92
138,357
(2,435)
Equity securities
1
9
-
1
4
-
2
13
-
Total temporarily
impaired
securities
52
$ 72,395
$ (745)
42
$ 65,975
$ (1,690)
94
$ 138,370
$ (2,435)
﻿
The following table shows gross unrealized losses and fair value, aggregated by category and length of time that individual securities had been in a continuous unrealized loss position, at December 31, 2016:
﻿
﻿
﻿
﻿
Unrealized Losses at December 31, 2016
﻿
Less Than 12 Months
12 Months or More
Total
﻿
Number
Number
Number
(Dollars in thousands)
of
Fair
Unrealized
of
Fair
Unrealized
of
Fair
Unrealized
﻿
Securities
Value
Losses
Securities
Value
Losses
Securities
Value
Losses
Obligations of U.S.
Government agencies
and corporations
21
$ 32,783
$ (709)
0
$
-
$
-
21
$ 32,783
$ (709)
Obligations of state and
political subdivisions
37
17,437
(406)
1
300
(2)
38
17,737
(408)
Mortgage-backed
securities
34
68,989
(1,082)
0
-
-
34
68,989
(1,082)
Total debt securities
92
119,209
(2,197)
1
300
(2)
93
119,509
(2,199)
Equity securities
0
-
-
1
4
-
1
4
-
Total temporarily
impaired
securities
92
$ 119,209
$ (2,197)
2
$ 304
$ (2)
94
$ 119,513
$ (2,199)
﻿ </t>
  </si>
  <si>
    <t>Loans and Related Allowance for Loan Losses (Tables)</t>
  </si>
  <si>
    <t>Classes of the Loan Portfolio Summarized by the Aggregate Risk Rating</t>
  </si>
  <si>
    <t xml:space="preserve">The following table presents the classes of the loan portfolio summarized by the aggregate pass rating and the classified ratings of special mention, substandard and doubtful within the Company’s internal risk rating system as of December 31, 2017 and December 31, 2016:
﻿
﻿
﻿ (Dollars in thousands)
﻿
Special
﻿ As of December 31, 2017
Pass
Mention
Substandard
Doubtful
Total
﻿ Commercial, financial and agricultural
$ 34,826
$ 8,692
$ 2,280
$ 4
$ 45,802
﻿ Real estate - commercial
114,299
17,928
7,189
953
140,369
﻿ Real estate - construction
22,470
3,297
2,636
-
28,403
﻿ Real estate - mortgage
139,861
3,551
2,859
617
146,888
﻿ Obligations of states and political subdivisions
12,088
956
-
-
13,044
﻿ Personal
9,360
32
6
-
9,398
﻿ Total
$ 332,904
$ 34,456
$ 14,970
$ 1,574
$ 383,904
﻿
﻿
﻿
﻿ (Dollars in thousands)
﻿
Special
﻿ As of December 31, 2016
Pass
Mention
Substandard
Doubtful
Total
﻿ Commercial, financial and agricultural
$ 34,510
$ 5,104
$ 1,213
$
-
$ 40,827
﻿ Real estate - commercial
100,153
15,843
6,726
989
123,711
﻿ Real estate - construction
24,702
4,044
6,460
-
35,206
﻿ Real estate - mortgage
144,353
4,426
4,496
1,630
154,905
﻿ Obligations of states and political subdivisions
12,431
1,185
-
13,616
﻿ Personal
9,970
52
10
-
10,032
﻿ Total
$ 326,119
$ 30,654
$ 18,905
$ 2,619
$ 378,297
﻿ </t>
  </si>
  <si>
    <t>Impaired Loans by Loan Portfolio Class</t>
  </si>
  <si>
    <t xml:space="preserve">﻿
The following tables summarize information regarding impaired loans by portfolio class as of December 31, 2017 and December 31, 2016:
﻿
﻿
﻿ (Dollars in thousands)
As of December 31, 2017
As of December 31, 2016
﻿ Impaired Loans
Recorded Investment
Unpaid Principal Balance
Related Allowance
Recorded Investment
Unpaid Principal Balance
Related Allowance
﻿ With no related allowance recorded:
﻿ Commercial, financial
﻿ and agricultural
$ 468
$ 477
$
-
$ 436
$ 439
$
-
﻿ Real estate - commercial
5,031
5,957
-
5,499
6,475
-
﻿ Acquired with credit
﻿ deterioration
191
247
-
641
730
-
﻿ Real estate - construction
-
-
-
2,455
2,455
-
﻿ Real estate - mortgage
2,232
3,738
-
3,345
5,020
-
﻿ Acquired with credit
﻿ deterioration
337
384
-
415
440
-
﻿ With an allowance recorded:
﻿ Real estate - mortgage
$
-
$
-
$
-
$ 712
$ 712
$ 56
﻿ Total:
﻿ Commercial, financial
﻿ and agricultural
$ 468
$ 477
$
-
$ 436
$ 439
$
-
﻿ Real estate - commercial
5,031
5,957
-
5,499
6,475
-
﻿ Acquired with credit
﻿ deterioration
191
247
-
641
730
-
﻿ Real estate - construction
-
-
-
2,455
2,455
-
﻿ Real estate - mortgage
2,232
3,738
-
4,057
5,732
56
﻿ Acquired with credit
﻿ deterioration
337
384
-
415
440
-
﻿
$ 8,259
$ 10,803
$
-
$ 13,503
$ 16,271
$ 56
﻿
﻿
﻿
﻿ (Dollars in thousands)
Year Ended December 31, 2017
Year Ended December 31, 2016
Year Ended December 31, 2015
﻿ Impaired Loans
Average Recorded Investment
Interest Income Recognized
Cash Basis Interest Income
Average Recorded Investment
Interest Income Recognized
Cash Basis Interest Income
Average Recorded Investment
Interest Income Recognized
Cash Basis Interest Income
﻿ With no related allowance
﻿ recorded:
﻿ Commercial, financial
﻿ and agricultural
$ 452
$ 25
$
-
$ 456
$ 29
$
-
$ 238
$ 25
$
-
﻿ Real estate - commercial
5,265
313
-
3,675
331
-
2,058
45
27
﻿ Acquired with credit
﻿ deterioration
416
-
-
738
-
-
417
-
-
﻿ Real estate - construction
1,228
34
-
1,228
136
-
168
-
-
﻿ Real estate - mortgage
2,789
21
20
2,991
28
37
2,846
27
36
﻿ Acquired with credit
﻿ deterioration
376
-
-
523
-
-
53
-
-
﻿ With an allowance
﻿ recorded:
﻿ Real estate - mortgage
$ 356
$
-
$
-
$ 356
$
-
$
-
$ 448
$
-
$
-
﻿ Total:
﻿ Commercial, financial
﻿ and agricultural
452
25
-
456
29
-
238
25
-
﻿ Real estate - commercial
5,265
313
-
3,675
331
-
2,058
45
27
﻿ Acquired with credit
﻿ deterioration
416
-
-
738
-
-
417
-
-
﻿ Real estate - construction
1,228
34
-
1,228
136
-
168
-
-
﻿ Real estate - mortgage
3,145
21
20
3,347
28
37
3,294
27
36
﻿ Acquired with credit
﻿ deterioration
376
-
-
523
-
-
53
-
-
﻿
$ 10,882
$ 393
$ 20
$ 9,967
$ 524
$ 37
$ 6,228
$ 97
$ 63
﻿ </t>
  </si>
  <si>
    <t>Nonaccrual Loans by Classes of the Loan Portfolio</t>
  </si>
  <si>
    <t xml:space="preserve">The following table presents nonaccrual loans by classes of the loan portfolio as of December 31, 2017 and December 31, 2016:
﻿
﻿
﻿
﻿ (Dollars in thousands)
﻿
﻿ Nonaccrual loans:
December 31, 2017
December 31, 2016
﻿ Commercial, financial and agricultural
$ 4
$
-
﻿ Real estate - commercial
953
1,016
﻿ Real estate - mortgage
1,917
3,717
﻿ Total
$ 2,874
$ 4,733
﻿ </t>
  </si>
  <si>
    <t>Loan Portfolio Summarized by the Past Due Status</t>
  </si>
  <si>
    <t xml:space="preserve">The following table presents the classes of the loan portfolio summarized by the past due status as of December 31, 2017 and December 31, 2016:
﻿
﻿
﻿
﻿
Loans
﻿
Past Due
﻿
Greater
﻿ (Dollars in thousands)
Greater
than 90
﻿
30-59 Days
60-89 Days
than 90
Total Past
Days an
﻿ As of December 31, 2017
Past Due
Past Due
Days
Due
Current
Total Loans
Accruing
﻿
﻿ Commercial, financial and agricultural
$
-
$
-
$
-
$
-
$ 45,802
$ 45,802
$
-
﻿ Real estate - commercial
﻿ Real estate - commercial
16
23
-
39
140,139
140,178
-
﻿ Acquired with credit deterioration
-
-
28
28
163
191
28
﻿ Real estate - construction
-
-
-
-
28,403
28,403
-
﻿ Real estate - mortgage
﻿ Real estate - mortgage
694
80
64
838
145,713
146,551
64
﻿ Acquired with credit deterioration
-
-
123
123
214
337
123
﻿ Obligations of states and political
﻿ subdivisions
-
-
-
-
13,044
13,044
-
﻿ Personal
66
6
-
72
9,326
9,398
-
﻿ Total
$ 776
$ 109
$ 215
$ 1,100
$ 382,804
$ 383,904
$ 215
﻿
﻿
﻿
﻿
Loans
﻿
Past Due
﻿
Greater
﻿ (Dollars in thousands)
Greater
than 90
﻿
30-59 Days
60-89 Days
than 90
Total Past
Days an
﻿ As of December 31, 2016
Past Due
Past Due
Days
Due
Current
Total Loans
Accruing
﻿
﻿ Commercial, financial and agricultural
$ 15
$
-
$ 6
$ 21
$ 40,806
$ 40,827
$ 6
﻿ Real estate - commercial
﻿ Real estate - commercial
55
-
-
55
123,015
123,070
-
﻿ Acquired with credit deterioration
-
-
452
452
189
641
452
﻿ Real estate - construction
6
-
508
514
34,692
35,206
508
﻿ Real estate - mortgage
﻿ Real estate - mortgage
1,097
57
40
1,194
153,296
154,490
40
﻿ Acquired with credit deterioration
-
-
138
138
277
415
138
﻿ Obligations of states and political
﻿ subdivisions
-
-
-
-
13,616
13,616
-
﻿ Personal
25
3
-
28
10,004
10,032
-
﻿ Total
$ 1,198
$ 60
$ 1,144
$ 2,402
$ 375,895
$ 378,297
$ 1,144
﻿ </t>
  </si>
  <si>
    <t>Troubled Debt Restructurings on Financing Receivables</t>
  </si>
  <si>
    <t xml:space="preserve">The following table summarizes information regarding troubled debt restructurings by loan portfolio class as of and for the years ended December 31, 2017 and 2016.
﻿
﻿
﻿
﻿
﻿ (Dollars in thousands)
Pre-Modification
Post-Modification
﻿
Number of
Outstanding
Outstanding
﻿
Contracts
Recorded Investment
Recorded Investment
Recorded Investment
﻿ As of December 31, 2017
﻿ Accruing troubled debt restructurings:
﻿ Real estate - mortgage
7
$ 369
$ 397
$ 315
﻿ Non-accruing troubled debt
﻿ restructurings:
﻿ Commercial, financial, agricultural
1
19
20
4
﻿ Real estate - mortgage
1
25
25
20
﻿
9
$ 413
$ 442
$ 339
﻿
﻿
﻿
﻿ (Dollars in thousands)
Pre-Modification
Post-Modification
﻿
Number of
Outstanding
Outstanding
﻿
Contracts
Recorded Investment
Recorded Investment
Recorded Investment
﻿ As of December 31, 2016
﻿ Accruing troubled debt restructurings:
﻿ Real estate - mortgage
7
$ 369
$ 397
$ 340
﻿ Non-accruing troubled debt
﻿ restructurings:
﻿ Real estate - mortgage
1
25
25
23
﻿
8
$ 394
$ 422
$ 363
﻿
The Company’s troubled debt restructurings are also impaired loans, which may result in a specific allocation and subsequent charge-off if appropriate. As of December 31, 2017, there were no specific reserves relating to the troubled debt restructurings. There was one troubled debt restructured loan for $4,000 at December 31, 2017 for which an $8,000 charge-off was recorded in 2017. The amended terms of the restructured loans vary, whereby interest rates have been reduced, principal payments have been reduced or deferred for a period of time and/or maturity dates have been extended.
﻿
As of December 31, 2017, two restructured loans to unrelated borrowers totaling $87,000 were in default because they were delinquent in excess of 30 days with respect to the terms of the restructuring. There have been no defaults of troubled debt restructurings that took place during 2017, 2016 or 2015 within 12 months of restructure.
﻿
The following table summarizes loans whose terms have been modified, resulting in troubled debt restructurings during 2017 and 2016.
﻿
﻿
﻿
﻿
﻿
﻿
﻿ (Dollars in thousands)
Pre-Modification
Post-Modification
﻿
Number of
Outstanding
Outstanding
﻿
Contracts
Recorded Investment
Recorded Investment
Recorded Investment
﻿ Year ended December 31, 2017
﻿ Non-accruing troubled debt
﻿ restructurings:
﻿ Commercial, financial, agricultural
1
$ 19
$ 20
$ 4
﻿
1
$ 19
$ 20
$ 4
﻿
﻿
﻿
﻿ (Dollars in thousands)
Pre-Modification
Post-Modification
﻿
Number of
Outstanding
Outstanding
﻿
Contracts
Recorded Investment
Recorded Investment
Recorded Investment
﻿ Year ended December 31, 2016
﻿ Accruing troubled debt restructurings:
﻿ Real estate - mortgage
3
$ 189
$ 189
$ 186
﻿
3
$ 189
$ 189
$ 186
﻿ </t>
  </si>
  <si>
    <t>Allowance for Loan Losses and Recorded Investments in Loans Receivable</t>
  </si>
  <si>
    <t xml:space="preserve">The following tables summarize loans and the activity in the allowance for loan losses by loan class, segregated into the amount required for loans individually evaluated for impairment and the amount required for loans collectively evaluated for impairment as of and for the years ended December 31, 2017, 2016 and 2015:
﻿
﻿
﻿
﻿ (Dollars in thousands)
Obligations of
﻿
Commercial,
states and
﻿
financial and
Real estate-
Real estate-
Real estate-
political
﻿ Allowance for loan losses:
agricultural
commercial
construction
mortgage
subdivisions
Personal
Total
﻿ Beginning Balance, January 1, 2017
$ 318
$ 948
$ 231
$ 1,143
$
-
$ 83
$ 2,723
﻿ Charge-offs
(46)
(70)
-
(149)
-
(27)
(292)
﻿ Recoveries
5
2
-
45
-
17
69
﻿ Provisions
(4)
142
57
246
-
(2)
439
﻿ Ending balance, December 31, 2017
$ 273
$ 1,022
$ 288
$ 1,285
$
-
$ 71
$ 2,939
﻿
﻿
Obligations of
﻿
Commercial,
states and
﻿
financial and
Real estate-
Real estate-
Real estate-
political
﻿ As of December 31, 2017
agricultural
commercial
construction
mortgage
subdivisions
Personal
Total
﻿ Allowance for loan losses:
﻿ Ending balance
$ 273
$ 1,022
$ 288
$ 1,285
$
-
$ 71
$ 2,939
﻿ evaluated for impairment
﻿ individually
$
-
$
-
$
-
$
-
$
-
$
-
$
-
﻿ collectively
$ 273
$ 1,022
$ 288
$ 1,285
$
-
$ 71
$ 2,939
﻿
﻿ Loans:
﻿ Ending balance
$ 45,802
$ 140,369
$ 28,403
$ 146,888
$ 13,044
$ 9,398
$ 383,904
﻿ evaluated for impairment
﻿ individually
$ 468
$ 5,031
$
-
$ 2,232
$
-
$
-
$ 7,731
﻿ collectively
$ 45,334
$ 135,147
$ 28,403
$ 144,319
$ 13,044
$ 9,398
$ 375,645
﻿ Ending balance: loans acquired with
﻿ deteriorated credit quality
$
-
191
$
-
$ 337
$
-
$
-
$ 528
﻿
﻿
﻿
﻿
﻿ (Dollars in thousands)
Obligations of
﻿
Commercial,
states and
﻿
financial and
Real estate-
Real estate-
Real estate-
political
﻿ Allowance for loan losses:
agricultural
commercial
construction
mortgage
subdivisions
Personal
Total
﻿ Beginning Balance, January 1, 2016
$ 264
$ 836
$ 191
$ 1,140
$
-
$ 47
$ 2,478
﻿ Charge-offs
(4)
(146)
-
(103)
-
(26)
(279)
﻿ Recoveries
-
24
-
15
-
19
58
﻿ Provisions
58
234
40
91
-
43
466
﻿ Ending balance, December 31, 2016
$ 318
$ 948
$ 231
$ 1,143
$
-
$ 83
$ 2,723
﻿
﻿
Obligations of
﻿
Commercial,
states and
﻿
financial and
Real estate-
Real estate-
Real estate-
political
﻿ As of December 31, 2016
agricultural
commercial
construction
mortgage
subdivisions
Personal
Total
﻿ Allowance for loan losses:
﻿ Ending balance
$ 318
$ 948
$ 231
$ 1,143
$
-
$ 83
$ 2,723
﻿ evaluated for impairment
﻿ individually
$
-
$
-
$
-
$ 56
$
-
$
-
$ 56
﻿ collectively
$ 318
$ 948
$ 231
$ 1,087
$
-
$ 83
$ 2,667
﻿
﻿ Loans:
﻿ Ending balance
$ 40,827
$ 123,711
$ 35,206
$ 154,905
$ 13,616
$ 10,032
$ 378,297
﻿ evaluated for impairment
﻿ individually
$ 436
$ 5,499
$ 2,455
$ 4,057
$
-
$
-
$ 12,447
﻿ collectively
$ 40,391
$ 117,571
$ 32,751
$ 150,433
$ 13,616
$ 10,032
$ 364,794
﻿ Ending balance: loans acquired with
﻿ deteriorated credit quality
$
-
641
$
-
$ 415
$
-
$
-
$ 1,056
﻿
﻿
﻿
﻿ (Dollars in thousands)
Obligations of
﻿
Commercial,
states and
﻿
financial and
Real estate-
Real estate-
Real estate-
political
﻿ Allowance for loan losses:
agricultural
commercial
construction
mortgage
subdivisions
Personal
Total
﻿ Beginning Balance, January 1, 2015
$ 222
$ 665
$ 155
$ 1,300
$
-
$ 38
$ 2,380
﻿ Charge-offs
(11)
(66)
(24)
(305)
-
(9)
(415)
﻿ Recoveries
7
-
-
1
-
3
11
﻿ Provisions
46
237
60
144
-
15
502
﻿ Ending balance, December 31, 2015
$ 264
$ 836
$ 191
$ 1,140
$
-
$ 47
$ 2,478
﻿
﻿
Obligations of
﻿
Commercial,
states and
﻿
financial and
Real estate-
Real estate-
Real estate-
political
﻿ As of December 31, 2015
agricultural
commercial
construction
mortgage
subdivisions
Personal
Total
﻿ Allowance for loan losses:
﻿ Ending balance
$ 264
$ 836
$ 191
$ 1,140
$
-
$ 47
$ 2,478
﻿ evaluated for impairment
﻿ individually
$
-
$
-
$
-
$
-
$
-
$
-
$
-
﻿ collectively
$ 264
$ 836
$ 191
$ 1,140
$
-
$ 47
$ 2,478
﻿
﻿ Loans:
﻿ Ending balance
$ 34,171
$ 127,213
$ 26,672
$ 164,617
$ 17,524
$ 6,846
$ 377,043
﻿ evaluated for impairment
﻿ individually
$ 475
$ 1,851
$
-
$ 2,636
$
-
$
-
$ 4,962
﻿ collectively
$ 33,696
$ 124,528
$ 26,672
$ 161,351
$ 17,524
$ 6,846
$ 370,617
﻿ acquired with credit deterioration
$
-
834
$
-
$ 630
$
-
$
-
$ 1,464
﻿ </t>
  </si>
  <si>
    <t>Bank Owned Life Insurance and Annuities (Tables)</t>
  </si>
  <si>
    <t>Summary of Changes in Cash Value of BOLI and Annuities</t>
  </si>
  <si>
    <t xml:space="preserve">Changes in cash value of BOLI and annuities in 2017 and 2016 are shown below:
﻿
﻿
﻿ (Dollars in thousands)
Life
Deferred
﻿
Insurance
Annuities
Total
﻿ Balance as of January 1, 2016
$ 14,500
$ 405
$ 14,905
﻿ Earnings
309
15
324
﻿ Premiums on existing policies
40
13
53
﻿ Net proceeds from life insurance claim
(651)
-
(651)
﻿ Balance as of December 31, 2016
14,198
433
14,631
﻿ Earnings
285
16
301
﻿ Premiums on existing policies
27
13
40
﻿ Balance as of December 31, 2017
$ 14,510
$ 462
$ 14,972
﻿ </t>
  </si>
  <si>
    <t>Premises and Equipment (Tables)</t>
  </si>
  <si>
    <t xml:space="preserve">Premises and equipment consist of the following:
﻿
﻿
﻿
﻿ (Dollars in thousands)
December 31,
﻿
2017
2016
﻿ Land
$ 1,126
$ 1,126
﻿ Buildings and improvements
11,358
9,460
﻿ Furniture, computer software and equipment
5,898
5,166
﻿
18,382
15,752
﻿ Less: accumulated depreciation
(9,495)
(8,895)
﻿
$ 8,887
$ 6,857
﻿ </t>
  </si>
  <si>
    <t>Goodwill and Other Intangible Assets (Tables)</t>
  </si>
  <si>
    <t>Amortization Schedule for Intangible Assets</t>
  </si>
  <si>
    <t xml:space="preserve">The following table shows the amortization schedule for each of the intangible assets recorded.
﻿
﻿
﻿
﻿ (Dollars in thousands)
FNBPA
FNBPA
Branch
﻿
Acquisition
Acquisition
Acquisition
﻿
Core
Other
Core
﻿
Deposit
Intangible
Deposit
﻿
Intangible
Assets
Intangible
﻿ Beginning Balance at Acquisition Date
$ 303
$ 40
$ 431
﻿ Amortization expense recorded prior to December 31, 2014
-
-
357
﻿ Amortization expense recorded in Years ended:
﻿ December 31, 2015
4
2
45
﻿ December 31, 2016
55
20
29
﻿ December 31, 2017
49
18
-
﻿ Unamortized balance as of December 31, 2017
195
-
-
﻿
﻿ Scheduled Amortization expense for years ended:
﻿ December 31, 2018
44
-
﻿ December 31, 2019
38
-
﻿ December 31, 2020
33
-
﻿ December 31, 2021
27
-
﻿ December 31, 2022
21
-
﻿ After December 31, 2022
32
-
﻿ </t>
  </si>
  <si>
    <t>Deposits (Tables)</t>
  </si>
  <si>
    <t>Schedule of Deposits</t>
  </si>
  <si>
    <t xml:space="preserve">Deposits consist of the following:
﻿
﻿
﻿
﻿ (Dollars in thousands)
December 31,
﻿
2017
2016
﻿ Demand, non-interest bearing
$ 115,911
$ 104,006
﻿ Interest-bearing demand and money market
122,407
118,429
﻿ Savings
98,966
95,449
﻿ Time deposits, $250,000 or more
8,456
5,773
﻿ Other time deposits
131,928
132,165
﻿
$ 477,668
$ 455,822
﻿ </t>
  </si>
  <si>
    <t>Schedule of Maturities of Time Deposits</t>
  </si>
  <si>
    <t xml:space="preserve">Aggregate amount of scheduled maturities of time deposits as of December 31, 2017 include the following:
﻿
﻿
﻿
﻿ (Dollars in thousands)
﻿
Time Deposits
﻿ Maturing in:
$250,000 or more
Other
Total Time Deposits
﻿ 2018
$ 2,530
$ 39,898
$ 42,428
﻿ 2019
1,726
19,566
21,292
﻿ 2020
2,676
33,365
36,041
﻿ 2021
257
19,224
19,481
﻿ 2022
-
8,847
8,847
﻿ Later
1,267
11,028
12,295
﻿
$ 8,456
$ 131,928
$ 140,384
﻿ </t>
  </si>
  <si>
    <t>Borrowings (Tables)</t>
  </si>
  <si>
    <t>Short Term Borrowings</t>
  </si>
  <si>
    <t xml:space="preserve">Short term borrowings as of December 31, 2017, 2016 and 2015 and the related maximum amounts outstanding at the end of any month in each of the three years then ended are presented below.
﻿
﻿
﻿
﻿ (Dollars in thousands)
December 31,
Maximum Outstanding at Any Month End
﻿
2017
2016
2015
2017
2016
2015
﻿ Securities sold under
﻿ agreements to repurchase
$
9,769
$
4,496
$
4,996
$
9,769
$
6,018
$
5,106
﻿ Short-term borrowings with
﻿ Federal Home Loan Bank:
﻿ Overnight advances
12,000
27,700
30,061
30,721
32,300
35,234
﻿ Mid-term repo
-
-
-
-
-
6,250
﻿
$
21,769
$
32,196
$
35,057
$
40,490
$
38,318
$
46,590
﻿
The following table presents supplemental information related to short-term borrowings.
﻿
﻿
﻿
﻿
Securities sold under agreements
Short-term borrowings with
﻿ (Dollars in thousands)
to repurchase
Federal Home Loan Bank
﻿
2017
2016
2015
2017
2016
2015
﻿ Amount outstanding
﻿ as of December 31
$ 9,769
$ 4,496
$ 4,996
$ 12,000
$ 27,700
$ 30,061
﻿ Weighted average interest rate
﻿ as of December 31
0.32
%
0.18
%
0.10
%
1.54
%
0.74
%
0.44
%
﻿ Average amount outstanding
﻿ during the year
4,823
4,712
4,716
25,476
15,696
16,309
﻿ Weighted average interest rate
﻿ during the year
0.64
%
0.11
%
0.10
%
1.16
%
0.60
%
0.38
%
﻿ </t>
  </si>
  <si>
    <t>Summary of the Scheduled Maturities of Long-Term Debt</t>
  </si>
  <si>
    <t xml:space="preserve">The following table summarizes the scheduled maturities of long-term debt as of December 31, 2017.
﻿
﻿
﻿
﻿ (Dollars in thousands)
﻿
Scheduled
Weighted Average
﻿ Year
Maturities
Interest Rate
﻿ 2018
$
10,000
1.33
%
﻿ 2019
15,000
1.59
%
﻿ 2020
-
-
﻿ 2021
-
-
﻿ 2022
-
-
﻿ Thereafter
-
-
﻿
$
25,000
1.49
%
﻿ </t>
  </si>
  <si>
    <t>Operating Lease Obligations (Tables)</t>
  </si>
  <si>
    <t>Schedule of Future Minimum Rental Payments</t>
  </si>
  <si>
    <t xml:space="preserve">The following is a summary of future minimum rental payments for the next five years required under operating leases that have initial or remaining noncancelable lease terms in excess of one year as of December 31, 2016:
﻿
﻿
﻿
﻿ (Dollars in thousands)
﻿
﻿ Years ending December 31,
Lease Obligation
﻿ 2018
$ 91
﻿ 2019
72
﻿ 2020
54
﻿ 2021
56
﻿ 2022
5
﻿ 2023 and beyond
-
﻿ Total minimum payments required
$ 278
﻿ </t>
  </si>
  <si>
    <t>Income Taxes (Tables)</t>
  </si>
  <si>
    <t>Components of Income Tax Expense</t>
  </si>
  <si>
    <t xml:space="preserve">The components of income tax expense for the three years ended December 31 were:
﻿
﻿
﻿
﻿ (Dollars in thousands)
Years Ended December 31,
﻿
2017
2016
2015
﻿ Current tax expense
$ 379
$ 499
$ 149
﻿ Deferred tax (benefit) expense
681
320
(66)
﻿ Total tax expense
$ 1,060
$ 819
$ 83
﻿ </t>
  </si>
  <si>
    <t>Effective Income Tax Rate Reconciliation</t>
  </si>
  <si>
    <t xml:space="preserve">A reconciliation of the statutory income tax expense computed at 34 % to the income tax expense included in the consolidated statements of income follows:
﻿
﻿
﻿ (Dollars in thousands)
Years Ended December 31,
﻿
2017
2016
2015
﻿ Income before income taxes
$
5,597
$
5,975
$
3,141
﻿ Statutory tax rate
34.0
%
34.0
%
34.0%
﻿ Federal tax at statutory rate
1,903
2,032
1,068
﻿ Tax-exempt interest
(443)
(427)
(391)
﻿ Net earnings on BOLI
(75)
(84)
(99)
﻿ Gain from life insurance proceeds
-
(124)
(34)
﻿ Dividend from unconsolidated subsidiary
(17)
(15)
(15)
﻿ Stock-based compensation
24
23
20
﻿ Federal tax credits
(722)
(572)
(570)
﻿ Merger and acquisition expenses
-
-
115
﻿ Tax reform adjustment
416
-
-
﻿ Other permanent differences
(26)
(14)
(11)
﻿ Total tax expense
$
1,060
$
819
$
83
﻿ Effective tax rate
18.9
%
13.7
%
2.6%
﻿ </t>
  </si>
  <si>
    <t>Schedule of Deferred Tax Assets and Liabilities</t>
  </si>
  <si>
    <t xml:space="preserve">The components giving rise to the net deferred tax asset are detailed below:
﻿
﻿
﻿ (Dollars in thousands)
Years Ended December 31,
﻿
2017
2016
﻿ Deferred Tax Assets
﻿ Allowance for loan losses
$ 369
$ 413
﻿ Deferred directors' compensation
338
534
﻿ Employee and director benefits
320
535
﻿ Qualified pension liability
512
847
﻿ Unrealized losses on securities available for sale
439
429
﻿ Unrealized loss from securities impairment
37
106
﻿ Investment in low income housing project
141
159
﻿ Fair value adjustments to acquired assets and liabilities
168
277
﻿ Tax credit carryforward
75
209
﻿ Valuation reserves on other real estate owned
1
70
﻿ Other
-
83
﻿ Total deferred tax assets
2,400
3,662
﻿
﻿ Deferred Tax Liabilities
﻿ Depreciation
(345)
(272)
﻿ Equity income from unconsolidated subsidiary
(368)
(645)
﻿ Loan origination costs
(340)
(440)
﻿ Prepaid expense
(230)
(386)
﻿ Annuity earnings
(52)
(79)
﻿ Fair value of mortgage servicing rights
(47)
(70)
﻿ Intangible assets
(18)
(42)
﻿ Goodwill
(324)
(479)
﻿ Other
(24)
-
﻿ Total deferred tax liabilities
(1,748)
(2,413)
﻿ Net deferred tax asset included in other assets
$ 652
$ 1,249
﻿ </t>
  </si>
  <si>
    <t>Stockholders' Equity and Regulatory Matters (Tables)</t>
  </si>
  <si>
    <t>Schedule of Compliance with Regulatory Capital Requirements</t>
  </si>
  <si>
    <t xml:space="preserve">The table below provides a comparison of the Company’s and the Bank’s risk-based capital ratios and leverage ratios to the minimum regulatory requirements as of the dates indicated.
﻿
﻿
﻿
﻿ Juniata Valley Financial Corp. (Consolidated)
Minimum Requirement
﻿
for Capital
﻿ (Dollars in thousands)
Actual
Adequacy Purposes
﻿
Amount
Ratio
Amount
Ratio
﻿ As of December 31, 2017:
﻿ Total Capital
$ 59,667
15.01%
$ 31,809
8.00%
﻿ (to Risk Weighted Assets)
﻿ Tier 1 Capital
55,808
14.04%
23,857
6.00%
﻿ (to Risk Weighted Assets)
﻿ Common Equity Tier 1 Capital
55,808
14.04%
17,892
4.50%
﻿ (to Risk Weighted Assets)
﻿ Tier 1 Capital
55,808
9.43%
23,666
4.00%
﻿ (to Average Assets) Leverage
﻿
﻿ As of December 31, 2016:
﻿ Total Capital
$ 58,375
15.34%
$ 30,442
8.00%
﻿ (to Risk Weighted Assets)
﻿ Tier 1 Capital
55,331
14.54%
22,831
6.00%
﻿ (to Risk Weighted Assets)
﻿ Common Equity Tier 1 Capital
55,331
14.54%
17,124
4.50%
﻿ (to Risk Weighted Assets)
﻿ Tier 1 Capital
55,331
9.68%
22,872
4.00%
﻿ (to Average Assets) Leverage
﻿
﻿
﻿
Minimum
﻿
Regulatory
﻿
Requirements
﻿
to be "Well
﻿
Capital
Capitalized"
﻿ The Juniata Valley Bank
Minimum Requirement
Adequacy
under Prompt
﻿
for Capital
with Capital
Corrective Action
﻿ (Dollars in thousands)
Actual
Adequacy Purposes
Buffer
Provisions
﻿
Amount
Ratio
Amount
Ratio
Amount
Ratio
Amount
Ratio
﻿ As of December 31, 2017:
﻿ Total Capital
$ 52,009
13.24%
$ 31,435
8.00%
$ 36,346
9.250%
$ 39,293
10.00%
﻿ (to Risk Weighted Assets)
﻿ Tier 1 Capital
49,026
12.48%
23,576
6.00%
28,488
7.250%
31,435
8.00%
﻿ (to Risk Weighted Assets)
﻿ Common Equity Tier 1 Capital
49,026
12.48%
17,682
4.50%
22,594
5.750%
25,541
6.50%
﻿ (to Risk Weighted Assets)
﻿ Tier 1 Capital
49,026
8.36%
23,460
4.00%
23,460
4.000%
29,325
5.00%
﻿ (to Average Assets) Leverage
﻿
﻿ As of December 31, 2016:
﻿ Total Capital
$ 51,102
13.60%
$ 30,053
8.00%
$
32,401
8.625%
$ 37,566
10.00%
﻿ (to Risk Weighted Assets)
﻿ Tier 1 Capital
48,217
12.84%
15,026
6.00%
24,888
6.625%
30,053
8.00%
﻿ (to Risk Weighted Assets)
﻿ Common Equity Tier 1 Capital
48,217
12.84%
16,905
4.50%
19,253
5.125%
24,418
6.50%
﻿ (to Risk Weighted Assets)
﻿ Tier 1 Capital
48,217
8.39%
22,991
4.00%
22,991
4.000%
28,739
5.00%
﻿ (to Average Assets) Leverage
﻿ </t>
  </si>
  <si>
    <t>Calculation of Earnings Per Share (Tables)</t>
  </si>
  <si>
    <t>Computation of Basic and Diluted Earnings per Share</t>
  </si>
  <si>
    <t xml:space="preserve">Restricted stock is participating, and therefore, is included in the EPS calculation. The following table sets forth the computation of basic and diluted earnings per share:
﻿
﻿
﻿
﻿ (Dollars in thousands, except earnings per share)
Years Ended December 31,
﻿
2017
2016
2015
﻿ Net income
$ 4,537
$ 5,156
$ 3,058
﻿ Weighted-average common shares outstanding
4,765
4,801
4,240
﻿ Basic earnings per share
$ 0.95
$ 1.07
$ 0.72
﻿ Weighted-average common shares outstanding
4,765
4,801
4,240
﻿ Common stock equivalents due to effect of stock options
10
1
1
﻿ Total weighted-average common shares and equivalents
$ 4,775
$ 4,802
$ 4,241
﻿ Diluted earnings per share
$ 0.95
$ 1.07
$ 0.72
﻿ Anti-dilutive stock options outstanding
6
401
103
﻿ </t>
  </si>
  <si>
    <t>Accumulated Other Comprehensive Loss (Tables)</t>
  </si>
  <si>
    <t>Components of Accumulated Other Comprehensive Loss</t>
  </si>
  <si>
    <t xml:space="preserve">Components of accumulated other comprehensive loss, net of tax as of December 31 of each of the last three years consist of the following:
﻿
﻿
﻿
﻿ (Dollars in thousands)
As of December 31,
﻿
2017
2016
2015
﻿ Unrealized (losses) gains on available for sale securities
$ (1,683)
$ (866)
$ 96
﻿ Unrecognized expense for defined benefit pension
(2,351)
(2,343)
(2,299)
﻿ Accumulated other comprehensive loss
$ (4,034)
$ (3,209)
$ (2,203)
﻿ </t>
  </si>
  <si>
    <t>Fair Value Measurements (Tables)</t>
  </si>
  <si>
    <t>Fair Value Measurements by Level of Valuation Inputs</t>
  </si>
  <si>
    <t xml:space="preserve">The following table summarizes financial assets and financial liabilities measured at fair value as of December 31, 2017 and December 31, 2016, segregated by the level of the valuation inputs within the fair value hierarchy utilized to measure fair value. There were no transfers of assets between fair value Level 1 and Level 2 during the years ended December 31, 2017 or 2016.
﻿
﻿
﻿
﻿
﻿
(Level 1)
(Level 2)
(Level 3)
﻿
Quoted Prices in
Significant
Significant
﻿
Active Markets
Other
Other
﻿ (Dollars in thousands)
December 31,
for Identical
Observable
Unobservable
﻿
2017
Assets
Inputs
Inputs
﻿ Measured at fair value on a recurring basis:
﻿ Debt securities available-for-sale:
﻿ Obligations of U.S. Government agencies
﻿ and corporations
$ 34,214
$
-
$ 34,214
$
-
﻿ Obligations of state and political
﻿ subdivisions
24,981
-
24,981
-
﻿ Corporate notes
-
-
-
-
﻿ Mortgage-backed securities
93,510
-
93,510
-
﻿ Equity securities available-for-sale
1,119
1,119
-
-
﻿
﻿ Measured at fair value on a non-recurring basis:
﻿ Impaired loans
1,574
-
-
1,574
﻿ Other real estate owned
27
-
-
27
﻿ Mortgage servicing rights
225
-
-
225
﻿
﻿
﻿
﻿
(Level 1)
(Level 2)
(Level 3)
﻿
Quoted Prices in
Significant
Significant
﻿
Active Markets
Other
Other
﻿ (Dollars in thousands)
December 31,
for Identical
Observable
Unobservable
﻿
2016
Assets
Inputs
Inputs
﻿ Measured at fair value on a recurring basis:
﻿ Debt securities available-for-sale:
﻿ Obligations of U.S. Government agencies
﻿ and corporations
$ 35,799
$
-
$ 35,799
$
-
﻿ Obligations of state and political
﻿ subdivisions
26,659
-
26,659
-
﻿ Mortgage-backed securities
85,702
-
85,702
-
﻿ Equity securities available-for-sale
2,328
2,148
180
-
﻿
﻿ Measured at fair value on a non-recurring basis:
﻿ Impaired loans
2,563
-
-
2,563
﻿ Other real estate owned
358
-
-
358
﻿ Mortgage servicing rights
205
-
-
205
﻿ </t>
  </si>
  <si>
    <t>Quantitative Information for Assets Measured at Fair Value</t>
  </si>
  <si>
    <t xml:space="preserve">The following table presents additional quantitative information about assets measured at fair value on a nonrecurring basis and for which Level 3 inputs have been used to determine fair value:
﻿
﻿
﻿
﻿
(Dollars in thousands)
﻿
Weighted
December 31, 2017
Fair Value Estimate
Valuation Technique
Unobservable Input
Range
Average
﻿ Impaired loans
$ 1,574
Appraisal of collateral (1)
Appraisal and
0% - 13% 8%
﻿
liquidation
﻿
adjustments (2)
﻿ Other real estate owned
27
Appraisal of collateral (1)
Appraisal and
22% 22%
﻿
liquidation
﻿
adjustments (2)
﻿ Mortgage servicing rights
225
Multiple of annual
Estimated
300% - 400% 371%
﻿
servicing fee
pre-payment
﻿
speed, based
﻿
on rate and term
﻿
﻿
(Dollars in thousands)
﻿
Weighted
﻿ December 31, 2016
Fair Value Estimate
Valuation Technique
Unobservable Input
Range
Average
﻿ Impaired loans
$ 2,563
Appraisal of collateral (1)
Appraisal and
7% - 58% 9%
﻿
liquidation
﻿
adjustments (2)
﻿ Other real estate owned
358
Appraisal of collateral (1)
Appraisal and
30 - 72% 46%
﻿
liquidation
﻿
adjustments (2)
﻿ Mortgage servicing rights
205
Multiple of annual
Estimated
300% - 400% 368%
﻿
servicing fee
pre-payment
﻿
speed, based
﻿
on rate and term
﻿
﻿
(1)
Fair value is generally determined through independent appraisals of the underlying collateral that generally include various level 3 inputs which are not identifiable.
(2)
Appraisals may be adjusted downward by management for qualitative factors such as economic conditions and estimated liquidation expenses. The range of liquidation expenses and other appraisal adjustments are presented as a percent of the appraisal. </t>
  </si>
  <si>
    <t>Estimated Fair Values of Financial Instruments</t>
  </si>
  <si>
    <t xml:space="preserve">The estimated fair values of the Company’s financial instruments are as follows:
﻿
﻿
﻿
﻿
Financial Instruments
﻿ (Dollars in thousands)
December 31, 2017
December 31, 2016
﻿
Carrying
Fair
Carrying
Fair
﻿ Financial assets:
Value
Value
Value
Value
﻿ Cash and due from banks
$ 9,839
$ 9,839
$ 9,464
$ 9,464
﻿ Interest bearing deposits with banks
58
58
95
95
﻿ Interest bearing time deposits with banks
350
350
350
350
﻿ Securities
153,824
153,824
150,488
150,488
﻿ Restricted investment in FHLB stock
3,104
3,104
3,610
3,610
﻿ Loans, net of allowance for loan losses
380,965
372,906
375,574
366,660
﻿ Mortgage servicing rights
225
225
205
205
﻿ Accrued interest receivable
1,582
1,582
1,582
1,582
﻿
﻿ Financial liabilities:
﻿ Non-interest bearing deposits
115,911
115,911
104,006
104,006
﻿ Interest bearing deposits
361,757
361,468
351,816
354,628
﻿ Securities sold under agreements to repurchase
9,769
9,769
4,496
4,496
﻿ Short-term borrowings
12,000
12,000
27,700
27,700
﻿ Long-term debt
25,000
24,885
25,000
24,963
﻿ Other interest bearing liabilities
1,593
1,595
1,545
1,549
﻿ Accrued interest payable
300
300
268
268
﻿
﻿ Off-balance sheet financial instruments:
﻿ Commitments to extend credit
-
-
-
-
﻿ Letters of credit
-
-
-
-
﻿ </t>
  </si>
  <si>
    <t>Schedule of Fair Value, Assets and Liabilities Measured on Recurring Basis</t>
  </si>
  <si>
    <t xml:space="preserve">The following presents the carrying amount, fair value and placement in the fair value hierarchy of the Company’s financial instruments not previously disclosed as of December 31, 2017 and December 31, 2016. This table excludes financial instruments for which the carrying amount approximates fair value.
﻿
﻿
﻿
﻿
(Level 1)
(Level 2)
(Level 3)
﻿
Quoted Prices in
Significant
Significant
﻿ (Dollars in thousands)
Active Markets
Other
Other
﻿
Carrying
for Identical
Observable
Unobservable
﻿ December 31, 2017
Amount
Fair Value
Assets or Liabilities
Inputs
Inputs
﻿ Financial instruments - Assets
﻿ Interest bearing time deposits with
﻿ banks
$ 350
$ 350
$
-
$ 350
$
-
﻿ Loans, net of allowance for loan
﻿ losses
380,965
372,906
-
-
372,906
﻿ Financial instruments - Liabilities
﻿ Interest bearing deposits
$ 361,757
$ 361,468
$
-
$ 361,468
$
-
﻿ Long-term debt
25,000
24,885
-
24,885
-
﻿ Other interest bearing liabilities
1,593
1,595
-
1,595
-
﻿
﻿
﻿
(Level 1)
(Level 2)
(Level 3)
﻿
Quoted Prices in
Significant
Significant
﻿ (Dollars in thousands)
Active Markets
Other
Other
﻿
Carrying
for Identical
Observable
Unobservable
﻿ December 31, 2016
Amount
Fair Value
Assets or Liabilities
Inputs
Inputs
﻿ Financial instruments - Assets
﻿ Interest bearing time deposits with
﻿ banks
$ 350
$ 350
$
-
$ 350
$
-
﻿ Loans, net of allowance for loan
﻿ losses
375,574
366,660
-
-
366,660
﻿ Financial instruments - Liabilities
﻿ Interest bearing deposits
$ 351,816
$ 354,628
$
-
$ 354,628
$
-
﻿ Long-term debt
25,000
24,963
-
24,963
-
﻿ Other interest bearing liabilities
1,545
1,549
-
1,549
-
﻿ </t>
  </si>
  <si>
    <t>Employee Benefit Plans (Tables)</t>
  </si>
  <si>
    <t>Defined Benefit Plan Disclosure [Line Items]</t>
  </si>
  <si>
    <t>Compensation Expense and Related Tax Benefits for Restricted Stock</t>
  </si>
  <si>
    <t xml:space="preserve">The following table presents compensation expense and related tax benefits for restricted stock awards recognized on the consolidated statement of income.
﻿
﻿
﻿
﻿ (Dollars in thousands)
﻿
2017
2016
2015
﻿ Compensation expense
$ 43
$ 16
$
-
﻿ Tax benefit
(15)
(5)
-
﻿ Net income effect
$ 28
$ 11
$
-
﻿ </t>
  </si>
  <si>
    <t>Summary of Non-Vested Restricted Shares Activity</t>
  </si>
  <si>
    <t xml:space="preserve">The following table presents a summary of non-vested restricted shares activity for 2017.
﻿
﻿
﻿
﻿
Weighted
﻿
Average
﻿
Grant Date
﻿
Shares
Fair Value
﻿ Non-vested at January 1, 2017
3,150
$ 17.49
﻿ Vested
-
﻿ Cancelled
-
﻿ Granted
4,650
18.52
﻿ Non-vested at December 31, 2017
7,800
18.10
﻿ </t>
  </si>
  <si>
    <t>Schedule of Stock Options Activity</t>
  </si>
  <si>
    <t xml:space="preserve">﻿
A summary of the status of the outstanding stock options as of December 31, 2017, 2016 and 2015, and changes during the years ending on those dates is presented below:
﻿
﻿
﻿
﻿
﻿
2017
2016
2015
﻿
Weighted
Weighted
Weighted
﻿
Average
Average
Average
﻿
Exercise
Exercise
Exercise
﻿
Shares
Price
Shares
Price
Shares
Price
﻿ Outstanding at beginning of year 139,155
$ 17.97
142,524
$ 18.07
109,816
$ 18.13
﻿ Granted
-
-
-
-
35,800
17.80
﻿ Exercised (9,704)
17.74
-
-
(3,092)
17.22
﻿ Forfeited (4,425)
20.05
(3,369)
22.36
-
-
﻿ Outstanding at end of year 125,026
$ 17.91
139,155
$ 17.97
142,524
$ 18.07
﻿
﻿ Options exercisable at year-end 110,282
97,584
70,920
﻿ Weighted-average fair value of
﻿ of options granted
﻿ during the year
$
-
$
-
$ 1.90
﻿ Intrinsic value of options
﻿ exercised during the year
$ 10,807
$
-
$ 866
﻿ Intrinsic value of options
﻿ outstanding and exercisable at
﻿ December 31, 2017
$ 203,715
﻿
﻿ </t>
  </si>
  <si>
    <t>Schedule of Stock Option Information by Grant Date</t>
  </si>
  <si>
    <t xml:space="preserve">The following table summarizes characteristics of stock options as of December 31, 2017:
﻿
﻿
﻿
﻿
Outstanding
Exercisable
﻿ Grant Date
Exercise Price
Shares
Contractual Average Life (Years)
Shares
﻿ 10/21/2008
$
21.10
6,100
0.80
6,100
﻿ 10/20/2009
$
17.22
6,079
1.80
6,079
﻿ 9/20/2011
$
17.75
13,200
3.72
13,200
﻿ 3/20/2012
$
18.00
15,800
4.22
15,800
﻿ 2/19/2013
$
17.65
19,622
5.14
17,802
﻿ 2/18/2014
$
17.72
31,025
6.13
29,335
﻿ 2/17/2015
$
17.80
33,200
7.13
21,966
﻿
125,026
110,282
﻿
﻿
﻿ </t>
  </si>
  <si>
    <t>JVB Plan [Member]</t>
  </si>
  <si>
    <t>Schedule of Allocation of Plan Assets</t>
  </si>
  <si>
    <t xml:space="preserve">The following table sets forth by level, within the fair value hierarchy, debt and equity instruments included in the JVB Plan’s assets at fair value as of December 31, 2017 and December 31, 2016. Assets included in the JVB Plan that are not valued in the hierarchy table consist of cash and cash equivalents, totaling $ 46,000 and $179,000 , at December 31, 2017 and 2016, respectively.
﻿
﻿
﻿
(Level 1)
(Level 2)
(Level 3)
﻿
Quoted Prices in
Significant Other
Significant Other
﻿ (Dollars in thousands)
December 31,
Active Markets for
Observable
Unobservable
﻿
2017
Identical Assets
Inputs
Inputs
﻿ Measured at fair value on a recurring basis:
﻿ Mutual funds
$ 5,154
$ 5,154
$
-
$
-
﻿ Money market funds
7,916
7,916
-
-
﻿
$ 13,070
$ 13,070
$
-
$
-
﻿
﻿
﻿
﻿
(Level 1)
(Level 2)
(Level 3)
﻿
Quoted Prices in
Significant Other
Significant Other
﻿ (Dollars in thousands)
December 31,
Active Markets for
Observable
Unobservable
﻿
2016
Identical Assets
Inputs
Inputs
﻿ Measured at fair value on a recurring basis:
﻿ U.S. Government and agency securities
$ 102
$
-
$ 102
$
-
﻿ Corporate bonds and notes
3,501
-
3,501
-
﻿ Mutual funds
﻿ Value funds
3,066
3,066
-
-
﻿ Blend funds
3,411
3,411
-
-
﻿ Growth funds
2,590
2,590
-
-
﻿ Money market funds
991
991
-
-
﻿
$ 13,661
$ 10,058
$ 3,603
$
-
﻿ </t>
  </si>
  <si>
    <t>Schedule of Net Funded Status</t>
  </si>
  <si>
    <t xml:space="preserve">The measurement date for the JVB Plan is December 31. Information pertaining to the activity in the defined benefit plan is as follows:
﻿
﻿
﻿
﻿ (Dollars in thousands)
Years ended December 31,
﻿
2017
2016
﻿ Change in projected benefit obligation (PBO)
﻿ PBO at beginning of year
$ 16,332
$ 10,863
﻿ Assumption of liability from FNB Plan
-
5,061
﻿ Interest cost
621
666
﻿ Change in assumptions
1,141
305
﻿ Plan amendments
-
-
﻿ Actuarial loss
136
114
﻿ Group annuity purchase
(1,974)
-
﻿ Benefits paid
(702)
(677)
﻿ PBO at end of year
$ 15,554
$ 16,332
﻿
﻿ Change in plan assets
﻿ Fair value of plan assets at beginning of year
$ 13,840
$ 9,713
﻿ Transfer of FNB Plan assets
-
3,903
﻿ Actual return on plan assets, net of expenses
1,953
901
﻿ Group annuity purchase
(1,974)
-
﻿ Benefits paid
(702)
(677)
﻿ Fair value of plan assets at end of year
$ 13,117
$ 13,840
﻿
﻿ Funded status, included in other (liabilities) assets
$ (2,437)
$ (2,492)
﻿
﻿ Amounts recognized in accumulated comprehensive loss
﻿ before income taxes consist of:
﻿ Unrecognized actual loss
$ (3,081)
$ (3,550)
﻿
﻿ Accumulated benefit obligation
$ 15,554
$ 16,332
﻿ </t>
  </si>
  <si>
    <t>Components of Net Periodic Pension Cost</t>
  </si>
  <si>
    <t xml:space="preserve">Pension expense for the JVB Plan included the following components for the years ended December 31:
﻿
﻿
﻿
﻿
﻿ (Dollars in thousands)
﻿
2017
2016
2015
﻿ Interest cost on projected benefit obligation
$ 621
$ 666
$ 450
﻿ Expected return on plan assets
(793)
(795)
(592)
﻿ Settlement loss
377
﻿ Recognized net actuarial loss
207
248
242
﻿ Net periodic benefit cost
412
119
100
﻿
﻿
﻿
﻿ Net loss (gain)
117
173
(52)
﻿ Amortization of net loss
(584)
(248)
(242)
﻿ Net amortization (accretion)
-
-
-
﻿ Total recognized in other comprehensive loss (income)
$ (467)
$ (75)
$ (294)
﻿
﻿ Total recognized in net periodic benefit cost and other
﻿ comprehensive loss (income)
$ (55)
$ 44
$ (194)
﻿ </t>
  </si>
  <si>
    <t>Schedule of Assumptions Used</t>
  </si>
  <si>
    <t xml:space="preserve">Assumptions used to determine benefit obligations were:
﻿
﻿
﻿
2017
2016
2015
﻿ Discount rate 3.50
%
4.00
%
4.25
%
﻿ Rate of compensation increase
N/A
N/A
N/A
﻿
Assumptions used to determine the net periodic benefit cost were:
﻿
﻿
﻿
2017
2016
2015
﻿ Discount rate 4.00
%
4.25
%
4.00
%
﻿ Expected long-term return on plan assets 6.00
6.00
6.00
﻿ Rate of compensation increase
N/A
N/A
N/A
﻿ </t>
  </si>
  <si>
    <t>Schedule of Expected Benefit Payments</t>
  </si>
  <si>
    <t xml:space="preserve">Future expected benefit payments:
﻿
﻿
﻿
﻿
﻿ (Dollars in thousands)
﻿
2018
2019
2020
2021
2022
2023-2027
﻿ Estimated future benefit payments
$ 635
$ 686
$ 676
$ 692
$ 708
$ 3,936
﻿ </t>
  </si>
  <si>
    <t>FNB Plan [Member]</t>
  </si>
  <si>
    <t xml:space="preserve">The following table sets forth by level, within the fair value hierarchy, debt and equity instruments included in the FNB Plan’s assets at fair value as of December 31, 2015.
﻿
﻿
﻿
﻿
(Level 1)
(Level 2)
(Level 3)
﻿
Quoted Prices in
Significant Other
Significant Other
﻿ (Dollars in thousands)
December 31,
Active Markets for
Observable
Unobservable
﻿
2015
Identical Assets
Inputs
Inputs
﻿ Measured at fair value on a recurring basis:
﻿ Mutual funds
﻿ Aggressive growth funds
$ 1,003
$ 1,003
$
-
$
-
﻿ Growth funds
589
589
-
-
﻿ Growth and income funds
1,433
1,433
-
-
﻿ Income
878
878
-
-
﻿
$ 3,903
$ 3,903
$
-
$
-
﻿ </t>
  </si>
  <si>
    <t xml:space="preserve">The measurement date for the FNB Plan was December 31. Information pertaining to the activity in the defined benefit plan in 2015 is as follows:
﻿
(Dollars in thousands)
﻿
﻿
﻿
﻿
2015
﻿ Change in projected benefit obligation (PBO)
﻿ PBO at December 1, 2015
$ 5,249
﻿ Service cost
3
﻿ Interest cost
18
﻿ Change in assumptions
(87)
﻿ Curtailment gain ( $108 ) net of actuarial loss $2
(106)
﻿ Benefits paid
(16)
﻿ PBO at end of year
$ 5,061
﻿
﻿ Change in plan assets
﻿ Fair value of plan assets at December 1, 2015
$ 4,001
﻿ Actual return on plan assets, net of expenses
(82)
﻿ Benefits paid
(16)
﻿ Fair value of plan assets at end of year
$ 3,903
﻿
﻿ Funded status, included in other (liabilities) assets
$ (1,158)
﻿
﻿ Accumulated benefit obligation
$ 5,061
﻿ </t>
  </si>
  <si>
    <t xml:space="preserve">Pension expense for the FNB Plan included the following components for the year ended December 31:
﻿
(Dollars in thousands)
﻿
﻿
﻿
2015
﻿ Service cost during the year
$ 3
﻿ Interest cost on projected benefit obligation
18
﻿ Expected return on plan assets
(23)
﻿ Net periodic benefit gain
(2)
﻿
﻿ Total recognized in net periodic benefit cost and other
﻿ comprehensive income
$ (2)
﻿ </t>
  </si>
  <si>
    <t xml:space="preserve">Assumptions used to determine benefit obligations were:
﻿
﻿
﻿
2015
﻿ Discount rate
4.25%
﻿ Rate of compensation increase
N/A
﻿
Assumptions used to determine the net periodic benefit cost were:
﻿
﻿
2015
﻿ Discount rate
4.00%
﻿ Expected long-term return on plan assets
6.00
﻿ Rate of compensation increase
N/A
﻿ </t>
  </si>
  <si>
    <t>Financial Instruments with Off-Balance Sheet Risk (Tables)</t>
  </si>
  <si>
    <t>Summary of Financial Instrument Commitments</t>
  </si>
  <si>
    <t xml:space="preserve">A summary of the Company’s financial instrument commitments is as follows:
﻿
﻿
﻿
﻿ (Dollars in thousands)
December 31,
﻿
2017
2016
﻿ Commitments to grant loans
$ 77,023
$ 56,095
﻿ Unfunded commitments under lines of credit
3,150
3,889
﻿ Outstanding letters of credit
2,541
2,300
﻿ </t>
  </si>
  <si>
    <t>Juniata Valley Financial Corp. (Parent Company Only) (Tables)</t>
  </si>
  <si>
    <t>Condensed Balance Sheet</t>
  </si>
  <si>
    <t xml:space="preserve">﻿
﻿ CONDENSED BALANCE SHEETS
﻿ (Dollars in thousands)
﻿
December 31,
﻿
2017
2016
﻿ ASSETS
﻿ Cash and cash equivalents
$ 1,082
$ 96
﻿ Investment in bank subsidiary
52,522
52,674
﻿ Investment in unconsolidated subsidiary
4,812
4,703
﻿ Investment securities available for sale
1,169
1,841
﻿ Other assets
224
469
﻿ TOTAL ASSETS
$ 59,809
$ 59,783
﻿
﻿ LIABILITIES
﻿ Accounts payable and other liabilities
$ 422
$ 693
﻿
﻿ STOCKHOLDERS' EQUITY
59,387
59,090
﻿ TOTAL LIABILITIES AND STOCKHOLDERS' EQUITY
$ 59,809
$ 59,783
﻿ </t>
  </si>
  <si>
    <t>Condensed Income Statement</t>
  </si>
  <si>
    <t xml:space="preserve">﻿
﻿ CONDENSED STATEMENTS OF INCOME AND COMPREHENSIVE INCOME
﻿ (Dollars in thousands)
﻿
Years Ended December 31,
﻿
2017
2016
2015
﻿ INCOME
﻿ Interest and dividends on investment securities available for sale
$ 44
$ 59
$ 34
﻿ Dividends from bank subsidiary
4,194
5,624
3,900
﻿ Income from unconsolidated subsidiary
167
222
238
﻿ Gain on sale of securities
314
166
19
﻿ Other non-interest income
-
-
1
﻿ TOTAL INCOME
4,719
6,071
4,192
﻿ EXPENSE
﻿ Merger-related expenses
13
66
279
﻿ Other non-interest expense
146
157
131
﻿ TOTAL EXPENSE
159
223
410
﻿ INCOME BEFORE INCOME TAXES AND EQUITY
﻿ IN UNDISTRIBUTED NET INCOME OF SUBSIDIARY
4,560
5,848
3,782
﻿ Income tax (benefit) expense
(127)
47
27
﻿
4,687
5,801
3,755
﻿ Undistributed net (loss) of subsidiary
(150)
(645)
(697)
﻿ NET INCOME
$ 4,537
$ 5,156
$ 3,058
﻿ COMPREHENSIVE INCOME
$ 4,300
$ 4,150
$ 3,052
﻿ </t>
  </si>
  <si>
    <t>Condensed Cash Flow Statement</t>
  </si>
  <si>
    <t xml:space="preserve">﻿
﻿ CONDENSED STATEMENTS OF CASH FLOWS
﻿ (Dollars in thousands)
﻿
Years Ended December 31,
﻿
2017
2016
2015
﻿ Cash flows from operating activities:
﻿ Net income
$ 4,537
$ 5,156
$ 3,058
﻿ Adjustments to reconcile net income to net cash
﻿ provided by operating activities:
﻿ Undistributed net loss of subsidiary
150
645
697
﻿ Realized gains on sales of investment securities
(314)
(166)
(19)
﻿ Equity in earnings of unconsolidated subsidiary,
﻿ net of dividends of $61 , $55 and $48
(106)
(167)
(183)
﻿ Stock-based compensation expense
71
67
57
﻿ Decrease (increase) in other assets
513
(413)
(112)
﻿ (Decrease) increase in taxes payable
(271)
191
72
﻿ (Decrease) increase in accounts payable and other liabilities
(254)
1
14
﻿ Net cash provided by operating activities
4,326
5,314
3,584
﻿
﻿ Cash flows from investing activities:
﻿ Purchases of available for sale securities
-
(470)
-
﻿ Proceeds from the sale of available for sale securities
734
252
9
﻿ Net cash received from acquisition
-
-
4
﻿ Net cash provided by (used in) investing activities
734
(218)
13
﻿
﻿ Cash flows from financing activities:
﻿ Cash dividends
(4,194)
(4,226)
(3,687)
﻿ Purchase of treasury stock
(86)
(927)
(63)
﻿ Common stock issued for stock plans
206
64
110
﻿ Net cash used in financing activities
(4,074)
(5,089)
(3,640)
﻿ Net (decrease) increase in cash and cash equivalents
986
7
(43)
﻿ Cash and cash equivalents at beginning of year
96
89
132
﻿ Cash and cash equivalents at end of year
$ 1,082
$ 96
$ 89
﻿ </t>
  </si>
  <si>
    <t>Quarterly Results of Operations (Unaudited) (Tables)</t>
  </si>
  <si>
    <t>Schedule of Quarterly Financial Information</t>
  </si>
  <si>
    <t xml:space="preserve">The unaudited quarterly results of operations for the years ended December 31, 2017 and 2016 follow:
﻿
﻿
﻿ (Dollars in thousands, except per
﻿ share data)
2017 Quarter ended
﻿
March 31
June 30
September 30
December 31
﻿ Total interest income
$ 5,174
$ 5,348
$ 5,457
$ 5,395
﻿ Total interest expense
627
702
752
774
﻿ Net interest income
4,547
4,646
4,705
4,621
﻿ Provision for loan losses
105
135
149
50
﻿ Securities gains
504
4
2
2
﻿ Other income
1,112
1,252
1,217
1,199
﻿ Merger and acquisition expense
-
-
-
13
﻿ Other expense
4,269
4,229
4,442
4,822
﻿ Income before income taxes
1,789
1,538
1,333
937
﻿ Income tax expense
330
244
127
359
﻿ Net income
$ 1,459
$ 1,294
$ 1,206
$ 578
﻿ Per-share data:
﻿ Basic earnings
$ 0.31
$ 0.27
$ 0.25
$ 0.12
﻿ Diluted earnings
$ 0.31
$ 0.27
$ 0.25
$ 0.12
﻿ Cash dividends
$ 0.22
$ 0.22
$ 0.22
$ 0.22
﻿
﻿
2016 Quarter ended
﻿
March 31
June 30
September 30
December 31
﻿ Total interest income
$ 5,187
$ 5,077
$ 5,049
$ 5,156
﻿ Total interest expense
558
546
561
603
﻿ Net interest income
4,629
4,531
4,488
4,553
﻿ Provision for loan losses
121
113
132
100
﻿ Securities gains
-
128
6
84
﻿ Other income
1,179
1,217
1,565
1,239
﻿ Merger and acquisition expense
58
314
-
(25)
﻿ Other expense
4,082
4,172
4,330
4,247
﻿ Income before income taxes
1,547
1,277
1,597
1,554
﻿ Income tax expense
255
162
150
252
﻿ Net income
$ 1,292
$ 1,115
$ 1,447
$ 1,302
﻿ Per-share data:
﻿ Basic earnings
$ 0.27
$ 0.23
$ 0.30
$ 0.27
﻿ Diluted earnings
$ 0.27
$ 0.23
$ 0.30
$ 0.27
﻿ Cash dividends
$ 0.22
$ 0.22
$ 0.22
$ 0.22
﻿ </t>
  </si>
  <si>
    <t>Nature of Operations (Narrative) (Details)</t>
  </si>
  <si>
    <t>Dec. 31, 2017segment</t>
  </si>
  <si>
    <t>Number of reportable segment</t>
  </si>
  <si>
    <t>Summary of Significant Accounting Policies (Narrative) (Details) - USD ($)</t>
  </si>
  <si>
    <t>Summary of Significant Accounting Policies [Line Items]</t>
  </si>
  <si>
    <t>Concentration of credit, benchmark description</t>
  </si>
  <si>
    <t>Otherwise, there were no concentrations of credit to any particular industry equaling more than 25% of total capital.</t>
  </si>
  <si>
    <t>Maturity of interest-bearing time deposits</t>
  </si>
  <si>
    <t>5 years</t>
  </si>
  <si>
    <t>Held-to-maturity securities</t>
  </si>
  <si>
    <t>Net unamortized origination fees</t>
  </si>
  <si>
    <t>Usual period of lines of credit for commercial, financial and agricultural lending</t>
  </si>
  <si>
    <t>Goodwill impairment loss</t>
  </si>
  <si>
    <t>Mortgage banking and servicing for FHLB</t>
  </si>
  <si>
    <t>Investment in low-income housing limited partnership</t>
  </si>
  <si>
    <t>Average historical loss period</t>
  </si>
  <si>
    <t>10 years</t>
  </si>
  <si>
    <t>Income tax credits and adjustments period</t>
  </si>
  <si>
    <t>Accrued benefit liability</t>
  </si>
  <si>
    <t>Other postretirement benefit</t>
  </si>
  <si>
    <t>Advertising expense</t>
  </si>
  <si>
    <t>Share-based compensation expense</t>
  </si>
  <si>
    <t>Phase I Credits [Member]</t>
  </si>
  <si>
    <t>Annual income tax credits over ten years</t>
  </si>
  <si>
    <t>Phase II Credits [Member]</t>
  </si>
  <si>
    <t>Leasehold Improvements [Member]</t>
  </si>
  <si>
    <t>Estimated useful life of property and equipment, description</t>
  </si>
  <si>
    <t>shorter of the assets' useful life or the related lease term</t>
  </si>
  <si>
    <t>Minimum [Member] | Furniture and Equipment [Member]</t>
  </si>
  <si>
    <t>Estimated useful life of property and equipment</t>
  </si>
  <si>
    <t>3 years</t>
  </si>
  <si>
    <t>Minimum [Member] | Building [Member]</t>
  </si>
  <si>
    <t>25 years</t>
  </si>
  <si>
    <t>Maximum [Member] | Furniture and Equipment [Member]</t>
  </si>
  <si>
    <t>Maximum [Member] | Building [Member]</t>
  </si>
  <si>
    <t>50 years</t>
  </si>
  <si>
    <t>Investment in Federal Home Loan Bank Stock [Member]</t>
  </si>
  <si>
    <t>Securities impairment charge</t>
  </si>
  <si>
    <t>Residential Portfolio Segment [Member] | Credit Exposure [Member]</t>
  </si>
  <si>
    <t>Percentage of capital representing credit exposure to lessors</t>
  </si>
  <si>
    <t>63.70%</t>
  </si>
  <si>
    <t>Residential Portfolio Segment [Member] | Mortgage Loan [Member]</t>
  </si>
  <si>
    <t>Loan period for lending</t>
  </si>
  <si>
    <t>Maximum loan-to-value ratio</t>
  </si>
  <si>
    <t>80.00%</t>
  </si>
  <si>
    <t>Residential Portfolio Segment [Member] | Home Equity Lines of Credit [Member]</t>
  </si>
  <si>
    <t>90.00%</t>
  </si>
  <si>
    <t>Residential Portfolio Segment [Member] | Home Equity Lines of Credit [Member] | Maximum [Member]</t>
  </si>
  <si>
    <t>20 years</t>
  </si>
  <si>
    <t>Residential Portfolio Segment [Member] | Home Equity Installments [Member]</t>
  </si>
  <si>
    <t>Residential Portfolio Segment [Member] | Home Equity Installments [Member] | Maximum [Member]</t>
  </si>
  <si>
    <t>15 years</t>
  </si>
  <si>
    <t>Real Estate Portfolio Segment [Member] | Credit Exposure [Member]</t>
  </si>
  <si>
    <t>37.90%</t>
  </si>
  <si>
    <t>Commercial Portfolio Segment [Member] | Credit Exposure [Member]</t>
  </si>
  <si>
    <t>53.20%</t>
  </si>
  <si>
    <t>Non-Residential Portfolio [Member] | Credit Exposure [Member]</t>
  </si>
  <si>
    <t>39.20%</t>
  </si>
  <si>
    <t>Summary of Significant Accounting Policies (Disclosure of Share-based Compensation Arrangements, Assumptions Used) (Details)</t>
  </si>
  <si>
    <t>Expected life of options</t>
  </si>
  <si>
    <t>7 years 4 months 24 days</t>
  </si>
  <si>
    <t>Risk-free interest rate</t>
  </si>
  <si>
    <t>1.95%</t>
  </si>
  <si>
    <t>Expected volatility</t>
  </si>
  <si>
    <t>21.42%</t>
  </si>
  <si>
    <t>Expected dividend yield</t>
  </si>
  <si>
    <t>4.87%</t>
  </si>
  <si>
    <t>Recent Accounting Standards Update (ASU) (Narrative) (Details) - USD ($)</t>
  </si>
  <si>
    <t>New Accounting Pronouncement, Early Adoption [Line Items]</t>
  </si>
  <si>
    <t>Federal statutory income tax rate</t>
  </si>
  <si>
    <t>34.00%</t>
  </si>
  <si>
    <t>Reclassification from other comprehensive loss to retained earnings</t>
  </si>
  <si>
    <t>Equity Securities [Member]</t>
  </si>
  <si>
    <t>Unrealized gains on equity securities</t>
  </si>
  <si>
    <t>Scenario, Plan [Member]</t>
  </si>
  <si>
    <t>21.00%</t>
  </si>
  <si>
    <t>Merger (Narrative) (Details)</t>
  </si>
  <si>
    <t>Nov. 30, 2015USD ($)$ / sharesshares</t>
  </si>
  <si>
    <t>Sep. 08, 2006</t>
  </si>
  <si>
    <t>Dec. 31, 2017USD ($)</t>
  </si>
  <si>
    <t>Sep. 30, 2017USD ($)</t>
  </si>
  <si>
    <t>Jun. 30, 2017USD ($)</t>
  </si>
  <si>
    <t>Mar. 31, 2017USD ($)</t>
  </si>
  <si>
    <t>Dec. 31, 2016USD ($)</t>
  </si>
  <si>
    <t>Sep. 30, 2016USD ($)</t>
  </si>
  <si>
    <t>Jun. 30, 2016USD ($)</t>
  </si>
  <si>
    <t>Mar. 31, 2016USD ($)</t>
  </si>
  <si>
    <t>Dec. 31, 2015USD ($)</t>
  </si>
  <si>
    <t>Business Acquisition [Line Items]</t>
  </si>
  <si>
    <t>Goodwill resulting from the merger</t>
  </si>
  <si>
    <t>Gross amortized cost basis</t>
  </si>
  <si>
    <t>FNBPA Bancorp, Inc [Member]</t>
  </si>
  <si>
    <t>Acquisition date</t>
  </si>
  <si>
    <t>Nov. 30,
		2015</t>
  </si>
  <si>
    <t>Number of Juniata's share for each FNBPA share</t>
  </si>
  <si>
    <t>Per share price of FNBPA shares | $ / shares</t>
  </si>
  <si>
    <t>Number of shares issued upon the closing of acquisition | shares</t>
  </si>
  <si>
    <t>Fair value of shares issued for acquisition</t>
  </si>
  <si>
    <t>Closing stock price | $ / shares</t>
  </si>
  <si>
    <t>Cash paid for acquisition</t>
  </si>
  <si>
    <t>Fair value of total consideration paid for acquisition</t>
  </si>
  <si>
    <t>Goodwill adjustment</t>
  </si>
  <si>
    <t>Core deposit intangible assets acquired</t>
  </si>
  <si>
    <t>Intangible assets amortization period</t>
  </si>
  <si>
    <t>Amount of total revenue</t>
  </si>
  <si>
    <t>Core Deposits [Member] | FNBPA Bancorp, Inc [Member]</t>
  </si>
  <si>
    <t>Core deposit intangible amortization expense</t>
  </si>
  <si>
    <t>Intangible assets amortization expense, year two</t>
  </si>
  <si>
    <t>Intangible assets amortization expense, year three</t>
  </si>
  <si>
    <t>Intangible assets amortization expense, year four</t>
  </si>
  <si>
    <t>Intangible assets amortization expense, year five</t>
  </si>
  <si>
    <t>Intangible assets amortization expense, after year 2022</t>
  </si>
  <si>
    <t>Merger (Schedule of Purchase Price Allocation) (Details) - USD ($)</t>
  </si>
  <si>
    <t>Nov. 30, 2015</t>
  </si>
  <si>
    <t>Adjustments to reflect assets acquired and liabilities assumed at fair value:</t>
  </si>
  <si>
    <t>Purchase price assigned to FNBPA common shares exchanged for 607,815 Juniata common shares</t>
  </si>
  <si>
    <t>Purchase price assigned to FNBPA common shares exchanged for cash</t>
  </si>
  <si>
    <t>Total purchase price</t>
  </si>
  <si>
    <t>FNBPA net assets acquired:</t>
  </si>
  <si>
    <t>Tangible common equity</t>
  </si>
  <si>
    <t>Total fair value adjustments</t>
  </si>
  <si>
    <t>Associated deferred income taxes</t>
  </si>
  <si>
    <t>Fair value adjustment to net assets acquired, net of tax</t>
  </si>
  <si>
    <t>Total FNBPA net assets acquired</t>
  </si>
  <si>
    <t>Merger (Summary of the Estimated Fair Value of the Assets Acquired and Liabilities Assumed) (Details) - USD ($)</t>
  </si>
  <si>
    <t>Interest-bearing time deposits</t>
  </si>
  <si>
    <t>Investment securities</t>
  </si>
  <si>
    <t>Premises and equipment</t>
  </si>
  <si>
    <t>Core deposit and other intangibles</t>
  </si>
  <si>
    <t>Accrued interest payable</t>
  </si>
  <si>
    <t>Other liabilities</t>
  </si>
  <si>
    <t>Merger (Schedule of Fair Value Adjustments for Acquired Loans) (Details) - USD ($) $ in Thousands</t>
  </si>
  <si>
    <t>AFS, Amortized Cost,Total</t>
  </si>
  <si>
    <t>Market rate adjustment</t>
  </si>
  <si>
    <t>Credit fair value adjustment on pools of homogeneous loans</t>
  </si>
  <si>
    <t>Credit fair value adjustment on impaired loans</t>
  </si>
  <si>
    <t>Fair value of purchased loans at November 30, 2015</t>
  </si>
  <si>
    <t>Merger (Schedule of Acquired Impaired Loans) (Details) - FNBPA Bancorp, Inc [Member] $ in Thousands</t>
  </si>
  <si>
    <t>Nov. 30, 2015USD ($)</t>
  </si>
  <si>
    <t>Certain Loans Acquired in Transfer Not Accounted for as Debt Securities Acquired During Period [Line Item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Securities (Narrative) (Details)</t>
  </si>
  <si>
    <t>Dec. 31, 2017USD ($)security</t>
  </si>
  <si>
    <t>Dec. 31, 2016USD ($)security</t>
  </si>
  <si>
    <t>Schedule of Available-for-sale Securities [Line Items]</t>
  </si>
  <si>
    <t>Carrying value of pledged assets | $</t>
  </si>
  <si>
    <t>Number of securities</t>
  </si>
  <si>
    <t>Unrealized loss on equity securities | $</t>
  </si>
  <si>
    <t>Number of securities in unrealized loss positions for 12 Months or More</t>
  </si>
  <si>
    <t>Investment portfolio percentage</t>
  </si>
  <si>
    <t>1.00%</t>
  </si>
  <si>
    <t>Other than temporary impairment | $</t>
  </si>
  <si>
    <t>Equity Securities [Member] | Maximum [Member]</t>
  </si>
  <si>
    <t>Obligations of U.S. Government Agencies and Corporations [Member]</t>
  </si>
  <si>
    <t>Obligations of U.S. Government Agencies and Corporations [Member] | Maximum [Member]</t>
  </si>
  <si>
    <t>Percentage of securities depreciated from their amortized cost basis</t>
  </si>
  <si>
    <t>Obligations of State and Political Subdivisions [Member]</t>
  </si>
  <si>
    <t>16.00%</t>
  </si>
  <si>
    <t>Obligations of State and Political Subdivisions [Member] | Maximum [Member]</t>
  </si>
  <si>
    <t>U.S. Government Sponsored Agencies [Member]</t>
  </si>
  <si>
    <t>22.00%</t>
  </si>
  <si>
    <t>Mortgage-Backed Securities [Member]</t>
  </si>
  <si>
    <t>61.00%</t>
  </si>
  <si>
    <t>Available-for-sale, securities in unrealized loss positions</t>
  </si>
  <si>
    <t>Mortgage-Backed Securities [Member] | Maximum [Member]</t>
  </si>
  <si>
    <t>Municipal Bonds [Member]</t>
  </si>
  <si>
    <t>Debt instrument term</t>
  </si>
  <si>
    <t>Securities (Securities Available for Sale) (Details) - USD ($)</t>
  </si>
  <si>
    <t>Securities Available for Sale, Amortized Cost,Total</t>
  </si>
  <si>
    <t>Fair Value of AFS Securities, Total</t>
  </si>
  <si>
    <t>Available-for-sale Securities, Accumulated Gross Unrealized Gain, before Tax, Total</t>
  </si>
  <si>
    <t>AFS, Gross Unrealized Losses, Total</t>
  </si>
  <si>
    <t>Amortized Cost of AFS Securities Maturing Within One Year</t>
  </si>
  <si>
    <t>Amortized Cost of AFS Securities Maturing After One Year But Within Five Years</t>
  </si>
  <si>
    <t>Amortized Cost of AFS Securities Maturing After Five Years But Within Ten Years</t>
  </si>
  <si>
    <t>Amortized Cost of AFS Securities, Single Maturity Date, Total</t>
  </si>
  <si>
    <t>Fair Value of AFS Securities Maturing Within One Year</t>
  </si>
  <si>
    <t>Fair Value of AFS Securities Maturing After One Year But Within Five Years</t>
  </si>
  <si>
    <t>Fair Value of AFS Securities Maturing After Five Years But Within Ten Years</t>
  </si>
  <si>
    <t>Fair Value of AFS Securities, Single Maturity Date</t>
  </si>
  <si>
    <t>Gross Unrealized Gains on AFS Securities Maturing After One Year But Within Five Years</t>
  </si>
  <si>
    <t>Gross Unrealized Gains on AFS Securities, Single Maturity Date, Total</t>
  </si>
  <si>
    <t>Gross Unrealized Losses on AFS Securities Maturing Within One Year</t>
  </si>
  <si>
    <t>Gross Unrealized Losses on AFS Securities Maturing After One Year But Within Five Years</t>
  </si>
  <si>
    <t>Gross Unrealized Losses on AFS Securities Maturing After Five Years But Within Ten Years</t>
  </si>
  <si>
    <t>Gross Unrealized Losses on AFS Securities, Single Maturity Date, Total</t>
  </si>
  <si>
    <t>Gross Unrealized Gains on AFS Securities Maturing Within One Year</t>
  </si>
  <si>
    <t>Gross Unrealized Gains on AFS Securities Maturing After Five Years But Within Ten Years</t>
  </si>
  <si>
    <t>Amortized Cost of AFS Securities Without Single Maturity Date</t>
  </si>
  <si>
    <t>Fair Value of AFS Securities Without Single Maturity Date</t>
  </si>
  <si>
    <t>Gross Unrealized Gains on AFS Securities Without Single Maturity Date</t>
  </si>
  <si>
    <t>Gross Unrealized Losses on AFS Securities Without Single Maturity Date</t>
  </si>
  <si>
    <t>Securities (Summary of Proceeds and Realized Gain/(Loss)) (Details) - USD ($) $ in Thousands</t>
  </si>
  <si>
    <t>Gross proceeds from sales of securities</t>
  </si>
  <si>
    <t>Gross realized gains from sold and called securities</t>
  </si>
  <si>
    <t>Gross realized losses from sold and called securities</t>
  </si>
  <si>
    <t>Gross gains from business combinations</t>
  </si>
  <si>
    <t>Securities (Schedule of Unrealized Losses) (Details) $ in Thousands</t>
  </si>
  <si>
    <t>Number of Securities, Less Than 12 Months | security</t>
  </si>
  <si>
    <t>Fair Value, Less Than 12 Months</t>
  </si>
  <si>
    <t>Gross unrealized Losses, Less Than 12 Months</t>
  </si>
  <si>
    <t>Number of Securities, 12 Months or More | security</t>
  </si>
  <si>
    <t>Fair Value, 12 Months or More</t>
  </si>
  <si>
    <t>Gross Unrealized Losses, 12 Months or More</t>
  </si>
  <si>
    <t>Number of Securities, Total | security</t>
  </si>
  <si>
    <t>Fair Value, Total</t>
  </si>
  <si>
    <t>Unrealized Losses, Total</t>
  </si>
  <si>
    <t>Mortgage Backed Securities [Member]</t>
  </si>
  <si>
    <t>Debt securities [Member]</t>
  </si>
  <si>
    <t>Loans and Related Allowance for Loan Losses (Narrative) (Details) - USD ($)</t>
  </si>
  <si>
    <t>Financing Receivable, Allowance for Credit Losses [Line Items]</t>
  </si>
  <si>
    <t>Period for trouble debt restructuring loan to be considered in default</t>
  </si>
  <si>
    <t>30 days</t>
  </si>
  <si>
    <t>Interest income on nonaccrual loans</t>
  </si>
  <si>
    <t>Troubled debt restructured loan</t>
  </si>
  <si>
    <t>Recorded charge-offs</t>
  </si>
  <si>
    <t>Aggregate amount of demand deposits reclassified as loan balances</t>
  </si>
  <si>
    <t>Real Estate Portfolio Segment [Member] | Commercial Loan [Member]</t>
  </si>
  <si>
    <t>Real Estate Portfolio Segment [Member] | Mortgage Loan [Member]</t>
  </si>
  <si>
    <t>Restructured loan balance in default status</t>
  </si>
  <si>
    <t>Loan balance in the process of foreclosure</t>
  </si>
  <si>
    <t>Non-Accruing Troubled Debt Restructurings [Member]</t>
  </si>
  <si>
    <t>Non-Accruing Troubled Debt Restructurings [Member] | Real Estate Portfolio Segment [Member] | Mortgage Loan [Member]</t>
  </si>
  <si>
    <t>Loans and Related Allowance for Loan Losses (Classes of the Loan Portfolio Summarized by the Aggregate Risk Rating) (Details) - USD ($) $ in Thousands</t>
  </si>
  <si>
    <t>Financing Receivable, Recorded Investment [Line Items]</t>
  </si>
  <si>
    <t>Pass [Member]</t>
  </si>
  <si>
    <t>Special Mention [Member]</t>
  </si>
  <si>
    <t>Substandard [Member]</t>
  </si>
  <si>
    <t>Doubtful [Member]</t>
  </si>
  <si>
    <t>Commercial, Financial and Agricultural [Member] | Commercial Portfolio Segment [Member]</t>
  </si>
  <si>
    <t>Commercial, Financial and Agricultural [Member] | Commercial Portfolio Segment [Member] | Pass [Member]</t>
  </si>
  <si>
    <t>Commercial, Financial and Agricultural [Member] | Commercial Portfolio Segment [Member] | Special Mention [Member]</t>
  </si>
  <si>
    <t>Commercial, Financial and Agricultural [Member] | Commercial Portfolio Segment [Member] | Substandard [Member]</t>
  </si>
  <si>
    <t>Commercial, Financial and Agricultural [Member] | Commercial Portfolio Segment [Member] | Doubtful [Member]</t>
  </si>
  <si>
    <t>Commercial Loan [Member] | Real Estate Portfolio Segment [Member] | Pass [Member]</t>
  </si>
  <si>
    <t>Commercial Loan [Member] | Real Estate Portfolio Segment [Member] | Special Mention [Member]</t>
  </si>
  <si>
    <t>Commercial Loan [Member] | Real Estate Portfolio Segment [Member] | Substandard [Member]</t>
  </si>
  <si>
    <t>Commercial Loan [Member] | Real Estate Portfolio Segment [Member] | Doubtful [Member]</t>
  </si>
  <si>
    <t>Construction Loan [Member] | Real Estate Portfolio Segment [Member] | Pass [Member]</t>
  </si>
  <si>
    <t>Construction Loan [Member] | Real Estate Portfolio Segment [Member] | Special Mention [Member]</t>
  </si>
  <si>
    <t>Construction Loan [Member] | Real Estate Portfolio Segment [Member] | Substandard [Member]</t>
  </si>
  <si>
    <t>Mortgage Loan [Member] | Real Estate Portfolio Segment [Member]</t>
  </si>
  <si>
    <t>Mortgage Loan [Member] | Real Estate Portfolio Segment [Member] | Pass [Member]</t>
  </si>
  <si>
    <t>Mortgage Loan [Member] | Real Estate Portfolio Segment [Member] | Special Mention [Member]</t>
  </si>
  <si>
    <t>Mortgage Loan [Member] | Real Estate Portfolio Segment [Member] | Substandard [Member]</t>
  </si>
  <si>
    <t>Mortgage Loan [Member] | Real Estate Portfolio Segment [Member] | Doubtful [Member]</t>
  </si>
  <si>
    <t>Personal Loan [Member] | Consumer Portfolio Segment [Member] | Pass [Member]</t>
  </si>
  <si>
    <t>Personal Loan [Member] | Consumer Portfolio Segment [Member] | Special Mention [Member]</t>
  </si>
  <si>
    <t>Personal Loan [Member] | Consumer Portfolio Segment [Member] | Substandard [Member]</t>
  </si>
  <si>
    <t>Obligations of State and Political Subdivisions [Member] | Unallocated Financing Receivables [Member] | Pass [Member]</t>
  </si>
  <si>
    <t>Obligations of State and Political Subdivisions [Member] | Unallocated Financing Receivables [Member] | Special Mention [Member]</t>
  </si>
  <si>
    <t>Loans and Related Allowance for Loan Losses (Impaired Loans by Loan Portfolio Class) (Details) - USD ($) $ in Thousands</t>
  </si>
  <si>
    <t>Financing Receivable, Impaired [Line Items]</t>
  </si>
  <si>
    <t>Recorded Investment, Total</t>
  </si>
  <si>
    <t>Unpaid Principal Balance, Total</t>
  </si>
  <si>
    <t>Related Allowance, Total</t>
  </si>
  <si>
    <t>Impaired Loans with No Allowance: Recorded Investment</t>
  </si>
  <si>
    <t>Impaired Loans with No Allowance: Unpaid Principal Balance</t>
  </si>
  <si>
    <t>Commercial Loan [Member] | Real Estate Portfolio Segment [Member] | Acquired with Credit Deterioration [Member]</t>
  </si>
  <si>
    <t>Impaired Loans with Allowance: Recorded Investment</t>
  </si>
  <si>
    <t>Impaired Loans with Allowance: Unpaid Principal Balance</t>
  </si>
  <si>
    <t>Impaired Loans with Allowance: Related Allowance</t>
  </si>
  <si>
    <t>Mortgage Loan [Member] | Real Estate Portfolio Segment [Member] | Acquired with Credit Deterioration [Member]</t>
  </si>
  <si>
    <t>Loans and Related Allowance for Loan Losses (Impaired Loans and Related Interest Income by Loan Portfolio Class) (Details) - USD ($) $ in Thousands</t>
  </si>
  <si>
    <t>Average Recorded Investment, Total</t>
  </si>
  <si>
    <t>Interest Income Recognized, Total</t>
  </si>
  <si>
    <t>Cash Basis Interest Income, Total</t>
  </si>
  <si>
    <t>Impaired Loans with No Allowance: Average Recorded Investment</t>
  </si>
  <si>
    <t>Impaired Loans with No Allowance: Interest Income Recognized</t>
  </si>
  <si>
    <t>Impaired Loans with No Allowance: Cash Basis Interest Income</t>
  </si>
  <si>
    <t>Impaired Loans with Allowance: Average Recorded Investment</t>
  </si>
  <si>
    <t>Acquired with Credit Deterioration [Member] | Commercial Loan [Member] | Real Estate Portfolio Segment [Member]</t>
  </si>
  <si>
    <t>Acquired with Credit Deterioration [Member] | Construction Loan [Member] | Real Estate Portfolio Segment [Member]</t>
  </si>
  <si>
    <t>Acquired with Credit Deterioration [Member] | Mortgage Loan [Member] | Real Estate Portfolio Segment [Member]</t>
  </si>
  <si>
    <t>Loans and Related Allowance for Loan Losses (Nonaccrual Loans by Classes of the Loan Portfolio) (Details) - USD ($) $ in Thousands</t>
  </si>
  <si>
    <t>Financing receivable, recorded investment, nonaccrual status</t>
  </si>
  <si>
    <t>Loans and Related Allowance for Loan Losses (Loan Portfolio Summarized by the Past Due Status) (Details) - USD ($) $ in Thousands</t>
  </si>
  <si>
    <t>Financing Receivable, Recorded Investment, Past Due [Line Items]</t>
  </si>
  <si>
    <t>Total Past Due</t>
  </si>
  <si>
    <t>Current</t>
  </si>
  <si>
    <t>Loans Past Due Greater than 90 Days and Accruing</t>
  </si>
  <si>
    <t>Acquired with Credit Deterioration [Member]</t>
  </si>
  <si>
    <t>30-59 Days Past Due [Member]</t>
  </si>
  <si>
    <t>60-89 Days Past Due [Member]</t>
  </si>
  <si>
    <t>Greater than 90 Days [Member]</t>
  </si>
  <si>
    <t>Commercial, Financial and Agricultural [Member] | Commercial Portfolio Segment [Member] | 30-59 Days Past Due [Member]</t>
  </si>
  <si>
    <t>Commercial, Financial and Agricultural [Member] | Commercial Portfolio Segment [Member] | Greater than 90 Days [Member]</t>
  </si>
  <si>
    <t>Commercial Loan [Member] | Real Estate Portfolio Segment [Member] | Without Deteriorated Credit Quality [Member]</t>
  </si>
  <si>
    <t>Commercial Loan [Member] | Real Estate Portfolio Segment [Member] | 30-59 Days Past Due [Member] | Without Deteriorated Credit Quality [Member]</t>
  </si>
  <si>
    <t>Commercial Loan [Member] | Real Estate Portfolio Segment [Member] | 60-89 Days Past Due [Member] | Without Deteriorated Credit Quality [Member]</t>
  </si>
  <si>
    <t>Commercial Loan [Member] | Real Estate Portfolio Segment [Member] | Greater than 90 Days [Member] | Acquired with Credit Deterioration [Member]</t>
  </si>
  <si>
    <t>Construction Loan [Member] | Real Estate Portfolio Segment [Member] | 30-59 Days Past Due [Member]</t>
  </si>
  <si>
    <t>Construction Loan [Member] | Real Estate Portfolio Segment [Member] | Greater than 90 Days [Member]</t>
  </si>
  <si>
    <t>Mortgage Loan [Member] | Real Estate Portfolio Segment [Member] | Without Deteriorated Credit Quality [Member]</t>
  </si>
  <si>
    <t>Mortgage Loan [Member] | Real Estate Portfolio Segment [Member] | 30-59 Days Past Due [Member] | Without Deteriorated Credit Quality [Member]</t>
  </si>
  <si>
    <t>Mortgage Loan [Member] | Real Estate Portfolio Segment [Member] | 60-89 Days Past Due [Member] | Without Deteriorated Credit Quality [Member]</t>
  </si>
  <si>
    <t>Mortgage Loan [Member] | Real Estate Portfolio Segment [Member] | Greater than 90 Days [Member] | Acquired with Credit Deterioration [Member]</t>
  </si>
  <si>
    <t>Mortgage Loan [Member] | Real Estate Portfolio Segment [Member] | Greater than 90 Days [Member] | Without Deteriorated Credit Quality [Member]</t>
  </si>
  <si>
    <t>Personal Loan [Member] | Consumer Portfolio Segment [Member] | 30-59 Days Past Due [Member]</t>
  </si>
  <si>
    <t>Personal Loan [Member] | Consumer Portfolio Segment [Member] | 60-89 Days Past Due [Member]</t>
  </si>
  <si>
    <t>Loans and Related Allowance for Loan Losses (Troubled Debt Restructurings on Financing Receivables) (Details)</t>
  </si>
  <si>
    <t>Dec. 31, 2017USD ($)contract</t>
  </si>
  <si>
    <t>Dec. 31, 2016USD ($)contract</t>
  </si>
  <si>
    <t>Financing Receivable, Modifications [Line Items]</t>
  </si>
  <si>
    <t>Financing Receivable, Modifications, Number of Contracts | contract</t>
  </si>
  <si>
    <t>Financing Receivable, Modifications, Pre-Modification Recorded Investment</t>
  </si>
  <si>
    <t>Financing Receivable, Modifications, Post-Modification Recorded Investment</t>
  </si>
  <si>
    <t>Financing Receivable, Modifications, Recorded Investment</t>
  </si>
  <si>
    <t>Mortgage Loan [Member] | Real Estate Portfolio Segment [Member] | Accruing Troubled Debt Restructurings [Member]</t>
  </si>
  <si>
    <t>Mortgage Loan [Member] | Real Estate Portfolio Segment [Member] | Non-Accruing Troubled Debt Restructurings [Member]</t>
  </si>
  <si>
    <t>Commercial, Financial and Agricultural [Member] | Commercial Portfolio Segment [Member] | Non-Accruing Troubled Debt Restructurings [Member]</t>
  </si>
  <si>
    <t>Restructured Loan [Member] | Accruing Troubled Debt Restructurings [Member]</t>
  </si>
  <si>
    <t>Restructured Loan [Member] | Non-Accruing Troubled Debt Restructurings [Member]</t>
  </si>
  <si>
    <t>Restructured Loan [Member] | Commercial Loan [Member] | Commercial Portfolio Segment [Member] | Non-Accruing Troubled Debt Restructurings [Member]</t>
  </si>
  <si>
    <t>Restructured Loan [Member] | Mortgage Loan [Member] | Real Estate Portfolio Segment [Member] | Accruing Troubled Debt Restructurings [Member]</t>
  </si>
  <si>
    <t>Loans and Related Allowance for Loan Losses (Allowance for Loan Losses and Related Investments in Loans Receivable) (Details) - USD ($) $ in Thousands</t>
  </si>
  <si>
    <t>3 Months Ended</t>
  </si>
  <si>
    <t>Sep. 30, 2017</t>
  </si>
  <si>
    <t>Mar. 31, 2017</t>
  </si>
  <si>
    <t>Sep. 30, 2016</t>
  </si>
  <si>
    <t>Jun. 30, 2016</t>
  </si>
  <si>
    <t>Mar. 31, 2016</t>
  </si>
  <si>
    <t>Beginning Balance</t>
  </si>
  <si>
    <t>Charge-offs</t>
  </si>
  <si>
    <t>Recoveries</t>
  </si>
  <si>
    <t>Allowance for loan losses: Ending balance</t>
  </si>
  <si>
    <t>Ending balance: individually evaluated for impairment</t>
  </si>
  <si>
    <t>Ending balance: collectively evaluated for impairment</t>
  </si>
  <si>
    <t>Loans: Ending Balance</t>
  </si>
  <si>
    <t>Pledged Assets (Narrative) (Details)</t>
  </si>
  <si>
    <t>Loans pledged as collateral</t>
  </si>
  <si>
    <t>Securities pledged as collateral</t>
  </si>
  <si>
    <t>Maximum borrowing capacity with the Federal Home Loan Bank of Pittsburgh ("FHLB")</t>
  </si>
  <si>
    <t>Bank Owned Life Insurance and Annuities (Narrative) (Details) - USD ($) $ in Thousands</t>
  </si>
  <si>
    <t>Bank owned life insurance and annuities, cash value</t>
  </si>
  <si>
    <t>Increase in cash surrender value of bank-owned life insurance</t>
  </si>
  <si>
    <t>Bank Owned Life Insurance and Annuities (Summary of Changes in Cash Value of BOLI and Annuities) (Details) - USD ($) $ in Thousands</t>
  </si>
  <si>
    <t>Balance</t>
  </si>
  <si>
    <t>Earnings</t>
  </si>
  <si>
    <t>Premiums on existing policies</t>
  </si>
  <si>
    <t>Annuity payments received</t>
  </si>
  <si>
    <t>Net proceeds from life insurance claim</t>
  </si>
  <si>
    <t>Life Insurance [Member]</t>
  </si>
  <si>
    <t>Deferred Annuities [Member]</t>
  </si>
  <si>
    <t>Premises and Equipment (Narrative) (Details) - USD ($) $ in Thousands</t>
  </si>
  <si>
    <t>Depreciation expense on premises and equipment</t>
  </si>
  <si>
    <t>Premises and Equipment (Premises and Equipment) (Details) - USD ($) $ in Thousands</t>
  </si>
  <si>
    <t>Property, Plant and Equipment [Line Items]</t>
  </si>
  <si>
    <t>Premises and equipment, gross</t>
  </si>
  <si>
    <t>Less: accumulated depreciation</t>
  </si>
  <si>
    <t>Land [Member]</t>
  </si>
  <si>
    <t>Building and Improvements [Member]</t>
  </si>
  <si>
    <t>Furniture, Computer Software and Equipment [Member]</t>
  </si>
  <si>
    <t>Goodwill and Other Intangible Assets (Narrative) (Details) - USD ($)</t>
  </si>
  <si>
    <t>Goodwill and Other Intangible Assets [Line Items]</t>
  </si>
  <si>
    <t>Goodwill included in purchase price of the branch</t>
  </si>
  <si>
    <t>Other intangible assets</t>
  </si>
  <si>
    <t>Branch Office in Richfield, PA [Member]</t>
  </si>
  <si>
    <t>Sep. 8,
		2006</t>
  </si>
  <si>
    <t>Intangible assets included in purchase price</t>
  </si>
  <si>
    <t>Other Intangible Assets [Member] | FNBPA Bancorp, Inc [Member]</t>
  </si>
  <si>
    <t>2 years</t>
  </si>
  <si>
    <t>Goodwill and Other Intangible Assets (Amortization Schedule for Intangible Assets) (Details) - USD ($)</t>
  </si>
  <si>
    <t>Dec. 31, 2013</t>
  </si>
  <si>
    <t>Finite-Lived Intangible Assets [Line Items]</t>
  </si>
  <si>
    <t>Beginning Balance at Acquisition Date</t>
  </si>
  <si>
    <t>FNBPA Bancorp, Inc [Member] | Core Deposits [Member]</t>
  </si>
  <si>
    <t>Unamortized balance as of December 31, 2017</t>
  </si>
  <si>
    <t>Scheduled Amortization expense for years ended:</t>
  </si>
  <si>
    <t>December 31, 2018</t>
  </si>
  <si>
    <t>December 31, 2019</t>
  </si>
  <si>
    <t>December 31, 2020</t>
  </si>
  <si>
    <t>December 31, 2021</t>
  </si>
  <si>
    <t>December 31, 2022</t>
  </si>
  <si>
    <t>After December 31, 2022</t>
  </si>
  <si>
    <t>FNBPA Bancorp, Inc [Member] | Other Intangible Assets [Member]</t>
  </si>
  <si>
    <t>Investment in Unconsolidated Subsidiary (Narrative) (Details) - USD ($) $ / shares in Units, $ in Thousands</t>
  </si>
  <si>
    <t>Dec. 29, 2017</t>
  </si>
  <si>
    <t>Schedule of Equity Method Investments [Line Items]</t>
  </si>
  <si>
    <t>Liverpool Community Bank [Member]</t>
  </si>
  <si>
    <t>Percentage of outstanding stock purchased in Liverpool Community Bank</t>
  </si>
  <si>
    <t>39.16%</t>
  </si>
  <si>
    <t>Date of acquisition agreement</t>
  </si>
  <si>
    <t>Dec. 29,
		2017</t>
  </si>
  <si>
    <t>Business combination stock consideration number of common shares issuable for each common share of acquiree</t>
  </si>
  <si>
    <t>Business combination cash consideration amount to be paid for each common share of acquiree</t>
  </si>
  <si>
    <t>Liverpool Community Bank [Member] | Minimum [Member]</t>
  </si>
  <si>
    <t>Percentage of total price to be paid in cash</t>
  </si>
  <si>
    <t>15.00%</t>
  </si>
  <si>
    <t>percentage of shares to be owned by Liverpool's shareholders</t>
  </si>
  <si>
    <t>6.00%</t>
  </si>
  <si>
    <t>Liverpool Community Bank [Member] | Maximum [Member]</t>
  </si>
  <si>
    <t>20.00%</t>
  </si>
  <si>
    <t>6.40%</t>
  </si>
  <si>
    <t>Deposits (Narrative) (Details) - USD ($)</t>
  </si>
  <si>
    <t>Deposits and other funds from related parties</t>
  </si>
  <si>
    <t>Deposits (Schedule of Deposits) (Details) - USD ($) $ in Thousands</t>
  </si>
  <si>
    <t>Demand, non-interest bearing</t>
  </si>
  <si>
    <t>Interest-bearing demand and money market</t>
  </si>
  <si>
    <t>Savings</t>
  </si>
  <si>
    <t>Time deposits, 250,000 or more</t>
  </si>
  <si>
    <t>Other time deposits</t>
  </si>
  <si>
    <t>Deposits (Schedule of Maturities of Time Deposits) (Details) $ in Thousands</t>
  </si>
  <si>
    <t>Time Deposits $250000 or More [Member]</t>
  </si>
  <si>
    <t>Maturities of Time Deposits</t>
  </si>
  <si>
    <t>Later</t>
  </si>
  <si>
    <t>Total time deposits</t>
  </si>
  <si>
    <t>Time Deposits Other [Member]</t>
  </si>
  <si>
    <t>Certificates of Deposit [Member]</t>
  </si>
  <si>
    <t>Borrowings (Narrative) (Details) - USD ($)</t>
  </si>
  <si>
    <t>Short-term Debt [Line Items]</t>
  </si>
  <si>
    <t>Carrying value of pledged assets</t>
  </si>
  <si>
    <t>Amount outstanding with Federal Home Loan Bank ("FHLB")</t>
  </si>
  <si>
    <t>Securities Sold under Agreements to Repurchase [Member]</t>
  </si>
  <si>
    <t>Borrowings (Schedule of Borrowings) (Details) - USD ($) $ in Thousands</t>
  </si>
  <si>
    <t>Federal Home Loan Bank, Advances, Branch of FHLB Bank [Line Items]</t>
  </si>
  <si>
    <t>Short-term borrowings with Federal Home Loan Bank</t>
  </si>
  <si>
    <t>Maximum outstanding at any month end</t>
  </si>
  <si>
    <t>Weighted average interest rate as of December 31</t>
  </si>
  <si>
    <t>0.32%</t>
  </si>
  <si>
    <t>0.18%</t>
  </si>
  <si>
    <t>0.10%</t>
  </si>
  <si>
    <t>Average amount outstanding during the year</t>
  </si>
  <si>
    <t>Weighted average interest rate during the year</t>
  </si>
  <si>
    <t>0.64%</t>
  </si>
  <si>
    <t>0.11%</t>
  </si>
  <si>
    <t>Overnight Advances [Member]</t>
  </si>
  <si>
    <t>Mid-Term Repo [Member]</t>
  </si>
  <si>
    <t>Short-term borrowings with Federal Home Loan Bank [Member]</t>
  </si>
  <si>
    <t>1.54%</t>
  </si>
  <si>
    <t>0.74%</t>
  </si>
  <si>
    <t>0.44%</t>
  </si>
  <si>
    <t>1.16%</t>
  </si>
  <si>
    <t>0.60%</t>
  </si>
  <si>
    <t>0.38%</t>
  </si>
  <si>
    <t>Borrowings (Summary of the Scheduled Maturities of Long-Term Debt) (Details) - USD ($) $ in Thousands</t>
  </si>
  <si>
    <t>Year</t>
  </si>
  <si>
    <t>Long-term debt, total</t>
  </si>
  <si>
    <t>Weighted Average Interest Rate</t>
  </si>
  <si>
    <t>1.33%</t>
  </si>
  <si>
    <t>1.59%</t>
  </si>
  <si>
    <t>Weighted average interest rate</t>
  </si>
  <si>
    <t>1.49%</t>
  </si>
  <si>
    <t>Operating Lease Obligations (Narrative) (Details) - USD ($) $ in Thousands</t>
  </si>
  <si>
    <t>Rental expense including license fees</t>
  </si>
  <si>
    <t>Operating Lease Obligations (Schedule of Future Minimum Rental Payments) (Details) $ in Thousands</t>
  </si>
  <si>
    <t>Total minimum payments required</t>
  </si>
  <si>
    <t>Income Taxes (Narrative) (Details) - USD ($)</t>
  </si>
  <si>
    <t>Federal tax credits related to investment in low income housing</t>
  </si>
  <si>
    <t>Reclassification out of AOCI to income</t>
  </si>
  <si>
    <t>Adjustments to unrecognized tax benefits</t>
  </si>
  <si>
    <t>Decrease in federal statutory tax rate</t>
  </si>
  <si>
    <t>13.00%</t>
  </si>
  <si>
    <t>Income Taxes (Components of Income Tax Expense) (Details) - USD ($) $ in Thousands</t>
  </si>
  <si>
    <t>Current tax (benefit) expense</t>
  </si>
  <si>
    <t>Total tax expense</t>
  </si>
  <si>
    <t>Income Taxes (Effective Income Tax Rate Reconciliation) (Details) - USD ($)</t>
  </si>
  <si>
    <t>Effective tax rate</t>
  </si>
  <si>
    <t>Federal tax at statutory rate</t>
  </si>
  <si>
    <t>Tax-exempt interest</t>
  </si>
  <si>
    <t>Net earnings on BOLI</t>
  </si>
  <si>
    <t>Dividend from unconsolidated subsidiary</t>
  </si>
  <si>
    <t>Stock-based compensation</t>
  </si>
  <si>
    <t>Federal tax credits</t>
  </si>
  <si>
    <t>Merger and acquisition expenses</t>
  </si>
  <si>
    <t>Tax reform adjustment</t>
  </si>
  <si>
    <t>Other permanent differences</t>
  </si>
  <si>
    <t>18.90%</t>
  </si>
  <si>
    <t>13.70%</t>
  </si>
  <si>
    <t>2.60%</t>
  </si>
  <si>
    <t>Income Taxes (Schedule of Deferred Tax Assets and Liabilities) (Details) - USD ($) $ in Thousands</t>
  </si>
  <si>
    <t>Deferred Tax Assets</t>
  </si>
  <si>
    <t>Allowance for loan losses</t>
  </si>
  <si>
    <t>Deferred directors' compensation</t>
  </si>
  <si>
    <t>Employee and director benefits</t>
  </si>
  <si>
    <t>Qualified pension liability</t>
  </si>
  <si>
    <t>Unrealized losses on securities available for sale</t>
  </si>
  <si>
    <t>Unrealized loss from securities impairment</t>
  </si>
  <si>
    <t>Investment in low income housing project</t>
  </si>
  <si>
    <t>Fair value adjustments to acquired assets and liabilities</t>
  </si>
  <si>
    <t>Tax credit carryforward</t>
  </si>
  <si>
    <t>Valuation reserves on other real estate owned</t>
  </si>
  <si>
    <t>Other</t>
  </si>
  <si>
    <t>Total deferred tax assets</t>
  </si>
  <si>
    <t>Deferred Tax Liabilities</t>
  </si>
  <si>
    <t>Equity income from unconsolidated subsidiary</t>
  </si>
  <si>
    <t>Loan origination costs</t>
  </si>
  <si>
    <t>Prepaid expense</t>
  </si>
  <si>
    <t>Annuity earnings</t>
  </si>
  <si>
    <t>Fair value of mortgage servicing rights</t>
  </si>
  <si>
    <t>Intangible assets</t>
  </si>
  <si>
    <t>Total deferred tax liabilities</t>
  </si>
  <si>
    <t>Net deferred tax asset included in other assets</t>
  </si>
  <si>
    <t>Stockholders' Equity and Regulatory Matters (Narrative) (Details) - USD ($) $ / shares in Units, $ in Thousands</t>
  </si>
  <si>
    <t>Compliance with Regulatory Capital Requirements under Banking Regulations [Line Items]</t>
  </si>
  <si>
    <t>Preferred Stock Par Value</t>
  </si>
  <si>
    <t>Preferred Stock, Issued</t>
  </si>
  <si>
    <t>Shares Available For Issuance Under Dividend Reinvestment Plan</t>
  </si>
  <si>
    <t>Remaining Number of Shares Authorized Under Repurchase Program</t>
  </si>
  <si>
    <t>Undistributed Earnings of Subsidiary, Available for Distribution</t>
  </si>
  <si>
    <t>Shares issued during period under employee stock purchase plans</t>
  </si>
  <si>
    <t>Common Shares Repurchased Under Repurchase Program</t>
  </si>
  <si>
    <t>Stockholders' Equity and Regulatory Matters (Schedule of Compliance with Regulatory Capital Requirements) (Details) - USD ($) $ in Thousands</t>
  </si>
  <si>
    <t>Total Capital, Amount</t>
  </si>
  <si>
    <t>Total Capital, Ratio</t>
  </si>
  <si>
    <t>15.01%</t>
  </si>
  <si>
    <t>15.34%</t>
  </si>
  <si>
    <t>Total Capital, Minimum Requirement for Capital Adequacy Purposes, Amount</t>
  </si>
  <si>
    <t>Total Capital, Minimum Requirement for Capital Adequacy Purposes, Ratio</t>
  </si>
  <si>
    <t>8.00%</t>
  </si>
  <si>
    <t>Tier 1 Capital, Amount</t>
  </si>
  <si>
    <t>Tier 1 Capital, Ratio</t>
  </si>
  <si>
    <t>14.04%</t>
  </si>
  <si>
    <t>14.54%</t>
  </si>
  <si>
    <t>Tier 1 Capital, Minimum Requirement for Capital Adequacy Purposes, Amount</t>
  </si>
  <si>
    <t>Tier 1 Capital, Minimum Requirement for Capital Adequacy Purposes, Ratio</t>
  </si>
  <si>
    <t>Common Equity Tier 1 Capital, Amount</t>
  </si>
  <si>
    <t>Common Equity Tier 1 Capital, Ratio</t>
  </si>
  <si>
    <t>Common Equity Tier 1 Capital, Minimum Requirement for Capital Adequacy Purposes, Amount</t>
  </si>
  <si>
    <t>Common Equity Tier 1 Capital, Minimum Requirement for Capital Adequacy Purposes, Ratio</t>
  </si>
  <si>
    <t>4.50%</t>
  </si>
  <si>
    <t>Tier 1, Leverage Capital to Average Assets, Amount</t>
  </si>
  <si>
    <t>Tier 1, Leverage Capital to Average Assets, Ratio</t>
  </si>
  <si>
    <t>9.43%</t>
  </si>
  <si>
    <t>9.68%</t>
  </si>
  <si>
    <t>Tier 1, Leverage Capital to Average Assets, Minimum Requirement for Capital Adequacy Purposes, Amount</t>
  </si>
  <si>
    <t>Tier 1, Leverage Capital to Average Assets, Minimum Requirement for Capital Adequacy Purposes, Ratio</t>
  </si>
  <si>
    <t>4.00%</t>
  </si>
  <si>
    <t>The Juniata Valley Bank [Member]</t>
  </si>
  <si>
    <t>13.24%</t>
  </si>
  <si>
    <t>13.60%</t>
  </si>
  <si>
    <t>Total Capital, Minimum Capital Adequacy With Capital Buffer, Amount</t>
  </si>
  <si>
    <t>Total Capital, Minimum Capital Adequacy With Capital Buffer, Ratio</t>
  </si>
  <si>
    <t>9.25%</t>
  </si>
  <si>
    <t>8.625%</t>
  </si>
  <si>
    <t>Total Capital, Minimum Regulatory Requirements to be "Well Capitalized", Amount</t>
  </si>
  <si>
    <t>Total Capital, Minimum Regulatory Requirements to be "Well Capitalized", Ratio</t>
  </si>
  <si>
    <t>10.00%</t>
  </si>
  <si>
    <t>12.48%</t>
  </si>
  <si>
    <t>12.84%</t>
  </si>
  <si>
    <t>Tier One Risk Based Capital Minimum Capital Adequacy With Capital Buffer, Amount</t>
  </si>
  <si>
    <t>Tier One Risk Based Capital Minimum Capital Adequacy With Capital Buffer, Ratio</t>
  </si>
  <si>
    <t>7.25%</t>
  </si>
  <si>
    <t>6.625%</t>
  </si>
  <si>
    <t>Tier 1 Capital, Minimum Regulatory Requirements to be "Well Capitalized", Amount</t>
  </si>
  <si>
    <t>Tier 1 Capital, Minimum Regulatory Requirements to be "Well Capitalized", Ratio</t>
  </si>
  <si>
    <t>Common Equity Tier 1 Capital, Minimum Capital Adequacy With Capital Buffer, Amount</t>
  </si>
  <si>
    <t>Common Equity Tier 1 Capital, Minimum Capital Adequacy With Capital Buffer, Ratio</t>
  </si>
  <si>
    <t>5.75%</t>
  </si>
  <si>
    <t>5.125%</t>
  </si>
  <si>
    <t>Common Equity Tier 1 Capital, Minimum Regulatory Requirements to be "Well Capitalized", Amount</t>
  </si>
  <si>
    <t>Common Equity Tier 1 Capital, Minimum Regulatory Requirements to be "Well Capitalized", Ratio</t>
  </si>
  <si>
    <t>6.50%</t>
  </si>
  <si>
    <t>8.36%</t>
  </si>
  <si>
    <t>8.39%</t>
  </si>
  <si>
    <t>Tier 1, Leverage Capital to Average Assets, Minimum Capital Adequacy With Capital Buffer, Amount</t>
  </si>
  <si>
    <t>Tier 1, Leverage Capital to Average Assets, Minimum Capital Adequacy With Capital Buffer, Ratio</t>
  </si>
  <si>
    <t>Tier 1, Leverage Capital to Average Assets, Minimum Regulatory Requirements to be "Well Capitalized", Amount</t>
  </si>
  <si>
    <t>Tier 1, Leverage Capital to Average Assets, Minimum Regulatory Requirements to be "Well Capitalized", Ratio</t>
  </si>
  <si>
    <t>5.00%</t>
  </si>
  <si>
    <t>Calculation of Earnings Per Share (Computation of Basic and Diluted Earnings per Share) (Details) - USD ($) $ / shares in Units, $ in Thousands</t>
  </si>
  <si>
    <t>Weighted-average common shares outstanding</t>
  </si>
  <si>
    <t>Basic earnings per share</t>
  </si>
  <si>
    <t>Common stock equivalents due to effect of stock options</t>
  </si>
  <si>
    <t>Total weighted-average common shares and equivalents</t>
  </si>
  <si>
    <t>Diluted earnings per share</t>
  </si>
  <si>
    <t>Anti-dilutive stock options outstanding</t>
  </si>
  <si>
    <t>Accumulated Other Comprehensive Loss (Accumulated Other Comprehensive Loss) (Details) - USD ($) $ in Thousands</t>
  </si>
  <si>
    <t>Unrealized (losses) gains on available for sale securities</t>
  </si>
  <si>
    <t>Unrecognized expense for defined benefit pension</t>
  </si>
  <si>
    <t>Fair Value Measurements (Fair Value Measurements by Level of Valuation Inputs) (Details) - USD ($) $ in Thousands</t>
  </si>
  <si>
    <t>Fair Value, Balance Sheet Grouping, Financial Statement Captions [Line Items]</t>
  </si>
  <si>
    <t>Impaired loans</t>
  </si>
  <si>
    <t>Impaired Loans [Member]</t>
  </si>
  <si>
    <t>Other Real Estate Owned [Member]</t>
  </si>
  <si>
    <t>Mortgage Servicing Rights [Member]</t>
  </si>
  <si>
    <t>Measured at Fair Value on a Recurring Basis [Member] | Obligations of U.S. Government Agencies and Corporations [Member]</t>
  </si>
  <si>
    <t>Measured at Fair Value on a Recurring Basis [Member] | Obligations of State and Political Subdivisions [Member]</t>
  </si>
  <si>
    <t>Measured at Fair Value on a Recurring Basis [Member] | Mortgage-Backed Securities [Member]</t>
  </si>
  <si>
    <t>Measured at Fair Value on a Recurring Basis [Member] | Equity Securities [Member]</t>
  </si>
  <si>
    <t>Measured at Fair Value on a Recurring Basis [Member] | (Level 1) Quoted Prices in Active Markets for Identical Assets [Member] | Equity Securities [Member]</t>
  </si>
  <si>
    <t>Measured at Fair Value on a Recurring Basis [Member] | (Level 2) Significant Other Observable Inputs [Member] | Obligations of U.S. Government Agencies and Corporations [Member]</t>
  </si>
  <si>
    <t>Measured at Fair Value on a Recurring Basis [Member] | (Level 2) Significant Other Observable Inputs [Member] | Obligations of State and Political Subdivisions [Member]</t>
  </si>
  <si>
    <t>Measured at Fair Value on a Recurring Basis [Member] | (Level 2) Significant Other Observable Inputs [Member] | Mortgage-Backed Securities [Member]</t>
  </si>
  <si>
    <t>Measured at Fair Value on a Recurring Basis [Member] | (Level 2) Significant Other Observable Inputs [Member] | Equity Securities [Member]</t>
  </si>
  <si>
    <t>Measured at Fair Value on a Non-Recurring Basis [Member]</t>
  </si>
  <si>
    <t>Measured at Fair Value on a Non-Recurring Basis [Member] | (Level 3) Significant Other Unobservable Inputs [Member]</t>
  </si>
  <si>
    <t>Fair Value Measurements (Quantitative Information for Assets Measured at Fair Value) (Details) - USD ($) $ in Thousands</t>
  </si>
  <si>
    <t>Valuation Technique</t>
  </si>
  <si>
    <t>Appraisal of collateral (1)</t>
  </si>
  <si>
    <t>Unobservable Inputs</t>
  </si>
  <si>
    <t>Appraisal and liquidation adjustments</t>
  </si>
  <si>
    <t>Weighted average volatility rate</t>
  </si>
  <si>
    <t>9.00%</t>
  </si>
  <si>
    <t>Range</t>
  </si>
  <si>
    <t>46.00%</t>
  </si>
  <si>
    <t>Multiple of annual servicing fee</t>
  </si>
  <si>
    <t>Estimated pre-payment speed, based on rate and term</t>
  </si>
  <si>
    <t>371.00%</t>
  </si>
  <si>
    <t>368.00%</t>
  </si>
  <si>
    <t>Minimum [Member] | Impaired Loans [Member]</t>
  </si>
  <si>
    <t>0.00%</t>
  </si>
  <si>
    <t>7.00%</t>
  </si>
  <si>
    <t>Minimum [Member] | Other Real Estate Owned [Member]</t>
  </si>
  <si>
    <t>30.00%</t>
  </si>
  <si>
    <t>Minimum [Member] | Mortgage Servicing Rights [Member]</t>
  </si>
  <si>
    <t>300.00%</t>
  </si>
  <si>
    <t>Maximum [Member] | Impaired Loans [Member]</t>
  </si>
  <si>
    <t>58.00%</t>
  </si>
  <si>
    <t>Maximum [Member] | Other Real Estate Owned [Member]</t>
  </si>
  <si>
    <t>72.00%</t>
  </si>
  <si>
    <t>Maximum [Member] | Mortgage Servicing Rights [Member]</t>
  </si>
  <si>
    <t>400.00%</t>
  </si>
  <si>
    <t>Fair Value Measurements (Estimated Fair Values of Financial Instruments) (Details) - USD ($) $ in Thousands</t>
  </si>
  <si>
    <t>Investment securities available for sale</t>
  </si>
  <si>
    <t>Carrying Value [Member]</t>
  </si>
  <si>
    <t>Loans, net of allowance for loan losses</t>
  </si>
  <si>
    <t>Commitments to extend credit</t>
  </si>
  <si>
    <t>Letters of credit</t>
  </si>
  <si>
    <t>Fair Value [Member]</t>
  </si>
  <si>
    <t>Fair Value Measurements (Schedule of Fair Value, Assets and Liabilities Measured on Recurring Basis) (Details) - USD ($) $ in Thousands</t>
  </si>
  <si>
    <t>(Level 2) Significant Other Observable Inputs [Member]</t>
  </si>
  <si>
    <t>(Level 3) Significant Other Unobservable Inputs [Member]</t>
  </si>
  <si>
    <t>Employee Benefit Plans (Narrative) (Details) - USD ($)</t>
  </si>
  <si>
    <t>Dec. 31, 2007</t>
  </si>
  <si>
    <t>Dec. 31, 2014</t>
  </si>
  <si>
    <t>Weighted average exercise price</t>
  </si>
  <si>
    <t>Compensation costs not yet recognized</t>
  </si>
  <si>
    <t>Employer's matching contribution</t>
  </si>
  <si>
    <t>Cash received from option exercises</t>
  </si>
  <si>
    <t>Debt and equity instruments included in the plan assets</t>
  </si>
  <si>
    <t>Employer's safe harbor contribution rate</t>
  </si>
  <si>
    <t>3.00%</t>
  </si>
  <si>
    <t>Employer's safe harbor contribution payable</t>
  </si>
  <si>
    <t>Prior year contribution payable credited in current year</t>
  </si>
  <si>
    <t>Defined contribution plan, cost recognized</t>
  </si>
  <si>
    <t>Percentage of increase (decrease) in pension liability</t>
  </si>
  <si>
    <t>12.00%</t>
  </si>
  <si>
    <t>Decrease in pension plan liability</t>
  </si>
  <si>
    <t>Deferred compensation liability</t>
  </si>
  <si>
    <t>Deferred compensation, compensation expense</t>
  </si>
  <si>
    <t>Salary continuation liability</t>
  </si>
  <si>
    <t>Salary continuation period expense</t>
  </si>
  <si>
    <t>Supplemental Employee Retirement Plan [Member]</t>
  </si>
  <si>
    <t>Present value of future plan liability</t>
  </si>
  <si>
    <t>Supplemental retirement plans, cost recognized during period</t>
  </si>
  <si>
    <t>Plan assets, target allocation</t>
  </si>
  <si>
    <t>60.00%</t>
  </si>
  <si>
    <t>Fixed Income Securities [Member]</t>
  </si>
  <si>
    <t>40.00%</t>
  </si>
  <si>
    <t>Plan assets, actual allocation</t>
  </si>
  <si>
    <t>Employee Stock Option [Member]</t>
  </si>
  <si>
    <t>Award expiration period</t>
  </si>
  <si>
    <t>Shares authorized under share-based payment awards</t>
  </si>
  <si>
    <t>Shares available for grant</t>
  </si>
  <si>
    <t>Exercise price, lower range limit</t>
  </si>
  <si>
    <t>Exercise price, upper range limit</t>
  </si>
  <si>
    <t>Weighted average remaining contractual life</t>
  </si>
  <si>
    <t>5 years 1 month 6 days</t>
  </si>
  <si>
    <t>Restricted Stock [Member]</t>
  </si>
  <si>
    <t>Number of shares issued under long-term stock incentive plan</t>
  </si>
  <si>
    <t>Award vesting period</t>
  </si>
  <si>
    <t>Unrecognized compensation cost related to non-vested awards</t>
  </si>
  <si>
    <t>Cash and Cash Equivalents [Member]</t>
  </si>
  <si>
    <t>39.00%</t>
  </si>
  <si>
    <t>Employee Stock Purchase Plan [Member]</t>
  </si>
  <si>
    <t>Estimated net period benefit cost to be recorded next year</t>
  </si>
  <si>
    <t>Increase in benefit obligation</t>
  </si>
  <si>
    <t>Percentage of vested benefit</t>
  </si>
  <si>
    <t>100.00%</t>
  </si>
  <si>
    <t>JVB Plan [Member] | Cash and Cash Equivalents [Member]</t>
  </si>
  <si>
    <t>Minimum [Member]</t>
  </si>
  <si>
    <t>Option price as a percentage of fair value</t>
  </si>
  <si>
    <t>95.00%</t>
  </si>
  <si>
    <t>Minimum [Member] | Employee Stock Option [Member]</t>
  </si>
  <si>
    <t>Maximum [Member]</t>
  </si>
  <si>
    <t>Compensation cost not yet recognized, period for recognition</t>
  </si>
  <si>
    <t>Maximum [Member] | Employee Stock Option [Member]</t>
  </si>
  <si>
    <t>Award expiration date</t>
  </si>
  <si>
    <t>Feb. 17,
		2025</t>
  </si>
  <si>
    <t>Maximum [Member] | Employee Stock Purchase Plan [Member]</t>
  </si>
  <si>
    <t>Number of share per year in addition to prior unissued shares</t>
  </si>
  <si>
    <t>Employee Benefit Plans (Compensation Expense and Related Tax Benefits for Restricted Stock) (Details) - USD ($)</t>
  </si>
  <si>
    <t>Share-based Compensation Arrangement by Share-based Payment Award, Compensation Cost [Line Items]</t>
  </si>
  <si>
    <t>Compensation expense</t>
  </si>
  <si>
    <t>Net income effect</t>
  </si>
  <si>
    <t>Tax benefit</t>
  </si>
  <si>
    <t>Employee Benefit Plans (Summary of Non-Vested Restricted Shares Activity) (Details) - Restricted Stock [Member] - $ / shares</t>
  </si>
  <si>
    <t>Number of shares</t>
  </si>
  <si>
    <t>Non-vested at January 1, 2017</t>
  </si>
  <si>
    <t>Vested</t>
  </si>
  <si>
    <t>Cancelled</t>
  </si>
  <si>
    <t>Granted</t>
  </si>
  <si>
    <t>Non-vested at December 31, 2017</t>
  </si>
  <si>
    <t>Weighted Average Grant Date Fair Value</t>
  </si>
  <si>
    <t>Employee Benefit Plans (Schedule of Stock Option Activity) (Details) - USD ($)</t>
  </si>
  <si>
    <t>Outstanding at beginning of year, Shares</t>
  </si>
  <si>
    <t>Granted, Shares</t>
  </si>
  <si>
    <t>Exercised, Shares</t>
  </si>
  <si>
    <t>Forfeited, Shares</t>
  </si>
  <si>
    <t>Outstanding at end of year, Shares</t>
  </si>
  <si>
    <t>Options exercisable at year-end, Share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Weighted-average fair value of options granted during the year</t>
  </si>
  <si>
    <t>Intrinsic value of options exercised during the year</t>
  </si>
  <si>
    <t>Intrinsic value of options outstanding and exercisable at December 31, 2016</t>
  </si>
  <si>
    <t>Employee Benefit Plans (Schedule of Stock Option Information by Grant Date) (Details) - $ / shares</t>
  </si>
  <si>
    <t>Share-based Compensation Arrangement by Share-based Payment Award [Line Items]</t>
  </si>
  <si>
    <t>Shares outstanding</t>
  </si>
  <si>
    <t>Shares Exercisable</t>
  </si>
  <si>
    <t>Grant Date - 10/21/2008 [Member]</t>
  </si>
  <si>
    <t>Contractual average life (years)</t>
  </si>
  <si>
    <t>9 months 18 days</t>
  </si>
  <si>
    <t>Grant Date - 10/20/2009 [Member]</t>
  </si>
  <si>
    <t>1 year 9 months 18 days</t>
  </si>
  <si>
    <t>Grant Date - 9/20/2011 [Member]</t>
  </si>
  <si>
    <t>3 years 8 months 19 days</t>
  </si>
  <si>
    <t>Grant Date - 3/20/2012 [Member]</t>
  </si>
  <si>
    <t>4 years 2 months 19 days</t>
  </si>
  <si>
    <t>Grant Date - 2/19/2013 [Member]</t>
  </si>
  <si>
    <t>5 years 1 month 21 days</t>
  </si>
  <si>
    <t>Grant Date - 2/18/2014 [Member]</t>
  </si>
  <si>
    <t>6 years 1 month 17 days</t>
  </si>
  <si>
    <t>Grant Date - 2/17/2015 [Member]</t>
  </si>
  <si>
    <t>7 years 1 month 17 days</t>
  </si>
  <si>
    <t>Employee Benefit Plans (Schedule of Allocation of Plan Assets) (Details) - USD ($) $ in Thousands</t>
  </si>
  <si>
    <t>U.S. Government and Agency Securities [Member]</t>
  </si>
  <si>
    <t>Corporate Bonds and Notes [Member]</t>
  </si>
  <si>
    <t>Mutual Funds [Member]</t>
  </si>
  <si>
    <t>Value Funds [Member]</t>
  </si>
  <si>
    <t>Blend Funds [Member]</t>
  </si>
  <si>
    <t>Growth Funds [Member]</t>
  </si>
  <si>
    <t>Money Market Funds [Member]</t>
  </si>
  <si>
    <t>(Level 1) Quoted Prices in Active Markets for Identical Assets [Member]</t>
  </si>
  <si>
    <t>(Level 1) Quoted Prices in Active Markets for Identical Assets [Member] | Mutual Funds [Member]</t>
  </si>
  <si>
    <t>(Level 1) Quoted Prices in Active Markets for Identical Assets [Member] | Value Funds [Member]</t>
  </si>
  <si>
    <t>(Level 1) Quoted Prices in Active Markets for Identical Assets [Member] | Blend Funds [Member]</t>
  </si>
  <si>
    <t>(Level 1) Quoted Prices in Active Markets for Identical Assets [Member] | Growth Funds [Member]</t>
  </si>
  <si>
    <t>(Level 1) Quoted Prices in Active Markets for Identical Assets [Member] | Money Market Funds [Member]</t>
  </si>
  <si>
    <t>(Level 2) Significant Other Observable Inputs [Member] | U.S. Government and Agency Securities [Member]</t>
  </si>
  <si>
    <t>(Level 2) Significant Other Observable Inputs [Member] | Corporate Bonds and Notes [Member]</t>
  </si>
  <si>
    <t>FNB Plan [Member] | Aggressive Growth Funds [Member]</t>
  </si>
  <si>
    <t>FNB Plan [Member] | Growth Funds [Member]</t>
  </si>
  <si>
    <t>FNB Plan [Member] | Growth and Income Funds [Member]</t>
  </si>
  <si>
    <t>FNB Plan [Member] | Income [Member]</t>
  </si>
  <si>
    <t>FNB Plan [Member] | (Level 1) Quoted Prices in Active Markets for Identical Assets [Member]</t>
  </si>
  <si>
    <t>FNB Plan [Member] | (Level 1) Quoted Prices in Active Markets for Identical Assets [Member] | Aggressive Growth Funds [Member]</t>
  </si>
  <si>
    <t>FNB Plan [Member] | (Level 1) Quoted Prices in Active Markets for Identical Assets [Member] | Growth Funds [Member]</t>
  </si>
  <si>
    <t>FNB Plan [Member] | (Level 1) Quoted Prices in Active Markets for Identical Assets [Member] | Growth and Income Funds [Member]</t>
  </si>
  <si>
    <t>FNB Plan [Member] | (Level 1) Quoted Prices in Active Markets for Identical Assets [Member] | Income [Member]</t>
  </si>
  <si>
    <t>Employee Benefit Plans (Schedule of Net Funded Status) (Details) - USD ($) $ in Thousands</t>
  </si>
  <si>
    <t>1 Months Ended</t>
  </si>
  <si>
    <t>Change in projected benefit obligation (PBO)</t>
  </si>
  <si>
    <t>PBO at beginning of year</t>
  </si>
  <si>
    <t>Assumption of liability from FNB Plan</t>
  </si>
  <si>
    <t>Interest cost</t>
  </si>
  <si>
    <t>Change in assumptions</t>
  </si>
  <si>
    <t>Actuarial (gain) loss</t>
  </si>
  <si>
    <t>Group annuity purchase</t>
  </si>
  <si>
    <t>Benefits paid</t>
  </si>
  <si>
    <t>PBO at end of year</t>
  </si>
  <si>
    <t>Change in plan assets</t>
  </si>
  <si>
    <t>Fair value of plan assets at beginning of year</t>
  </si>
  <si>
    <t>Transfer of FNB Plan assets</t>
  </si>
  <si>
    <t>Actual return on plan assets, net of expenses</t>
  </si>
  <si>
    <t>Fair value of plan assets at end of year</t>
  </si>
  <si>
    <t>Funded status, included in other (liabilities) assets</t>
  </si>
  <si>
    <t>Unrecognized actual loss</t>
  </si>
  <si>
    <t>Accumulated benefit obligation</t>
  </si>
  <si>
    <t>Service cost</t>
  </si>
  <si>
    <t>Curtailment gain, net of actuarial loss</t>
  </si>
  <si>
    <t>Curtailment (gain) loss recognized</t>
  </si>
  <si>
    <t>Employee Benefit Plans (Components of Net Periodic Pension Cost) (Details) - USD ($) $ in Thousands</t>
  </si>
  <si>
    <t>Net loss (gain)</t>
  </si>
  <si>
    <t>Interest cost on projected benefit obligation</t>
  </si>
  <si>
    <t>Expected return on plan assets</t>
  </si>
  <si>
    <t>Settlement loss</t>
  </si>
  <si>
    <t>Recognized net actuarial loss</t>
  </si>
  <si>
    <t>Net periodic benefit cost</t>
  </si>
  <si>
    <t>Amortization of net loss</t>
  </si>
  <si>
    <t>Total recognized in other comprehensive loss (income)</t>
  </si>
  <si>
    <t>Total recognized in net periodic benefit cost and other comprehensive loss (income)</t>
  </si>
  <si>
    <t>Service cost during the year</t>
  </si>
  <si>
    <t>Employee Benefit Plans (Schedule of Assumptions Used) (Details)</t>
  </si>
  <si>
    <t>Assumptions used calculating benefit obligation, discount rate</t>
  </si>
  <si>
    <t>3.50%</t>
  </si>
  <si>
    <t>4.25%</t>
  </si>
  <si>
    <t>Assumptions used calculating net periodic benefit cost, discount rate</t>
  </si>
  <si>
    <t>Assumptions used calculating net periodic benefit cost, expected long-term return on plan assets</t>
  </si>
  <si>
    <t>Employee Benefit Plans (Schedule of Expected Benefit Payments) (Details) - JVB Plan [Member] $ in Thousands</t>
  </si>
  <si>
    <t>2023-2027</t>
  </si>
  <si>
    <t>Financial Instruments with Off-Balance Sheet Risk (Narrative) (Details)</t>
  </si>
  <si>
    <t>Maximum undiscounted exposure</t>
  </si>
  <si>
    <t>Underlying collateral upon liquidation</t>
  </si>
  <si>
    <t>Financial Instruments with Off-Balance Sheet Risk (Summary of Financial Instrument Commitments) (Details) - USD ($) $ in Thousands</t>
  </si>
  <si>
    <t>Commitments to Grant Loans [Member]</t>
  </si>
  <si>
    <t>Fair Value, Off-balance Sheet Risks, Disclosure Information [Line Items]</t>
  </si>
  <si>
    <t>Outstanding letters of credit</t>
  </si>
  <si>
    <t>Unfunded Commitments Under Lines of Credit [Member]</t>
  </si>
  <si>
    <t>Outstanding Letters of Credit [Member]</t>
  </si>
  <si>
    <t>Related-Party Transactions (Narrative) (Details) - USD ($)</t>
  </si>
  <si>
    <t>Related Party Transaction [Line Items]</t>
  </si>
  <si>
    <t>Due from related parties</t>
  </si>
  <si>
    <t>Due from related parties, new loans in period</t>
  </si>
  <si>
    <t>Due from related parties, repayments in period</t>
  </si>
  <si>
    <t>New Related Interest [Member]</t>
  </si>
  <si>
    <t>Terminated Relationships [Member]</t>
  </si>
  <si>
    <t>Commitments and Contingent Liabilities (Narrative) (Details)</t>
  </si>
  <si>
    <t>Loss Contingencies [Line Items]</t>
  </si>
  <si>
    <t>Commitment period</t>
  </si>
  <si>
    <t>7 years</t>
  </si>
  <si>
    <t>Technology Outsourcing Services [Member]</t>
  </si>
  <si>
    <t>Percentage decrease in termination fees in each succeeding year, if terminated</t>
  </si>
  <si>
    <t>Service Bureau One [Member]</t>
  </si>
  <si>
    <t>Estimated contract termination fees</t>
  </si>
  <si>
    <t>Service Bureau Two [Member]</t>
  </si>
  <si>
    <t>Subsequent Events (Narrative) (Details) - Subsequent Event [Member]</t>
  </si>
  <si>
    <t>Jan. 31, 2018$ / shares</t>
  </si>
  <si>
    <t>Subsequent Event [Line Items]</t>
  </si>
  <si>
    <t>Dividends payable per share</t>
  </si>
  <si>
    <t>Dividends payable, date declared</t>
  </si>
  <si>
    <t>Jan. 15,
		2017</t>
  </si>
  <si>
    <t>Dividends payable, date of record</t>
  </si>
  <si>
    <t>Feb. 15,
		2018</t>
  </si>
  <si>
    <t>Dividends payable, date to be paid</t>
  </si>
  <si>
    <t>Mar. 1,
		2018</t>
  </si>
  <si>
    <t>Juniata Valley Financial Corp. (Parent Company Only) (Schedule of Condensed Balance Sheets) (Details) - USD ($) $ in Thousands</t>
  </si>
  <si>
    <t>Stockholders' equity</t>
  </si>
  <si>
    <t>Parent Company [Member]</t>
  </si>
  <si>
    <t>Investment in bank subsidiary</t>
  </si>
  <si>
    <t>Accounts payable and other liabilities</t>
  </si>
  <si>
    <t>Juniata Valley Financial Corp. (Parent Company Only) (Schedule of Condensed Statements of Income and Comprehensive Income) (Details) - USD ($) $ in Thousands</t>
  </si>
  <si>
    <t>Gain (loss) on the sale of securities</t>
  </si>
  <si>
    <t>Merger-related expenses</t>
  </si>
  <si>
    <t>Comprehensive income</t>
  </si>
  <si>
    <t>Interest and dividends on investment securities available for sale</t>
  </si>
  <si>
    <t>Dividends from bank subsidiary</t>
  </si>
  <si>
    <t>Total income</t>
  </si>
  <si>
    <t>Total expense</t>
  </si>
  <si>
    <t>Income before income taxes (benefit) and equity in undistributed net income of subsidiary</t>
  </si>
  <si>
    <t>Net income, Including Portion attributable to subsidiary</t>
  </si>
  <si>
    <t>Undistributed net income of subsidiary</t>
  </si>
  <si>
    <t>Juniata Valley Financial Corp. (Parent Company Only) (Schedule of Condensed Statements of Cash Flows) (Details) - USD ($) $ in Thousands</t>
  </si>
  <si>
    <t>Proceeds from the maturity and principal repayments of available for sale investment securities</t>
  </si>
  <si>
    <t>Net cash received from acquisition</t>
  </si>
  <si>
    <t>Common stock issued for stock plans</t>
  </si>
  <si>
    <t>Undistributed net loss (income) of subsidiary</t>
  </si>
  <si>
    <t>(Increase) decrease in other assets</t>
  </si>
  <si>
    <t>Increase (decrease) in taxes payable</t>
  </si>
  <si>
    <t>Increase (decrease) in accounts payable and other liabilities</t>
  </si>
  <si>
    <t>Proceeds from the sale of available for sale securities</t>
  </si>
  <si>
    <t>Quarterly Results of Operations (Unaudited) (Quarterly Results of Operations) (Details) - USD ($) $ / shares in Units, $ in Thousands</t>
  </si>
  <si>
    <t>Other income</t>
  </si>
  <si>
    <t>Other expense</t>
  </si>
  <si>
    <t>Per-share data: Cash dividend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71471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92867669</v>
      </c>
    </row>
    <row r="17" spans="1:4">
      <c r="A17" s="4" t="s">
        <v>28</v>
      </c>
      <c r="C17" s="5" t="n">
        <v>4769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9</v>
      </c>
      <c r="B1" s="2" t="s">
        <v>2</v>
      </c>
      <c r="C1" s="2" t="s">
        <v>30</v>
      </c>
    </row>
    <row r="2" spans="1:3">
      <c r="A2" s="3" t="s">
        <v>1031</v>
      </c>
    </row>
    <row r="3" spans="1:3">
      <c r="A3" s="4" t="s">
        <v>1040</v>
      </c>
      <c r="B3" s="6" t="n">
        <v>59667</v>
      </c>
      <c r="C3" s="6" t="n">
        <v>58375</v>
      </c>
    </row>
    <row r="4" spans="1:3">
      <c r="A4" s="4" t="s">
        <v>1041</v>
      </c>
      <c r="B4" s="4" t="s">
        <v>1042</v>
      </c>
      <c r="C4" s="4" t="s">
        <v>1043</v>
      </c>
    </row>
    <row r="5" spans="1:3">
      <c r="A5" s="4" t="s">
        <v>1044</v>
      </c>
      <c r="B5" s="6" t="n">
        <v>31809</v>
      </c>
      <c r="C5" s="6" t="n">
        <v>30442</v>
      </c>
    </row>
    <row r="6" spans="1:3">
      <c r="A6" s="4" t="s">
        <v>1045</v>
      </c>
      <c r="B6" s="4" t="s">
        <v>1046</v>
      </c>
      <c r="C6" s="4" t="s">
        <v>1046</v>
      </c>
    </row>
    <row r="7" spans="1:3">
      <c r="A7" s="4" t="s">
        <v>1047</v>
      </c>
      <c r="B7" s="6" t="n">
        <v>55808</v>
      </c>
      <c r="C7" s="6" t="n">
        <v>55331</v>
      </c>
    </row>
    <row r="8" spans="1:3">
      <c r="A8" s="4" t="s">
        <v>1048</v>
      </c>
      <c r="B8" s="4" t="s">
        <v>1049</v>
      </c>
      <c r="C8" s="4" t="s">
        <v>1050</v>
      </c>
    </row>
    <row r="9" spans="1:3">
      <c r="A9" s="4" t="s">
        <v>1051</v>
      </c>
      <c r="B9" s="6" t="n">
        <v>23857</v>
      </c>
      <c r="C9" s="6" t="n">
        <v>22831</v>
      </c>
    </row>
    <row r="10" spans="1:3">
      <c r="A10" s="4" t="s">
        <v>1052</v>
      </c>
      <c r="B10" s="4" t="s">
        <v>927</v>
      </c>
      <c r="C10" s="4" t="s">
        <v>927</v>
      </c>
    </row>
    <row r="11" spans="1:3">
      <c r="A11" s="4" t="s">
        <v>1053</v>
      </c>
      <c r="B11" s="6" t="n">
        <v>55808</v>
      </c>
      <c r="C11" s="6" t="n">
        <v>55331</v>
      </c>
    </row>
    <row r="12" spans="1:3">
      <c r="A12" s="4" t="s">
        <v>1054</v>
      </c>
      <c r="B12" s="4" t="s">
        <v>1049</v>
      </c>
      <c r="C12" s="4" t="s">
        <v>1050</v>
      </c>
    </row>
    <row r="13" spans="1:3">
      <c r="A13" s="4" t="s">
        <v>1055</v>
      </c>
      <c r="B13" s="6" t="n">
        <v>17892</v>
      </c>
      <c r="C13" s="6" t="n">
        <v>17124</v>
      </c>
    </row>
    <row r="14" spans="1:3">
      <c r="A14" s="4" t="s">
        <v>1056</v>
      </c>
      <c r="B14" s="4" t="s">
        <v>1057</v>
      </c>
      <c r="C14" s="4" t="s">
        <v>1057</v>
      </c>
    </row>
    <row r="15" spans="1:3">
      <c r="A15" s="4" t="s">
        <v>1058</v>
      </c>
      <c r="B15" s="6" t="n">
        <v>55808</v>
      </c>
      <c r="C15" s="6" t="n">
        <v>55331</v>
      </c>
    </row>
    <row r="16" spans="1:3">
      <c r="A16" s="4" t="s">
        <v>1059</v>
      </c>
      <c r="B16" s="4" t="s">
        <v>1060</v>
      </c>
      <c r="C16" s="4" t="s">
        <v>1061</v>
      </c>
    </row>
    <row r="17" spans="1:3">
      <c r="A17" s="4" t="s">
        <v>1062</v>
      </c>
      <c r="B17" s="6" t="n">
        <v>23666</v>
      </c>
      <c r="C17" s="6" t="n">
        <v>22872</v>
      </c>
    </row>
    <row r="18" spans="1:3">
      <c r="A18" s="4" t="s">
        <v>1063</v>
      </c>
      <c r="B18" s="4" t="s">
        <v>1064</v>
      </c>
      <c r="C18" s="4" t="s">
        <v>1064</v>
      </c>
    </row>
    <row r="19" spans="1:3">
      <c r="A19" s="4" t="s">
        <v>1065</v>
      </c>
    </row>
    <row r="20" spans="1:3">
      <c r="A20" s="3" t="s">
        <v>1031</v>
      </c>
    </row>
    <row r="21" spans="1:3">
      <c r="A21" s="4" t="s">
        <v>1040</v>
      </c>
      <c r="B21" s="6" t="n">
        <v>52009</v>
      </c>
      <c r="C21" s="6" t="n">
        <v>51102</v>
      </c>
    </row>
    <row r="22" spans="1:3">
      <c r="A22" s="4" t="s">
        <v>1041</v>
      </c>
      <c r="B22" s="4" t="s">
        <v>1066</v>
      </c>
      <c r="C22" s="4" t="s">
        <v>1067</v>
      </c>
    </row>
    <row r="23" spans="1:3">
      <c r="A23" s="4" t="s">
        <v>1044</v>
      </c>
      <c r="B23" s="6" t="n">
        <v>31435</v>
      </c>
      <c r="C23" s="6" t="n">
        <v>30053</v>
      </c>
    </row>
    <row r="24" spans="1:3">
      <c r="A24" s="4" t="s">
        <v>1045</v>
      </c>
      <c r="B24" s="4" t="s">
        <v>1046</v>
      </c>
      <c r="C24" s="4" t="s">
        <v>1046</v>
      </c>
    </row>
    <row r="25" spans="1:3">
      <c r="A25" s="4" t="s">
        <v>1068</v>
      </c>
      <c r="B25" s="6" t="n">
        <v>36346</v>
      </c>
      <c r="C25" s="6" t="n">
        <v>32401</v>
      </c>
    </row>
    <row r="26" spans="1:3">
      <c r="A26" s="4" t="s">
        <v>1069</v>
      </c>
      <c r="B26" s="4" t="s">
        <v>1070</v>
      </c>
      <c r="C26" s="4" t="s">
        <v>1071</v>
      </c>
    </row>
    <row r="27" spans="1:3">
      <c r="A27" s="4" t="s">
        <v>1072</v>
      </c>
      <c r="B27" s="6" t="n">
        <v>39293</v>
      </c>
      <c r="C27" s="6" t="n">
        <v>37566</v>
      </c>
    </row>
    <row r="28" spans="1:3">
      <c r="A28" s="4" t="s">
        <v>1073</v>
      </c>
      <c r="B28" s="4" t="s">
        <v>1074</v>
      </c>
      <c r="C28" s="4" t="s">
        <v>1074</v>
      </c>
    </row>
    <row r="29" spans="1:3">
      <c r="A29" s="4" t="s">
        <v>1047</v>
      </c>
      <c r="B29" s="6" t="n">
        <v>49026</v>
      </c>
      <c r="C29" s="6" t="n">
        <v>48217</v>
      </c>
    </row>
    <row r="30" spans="1:3">
      <c r="A30" s="4" t="s">
        <v>1048</v>
      </c>
      <c r="B30" s="4" t="s">
        <v>1075</v>
      </c>
      <c r="C30" s="4" t="s">
        <v>1076</v>
      </c>
    </row>
    <row r="31" spans="1:3">
      <c r="A31" s="4" t="s">
        <v>1051</v>
      </c>
      <c r="B31" s="6" t="n">
        <v>23576</v>
      </c>
      <c r="C31" s="6" t="n">
        <v>15026</v>
      </c>
    </row>
    <row r="32" spans="1:3">
      <c r="A32" s="4" t="s">
        <v>1052</v>
      </c>
      <c r="B32" s="4" t="s">
        <v>927</v>
      </c>
      <c r="C32" s="4" t="s">
        <v>927</v>
      </c>
    </row>
    <row r="33" spans="1:3">
      <c r="A33" s="4" t="s">
        <v>1077</v>
      </c>
      <c r="B33" s="6" t="n">
        <v>28488</v>
      </c>
      <c r="C33" s="6" t="n">
        <v>24888</v>
      </c>
    </row>
    <row r="34" spans="1:3">
      <c r="A34" s="4" t="s">
        <v>1078</v>
      </c>
      <c r="B34" s="4" t="s">
        <v>1079</v>
      </c>
      <c r="C34" s="4" t="s">
        <v>1080</v>
      </c>
    </row>
    <row r="35" spans="1:3">
      <c r="A35" s="4" t="s">
        <v>1081</v>
      </c>
      <c r="B35" s="6" t="n">
        <v>31435</v>
      </c>
      <c r="C35" s="6" t="n">
        <v>30053</v>
      </c>
    </row>
    <row r="36" spans="1:3">
      <c r="A36" s="4" t="s">
        <v>1082</v>
      </c>
      <c r="B36" s="4" t="s">
        <v>1046</v>
      </c>
      <c r="C36" s="4" t="s">
        <v>1046</v>
      </c>
    </row>
    <row r="37" spans="1:3">
      <c r="A37" s="4" t="s">
        <v>1053</v>
      </c>
      <c r="B37" s="6" t="n">
        <v>49026</v>
      </c>
      <c r="C37" s="6" t="n">
        <v>48217</v>
      </c>
    </row>
    <row r="38" spans="1:3">
      <c r="A38" s="4" t="s">
        <v>1054</v>
      </c>
      <c r="B38" s="4" t="s">
        <v>1075</v>
      </c>
      <c r="C38" s="4" t="s">
        <v>1076</v>
      </c>
    </row>
    <row r="39" spans="1:3">
      <c r="A39" s="4" t="s">
        <v>1055</v>
      </c>
      <c r="B39" s="6" t="n">
        <v>17682</v>
      </c>
      <c r="C39" s="6" t="n">
        <v>16905</v>
      </c>
    </row>
    <row r="40" spans="1:3">
      <c r="A40" s="4" t="s">
        <v>1056</v>
      </c>
      <c r="B40" s="4" t="s">
        <v>1057</v>
      </c>
      <c r="C40" s="4" t="s">
        <v>1057</v>
      </c>
    </row>
    <row r="41" spans="1:3">
      <c r="A41" s="4" t="s">
        <v>1083</v>
      </c>
      <c r="B41" s="6" t="n">
        <v>22594</v>
      </c>
      <c r="C41" s="6" t="n">
        <v>19253</v>
      </c>
    </row>
    <row r="42" spans="1:3">
      <c r="A42" s="4" t="s">
        <v>1084</v>
      </c>
      <c r="B42" s="4" t="s">
        <v>1085</v>
      </c>
      <c r="C42" s="4" t="s">
        <v>1086</v>
      </c>
    </row>
    <row r="43" spans="1:3">
      <c r="A43" s="4" t="s">
        <v>1087</v>
      </c>
      <c r="B43" s="6" t="n">
        <v>25541</v>
      </c>
      <c r="C43" s="6" t="n">
        <v>24418</v>
      </c>
    </row>
    <row r="44" spans="1:3">
      <c r="A44" s="4" t="s">
        <v>1088</v>
      </c>
      <c r="B44" s="4" t="s">
        <v>1089</v>
      </c>
      <c r="C44" s="4" t="s">
        <v>1089</v>
      </c>
    </row>
    <row r="45" spans="1:3">
      <c r="A45" s="4" t="s">
        <v>1058</v>
      </c>
      <c r="B45" s="6" t="n">
        <v>49026</v>
      </c>
      <c r="C45" s="6" t="n">
        <v>48217</v>
      </c>
    </row>
    <row r="46" spans="1:3">
      <c r="A46" s="4" t="s">
        <v>1059</v>
      </c>
      <c r="B46" s="4" t="s">
        <v>1090</v>
      </c>
      <c r="C46" s="4" t="s">
        <v>1091</v>
      </c>
    </row>
    <row r="47" spans="1:3">
      <c r="A47" s="4" t="s">
        <v>1062</v>
      </c>
      <c r="B47" s="6" t="n">
        <v>23460</v>
      </c>
      <c r="C47" s="6" t="n">
        <v>22991</v>
      </c>
    </row>
    <row r="48" spans="1:3">
      <c r="A48" s="4" t="s">
        <v>1063</v>
      </c>
      <c r="B48" s="4" t="s">
        <v>1064</v>
      </c>
      <c r="C48" s="4" t="s">
        <v>1064</v>
      </c>
    </row>
    <row r="49" spans="1:3">
      <c r="A49" s="4" t="s">
        <v>1092</v>
      </c>
      <c r="B49" s="6" t="n">
        <v>23460</v>
      </c>
      <c r="C49" s="6" t="n">
        <v>22991</v>
      </c>
    </row>
    <row r="50" spans="1:3">
      <c r="A50" s="4" t="s">
        <v>1093</v>
      </c>
      <c r="B50" s="4" t="s">
        <v>1064</v>
      </c>
      <c r="C50" s="4" t="s">
        <v>1064</v>
      </c>
    </row>
    <row r="51" spans="1:3">
      <c r="A51" s="4" t="s">
        <v>1094</v>
      </c>
      <c r="B51" s="6" t="n">
        <v>29325</v>
      </c>
      <c r="C51" s="6" t="n">
        <v>28739</v>
      </c>
    </row>
    <row r="52" spans="1:3">
      <c r="A52" s="4" t="s">
        <v>1095</v>
      </c>
      <c r="B52" s="4" t="s">
        <v>1096</v>
      </c>
      <c r="C52" s="4" t="s">
        <v>1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3" t="s">
        <v>323</v>
      </c>
    </row>
    <row r="4" spans="1:12">
      <c r="A4" s="4" t="s">
        <v>127</v>
      </c>
      <c r="B4" s="6" t="n">
        <v>578</v>
      </c>
      <c r="C4" s="6" t="n">
        <v>1206</v>
      </c>
      <c r="D4" s="6" t="n">
        <v>1294</v>
      </c>
      <c r="E4" s="6" t="n">
        <v>1459</v>
      </c>
      <c r="F4" s="6" t="n">
        <v>1302</v>
      </c>
      <c r="G4" s="6" t="n">
        <v>1447</v>
      </c>
      <c r="H4" s="6" t="n">
        <v>1115</v>
      </c>
      <c r="I4" s="6" t="n">
        <v>1292</v>
      </c>
      <c r="J4" s="6" t="n">
        <v>4537</v>
      </c>
      <c r="K4" s="6" t="n">
        <v>5156</v>
      </c>
      <c r="L4" s="6" t="n">
        <v>3058</v>
      </c>
    </row>
    <row r="5" spans="1:12">
      <c r="A5" s="4" t="s">
        <v>1098</v>
      </c>
      <c r="J5" s="5" t="n">
        <v>4765165</v>
      </c>
      <c r="K5" s="5" t="n">
        <v>4801245</v>
      </c>
      <c r="L5" s="5" t="n">
        <v>4240319</v>
      </c>
    </row>
    <row r="6" spans="1:12">
      <c r="A6" s="4" t="s">
        <v>1099</v>
      </c>
      <c r="B6" s="7" t="n">
        <v>0.12</v>
      </c>
      <c r="C6" s="7" t="n">
        <v>0.25</v>
      </c>
      <c r="D6" s="7" t="n">
        <v>0.27</v>
      </c>
      <c r="E6" s="7" t="n">
        <v>0.31</v>
      </c>
      <c r="F6" s="7" t="n">
        <v>0.27</v>
      </c>
      <c r="G6" s="7" t="n">
        <v>0.3</v>
      </c>
      <c r="H6" s="7" t="n">
        <v>0.23</v>
      </c>
      <c r="I6" s="7" t="n">
        <v>0.27</v>
      </c>
      <c r="J6" s="7" t="n">
        <v>0.95</v>
      </c>
      <c r="K6" s="7" t="n">
        <v>1.07</v>
      </c>
      <c r="L6" s="7" t="n">
        <v>0.72</v>
      </c>
    </row>
    <row r="7" spans="1:12">
      <c r="A7" s="4" t="s">
        <v>1100</v>
      </c>
      <c r="J7" s="5" t="n">
        <v>10000</v>
      </c>
      <c r="K7" s="5" t="n">
        <v>1000</v>
      </c>
      <c r="L7" s="5" t="n">
        <v>1000</v>
      </c>
    </row>
    <row r="8" spans="1:12">
      <c r="A8" s="4" t="s">
        <v>1101</v>
      </c>
      <c r="J8" s="5" t="n">
        <v>4775505</v>
      </c>
      <c r="K8" s="5" t="n">
        <v>4802175</v>
      </c>
      <c r="L8" s="5" t="n">
        <v>4241265</v>
      </c>
    </row>
    <row r="9" spans="1:12">
      <c r="A9" s="4" t="s">
        <v>1102</v>
      </c>
      <c r="B9" s="7" t="n">
        <v>0.12</v>
      </c>
      <c r="C9" s="7" t="n">
        <v>0.25</v>
      </c>
      <c r="D9" s="7" t="n">
        <v>0.27</v>
      </c>
      <c r="E9" s="7" t="n">
        <v>0.31</v>
      </c>
      <c r="F9" s="7" t="n">
        <v>0.27</v>
      </c>
      <c r="G9" s="7" t="n">
        <v>0.3</v>
      </c>
      <c r="H9" s="7" t="n">
        <v>0.23</v>
      </c>
      <c r="I9" s="7" t="n">
        <v>0.27</v>
      </c>
      <c r="J9" s="7" t="n">
        <v>0.95</v>
      </c>
      <c r="K9" s="7" t="n">
        <v>1.07</v>
      </c>
      <c r="L9" s="7" t="n">
        <v>0.72</v>
      </c>
    </row>
    <row r="10" spans="1:12">
      <c r="A10" s="4" t="s">
        <v>1103</v>
      </c>
      <c r="J10" s="5" t="n">
        <v>6000</v>
      </c>
      <c r="K10" s="5" t="n">
        <v>401000</v>
      </c>
      <c r="L10" s="5" t="n">
        <v>103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30</v>
      </c>
      <c r="D1" s="2" t="s">
        <v>82</v>
      </c>
    </row>
    <row r="2" spans="1:4">
      <c r="A2" s="3" t="s">
        <v>326</v>
      </c>
    </row>
    <row r="3" spans="1:4">
      <c r="A3" s="4" t="s">
        <v>1105</v>
      </c>
      <c r="B3" s="6" t="n">
        <v>-1683</v>
      </c>
      <c r="C3" s="6" t="n">
        <v>-866</v>
      </c>
      <c r="D3" s="6" t="n">
        <v>96</v>
      </c>
    </row>
    <row r="4" spans="1:4">
      <c r="A4" s="4" t="s">
        <v>1106</v>
      </c>
      <c r="B4" s="5" t="n">
        <v>-2351</v>
      </c>
      <c r="C4" s="5" t="n">
        <v>-2343</v>
      </c>
      <c r="D4" s="5" t="n">
        <v>-2299</v>
      </c>
    </row>
    <row r="5" spans="1:4">
      <c r="A5" s="4" t="s">
        <v>67</v>
      </c>
      <c r="B5" s="6" t="n">
        <v>-4034</v>
      </c>
      <c r="C5" s="6" t="n">
        <v>-3209</v>
      </c>
      <c r="D5" s="6" t="n">
        <v>-22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3" t="s">
        <v>1108</v>
      </c>
    </row>
    <row r="3" spans="1:3">
      <c r="A3" s="4" t="s">
        <v>36</v>
      </c>
      <c r="B3" s="6" t="n">
        <v>153824</v>
      </c>
      <c r="C3" s="6" t="n">
        <v>150488</v>
      </c>
    </row>
    <row r="4" spans="1:3">
      <c r="A4" s="4" t="s">
        <v>1109</v>
      </c>
      <c r="B4" s="5" t="n">
        <v>8259</v>
      </c>
      <c r="C4" s="5" t="n">
        <v>13503</v>
      </c>
    </row>
    <row r="5" spans="1:3">
      <c r="A5" s="4" t="s">
        <v>43</v>
      </c>
      <c r="B5" s="5" t="n">
        <v>355</v>
      </c>
      <c r="C5" s="5" t="n">
        <v>638</v>
      </c>
    </row>
    <row r="6" spans="1:3">
      <c r="A6" s="4" t="s">
        <v>1110</v>
      </c>
    </row>
    <row r="7" spans="1:3">
      <c r="A7" s="3" t="s">
        <v>1108</v>
      </c>
    </row>
    <row r="8" spans="1:3">
      <c r="A8" s="4" t="s">
        <v>1109</v>
      </c>
      <c r="B8" s="5" t="n">
        <v>1574</v>
      </c>
      <c r="C8" s="5" t="n">
        <v>2563</v>
      </c>
    </row>
    <row r="9" spans="1:3">
      <c r="A9" s="4" t="s">
        <v>1111</v>
      </c>
    </row>
    <row r="10" spans="1:3">
      <c r="A10" s="3" t="s">
        <v>1108</v>
      </c>
    </row>
    <row r="11" spans="1:3">
      <c r="A11" s="4" t="s">
        <v>43</v>
      </c>
      <c r="B11" s="5" t="n">
        <v>27</v>
      </c>
      <c r="C11" s="5" t="n">
        <v>358</v>
      </c>
    </row>
    <row r="12" spans="1:3">
      <c r="A12" s="4" t="s">
        <v>1112</v>
      </c>
    </row>
    <row r="13" spans="1:3">
      <c r="A13" s="3" t="s">
        <v>1108</v>
      </c>
    </row>
    <row r="14" spans="1:3">
      <c r="A14" s="4" t="s">
        <v>48</v>
      </c>
      <c r="B14" s="5" t="n">
        <v>225</v>
      </c>
      <c r="C14" s="5" t="n">
        <v>205</v>
      </c>
    </row>
    <row r="15" spans="1:3">
      <c r="A15" s="4" t="s">
        <v>1113</v>
      </c>
    </row>
    <row r="16" spans="1:3">
      <c r="A16" s="3" t="s">
        <v>1108</v>
      </c>
    </row>
    <row r="17" spans="1:3">
      <c r="A17" s="4" t="s">
        <v>36</v>
      </c>
      <c r="B17" s="5" t="n">
        <v>34214</v>
      </c>
      <c r="C17" s="5" t="n">
        <v>35799</v>
      </c>
    </row>
    <row r="18" spans="1:3">
      <c r="A18" s="4" t="s">
        <v>1114</v>
      </c>
    </row>
    <row r="19" spans="1:3">
      <c r="A19" s="3" t="s">
        <v>1108</v>
      </c>
    </row>
    <row r="20" spans="1:3">
      <c r="A20" s="4" t="s">
        <v>36</v>
      </c>
      <c r="B20" s="5" t="n">
        <v>24981</v>
      </c>
      <c r="C20" s="5" t="n">
        <v>26659</v>
      </c>
    </row>
    <row r="21" spans="1:3">
      <c r="A21" s="4" t="s">
        <v>1115</v>
      </c>
    </row>
    <row r="22" spans="1:3">
      <c r="A22" s="3" t="s">
        <v>1108</v>
      </c>
    </row>
    <row r="23" spans="1:3">
      <c r="A23" s="4" t="s">
        <v>36</v>
      </c>
      <c r="B23" s="5" t="n">
        <v>93510</v>
      </c>
      <c r="C23" s="5" t="n">
        <v>85702</v>
      </c>
    </row>
    <row r="24" spans="1:3">
      <c r="A24" s="4" t="s">
        <v>1116</v>
      </c>
    </row>
    <row r="25" spans="1:3">
      <c r="A25" s="3" t="s">
        <v>1108</v>
      </c>
    </row>
    <row r="26" spans="1:3">
      <c r="A26" s="4" t="s">
        <v>36</v>
      </c>
      <c r="B26" s="5" t="n">
        <v>1119</v>
      </c>
      <c r="C26" s="5" t="n">
        <v>2328</v>
      </c>
    </row>
    <row r="27" spans="1:3">
      <c r="A27" s="4" t="s">
        <v>1117</v>
      </c>
    </row>
    <row r="28" spans="1:3">
      <c r="A28" s="3" t="s">
        <v>1108</v>
      </c>
    </row>
    <row r="29" spans="1:3">
      <c r="A29" s="4" t="s">
        <v>36</v>
      </c>
      <c r="B29" s="5" t="n">
        <v>1119</v>
      </c>
      <c r="C29" s="5" t="n">
        <v>2148</v>
      </c>
    </row>
    <row r="30" spans="1:3">
      <c r="A30" s="4" t="s">
        <v>1118</v>
      </c>
    </row>
    <row r="31" spans="1:3">
      <c r="A31" s="3" t="s">
        <v>1108</v>
      </c>
    </row>
    <row r="32" spans="1:3">
      <c r="A32" s="4" t="s">
        <v>36</v>
      </c>
      <c r="B32" s="5" t="n">
        <v>34214</v>
      </c>
      <c r="C32" s="5" t="n">
        <v>35799</v>
      </c>
    </row>
    <row r="33" spans="1:3">
      <c r="A33" s="4" t="s">
        <v>1119</v>
      </c>
    </row>
    <row r="34" spans="1:3">
      <c r="A34" s="3" t="s">
        <v>1108</v>
      </c>
    </row>
    <row r="35" spans="1:3">
      <c r="A35" s="4" t="s">
        <v>36</v>
      </c>
      <c r="B35" s="5" t="n">
        <v>24981</v>
      </c>
      <c r="C35" s="5" t="n">
        <v>26659</v>
      </c>
    </row>
    <row r="36" spans="1:3">
      <c r="A36" s="4" t="s">
        <v>1120</v>
      </c>
    </row>
    <row r="37" spans="1:3">
      <c r="A37" s="3" t="s">
        <v>1108</v>
      </c>
    </row>
    <row r="38" spans="1:3">
      <c r="A38" s="4" t="s">
        <v>36</v>
      </c>
      <c r="B38" s="5" t="n">
        <v>93510</v>
      </c>
      <c r="C38" s="5" t="n">
        <v>85702</v>
      </c>
    </row>
    <row r="39" spans="1:3">
      <c r="A39" s="4" t="s">
        <v>1121</v>
      </c>
    </row>
    <row r="40" spans="1:3">
      <c r="A40" s="3" t="s">
        <v>1108</v>
      </c>
    </row>
    <row r="41" spans="1:3">
      <c r="A41" s="4" t="s">
        <v>36</v>
      </c>
      <c r="C41" s="5" t="n">
        <v>180</v>
      </c>
    </row>
    <row r="42" spans="1:3">
      <c r="A42" s="4" t="s">
        <v>1122</v>
      </c>
    </row>
    <row r="43" spans="1:3">
      <c r="A43" s="3" t="s">
        <v>1108</v>
      </c>
    </row>
    <row r="44" spans="1:3">
      <c r="A44" s="4" t="s">
        <v>1109</v>
      </c>
      <c r="B44" s="5" t="n">
        <v>1574</v>
      </c>
      <c r="C44" s="5" t="n">
        <v>2563</v>
      </c>
    </row>
    <row r="45" spans="1:3">
      <c r="A45" s="4" t="s">
        <v>43</v>
      </c>
      <c r="B45" s="5" t="n">
        <v>27</v>
      </c>
      <c r="C45" s="5" t="n">
        <v>358</v>
      </c>
    </row>
    <row r="46" spans="1:3">
      <c r="A46" s="4" t="s">
        <v>48</v>
      </c>
      <c r="B46" s="5" t="n">
        <v>225</v>
      </c>
      <c r="C46" s="5" t="n">
        <v>205</v>
      </c>
    </row>
    <row r="47" spans="1:3">
      <c r="A47" s="4" t="s">
        <v>1123</v>
      </c>
    </row>
    <row r="48" spans="1:3">
      <c r="A48" s="3" t="s">
        <v>1108</v>
      </c>
    </row>
    <row r="49" spans="1:3">
      <c r="A49" s="4" t="s">
        <v>1109</v>
      </c>
      <c r="B49" s="5" t="n">
        <v>1574</v>
      </c>
      <c r="C49" s="5" t="n">
        <v>2563</v>
      </c>
    </row>
    <row r="50" spans="1:3">
      <c r="A50" s="4" t="s">
        <v>43</v>
      </c>
      <c r="B50" s="5" t="n">
        <v>27</v>
      </c>
      <c r="C50" s="5" t="n">
        <v>358</v>
      </c>
    </row>
    <row r="51" spans="1:3">
      <c r="A51" s="4" t="s">
        <v>48</v>
      </c>
      <c r="B51" s="6" t="n">
        <v>225</v>
      </c>
      <c r="C51" s="6" t="n">
        <v>2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2"/>
    <col customWidth="1" max="3" min="3" width="14"/>
  </cols>
  <sheetData>
    <row r="1" spans="1:3">
      <c r="A1" s="1" t="s">
        <v>1124</v>
      </c>
      <c r="B1" s="2" t="s">
        <v>1</v>
      </c>
    </row>
    <row r="2" spans="1:3">
      <c r="B2" s="2" t="s">
        <v>2</v>
      </c>
      <c r="C2" s="2" t="s">
        <v>30</v>
      </c>
    </row>
    <row r="3" spans="1:3">
      <c r="A3" s="3" t="s">
        <v>1108</v>
      </c>
    </row>
    <row r="4" spans="1:3">
      <c r="A4" s="4" t="s">
        <v>1109</v>
      </c>
      <c r="B4" s="6" t="n">
        <v>8259</v>
      </c>
      <c r="C4" s="6" t="n">
        <v>13503</v>
      </c>
    </row>
    <row r="5" spans="1:3">
      <c r="A5" s="4" t="s">
        <v>43</v>
      </c>
      <c r="B5" s="5" t="n">
        <v>355</v>
      </c>
      <c r="C5" s="5" t="n">
        <v>638</v>
      </c>
    </row>
    <row r="6" spans="1:3">
      <c r="A6" s="4" t="s">
        <v>1110</v>
      </c>
    </row>
    <row r="7" spans="1:3">
      <c r="A7" s="3" t="s">
        <v>1108</v>
      </c>
    </row>
    <row r="8" spans="1:3">
      <c r="A8" s="4" t="s">
        <v>1109</v>
      </c>
      <c r="B8" s="6" t="n">
        <v>1574</v>
      </c>
      <c r="C8" s="6" t="n">
        <v>2563</v>
      </c>
    </row>
    <row r="9" spans="1:3">
      <c r="A9" s="4" t="s">
        <v>1125</v>
      </c>
      <c r="B9" s="4" t="s">
        <v>1126</v>
      </c>
    </row>
    <row r="10" spans="1:3">
      <c r="A10" s="4" t="s">
        <v>1127</v>
      </c>
      <c r="B10" s="4" t="s">
        <v>1128</v>
      </c>
    </row>
    <row r="11" spans="1:3">
      <c r="A11" s="4" t="s">
        <v>1129</v>
      </c>
      <c r="B11" s="4" t="s">
        <v>1046</v>
      </c>
      <c r="C11" s="4" t="s">
        <v>1130</v>
      </c>
    </row>
    <row r="12" spans="1:3">
      <c r="A12" s="4" t="s">
        <v>1111</v>
      </c>
    </row>
    <row r="13" spans="1:3">
      <c r="A13" s="3" t="s">
        <v>1108</v>
      </c>
    </row>
    <row r="14" spans="1:3">
      <c r="A14" s="4" t="s">
        <v>43</v>
      </c>
      <c r="B14" s="6" t="n">
        <v>27</v>
      </c>
      <c r="C14" s="6" t="n">
        <v>358</v>
      </c>
    </row>
    <row r="15" spans="1:3">
      <c r="A15" s="4" t="s">
        <v>1125</v>
      </c>
      <c r="B15" s="4" t="s">
        <v>1126</v>
      </c>
    </row>
    <row r="16" spans="1:3">
      <c r="A16" s="4" t="s">
        <v>1127</v>
      </c>
      <c r="B16" s="4" t="s">
        <v>1128</v>
      </c>
    </row>
    <row r="17" spans="1:3">
      <c r="A17" s="4" t="s">
        <v>1131</v>
      </c>
      <c r="B17" s="4" t="s">
        <v>697</v>
      </c>
    </row>
    <row r="18" spans="1:3">
      <c r="A18" s="4" t="s">
        <v>1129</v>
      </c>
      <c r="B18" s="4" t="s">
        <v>697</v>
      </c>
      <c r="C18" s="4" t="s">
        <v>1132</v>
      </c>
    </row>
    <row r="19" spans="1:3">
      <c r="A19" s="4" t="s">
        <v>1112</v>
      </c>
    </row>
    <row r="20" spans="1:3">
      <c r="A20" s="3" t="s">
        <v>1108</v>
      </c>
    </row>
    <row r="21" spans="1:3">
      <c r="A21" s="4" t="s">
        <v>48</v>
      </c>
      <c r="B21" s="6" t="n">
        <v>225</v>
      </c>
      <c r="C21" s="6" t="n">
        <v>205</v>
      </c>
    </row>
    <row r="22" spans="1:3">
      <c r="A22" s="4" t="s">
        <v>1125</v>
      </c>
      <c r="B22" s="4" t="s">
        <v>1133</v>
      </c>
    </row>
    <row r="23" spans="1:3">
      <c r="A23" s="4" t="s">
        <v>1127</v>
      </c>
      <c r="B23" s="4" t="s">
        <v>1134</v>
      </c>
    </row>
    <row r="24" spans="1:3">
      <c r="A24" s="4" t="s">
        <v>1129</v>
      </c>
      <c r="B24" s="4" t="s">
        <v>1135</v>
      </c>
      <c r="C24" s="4" t="s">
        <v>1136</v>
      </c>
    </row>
    <row r="25" spans="1:3">
      <c r="A25" s="4" t="s">
        <v>1137</v>
      </c>
    </row>
    <row r="26" spans="1:3">
      <c r="A26" s="3" t="s">
        <v>1108</v>
      </c>
    </row>
    <row r="27" spans="1:3">
      <c r="A27" s="4" t="s">
        <v>1131</v>
      </c>
      <c r="B27" s="4" t="s">
        <v>1138</v>
      </c>
      <c r="C27" s="4" t="s">
        <v>1139</v>
      </c>
    </row>
    <row r="28" spans="1:3">
      <c r="A28" s="4" t="s">
        <v>1140</v>
      </c>
    </row>
    <row r="29" spans="1:3">
      <c r="A29" s="3" t="s">
        <v>1108</v>
      </c>
    </row>
    <row r="30" spans="1:3">
      <c r="A30" s="4" t="s">
        <v>1131</v>
      </c>
      <c r="C30" s="4" t="s">
        <v>1141</v>
      </c>
    </row>
    <row r="31" spans="1:3">
      <c r="A31" s="4" t="s">
        <v>1142</v>
      </c>
    </row>
    <row r="32" spans="1:3">
      <c r="A32" s="3" t="s">
        <v>1108</v>
      </c>
    </row>
    <row r="33" spans="1:3">
      <c r="A33" s="4" t="s">
        <v>1131</v>
      </c>
      <c r="B33" s="4" t="s">
        <v>1143</v>
      </c>
      <c r="C33" s="4" t="s">
        <v>1143</v>
      </c>
    </row>
    <row r="34" spans="1:3">
      <c r="A34" s="4" t="s">
        <v>1144</v>
      </c>
    </row>
    <row r="35" spans="1:3">
      <c r="A35" s="3" t="s">
        <v>1108</v>
      </c>
    </row>
    <row r="36" spans="1:3">
      <c r="A36" s="4" t="s">
        <v>1131</v>
      </c>
      <c r="B36" s="4" t="s">
        <v>989</v>
      </c>
      <c r="C36" s="4" t="s">
        <v>1145</v>
      </c>
    </row>
    <row r="37" spans="1:3">
      <c r="A37" s="4" t="s">
        <v>1146</v>
      </c>
    </row>
    <row r="38" spans="1:3">
      <c r="A38" s="3" t="s">
        <v>1108</v>
      </c>
    </row>
    <row r="39" spans="1:3">
      <c r="A39" s="4" t="s">
        <v>1131</v>
      </c>
      <c r="C39" s="4" t="s">
        <v>1147</v>
      </c>
    </row>
    <row r="40" spans="1:3">
      <c r="A40" s="4" t="s">
        <v>1148</v>
      </c>
    </row>
    <row r="41" spans="1:3">
      <c r="A41" s="3" t="s">
        <v>1108</v>
      </c>
    </row>
    <row r="42" spans="1:3">
      <c r="A42" s="4" t="s">
        <v>1131</v>
      </c>
      <c r="B42" s="4" t="s">
        <v>1149</v>
      </c>
      <c r="C42" s="4" t="s">
        <v>114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30</v>
      </c>
      <c r="D1" s="2" t="s">
        <v>82</v>
      </c>
    </row>
    <row r="2" spans="1:4">
      <c r="A2" s="3" t="s">
        <v>1108</v>
      </c>
    </row>
    <row r="3" spans="1:4">
      <c r="A3" s="4" t="s">
        <v>33</v>
      </c>
      <c r="B3" s="6" t="n">
        <v>58</v>
      </c>
      <c r="C3" s="6" t="n">
        <v>95</v>
      </c>
    </row>
    <row r="4" spans="1:4">
      <c r="A4" s="4" t="s">
        <v>35</v>
      </c>
      <c r="B4" s="5" t="n">
        <v>350</v>
      </c>
      <c r="C4" s="5" t="n">
        <v>350</v>
      </c>
    </row>
    <row r="5" spans="1:4">
      <c r="A5" s="4" t="s">
        <v>1151</v>
      </c>
      <c r="B5" s="5" t="n">
        <v>153824</v>
      </c>
      <c r="C5" s="5" t="n">
        <v>150488</v>
      </c>
    </row>
    <row r="6" spans="1:4">
      <c r="A6" s="4" t="s">
        <v>37</v>
      </c>
      <c r="B6" s="5" t="n">
        <v>3104</v>
      </c>
      <c r="C6" s="5" t="n">
        <v>3610</v>
      </c>
    </row>
    <row r="7" spans="1:4">
      <c r="A7" s="4" t="s">
        <v>52</v>
      </c>
      <c r="B7" s="5" t="n">
        <v>115911</v>
      </c>
      <c r="C7" s="5" t="n">
        <v>104006</v>
      </c>
    </row>
    <row r="8" spans="1:4">
      <c r="A8" s="4" t="s">
        <v>53</v>
      </c>
      <c r="B8" s="5" t="n">
        <v>361757</v>
      </c>
      <c r="C8" s="5" t="n">
        <v>351816</v>
      </c>
    </row>
    <row r="9" spans="1:4">
      <c r="A9" s="4" t="s">
        <v>953</v>
      </c>
      <c r="B9" s="5" t="n">
        <v>21769</v>
      </c>
      <c r="C9" s="5" t="n">
        <v>32196</v>
      </c>
      <c r="D9" s="6" t="n">
        <v>35057</v>
      </c>
    </row>
    <row r="10" spans="1:4">
      <c r="A10" s="4" t="s">
        <v>57</v>
      </c>
      <c r="B10" s="5" t="n">
        <v>25000</v>
      </c>
      <c r="C10" s="5" t="n">
        <v>25000</v>
      </c>
    </row>
    <row r="11" spans="1:4">
      <c r="A11" s="4" t="s">
        <v>58</v>
      </c>
      <c r="B11" s="5" t="n">
        <v>1593</v>
      </c>
      <c r="C11" s="5" t="n">
        <v>1545</v>
      </c>
    </row>
    <row r="12" spans="1:4">
      <c r="A12" s="4" t="s">
        <v>1152</v>
      </c>
    </row>
    <row r="13" spans="1:4">
      <c r="A13" s="3" t="s">
        <v>1108</v>
      </c>
    </row>
    <row r="14" spans="1:4">
      <c r="A14" s="4" t="s">
        <v>32</v>
      </c>
      <c r="B14" s="5" t="n">
        <v>9839</v>
      </c>
      <c r="C14" s="5" t="n">
        <v>9464</v>
      </c>
    </row>
    <row r="15" spans="1:4">
      <c r="A15" s="4" t="s">
        <v>33</v>
      </c>
      <c r="B15" s="5" t="n">
        <v>58</v>
      </c>
      <c r="C15" s="5" t="n">
        <v>95</v>
      </c>
    </row>
    <row r="16" spans="1:4">
      <c r="A16" s="4" t="s">
        <v>35</v>
      </c>
      <c r="B16" s="5" t="n">
        <v>350</v>
      </c>
      <c r="C16" s="5" t="n">
        <v>350</v>
      </c>
    </row>
    <row r="17" spans="1:4">
      <c r="A17" s="4" t="s">
        <v>1151</v>
      </c>
      <c r="B17" s="5" t="n">
        <v>153824</v>
      </c>
      <c r="C17" s="5" t="n">
        <v>150488</v>
      </c>
    </row>
    <row r="18" spans="1:4">
      <c r="A18" s="4" t="s">
        <v>37</v>
      </c>
      <c r="B18" s="5" t="n">
        <v>3104</v>
      </c>
      <c r="C18" s="5" t="n">
        <v>3610</v>
      </c>
    </row>
    <row r="19" spans="1:4">
      <c r="A19" s="4" t="s">
        <v>1153</v>
      </c>
      <c r="B19" s="5" t="n">
        <v>380965</v>
      </c>
      <c r="C19" s="5" t="n">
        <v>375574</v>
      </c>
    </row>
    <row r="20" spans="1:4">
      <c r="A20" s="4" t="s">
        <v>48</v>
      </c>
      <c r="B20" s="5" t="n">
        <v>225</v>
      </c>
      <c r="C20" s="5" t="n">
        <v>205</v>
      </c>
    </row>
    <row r="21" spans="1:4">
      <c r="A21" s="4" t="s">
        <v>262</v>
      </c>
      <c r="B21" s="5" t="n">
        <v>1582</v>
      </c>
      <c r="C21" s="5" t="n">
        <v>1582</v>
      </c>
    </row>
    <row r="22" spans="1:4">
      <c r="A22" s="4" t="s">
        <v>52</v>
      </c>
      <c r="B22" s="5" t="n">
        <v>115911</v>
      </c>
      <c r="C22" s="5" t="n">
        <v>104006</v>
      </c>
    </row>
    <row r="23" spans="1:4">
      <c r="A23" s="4" t="s">
        <v>53</v>
      </c>
      <c r="B23" s="5" t="n">
        <v>361757</v>
      </c>
      <c r="C23" s="5" t="n">
        <v>351816</v>
      </c>
    </row>
    <row r="24" spans="1:4">
      <c r="A24" s="4" t="s">
        <v>55</v>
      </c>
      <c r="B24" s="5" t="n">
        <v>9769</v>
      </c>
      <c r="C24" s="5" t="n">
        <v>4496</v>
      </c>
    </row>
    <row r="25" spans="1:4">
      <c r="A25" s="4" t="s">
        <v>953</v>
      </c>
      <c r="B25" s="5" t="n">
        <v>12000</v>
      </c>
      <c r="C25" s="5" t="n">
        <v>27700</v>
      </c>
    </row>
    <row r="26" spans="1:4">
      <c r="A26" s="4" t="s">
        <v>57</v>
      </c>
      <c r="B26" s="5" t="n">
        <v>25000</v>
      </c>
      <c r="C26" s="5" t="n">
        <v>25000</v>
      </c>
    </row>
    <row r="27" spans="1:4">
      <c r="A27" s="4" t="s">
        <v>58</v>
      </c>
      <c r="B27" s="5" t="n">
        <v>1593</v>
      </c>
      <c r="C27" s="5" t="n">
        <v>1545</v>
      </c>
    </row>
    <row r="28" spans="1:4">
      <c r="A28" s="4" t="s">
        <v>662</v>
      </c>
      <c r="B28" s="5" t="n">
        <v>300</v>
      </c>
      <c r="C28" s="5" t="n">
        <v>268</v>
      </c>
    </row>
    <row r="29" spans="1:4">
      <c r="A29" s="4" t="s">
        <v>1154</v>
      </c>
      <c r="B29" s="4" t="s">
        <v>63</v>
      </c>
      <c r="C29" s="4" t="s">
        <v>63</v>
      </c>
    </row>
    <row r="30" spans="1:4">
      <c r="A30" s="4" t="s">
        <v>1155</v>
      </c>
      <c r="B30" s="4" t="s">
        <v>63</v>
      </c>
      <c r="C30" s="4" t="s">
        <v>63</v>
      </c>
    </row>
    <row r="31" spans="1:4">
      <c r="A31" s="4" t="s">
        <v>1156</v>
      </c>
    </row>
    <row r="32" spans="1:4">
      <c r="A32" s="3" t="s">
        <v>1108</v>
      </c>
    </row>
    <row r="33" spans="1:4">
      <c r="A33" s="4" t="s">
        <v>32</v>
      </c>
      <c r="B33" s="5" t="n">
        <v>9839</v>
      </c>
      <c r="C33" s="5" t="n">
        <v>9464</v>
      </c>
    </row>
    <row r="34" spans="1:4">
      <c r="A34" s="4" t="s">
        <v>33</v>
      </c>
      <c r="B34" s="5" t="n">
        <v>58</v>
      </c>
      <c r="C34" s="5" t="n">
        <v>95</v>
      </c>
    </row>
    <row r="35" spans="1:4">
      <c r="A35" s="4" t="s">
        <v>35</v>
      </c>
      <c r="B35" s="5" t="n">
        <v>350</v>
      </c>
      <c r="C35" s="5" t="n">
        <v>350</v>
      </c>
    </row>
    <row r="36" spans="1:4">
      <c r="A36" s="4" t="s">
        <v>1151</v>
      </c>
      <c r="B36" s="5" t="n">
        <v>153824</v>
      </c>
      <c r="C36" s="5" t="n">
        <v>150488</v>
      </c>
    </row>
    <row r="37" spans="1:4">
      <c r="A37" s="4" t="s">
        <v>37</v>
      </c>
      <c r="B37" s="5" t="n">
        <v>3104</v>
      </c>
      <c r="C37" s="5" t="n">
        <v>3610</v>
      </c>
    </row>
    <row r="38" spans="1:4">
      <c r="A38" s="4" t="s">
        <v>1153</v>
      </c>
      <c r="B38" s="5" t="n">
        <v>372906</v>
      </c>
      <c r="C38" s="5" t="n">
        <v>366660</v>
      </c>
    </row>
    <row r="39" spans="1:4">
      <c r="A39" s="4" t="s">
        <v>48</v>
      </c>
      <c r="B39" s="5" t="n">
        <v>225</v>
      </c>
      <c r="C39" s="5" t="n">
        <v>205</v>
      </c>
    </row>
    <row r="40" spans="1:4">
      <c r="A40" s="4" t="s">
        <v>262</v>
      </c>
      <c r="B40" s="5" t="n">
        <v>1582</v>
      </c>
      <c r="C40" s="5" t="n">
        <v>1582</v>
      </c>
    </row>
    <row r="41" spans="1:4">
      <c r="A41" s="4" t="s">
        <v>52</v>
      </c>
      <c r="B41" s="5" t="n">
        <v>115911</v>
      </c>
      <c r="C41" s="5" t="n">
        <v>104006</v>
      </c>
    </row>
    <row r="42" spans="1:4">
      <c r="A42" s="4" t="s">
        <v>53</v>
      </c>
      <c r="B42" s="5" t="n">
        <v>361468</v>
      </c>
      <c r="C42" s="5" t="n">
        <v>354628</v>
      </c>
    </row>
    <row r="43" spans="1:4">
      <c r="A43" s="4" t="s">
        <v>55</v>
      </c>
      <c r="B43" s="5" t="n">
        <v>9769</v>
      </c>
      <c r="C43" s="5" t="n">
        <v>4496</v>
      </c>
    </row>
    <row r="44" spans="1:4">
      <c r="A44" s="4" t="s">
        <v>953</v>
      </c>
      <c r="B44" s="5" t="n">
        <v>12000</v>
      </c>
      <c r="C44" s="5" t="n">
        <v>27700</v>
      </c>
    </row>
    <row r="45" spans="1:4">
      <c r="A45" s="4" t="s">
        <v>57</v>
      </c>
      <c r="B45" s="5" t="n">
        <v>24885</v>
      </c>
      <c r="C45" s="5" t="n">
        <v>24963</v>
      </c>
    </row>
    <row r="46" spans="1:4">
      <c r="A46" s="4" t="s">
        <v>58</v>
      </c>
      <c r="B46" s="5" t="n">
        <v>1595</v>
      </c>
      <c r="C46" s="5" t="n">
        <v>1549</v>
      </c>
    </row>
    <row r="47" spans="1:4">
      <c r="A47" s="4" t="s">
        <v>662</v>
      </c>
      <c r="B47" s="5" t="n">
        <v>300</v>
      </c>
      <c r="C47" s="5" t="n">
        <v>268</v>
      </c>
    </row>
    <row r="48" spans="1:4">
      <c r="A48" s="4" t="s">
        <v>1154</v>
      </c>
      <c r="B48" s="4" t="s">
        <v>63</v>
      </c>
      <c r="C48" s="4" t="s">
        <v>63</v>
      </c>
    </row>
    <row r="49" spans="1:4">
      <c r="A49" s="4" t="s">
        <v>1155</v>
      </c>
      <c r="B49" s="4" t="s">
        <v>63</v>
      </c>
      <c r="C49" s="4" t="s">
        <v>6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30</v>
      </c>
    </row>
    <row r="2" spans="1:3">
      <c r="A2" s="3" t="s">
        <v>1108</v>
      </c>
    </row>
    <row r="3" spans="1:3">
      <c r="A3" s="4" t="s">
        <v>35</v>
      </c>
      <c r="B3" s="6" t="n">
        <v>350</v>
      </c>
      <c r="C3" s="6" t="n">
        <v>350</v>
      </c>
    </row>
    <row r="4" spans="1:3">
      <c r="A4" s="4" t="s">
        <v>53</v>
      </c>
      <c r="B4" s="5" t="n">
        <v>361757</v>
      </c>
      <c r="C4" s="5" t="n">
        <v>351816</v>
      </c>
    </row>
    <row r="5" spans="1:3">
      <c r="A5" s="4" t="s">
        <v>57</v>
      </c>
      <c r="B5" s="5" t="n">
        <v>25000</v>
      </c>
      <c r="C5" s="5" t="n">
        <v>25000</v>
      </c>
    </row>
    <row r="6" spans="1:3">
      <c r="A6" s="4" t="s">
        <v>58</v>
      </c>
      <c r="B6" s="5" t="n">
        <v>1593</v>
      </c>
      <c r="C6" s="5" t="n">
        <v>1545</v>
      </c>
    </row>
    <row r="7" spans="1:3">
      <c r="A7" s="4" t="s">
        <v>1158</v>
      </c>
    </row>
    <row r="8" spans="1:3">
      <c r="A8" s="3" t="s">
        <v>1108</v>
      </c>
    </row>
    <row r="9" spans="1:3">
      <c r="A9" s="4" t="s">
        <v>35</v>
      </c>
      <c r="B9" s="5" t="n">
        <v>350</v>
      </c>
      <c r="C9" s="5" t="n">
        <v>350</v>
      </c>
    </row>
    <row r="10" spans="1:3">
      <c r="A10" s="4" t="s">
        <v>53</v>
      </c>
      <c r="B10" s="5" t="n">
        <v>361468</v>
      </c>
      <c r="C10" s="5" t="n">
        <v>354628</v>
      </c>
    </row>
    <row r="11" spans="1:3">
      <c r="A11" s="4" t="s">
        <v>57</v>
      </c>
      <c r="B11" s="5" t="n">
        <v>24885</v>
      </c>
      <c r="C11" s="5" t="n">
        <v>24963</v>
      </c>
    </row>
    <row r="12" spans="1:3">
      <c r="A12" s="4" t="s">
        <v>58</v>
      </c>
      <c r="B12" s="5" t="n">
        <v>1595</v>
      </c>
      <c r="C12" s="5" t="n">
        <v>1549</v>
      </c>
    </row>
    <row r="13" spans="1:3">
      <c r="A13" s="4" t="s">
        <v>1159</v>
      </c>
    </row>
    <row r="14" spans="1:3">
      <c r="A14" s="3" t="s">
        <v>1108</v>
      </c>
    </row>
    <row r="15" spans="1:3">
      <c r="A15" s="4" t="s">
        <v>1153</v>
      </c>
      <c r="B15" s="5" t="n">
        <v>372906</v>
      </c>
      <c r="C15" s="5" t="n">
        <v>366660</v>
      </c>
    </row>
    <row r="16" spans="1:3">
      <c r="A16" s="4" t="s">
        <v>1152</v>
      </c>
    </row>
    <row r="17" spans="1:3">
      <c r="A17" s="3" t="s">
        <v>1108</v>
      </c>
    </row>
    <row r="18" spans="1:3">
      <c r="A18" s="4" t="s">
        <v>35</v>
      </c>
      <c r="B18" s="5" t="n">
        <v>350</v>
      </c>
      <c r="C18" s="5" t="n">
        <v>350</v>
      </c>
    </row>
    <row r="19" spans="1:3">
      <c r="A19" s="4" t="s">
        <v>1153</v>
      </c>
      <c r="B19" s="5" t="n">
        <v>380965</v>
      </c>
      <c r="C19" s="5" t="n">
        <v>375574</v>
      </c>
    </row>
    <row r="20" spans="1:3">
      <c r="A20" s="4" t="s">
        <v>53</v>
      </c>
      <c r="B20" s="5" t="n">
        <v>361757</v>
      </c>
      <c r="C20" s="5" t="n">
        <v>351816</v>
      </c>
    </row>
    <row r="21" spans="1:3">
      <c r="A21" s="4" t="s">
        <v>57</v>
      </c>
      <c r="B21" s="5" t="n">
        <v>25000</v>
      </c>
      <c r="C21" s="5" t="n">
        <v>25000</v>
      </c>
    </row>
    <row r="22" spans="1:3">
      <c r="A22" s="4" t="s">
        <v>58</v>
      </c>
      <c r="B22" s="5" t="n">
        <v>1593</v>
      </c>
      <c r="C22" s="5" t="n">
        <v>1545</v>
      </c>
    </row>
    <row r="23" spans="1:3">
      <c r="A23" s="4" t="s">
        <v>1156</v>
      </c>
    </row>
    <row r="24" spans="1:3">
      <c r="A24" s="3" t="s">
        <v>1108</v>
      </c>
    </row>
    <row r="25" spans="1:3">
      <c r="A25" s="4" t="s">
        <v>35</v>
      </c>
      <c r="B25" s="5" t="n">
        <v>350</v>
      </c>
      <c r="C25" s="5" t="n">
        <v>350</v>
      </c>
    </row>
    <row r="26" spans="1:3">
      <c r="A26" s="4" t="s">
        <v>1153</v>
      </c>
      <c r="B26" s="5" t="n">
        <v>372906</v>
      </c>
      <c r="C26" s="5" t="n">
        <v>366660</v>
      </c>
    </row>
    <row r="27" spans="1:3">
      <c r="A27" s="4" t="s">
        <v>53</v>
      </c>
      <c r="B27" s="5" t="n">
        <v>361468</v>
      </c>
      <c r="C27" s="5" t="n">
        <v>354628</v>
      </c>
    </row>
    <row r="28" spans="1:3">
      <c r="A28" s="4" t="s">
        <v>57</v>
      </c>
      <c r="B28" s="5" t="n">
        <v>24885</v>
      </c>
      <c r="C28" s="5" t="n">
        <v>24963</v>
      </c>
    </row>
    <row r="29" spans="1:3">
      <c r="A29" s="4" t="s">
        <v>58</v>
      </c>
      <c r="B29" s="6" t="n">
        <v>1595</v>
      </c>
      <c r="C29" s="6" t="n">
        <v>154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64"/>
    <col customWidth="1" max="2" min="2" width="14"/>
    <col customWidth="1" max="3" min="3" width="23"/>
    <col customWidth="1" max="4" min="4" width="16"/>
    <col customWidth="1" max="5" min="5" width="14"/>
    <col customWidth="1" max="6" min="6" width="14"/>
    <col customWidth="1" max="7" min="7" width="14"/>
  </cols>
  <sheetData>
    <row r="1" spans="1:7">
      <c r="A1" s="1" t="s">
        <v>1160</v>
      </c>
      <c r="B1" s="2" t="s">
        <v>646</v>
      </c>
      <c r="C1" s="2" t="s">
        <v>2</v>
      </c>
      <c r="D1" s="2" t="s">
        <v>30</v>
      </c>
      <c r="E1" s="2" t="s">
        <v>82</v>
      </c>
      <c r="F1" s="2" t="s">
        <v>1161</v>
      </c>
      <c r="G1" s="2" t="s">
        <v>1162</v>
      </c>
    </row>
    <row r="2" spans="1:7">
      <c r="A2" s="3" t="s">
        <v>495</v>
      </c>
    </row>
    <row r="3" spans="1:7">
      <c r="A3" s="4" t="s">
        <v>1163</v>
      </c>
      <c r="C3" s="7" t="n">
        <v>17.91</v>
      </c>
      <c r="D3" s="7" t="n">
        <v>17.97</v>
      </c>
      <c r="E3" s="7" t="n">
        <v>18.07</v>
      </c>
      <c r="G3" s="7" t="n">
        <v>18.13</v>
      </c>
    </row>
    <row r="4" spans="1:7">
      <c r="A4" s="4" t="s">
        <v>1164</v>
      </c>
      <c r="C4" s="6" t="n">
        <v>90000</v>
      </c>
    </row>
    <row r="5" spans="1:7">
      <c r="A5" s="4" t="s">
        <v>1165</v>
      </c>
      <c r="C5" s="5" t="n">
        <v>189000</v>
      </c>
      <c r="D5" s="6" t="n">
        <v>179000</v>
      </c>
      <c r="E5" s="6" t="n">
        <v>162000</v>
      </c>
    </row>
    <row r="6" spans="1:7">
      <c r="A6" s="4" t="s">
        <v>1166</v>
      </c>
      <c r="C6" s="5" t="n">
        <v>172000</v>
      </c>
      <c r="D6" s="5" t="n">
        <v>0</v>
      </c>
      <c r="E6" s="5" t="n">
        <v>53000</v>
      </c>
    </row>
    <row r="7" spans="1:7">
      <c r="A7" s="4" t="s">
        <v>1167</v>
      </c>
      <c r="C7" s="6" t="n">
        <v>13070000</v>
      </c>
      <c r="D7" s="5" t="n">
        <v>13661000</v>
      </c>
    </row>
    <row r="8" spans="1:7">
      <c r="A8" s="4" t="s">
        <v>1168</v>
      </c>
      <c r="C8" s="4" t="s">
        <v>1169</v>
      </c>
    </row>
    <row r="9" spans="1:7">
      <c r="A9" s="4" t="s">
        <v>1170</v>
      </c>
      <c r="C9" s="6" t="n">
        <v>224000</v>
      </c>
    </row>
    <row r="10" spans="1:7">
      <c r="A10" s="4" t="s">
        <v>1171</v>
      </c>
      <c r="D10" s="5" t="n">
        <v>214000</v>
      </c>
    </row>
    <row r="11" spans="1:7">
      <c r="A11" s="4" t="s">
        <v>1172</v>
      </c>
      <c r="C11" s="6" t="n">
        <v>222000</v>
      </c>
      <c r="D11" s="6" t="n">
        <v>211000</v>
      </c>
      <c r="E11" s="6" t="n">
        <v>192000</v>
      </c>
    </row>
    <row r="12" spans="1:7">
      <c r="A12" s="4" t="s">
        <v>1173</v>
      </c>
      <c r="C12" s="4" t="s">
        <v>1174</v>
      </c>
    </row>
    <row r="13" spans="1:7">
      <c r="A13" s="4" t="s">
        <v>1175</v>
      </c>
      <c r="C13" s="6" t="n">
        <v>377000</v>
      </c>
    </row>
    <row r="14" spans="1:7">
      <c r="A14" s="4" t="s">
        <v>1037</v>
      </c>
      <c r="B14" s="5" t="n">
        <v>555555</v>
      </c>
      <c r="C14" s="5" t="n">
        <v>1961</v>
      </c>
      <c r="D14" s="5" t="n">
        <v>3764</v>
      </c>
      <c r="E14" s="5" t="n">
        <v>3242</v>
      </c>
    </row>
    <row r="15" spans="1:7">
      <c r="A15" s="4" t="s">
        <v>1176</v>
      </c>
      <c r="C15" s="6" t="n">
        <v>1609000</v>
      </c>
      <c r="D15" s="6" t="n">
        <v>1570000</v>
      </c>
    </row>
    <row r="16" spans="1:7">
      <c r="A16" s="4" t="s">
        <v>1177</v>
      </c>
      <c r="C16" s="5" t="n">
        <v>33000</v>
      </c>
      <c r="D16" s="5" t="n">
        <v>32000</v>
      </c>
      <c r="E16" s="6" t="n">
        <v>30000</v>
      </c>
    </row>
    <row r="17" spans="1:7">
      <c r="A17" s="4" t="s">
        <v>1178</v>
      </c>
      <c r="C17" s="5" t="n">
        <v>1264000</v>
      </c>
      <c r="D17" s="5" t="n">
        <v>1251000</v>
      </c>
    </row>
    <row r="18" spans="1:7">
      <c r="A18" s="4" t="s">
        <v>1179</v>
      </c>
      <c r="C18" s="5" t="n">
        <v>127000</v>
      </c>
      <c r="D18" s="5" t="n">
        <v>185000</v>
      </c>
      <c r="E18" s="5" t="n">
        <v>119000</v>
      </c>
    </row>
    <row r="19" spans="1:7">
      <c r="A19" s="4" t="s">
        <v>1180</v>
      </c>
    </row>
    <row r="20" spans="1:7">
      <c r="A20" s="3" t="s">
        <v>495</v>
      </c>
    </row>
    <row r="21" spans="1:7">
      <c r="A21" s="4" t="s">
        <v>1181</v>
      </c>
      <c r="C21" s="5" t="n">
        <v>261000</v>
      </c>
      <c r="D21" s="5" t="n">
        <v>323000</v>
      </c>
    </row>
    <row r="22" spans="1:7">
      <c r="A22" s="4" t="s">
        <v>1182</v>
      </c>
      <c r="C22" s="6" t="n">
        <v>25000</v>
      </c>
      <c r="D22" s="6" t="n">
        <v>30000</v>
      </c>
      <c r="E22" s="5" t="n">
        <v>34000</v>
      </c>
    </row>
    <row r="23" spans="1:7">
      <c r="A23" s="4" t="s">
        <v>605</v>
      </c>
    </row>
    <row r="24" spans="1:7">
      <c r="A24" s="3" t="s">
        <v>495</v>
      </c>
    </row>
    <row r="25" spans="1:7">
      <c r="A25" s="4" t="s">
        <v>1183</v>
      </c>
      <c r="C25" s="4" t="s">
        <v>1184</v>
      </c>
    </row>
    <row r="26" spans="1:7">
      <c r="A26" s="4" t="s">
        <v>1185</v>
      </c>
    </row>
    <row r="27" spans="1:7">
      <c r="A27" s="3" t="s">
        <v>495</v>
      </c>
    </row>
    <row r="28" spans="1:7">
      <c r="A28" s="4" t="s">
        <v>1183</v>
      </c>
      <c r="C28" s="4" t="s">
        <v>1186</v>
      </c>
    </row>
    <row r="29" spans="1:7">
      <c r="A29" s="4" t="s">
        <v>1187</v>
      </c>
      <c r="C29" s="4" t="s">
        <v>699</v>
      </c>
    </row>
    <row r="30" spans="1:7">
      <c r="A30" s="4" t="s">
        <v>1188</v>
      </c>
    </row>
    <row r="31" spans="1:7">
      <c r="A31" s="3" t="s">
        <v>495</v>
      </c>
    </row>
    <row r="32" spans="1:7">
      <c r="A32" s="4" t="s">
        <v>1189</v>
      </c>
      <c r="C32" s="4" t="s">
        <v>549</v>
      </c>
    </row>
    <row r="33" spans="1:7">
      <c r="A33" s="4" t="s">
        <v>1190</v>
      </c>
      <c r="C33" s="5" t="n">
        <v>300000</v>
      </c>
    </row>
    <row r="34" spans="1:7">
      <c r="A34" s="4" t="s">
        <v>1191</v>
      </c>
      <c r="C34" s="5" t="n">
        <v>170175</v>
      </c>
    </row>
    <row r="35" spans="1:7">
      <c r="A35" s="4" t="s">
        <v>1192</v>
      </c>
      <c r="C35" s="7" t="n">
        <v>17.22</v>
      </c>
    </row>
    <row r="36" spans="1:7">
      <c r="A36" s="4" t="s">
        <v>1193</v>
      </c>
      <c r="C36" s="8" t="n">
        <v>21.1</v>
      </c>
    </row>
    <row r="37" spans="1:7">
      <c r="A37" s="4" t="s">
        <v>1163</v>
      </c>
      <c r="C37" s="7" t="n">
        <v>17.91</v>
      </c>
    </row>
    <row r="38" spans="1:7">
      <c r="A38" s="4" t="s">
        <v>1194</v>
      </c>
      <c r="C38" s="4" t="s">
        <v>1195</v>
      </c>
    </row>
    <row r="39" spans="1:7">
      <c r="A39" s="4" t="s">
        <v>1196</v>
      </c>
    </row>
    <row r="40" spans="1:7">
      <c r="A40" s="3" t="s">
        <v>495</v>
      </c>
    </row>
    <row r="41" spans="1:7">
      <c r="A41" s="4" t="s">
        <v>1197</v>
      </c>
      <c r="C41" s="5" t="n">
        <v>4650</v>
      </c>
      <c r="D41" s="5" t="n">
        <v>3150</v>
      </c>
    </row>
    <row r="42" spans="1:7">
      <c r="A42" s="4" t="s">
        <v>1198</v>
      </c>
      <c r="C42" s="4" t="s">
        <v>563</v>
      </c>
    </row>
    <row r="43" spans="1:7">
      <c r="A43" s="4" t="s">
        <v>1199</v>
      </c>
      <c r="C43" s="6" t="n">
        <v>82000</v>
      </c>
    </row>
    <row r="44" spans="1:7">
      <c r="A44" s="4" t="s">
        <v>1200</v>
      </c>
    </row>
    <row r="45" spans="1:7">
      <c r="A45" s="3" t="s">
        <v>495</v>
      </c>
    </row>
    <row r="46" spans="1:7">
      <c r="A46" s="4" t="s">
        <v>1187</v>
      </c>
      <c r="C46" s="4" t="s">
        <v>1201</v>
      </c>
    </row>
    <row r="47" spans="1:7">
      <c r="A47" s="4" t="s">
        <v>1202</v>
      </c>
    </row>
    <row r="48" spans="1:7">
      <c r="A48" s="3" t="s">
        <v>495</v>
      </c>
    </row>
    <row r="49" spans="1:7">
      <c r="A49" s="4" t="s">
        <v>1190</v>
      </c>
      <c r="C49" s="5" t="n">
        <v>250000</v>
      </c>
    </row>
    <row r="50" spans="1:7">
      <c r="A50" s="4" t="s">
        <v>1191</v>
      </c>
      <c r="C50" s="5" t="n">
        <v>175093</v>
      </c>
    </row>
    <row r="51" spans="1:7">
      <c r="A51" s="4" t="s">
        <v>504</v>
      </c>
    </row>
    <row r="52" spans="1:7">
      <c r="A52" s="3" t="s">
        <v>495</v>
      </c>
    </row>
    <row r="53" spans="1:7">
      <c r="A53" s="4" t="s">
        <v>1203</v>
      </c>
      <c r="C53" s="6" t="n">
        <v>45000</v>
      </c>
    </row>
    <row r="54" spans="1:7">
      <c r="A54" s="4" t="s">
        <v>1204</v>
      </c>
      <c r="C54" s="5" t="n">
        <v>1141000</v>
      </c>
      <c r="D54" s="6" t="n">
        <v>305000</v>
      </c>
    </row>
    <row r="55" spans="1:7">
      <c r="A55" s="4" t="s">
        <v>1205</v>
      </c>
      <c r="F55" s="4" t="s">
        <v>1206</v>
      </c>
    </row>
    <row r="56" spans="1:7">
      <c r="A56" s="4" t="s">
        <v>1207</v>
      </c>
    </row>
    <row r="57" spans="1:7">
      <c r="A57" s="3" t="s">
        <v>495</v>
      </c>
    </row>
    <row r="58" spans="1:7">
      <c r="A58" s="4" t="s">
        <v>1167</v>
      </c>
      <c r="C58" s="6" t="n">
        <v>46000</v>
      </c>
      <c r="D58" s="6" t="n">
        <v>179000</v>
      </c>
    </row>
    <row r="59" spans="1:7">
      <c r="A59" s="4" t="s">
        <v>515</v>
      </c>
    </row>
    <row r="60" spans="1:7">
      <c r="A60" s="3" t="s">
        <v>495</v>
      </c>
    </row>
    <row r="61" spans="1:7">
      <c r="A61" s="4" t="s">
        <v>1167</v>
      </c>
      <c r="E61" s="6" t="n">
        <v>3903000</v>
      </c>
    </row>
    <row r="62" spans="1:7">
      <c r="A62" s="4" t="s">
        <v>1208</v>
      </c>
    </row>
    <row r="63" spans="1:7">
      <c r="A63" s="3" t="s">
        <v>495</v>
      </c>
    </row>
    <row r="64" spans="1:7">
      <c r="A64" s="4" t="s">
        <v>1209</v>
      </c>
      <c r="C64" s="4" t="s">
        <v>1210</v>
      </c>
    </row>
    <row r="65" spans="1:7">
      <c r="A65" s="4" t="s">
        <v>1211</v>
      </c>
    </row>
    <row r="66" spans="1:7">
      <c r="A66" s="3" t="s">
        <v>495</v>
      </c>
    </row>
    <row r="67" spans="1:7">
      <c r="A67" s="4" t="s">
        <v>1198</v>
      </c>
      <c r="D67" s="4" t="s">
        <v>563</v>
      </c>
    </row>
    <row r="68" spans="1:7">
      <c r="A68" s="4" t="s">
        <v>1212</v>
      </c>
    </row>
    <row r="69" spans="1:7">
      <c r="A69" s="3" t="s">
        <v>495</v>
      </c>
    </row>
    <row r="70" spans="1:7">
      <c r="A70" s="4" t="s">
        <v>1213</v>
      </c>
      <c r="C70" s="4" t="s">
        <v>563</v>
      </c>
    </row>
    <row r="71" spans="1:7">
      <c r="A71" s="4" t="s">
        <v>1209</v>
      </c>
      <c r="C71" s="4" t="s">
        <v>1206</v>
      </c>
    </row>
    <row r="72" spans="1:7">
      <c r="A72" s="4" t="s">
        <v>1214</v>
      </c>
    </row>
    <row r="73" spans="1:7">
      <c r="A73" s="3" t="s">
        <v>495</v>
      </c>
    </row>
    <row r="74" spans="1:7">
      <c r="A74" s="4" t="s">
        <v>1198</v>
      </c>
      <c r="D74" s="4" t="s">
        <v>541</v>
      </c>
    </row>
    <row r="75" spans="1:7">
      <c r="A75" s="4" t="s">
        <v>1215</v>
      </c>
      <c r="D75" s="4" t="s">
        <v>1216</v>
      </c>
    </row>
    <row r="76" spans="1:7">
      <c r="A76" s="4" t="s">
        <v>1217</v>
      </c>
    </row>
    <row r="77" spans="1:7">
      <c r="A77" s="3" t="s">
        <v>495</v>
      </c>
    </row>
    <row r="78" spans="1:7">
      <c r="A78" s="4" t="s">
        <v>1218</v>
      </c>
      <c r="C78" s="5" t="n">
        <v>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0</v>
      </c>
      <c r="D2" s="2" t="s">
        <v>82</v>
      </c>
    </row>
    <row r="3" spans="1:4">
      <c r="A3" s="3" t="s">
        <v>1220</v>
      </c>
    </row>
    <row r="4" spans="1:4">
      <c r="A4" s="4" t="s">
        <v>1221</v>
      </c>
      <c r="B4" s="6" t="n">
        <v>71000</v>
      </c>
      <c r="C4" s="6" t="n">
        <v>67000</v>
      </c>
      <c r="D4" s="6" t="n">
        <v>57000</v>
      </c>
    </row>
    <row r="5" spans="1:4">
      <c r="A5" s="4" t="s">
        <v>1222</v>
      </c>
      <c r="B5" s="5" t="n">
        <v>71000</v>
      </c>
      <c r="C5" s="5" t="n">
        <v>67000</v>
      </c>
      <c r="D5" s="5" t="n">
        <v>57000</v>
      </c>
    </row>
    <row r="6" spans="1:4">
      <c r="A6" s="4" t="s">
        <v>1196</v>
      </c>
    </row>
    <row r="7" spans="1:4">
      <c r="A7" s="3" t="s">
        <v>1220</v>
      </c>
    </row>
    <row r="8" spans="1:4">
      <c r="A8" s="4" t="s">
        <v>1221</v>
      </c>
      <c r="B8" s="5" t="n">
        <v>43000</v>
      </c>
      <c r="C8" s="5" t="n">
        <v>16000</v>
      </c>
      <c r="D8" s="4" t="s">
        <v>63</v>
      </c>
    </row>
    <row r="9" spans="1:4">
      <c r="A9" s="4" t="s">
        <v>1223</v>
      </c>
      <c r="B9" s="5" t="n">
        <v>-15000</v>
      </c>
      <c r="C9" s="5" t="n">
        <v>-5000</v>
      </c>
      <c r="D9" s="4" t="s">
        <v>63</v>
      </c>
    </row>
    <row r="10" spans="1:4">
      <c r="A10" s="4" t="s">
        <v>1222</v>
      </c>
      <c r="B10" s="6" t="n">
        <v>28000</v>
      </c>
      <c r="C10" s="6" t="n">
        <v>11000</v>
      </c>
      <c r="D10" s="4" t="s">
        <v>6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0</v>
      </c>
    </row>
    <row r="3" spans="1:3">
      <c r="A3" s="3" t="s">
        <v>1225</v>
      </c>
    </row>
    <row r="4" spans="1:3">
      <c r="A4" s="4" t="s">
        <v>1226</v>
      </c>
      <c r="B4" s="5" t="n">
        <v>3150</v>
      </c>
    </row>
    <row r="5" spans="1:3">
      <c r="A5" s="4" t="s">
        <v>1227</v>
      </c>
      <c r="B5" s="4" t="s">
        <v>63</v>
      </c>
    </row>
    <row r="6" spans="1:3">
      <c r="A6" s="4" t="s">
        <v>1228</v>
      </c>
      <c r="B6" s="4" t="s">
        <v>63</v>
      </c>
    </row>
    <row r="7" spans="1:3">
      <c r="A7" s="4" t="s">
        <v>1229</v>
      </c>
      <c r="B7" s="5" t="n">
        <v>4650</v>
      </c>
      <c r="C7" s="5" t="n">
        <v>3150</v>
      </c>
    </row>
    <row r="8" spans="1:3">
      <c r="A8" s="4" t="s">
        <v>1230</v>
      </c>
      <c r="B8" s="5" t="n">
        <v>7800</v>
      </c>
      <c r="C8" s="5" t="n">
        <v>3150</v>
      </c>
    </row>
    <row r="9" spans="1:3">
      <c r="A9" s="3" t="s">
        <v>1231</v>
      </c>
    </row>
    <row r="10" spans="1:3">
      <c r="A10" s="4" t="s">
        <v>1226</v>
      </c>
      <c r="B10" s="7" t="n">
        <v>17.49</v>
      </c>
    </row>
    <row r="11" spans="1:3">
      <c r="A11" s="4" t="s">
        <v>1227</v>
      </c>
      <c r="B11" s="4" t="s">
        <v>63</v>
      </c>
    </row>
    <row r="12" spans="1:3">
      <c r="A12" s="4" t="s">
        <v>1228</v>
      </c>
      <c r="B12" s="4" t="s">
        <v>63</v>
      </c>
    </row>
    <row r="13" spans="1:3">
      <c r="A13" s="4" t="s">
        <v>1229</v>
      </c>
      <c r="B13" s="8" t="n">
        <v>18.52</v>
      </c>
    </row>
    <row r="14" spans="1:3">
      <c r="A14" s="4" t="s">
        <v>1230</v>
      </c>
      <c r="B14" s="7" t="n">
        <v>18.1</v>
      </c>
      <c r="C14" s="7" t="n">
        <v>17.4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2</v>
      </c>
      <c r="B1" s="2" t="s">
        <v>1</v>
      </c>
    </row>
    <row r="2" spans="1:4">
      <c r="B2" s="2" t="s">
        <v>2</v>
      </c>
      <c r="C2" s="2" t="s">
        <v>30</v>
      </c>
      <c r="D2" s="2" t="s">
        <v>82</v>
      </c>
    </row>
    <row r="3" spans="1:4">
      <c r="A3" s="3" t="s">
        <v>332</v>
      </c>
    </row>
    <row r="4" spans="1:4">
      <c r="A4" s="4" t="s">
        <v>1233</v>
      </c>
      <c r="B4" s="5" t="n">
        <v>139155</v>
      </c>
      <c r="C4" s="5" t="n">
        <v>142524</v>
      </c>
      <c r="D4" s="5" t="n">
        <v>109816</v>
      </c>
    </row>
    <row r="5" spans="1:4">
      <c r="A5" s="4" t="s">
        <v>1234</v>
      </c>
      <c r="D5" s="5" t="n">
        <v>35800</v>
      </c>
    </row>
    <row r="6" spans="1:4">
      <c r="A6" s="4" t="s">
        <v>1235</v>
      </c>
      <c r="B6" s="5" t="n">
        <v>-9704</v>
      </c>
      <c r="D6" s="5" t="n">
        <v>-3092</v>
      </c>
    </row>
    <row r="7" spans="1:4">
      <c r="A7" s="4" t="s">
        <v>1236</v>
      </c>
      <c r="B7" s="5" t="n">
        <v>-4425</v>
      </c>
      <c r="C7" s="5" t="n">
        <v>-3369</v>
      </c>
    </row>
    <row r="8" spans="1:4">
      <c r="A8" s="4" t="s">
        <v>1237</v>
      </c>
      <c r="B8" s="5" t="n">
        <v>125026</v>
      </c>
      <c r="C8" s="5" t="n">
        <v>139155</v>
      </c>
      <c r="D8" s="5" t="n">
        <v>142524</v>
      </c>
    </row>
    <row r="9" spans="1:4">
      <c r="A9" s="4" t="s">
        <v>1238</v>
      </c>
      <c r="B9" s="5" t="n">
        <v>110282</v>
      </c>
      <c r="C9" s="5" t="n">
        <v>97584</v>
      </c>
      <c r="D9" s="5" t="n">
        <v>70920</v>
      </c>
    </row>
    <row r="10" spans="1:4">
      <c r="A10" s="4" t="s">
        <v>1239</v>
      </c>
      <c r="B10" s="7" t="n">
        <v>17.97</v>
      </c>
      <c r="C10" s="7" t="n">
        <v>18.07</v>
      </c>
      <c r="D10" s="7" t="n">
        <v>18.13</v>
      </c>
    </row>
    <row r="11" spans="1:4">
      <c r="A11" s="4" t="s">
        <v>1240</v>
      </c>
      <c r="D11" s="8" t="n">
        <v>17.8</v>
      </c>
    </row>
    <row r="12" spans="1:4">
      <c r="A12" s="4" t="s">
        <v>1241</v>
      </c>
      <c r="B12" s="8" t="n">
        <v>17.74</v>
      </c>
      <c r="D12" s="8" t="n">
        <v>17.22</v>
      </c>
    </row>
    <row r="13" spans="1:4">
      <c r="A13" s="4" t="s">
        <v>1242</v>
      </c>
      <c r="B13" s="8" t="n">
        <v>20.05</v>
      </c>
      <c r="C13" s="8" t="n">
        <v>22.36</v>
      </c>
    </row>
    <row r="14" spans="1:4">
      <c r="A14" s="4" t="s">
        <v>1243</v>
      </c>
      <c r="B14" s="7" t="n">
        <v>17.91</v>
      </c>
      <c r="C14" s="7" t="n">
        <v>17.97</v>
      </c>
      <c r="D14" s="8" t="n">
        <v>18.07</v>
      </c>
    </row>
    <row r="15" spans="1:4">
      <c r="A15" s="4" t="s">
        <v>1244</v>
      </c>
      <c r="D15" s="7" t="n">
        <v>1.9</v>
      </c>
    </row>
    <row r="16" spans="1:4">
      <c r="A16" s="4" t="s">
        <v>1245</v>
      </c>
      <c r="B16" s="6" t="n">
        <v>10807</v>
      </c>
      <c r="D16" s="6" t="n">
        <v>866</v>
      </c>
    </row>
    <row r="17" spans="1:4">
      <c r="A17" s="4" t="s">
        <v>1246</v>
      </c>
      <c r="B17" s="6" t="n">
        <v>20371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47</v>
      </c>
      <c r="B1" s="2" t="s">
        <v>1</v>
      </c>
    </row>
    <row r="2" spans="1:5">
      <c r="B2" s="2" t="s">
        <v>2</v>
      </c>
      <c r="C2" s="2" t="s">
        <v>82</v>
      </c>
      <c r="D2" s="2" t="s">
        <v>30</v>
      </c>
      <c r="E2" s="2" t="s">
        <v>1162</v>
      </c>
    </row>
    <row r="3" spans="1:5">
      <c r="A3" s="3" t="s">
        <v>1248</v>
      </c>
    </row>
    <row r="4" spans="1:5">
      <c r="A4" s="4" t="s">
        <v>1240</v>
      </c>
      <c r="C4" s="7" t="n">
        <v>17.8</v>
      </c>
    </row>
    <row r="5" spans="1:5">
      <c r="A5" s="4" t="s">
        <v>1249</v>
      </c>
      <c r="B5" s="5" t="n">
        <v>125026</v>
      </c>
      <c r="C5" s="5" t="n">
        <v>142524</v>
      </c>
      <c r="D5" s="5" t="n">
        <v>139155</v>
      </c>
      <c r="E5" s="5" t="n">
        <v>109816</v>
      </c>
    </row>
    <row r="6" spans="1:5">
      <c r="A6" s="4" t="s">
        <v>1250</v>
      </c>
      <c r="B6" s="5" t="n">
        <v>110282</v>
      </c>
    </row>
    <row r="7" spans="1:5">
      <c r="A7" s="4" t="s">
        <v>1251</v>
      </c>
    </row>
    <row r="8" spans="1:5">
      <c r="A8" s="3" t="s">
        <v>1248</v>
      </c>
    </row>
    <row r="9" spans="1:5">
      <c r="A9" s="4" t="s">
        <v>1240</v>
      </c>
      <c r="B9" s="7" t="n">
        <v>21.1</v>
      </c>
    </row>
    <row r="10" spans="1:5">
      <c r="A10" s="4" t="s">
        <v>1249</v>
      </c>
      <c r="B10" s="5" t="n">
        <v>6100</v>
      </c>
    </row>
    <row r="11" spans="1:5">
      <c r="A11" s="4" t="s">
        <v>1252</v>
      </c>
      <c r="B11" s="4" t="s">
        <v>1253</v>
      </c>
    </row>
    <row r="12" spans="1:5">
      <c r="A12" s="4" t="s">
        <v>1250</v>
      </c>
      <c r="B12" s="5" t="n">
        <v>6100</v>
      </c>
    </row>
    <row r="13" spans="1:5">
      <c r="A13" s="4" t="s">
        <v>1254</v>
      </c>
    </row>
    <row r="14" spans="1:5">
      <c r="A14" s="3" t="s">
        <v>1248</v>
      </c>
    </row>
    <row r="15" spans="1:5">
      <c r="A15" s="4" t="s">
        <v>1240</v>
      </c>
      <c r="B15" s="7" t="n">
        <v>17.22</v>
      </c>
    </row>
    <row r="16" spans="1:5">
      <c r="A16" s="4" t="s">
        <v>1249</v>
      </c>
      <c r="B16" s="5" t="n">
        <v>6079</v>
      </c>
    </row>
    <row r="17" spans="1:5">
      <c r="A17" s="4" t="s">
        <v>1252</v>
      </c>
      <c r="B17" s="4" t="s">
        <v>1255</v>
      </c>
    </row>
    <row r="18" spans="1:5">
      <c r="A18" s="4" t="s">
        <v>1250</v>
      </c>
      <c r="B18" s="5" t="n">
        <v>6079</v>
      </c>
    </row>
    <row r="19" spans="1:5">
      <c r="A19" s="4" t="s">
        <v>1256</v>
      </c>
    </row>
    <row r="20" spans="1:5">
      <c r="A20" s="3" t="s">
        <v>1248</v>
      </c>
    </row>
    <row r="21" spans="1:5">
      <c r="A21" s="4" t="s">
        <v>1240</v>
      </c>
      <c r="B21" s="7" t="n">
        <v>17.75</v>
      </c>
    </row>
    <row r="22" spans="1:5">
      <c r="A22" s="4" t="s">
        <v>1249</v>
      </c>
      <c r="B22" s="5" t="n">
        <v>13200</v>
      </c>
    </row>
    <row r="23" spans="1:5">
      <c r="A23" s="4" t="s">
        <v>1252</v>
      </c>
      <c r="B23" s="4" t="s">
        <v>1257</v>
      </c>
    </row>
    <row r="24" spans="1:5">
      <c r="A24" s="4" t="s">
        <v>1250</v>
      </c>
      <c r="B24" s="5" t="n">
        <v>13200</v>
      </c>
    </row>
    <row r="25" spans="1:5">
      <c r="A25" s="4" t="s">
        <v>1258</v>
      </c>
    </row>
    <row r="26" spans="1:5">
      <c r="A26" s="3" t="s">
        <v>1248</v>
      </c>
    </row>
    <row r="27" spans="1:5">
      <c r="A27" s="4" t="s">
        <v>1240</v>
      </c>
      <c r="B27" s="6" t="n">
        <v>18</v>
      </c>
    </row>
    <row r="28" spans="1:5">
      <c r="A28" s="4" t="s">
        <v>1249</v>
      </c>
      <c r="B28" s="5" t="n">
        <v>15800</v>
      </c>
    </row>
    <row r="29" spans="1:5">
      <c r="A29" s="4" t="s">
        <v>1252</v>
      </c>
      <c r="B29" s="4" t="s">
        <v>1259</v>
      </c>
    </row>
    <row r="30" spans="1:5">
      <c r="A30" s="4" t="s">
        <v>1250</v>
      </c>
      <c r="B30" s="5" t="n">
        <v>15800</v>
      </c>
    </row>
    <row r="31" spans="1:5">
      <c r="A31" s="4" t="s">
        <v>1260</v>
      </c>
    </row>
    <row r="32" spans="1:5">
      <c r="A32" s="3" t="s">
        <v>1248</v>
      </c>
    </row>
    <row r="33" spans="1:5">
      <c r="A33" s="4" t="s">
        <v>1240</v>
      </c>
      <c r="B33" s="7" t="n">
        <v>17.65</v>
      </c>
    </row>
    <row r="34" spans="1:5">
      <c r="A34" s="4" t="s">
        <v>1249</v>
      </c>
      <c r="B34" s="5" t="n">
        <v>19622</v>
      </c>
    </row>
    <row r="35" spans="1:5">
      <c r="A35" s="4" t="s">
        <v>1252</v>
      </c>
      <c r="B35" s="4" t="s">
        <v>1261</v>
      </c>
    </row>
    <row r="36" spans="1:5">
      <c r="A36" s="4" t="s">
        <v>1250</v>
      </c>
      <c r="B36" s="5" t="n">
        <v>17802</v>
      </c>
    </row>
    <row r="37" spans="1:5">
      <c r="A37" s="4" t="s">
        <v>1262</v>
      </c>
    </row>
    <row r="38" spans="1:5">
      <c r="A38" s="3" t="s">
        <v>1248</v>
      </c>
    </row>
    <row r="39" spans="1:5">
      <c r="A39" s="4" t="s">
        <v>1240</v>
      </c>
      <c r="B39" s="7" t="n">
        <v>17.72</v>
      </c>
    </row>
    <row r="40" spans="1:5">
      <c r="A40" s="4" t="s">
        <v>1249</v>
      </c>
      <c r="B40" s="5" t="n">
        <v>31025</v>
      </c>
    </row>
    <row r="41" spans="1:5">
      <c r="A41" s="4" t="s">
        <v>1252</v>
      </c>
      <c r="B41" s="4" t="s">
        <v>1263</v>
      </c>
    </row>
    <row r="42" spans="1:5">
      <c r="A42" s="4" t="s">
        <v>1250</v>
      </c>
      <c r="B42" s="5" t="n">
        <v>29335</v>
      </c>
    </row>
    <row r="43" spans="1:5">
      <c r="A43" s="4" t="s">
        <v>1264</v>
      </c>
    </row>
    <row r="44" spans="1:5">
      <c r="A44" s="3" t="s">
        <v>1248</v>
      </c>
    </row>
    <row r="45" spans="1:5">
      <c r="A45" s="4" t="s">
        <v>1240</v>
      </c>
      <c r="B45" s="7" t="n">
        <v>17.8</v>
      </c>
    </row>
    <row r="46" spans="1:5">
      <c r="A46" s="4" t="s">
        <v>1249</v>
      </c>
      <c r="B46" s="5" t="n">
        <v>33200</v>
      </c>
    </row>
    <row r="47" spans="1:5">
      <c r="A47" s="4" t="s">
        <v>1252</v>
      </c>
      <c r="B47" s="4" t="s">
        <v>1265</v>
      </c>
    </row>
    <row r="48" spans="1:5">
      <c r="A48" s="4" t="s">
        <v>1250</v>
      </c>
      <c r="B48" s="5" t="n">
        <v>2196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6</v>
      </c>
      <c r="B1" s="2" t="s">
        <v>2</v>
      </c>
      <c r="C1" s="2" t="s">
        <v>30</v>
      </c>
      <c r="D1" s="2" t="s">
        <v>82</v>
      </c>
    </row>
    <row r="2" spans="1:4">
      <c r="A2" s="3" t="s">
        <v>495</v>
      </c>
    </row>
    <row r="3" spans="1:4">
      <c r="A3" s="4" t="s">
        <v>1167</v>
      </c>
      <c r="B3" s="6" t="n">
        <v>13070</v>
      </c>
      <c r="C3" s="6" t="n">
        <v>13661</v>
      </c>
    </row>
    <row r="4" spans="1:4">
      <c r="A4" s="4" t="s">
        <v>1267</v>
      </c>
    </row>
    <row r="5" spans="1:4">
      <c r="A5" s="3" t="s">
        <v>495</v>
      </c>
    </row>
    <row r="6" spans="1:4">
      <c r="A6" s="4" t="s">
        <v>1167</v>
      </c>
      <c r="C6" s="5" t="n">
        <v>102</v>
      </c>
    </row>
    <row r="7" spans="1:4">
      <c r="A7" s="4" t="s">
        <v>1268</v>
      </c>
    </row>
    <row r="8" spans="1:4">
      <c r="A8" s="3" t="s">
        <v>495</v>
      </c>
    </row>
    <row r="9" spans="1:4">
      <c r="A9" s="4" t="s">
        <v>1167</v>
      </c>
      <c r="C9" s="5" t="n">
        <v>3501</v>
      </c>
    </row>
    <row r="10" spans="1:4">
      <c r="A10" s="4" t="s">
        <v>1269</v>
      </c>
    </row>
    <row r="11" spans="1:4">
      <c r="A11" s="3" t="s">
        <v>495</v>
      </c>
    </row>
    <row r="12" spans="1:4">
      <c r="A12" s="4" t="s">
        <v>1167</v>
      </c>
      <c r="B12" s="5" t="n">
        <v>5154</v>
      </c>
    </row>
    <row r="13" spans="1:4">
      <c r="A13" s="4" t="s">
        <v>1270</v>
      </c>
    </row>
    <row r="14" spans="1:4">
      <c r="A14" s="3" t="s">
        <v>495</v>
      </c>
    </row>
    <row r="15" spans="1:4">
      <c r="A15" s="4" t="s">
        <v>1167</v>
      </c>
      <c r="C15" s="5" t="n">
        <v>3066</v>
      </c>
    </row>
    <row r="16" spans="1:4">
      <c r="A16" s="4" t="s">
        <v>1271</v>
      </c>
    </row>
    <row r="17" spans="1:4">
      <c r="A17" s="3" t="s">
        <v>495</v>
      </c>
    </row>
    <row r="18" spans="1:4">
      <c r="A18" s="4" t="s">
        <v>1167</v>
      </c>
      <c r="C18" s="5" t="n">
        <v>3411</v>
      </c>
    </row>
    <row r="19" spans="1:4">
      <c r="A19" s="4" t="s">
        <v>1272</v>
      </c>
    </row>
    <row r="20" spans="1:4">
      <c r="A20" s="3" t="s">
        <v>495</v>
      </c>
    </row>
    <row r="21" spans="1:4">
      <c r="A21" s="4" t="s">
        <v>1167</v>
      </c>
      <c r="C21" s="5" t="n">
        <v>2590</v>
      </c>
    </row>
    <row r="22" spans="1:4">
      <c r="A22" s="4" t="s">
        <v>1273</v>
      </c>
    </row>
    <row r="23" spans="1:4">
      <c r="A23" s="3" t="s">
        <v>495</v>
      </c>
    </row>
    <row r="24" spans="1:4">
      <c r="A24" s="4" t="s">
        <v>1167</v>
      </c>
      <c r="B24" s="5" t="n">
        <v>7916</v>
      </c>
      <c r="C24" s="5" t="n">
        <v>991</v>
      </c>
    </row>
    <row r="25" spans="1:4">
      <c r="A25" s="4" t="s">
        <v>1274</v>
      </c>
    </row>
    <row r="26" spans="1:4">
      <c r="A26" s="3" t="s">
        <v>495</v>
      </c>
    </row>
    <row r="27" spans="1:4">
      <c r="A27" s="4" t="s">
        <v>1167</v>
      </c>
      <c r="B27" s="5" t="n">
        <v>13070</v>
      </c>
      <c r="C27" s="5" t="n">
        <v>10058</v>
      </c>
    </row>
    <row r="28" spans="1:4">
      <c r="A28" s="4" t="s">
        <v>1275</v>
      </c>
    </row>
    <row r="29" spans="1:4">
      <c r="A29" s="3" t="s">
        <v>495</v>
      </c>
    </row>
    <row r="30" spans="1:4">
      <c r="A30" s="4" t="s">
        <v>1167</v>
      </c>
      <c r="B30" s="5" t="n">
        <v>5154</v>
      </c>
    </row>
    <row r="31" spans="1:4">
      <c r="A31" s="4" t="s">
        <v>1276</v>
      </c>
    </row>
    <row r="32" spans="1:4">
      <c r="A32" s="3" t="s">
        <v>495</v>
      </c>
    </row>
    <row r="33" spans="1:4">
      <c r="A33" s="4" t="s">
        <v>1167</v>
      </c>
      <c r="C33" s="5" t="n">
        <v>3066</v>
      </c>
    </row>
    <row r="34" spans="1:4">
      <c r="A34" s="4" t="s">
        <v>1277</v>
      </c>
    </row>
    <row r="35" spans="1:4">
      <c r="A35" s="3" t="s">
        <v>495</v>
      </c>
    </row>
    <row r="36" spans="1:4">
      <c r="A36" s="4" t="s">
        <v>1167</v>
      </c>
      <c r="C36" s="5" t="n">
        <v>3411</v>
      </c>
    </row>
    <row r="37" spans="1:4">
      <c r="A37" s="4" t="s">
        <v>1278</v>
      </c>
    </row>
    <row r="38" spans="1:4">
      <c r="A38" s="3" t="s">
        <v>495</v>
      </c>
    </row>
    <row r="39" spans="1:4">
      <c r="A39" s="4" t="s">
        <v>1167</v>
      </c>
      <c r="C39" s="5" t="n">
        <v>2590</v>
      </c>
    </row>
    <row r="40" spans="1:4">
      <c r="A40" s="4" t="s">
        <v>1279</v>
      </c>
    </row>
    <row r="41" spans="1:4">
      <c r="A41" s="3" t="s">
        <v>495</v>
      </c>
    </row>
    <row r="42" spans="1:4">
      <c r="A42" s="4" t="s">
        <v>1167</v>
      </c>
      <c r="B42" s="6" t="n">
        <v>7916</v>
      </c>
      <c r="C42" s="5" t="n">
        <v>991</v>
      </c>
    </row>
    <row r="43" spans="1:4">
      <c r="A43" s="4" t="s">
        <v>1158</v>
      </c>
    </row>
    <row r="44" spans="1:4">
      <c r="A44" s="3" t="s">
        <v>495</v>
      </c>
    </row>
    <row r="45" spans="1:4">
      <c r="A45" s="4" t="s">
        <v>1167</v>
      </c>
      <c r="C45" s="5" t="n">
        <v>3603</v>
      </c>
    </row>
    <row r="46" spans="1:4">
      <c r="A46" s="4" t="s">
        <v>1280</v>
      </c>
    </row>
    <row r="47" spans="1:4">
      <c r="A47" s="3" t="s">
        <v>495</v>
      </c>
    </row>
    <row r="48" spans="1:4">
      <c r="A48" s="4" t="s">
        <v>1167</v>
      </c>
      <c r="C48" s="5" t="n">
        <v>102</v>
      </c>
    </row>
    <row r="49" spans="1:4">
      <c r="A49" s="4" t="s">
        <v>1281</v>
      </c>
    </row>
    <row r="50" spans="1:4">
      <c r="A50" s="3" t="s">
        <v>495</v>
      </c>
    </row>
    <row r="51" spans="1:4">
      <c r="A51" s="4" t="s">
        <v>1167</v>
      </c>
      <c r="C51" s="6" t="n">
        <v>3501</v>
      </c>
    </row>
    <row r="52" spans="1:4">
      <c r="A52" s="4" t="s">
        <v>515</v>
      </c>
    </row>
    <row r="53" spans="1:4">
      <c r="A53" s="3" t="s">
        <v>495</v>
      </c>
    </row>
    <row r="54" spans="1:4">
      <c r="A54" s="4" t="s">
        <v>1167</v>
      </c>
      <c r="D54" s="6" t="n">
        <v>3903</v>
      </c>
    </row>
    <row r="55" spans="1:4">
      <c r="A55" s="4" t="s">
        <v>1282</v>
      </c>
    </row>
    <row r="56" spans="1:4">
      <c r="A56" s="3" t="s">
        <v>495</v>
      </c>
    </row>
    <row r="57" spans="1:4">
      <c r="A57" s="4" t="s">
        <v>1167</v>
      </c>
      <c r="D57" s="5" t="n">
        <v>1003</v>
      </c>
    </row>
    <row r="58" spans="1:4">
      <c r="A58" s="4" t="s">
        <v>1283</v>
      </c>
    </row>
    <row r="59" spans="1:4">
      <c r="A59" s="3" t="s">
        <v>495</v>
      </c>
    </row>
    <row r="60" spans="1:4">
      <c r="A60" s="4" t="s">
        <v>1167</v>
      </c>
      <c r="D60" s="5" t="n">
        <v>589</v>
      </c>
    </row>
    <row r="61" spans="1:4">
      <c r="A61" s="4" t="s">
        <v>1284</v>
      </c>
    </row>
    <row r="62" spans="1:4">
      <c r="A62" s="3" t="s">
        <v>495</v>
      </c>
    </row>
    <row r="63" spans="1:4">
      <c r="A63" s="4" t="s">
        <v>1167</v>
      </c>
      <c r="D63" s="5" t="n">
        <v>1433</v>
      </c>
    </row>
    <row r="64" spans="1:4">
      <c r="A64" s="4" t="s">
        <v>1285</v>
      </c>
    </row>
    <row r="65" spans="1:4">
      <c r="A65" s="3" t="s">
        <v>495</v>
      </c>
    </row>
    <row r="66" spans="1:4">
      <c r="A66" s="4" t="s">
        <v>1167</v>
      </c>
      <c r="D66" s="5" t="n">
        <v>878</v>
      </c>
    </row>
    <row r="67" spans="1:4">
      <c r="A67" s="4" t="s">
        <v>1286</v>
      </c>
    </row>
    <row r="68" spans="1:4">
      <c r="A68" s="3" t="s">
        <v>495</v>
      </c>
    </row>
    <row r="69" spans="1:4">
      <c r="A69" s="4" t="s">
        <v>1167</v>
      </c>
      <c r="D69" s="5" t="n">
        <v>3903</v>
      </c>
    </row>
    <row r="70" spans="1:4">
      <c r="A70" s="4" t="s">
        <v>1287</v>
      </c>
    </row>
    <row r="71" spans="1:4">
      <c r="A71" s="3" t="s">
        <v>495</v>
      </c>
    </row>
    <row r="72" spans="1:4">
      <c r="A72" s="4" t="s">
        <v>1167</v>
      </c>
      <c r="D72" s="5" t="n">
        <v>1003</v>
      </c>
    </row>
    <row r="73" spans="1:4">
      <c r="A73" s="4" t="s">
        <v>1288</v>
      </c>
    </row>
    <row r="74" spans="1:4">
      <c r="A74" s="3" t="s">
        <v>495</v>
      </c>
    </row>
    <row r="75" spans="1:4">
      <c r="A75" s="4" t="s">
        <v>1167</v>
      </c>
      <c r="D75" s="5" t="n">
        <v>589</v>
      </c>
    </row>
    <row r="76" spans="1:4">
      <c r="A76" s="4" t="s">
        <v>1289</v>
      </c>
    </row>
    <row r="77" spans="1:4">
      <c r="A77" s="3" t="s">
        <v>495</v>
      </c>
    </row>
    <row r="78" spans="1:4">
      <c r="A78" s="4" t="s">
        <v>1167</v>
      </c>
      <c r="D78" s="5" t="n">
        <v>1433</v>
      </c>
    </row>
    <row r="79" spans="1:4">
      <c r="A79" s="4" t="s">
        <v>1290</v>
      </c>
    </row>
    <row r="80" spans="1:4">
      <c r="A80" s="3" t="s">
        <v>495</v>
      </c>
    </row>
    <row r="81" spans="1:4">
      <c r="A81" s="4" t="s">
        <v>1167</v>
      </c>
      <c r="D81" s="6" t="n">
        <v>87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1</v>
      </c>
      <c r="B1" s="2" t="s">
        <v>1292</v>
      </c>
      <c r="C1" s="2" t="s">
        <v>1</v>
      </c>
    </row>
    <row r="2" spans="1:5">
      <c r="B2" s="2" t="s">
        <v>82</v>
      </c>
      <c r="C2" s="2" t="s">
        <v>2</v>
      </c>
      <c r="D2" s="2" t="s">
        <v>30</v>
      </c>
      <c r="E2" s="2" t="s">
        <v>82</v>
      </c>
    </row>
    <row r="3" spans="1:5">
      <c r="A3" s="4" t="s">
        <v>504</v>
      </c>
    </row>
    <row r="4" spans="1:5">
      <c r="A4" s="3" t="s">
        <v>1293</v>
      </c>
    </row>
    <row r="5" spans="1:5">
      <c r="A5" s="4" t="s">
        <v>1294</v>
      </c>
      <c r="C5" s="6" t="n">
        <v>16332</v>
      </c>
      <c r="D5" s="6" t="n">
        <v>10863</v>
      </c>
    </row>
    <row r="6" spans="1:5">
      <c r="A6" s="4" t="s">
        <v>1295</v>
      </c>
      <c r="D6" s="5" t="n">
        <v>5061</v>
      </c>
    </row>
    <row r="7" spans="1:5">
      <c r="A7" s="4" t="s">
        <v>1296</v>
      </c>
      <c r="C7" s="5" t="n">
        <v>621</v>
      </c>
      <c r="D7" s="5" t="n">
        <v>666</v>
      </c>
      <c r="E7" s="6" t="n">
        <v>450</v>
      </c>
    </row>
    <row r="8" spans="1:5">
      <c r="A8" s="4" t="s">
        <v>1297</v>
      </c>
      <c r="C8" s="5" t="n">
        <v>1141</v>
      </c>
      <c r="D8" s="5" t="n">
        <v>305</v>
      </c>
    </row>
    <row r="9" spans="1:5">
      <c r="A9" s="4" t="s">
        <v>1298</v>
      </c>
      <c r="C9" s="5" t="n">
        <v>136</v>
      </c>
      <c r="D9" s="5" t="n">
        <v>114</v>
      </c>
    </row>
    <row r="10" spans="1:5">
      <c r="A10" s="4" t="s">
        <v>1299</v>
      </c>
      <c r="C10" s="5" t="n">
        <v>-1974</v>
      </c>
    </row>
    <row r="11" spans="1:5">
      <c r="A11" s="4" t="s">
        <v>1300</v>
      </c>
      <c r="C11" s="5" t="n">
        <v>-702</v>
      </c>
      <c r="D11" s="5" t="n">
        <v>-677</v>
      </c>
    </row>
    <row r="12" spans="1:5">
      <c r="A12" s="4" t="s">
        <v>1301</v>
      </c>
      <c r="B12" s="6" t="n">
        <v>10863</v>
      </c>
      <c r="C12" s="5" t="n">
        <v>15554</v>
      </c>
      <c r="D12" s="5" t="n">
        <v>16332</v>
      </c>
      <c r="E12" s="5" t="n">
        <v>10863</v>
      </c>
    </row>
    <row r="13" spans="1:5">
      <c r="A13" s="3" t="s">
        <v>1302</v>
      </c>
    </row>
    <row r="14" spans="1:5">
      <c r="A14" s="4" t="s">
        <v>1303</v>
      </c>
      <c r="C14" s="5" t="n">
        <v>13840</v>
      </c>
      <c r="D14" s="5" t="n">
        <v>13840</v>
      </c>
      <c r="E14" s="5" t="n">
        <v>9713</v>
      </c>
    </row>
    <row r="15" spans="1:5">
      <c r="A15" s="4" t="s">
        <v>1304</v>
      </c>
      <c r="D15" s="5" t="n">
        <v>3903</v>
      </c>
    </row>
    <row r="16" spans="1:5">
      <c r="A16" s="4" t="s">
        <v>1305</v>
      </c>
      <c r="C16" s="5" t="n">
        <v>1953</v>
      </c>
      <c r="D16" s="5" t="n">
        <v>901</v>
      </c>
    </row>
    <row r="17" spans="1:5">
      <c r="A17" s="4" t="s">
        <v>1299</v>
      </c>
      <c r="C17" s="5" t="n">
        <v>-1974</v>
      </c>
    </row>
    <row r="18" spans="1:5">
      <c r="A18" s="4" t="s">
        <v>1300</v>
      </c>
      <c r="C18" s="5" t="n">
        <v>-702</v>
      </c>
      <c r="D18" s="5" t="n">
        <v>-677</v>
      </c>
    </row>
    <row r="19" spans="1:5">
      <c r="A19" s="4" t="s">
        <v>1306</v>
      </c>
      <c r="B19" s="5" t="n">
        <v>13840</v>
      </c>
      <c r="C19" s="5" t="n">
        <v>13117</v>
      </c>
      <c r="D19" s="5" t="n">
        <v>13840</v>
      </c>
      <c r="E19" s="5" t="n">
        <v>13840</v>
      </c>
    </row>
    <row r="20" spans="1:5">
      <c r="A20" s="4" t="s">
        <v>1307</v>
      </c>
      <c r="C20" s="5" t="n">
        <v>-2437</v>
      </c>
      <c r="D20" s="5" t="n">
        <v>-2492</v>
      </c>
    </row>
    <row r="21" spans="1:5">
      <c r="A21" s="4" t="s">
        <v>1308</v>
      </c>
      <c r="C21" s="5" t="n">
        <v>-3081</v>
      </c>
      <c r="D21" s="5" t="n">
        <v>-3550</v>
      </c>
    </row>
    <row r="22" spans="1:5">
      <c r="A22" s="4" t="s">
        <v>1309</v>
      </c>
      <c r="C22" s="6" t="n">
        <v>15554</v>
      </c>
      <c r="D22" s="5" t="n">
        <v>16332</v>
      </c>
    </row>
    <row r="23" spans="1:5">
      <c r="A23" s="4" t="s">
        <v>515</v>
      </c>
    </row>
    <row r="24" spans="1:5">
      <c r="A24" s="3" t="s">
        <v>1293</v>
      </c>
    </row>
    <row r="25" spans="1:5">
      <c r="A25" s="4" t="s">
        <v>1294</v>
      </c>
      <c r="B25" s="5" t="n">
        <v>5249</v>
      </c>
      <c r="D25" s="5" t="n">
        <v>5061</v>
      </c>
    </row>
    <row r="26" spans="1:5">
      <c r="A26" s="4" t="s">
        <v>1310</v>
      </c>
      <c r="B26" s="5" t="n">
        <v>3</v>
      </c>
      <c r="E26" s="5" t="n">
        <v>3</v>
      </c>
    </row>
    <row r="27" spans="1:5">
      <c r="A27" s="4" t="s">
        <v>1296</v>
      </c>
      <c r="B27" s="5" t="n">
        <v>18</v>
      </c>
      <c r="E27" s="5" t="n">
        <v>18</v>
      </c>
    </row>
    <row r="28" spans="1:5">
      <c r="A28" s="4" t="s">
        <v>1297</v>
      </c>
      <c r="B28" s="5" t="n">
        <v>-87</v>
      </c>
    </row>
    <row r="29" spans="1:5">
      <c r="A29" s="4" t="s">
        <v>1311</v>
      </c>
      <c r="B29" s="5" t="n">
        <v>-106</v>
      </c>
    </row>
    <row r="30" spans="1:5">
      <c r="A30" s="4" t="s">
        <v>1312</v>
      </c>
      <c r="B30" s="5" t="n">
        <v>-108</v>
      </c>
    </row>
    <row r="31" spans="1:5">
      <c r="A31" s="4" t="s">
        <v>1298</v>
      </c>
      <c r="B31" s="5" t="n">
        <v>-2</v>
      </c>
    </row>
    <row r="32" spans="1:5">
      <c r="A32" s="4" t="s">
        <v>1301</v>
      </c>
      <c r="B32" s="5" t="n">
        <v>5061</v>
      </c>
      <c r="E32" s="5" t="n">
        <v>5061</v>
      </c>
    </row>
    <row r="33" spans="1:5">
      <c r="A33" s="3" t="s">
        <v>1302</v>
      </c>
    </row>
    <row r="34" spans="1:5">
      <c r="A34" s="4" t="s">
        <v>1303</v>
      </c>
      <c r="B34" s="5" t="n">
        <v>4001</v>
      </c>
      <c r="D34" s="6" t="n">
        <v>3903</v>
      </c>
    </row>
    <row r="35" spans="1:5">
      <c r="A35" s="4" t="s">
        <v>1305</v>
      </c>
      <c r="B35" s="5" t="n">
        <v>-82</v>
      </c>
    </row>
    <row r="36" spans="1:5">
      <c r="A36" s="4" t="s">
        <v>1300</v>
      </c>
      <c r="B36" s="5" t="n">
        <v>-16</v>
      </c>
    </row>
    <row r="37" spans="1:5">
      <c r="A37" s="4" t="s">
        <v>1306</v>
      </c>
      <c r="B37" s="5" t="n">
        <v>3903</v>
      </c>
      <c r="E37" s="5" t="n">
        <v>3903</v>
      </c>
    </row>
    <row r="38" spans="1:5">
      <c r="A38" s="4" t="s">
        <v>1307</v>
      </c>
      <c r="B38" s="5" t="n">
        <v>-1158</v>
      </c>
      <c r="E38" s="5" t="n">
        <v>-1158</v>
      </c>
    </row>
    <row r="39" spans="1:5">
      <c r="A39" s="4" t="s">
        <v>1309</v>
      </c>
      <c r="B39" s="6" t="n">
        <v>5061</v>
      </c>
      <c r="E39" s="6" t="n">
        <v>5061</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313</v>
      </c>
      <c r="C1" s="2" t="s">
        <v>1292</v>
      </c>
      <c r="D1" s="2" t="s">
        <v>1</v>
      </c>
    </row>
    <row r="2" spans="1:6">
      <c r="C2" s="2" t="s">
        <v>82</v>
      </c>
      <c r="D2" s="2" t="s">
        <v>2</v>
      </c>
      <c r="E2" s="2" t="s">
        <v>30</v>
      </c>
      <c r="F2" s="2" t="s">
        <v>82</v>
      </c>
    </row>
    <row r="3" spans="1:6">
      <c r="A3" s="3" t="s">
        <v>495</v>
      </c>
    </row>
    <row r="4" spans="1:6">
      <c r="A4" s="4" t="s">
        <v>1314</v>
      </c>
      <c r="B4" s="4" t="s">
        <v>146</v>
      </c>
      <c r="D4" s="6" t="n">
        <v>-1024</v>
      </c>
      <c r="E4" s="6" t="n">
        <v>9</v>
      </c>
      <c r="F4" s="6" t="n">
        <v>571</v>
      </c>
    </row>
    <row r="5" spans="1:6">
      <c r="A5" s="4" t="s">
        <v>504</v>
      </c>
    </row>
    <row r="6" spans="1:6">
      <c r="A6" s="3" t="s">
        <v>495</v>
      </c>
    </row>
    <row r="7" spans="1:6">
      <c r="A7" s="4" t="s">
        <v>1315</v>
      </c>
      <c r="D7" s="5" t="n">
        <v>621</v>
      </c>
      <c r="E7" s="5" t="n">
        <v>666</v>
      </c>
      <c r="F7" s="5" t="n">
        <v>450</v>
      </c>
    </row>
    <row r="8" spans="1:6">
      <c r="A8" s="4" t="s">
        <v>1316</v>
      </c>
      <c r="D8" s="5" t="n">
        <v>-793</v>
      </c>
      <c r="E8" s="5" t="n">
        <v>-795</v>
      </c>
      <c r="F8" s="5" t="n">
        <v>-592</v>
      </c>
    </row>
    <row r="9" spans="1:6">
      <c r="A9" s="4" t="s">
        <v>1317</v>
      </c>
      <c r="D9" s="5" t="n">
        <v>377</v>
      </c>
    </row>
    <row r="10" spans="1:6">
      <c r="A10" s="4" t="s">
        <v>1318</v>
      </c>
      <c r="D10" s="5" t="n">
        <v>207</v>
      </c>
      <c r="E10" s="5" t="n">
        <v>248</v>
      </c>
      <c r="F10" s="5" t="n">
        <v>242</v>
      </c>
    </row>
    <row r="11" spans="1:6">
      <c r="A11" s="4" t="s">
        <v>1319</v>
      </c>
      <c r="D11" s="5" t="n">
        <v>412</v>
      </c>
      <c r="E11" s="5" t="n">
        <v>119</v>
      </c>
      <c r="F11" s="5" t="n">
        <v>100</v>
      </c>
    </row>
    <row r="12" spans="1:6">
      <c r="A12" s="4" t="s">
        <v>1314</v>
      </c>
      <c r="D12" s="5" t="n">
        <v>117</v>
      </c>
      <c r="E12" s="5" t="n">
        <v>173</v>
      </c>
      <c r="F12" s="5" t="n">
        <v>-52</v>
      </c>
    </row>
    <row r="13" spans="1:6">
      <c r="A13" s="4" t="s">
        <v>1320</v>
      </c>
      <c r="D13" s="5" t="n">
        <v>-584</v>
      </c>
      <c r="E13" s="5" t="n">
        <v>-248</v>
      </c>
      <c r="F13" s="5" t="n">
        <v>-242</v>
      </c>
    </row>
    <row r="14" spans="1:6">
      <c r="A14" s="4" t="s">
        <v>1321</v>
      </c>
      <c r="D14" s="5" t="n">
        <v>-467</v>
      </c>
      <c r="E14" s="5" t="n">
        <v>-75</v>
      </c>
      <c r="F14" s="5" t="n">
        <v>-294</v>
      </c>
    </row>
    <row r="15" spans="1:6">
      <c r="A15" s="4" t="s">
        <v>1322</v>
      </c>
      <c r="D15" s="6" t="n">
        <v>-55</v>
      </c>
      <c r="E15" s="6" t="n">
        <v>44</v>
      </c>
      <c r="F15" s="5" t="n">
        <v>-194</v>
      </c>
    </row>
    <row r="16" spans="1:6">
      <c r="A16" s="4" t="s">
        <v>515</v>
      </c>
    </row>
    <row r="17" spans="1:6">
      <c r="A17" s="3" t="s">
        <v>495</v>
      </c>
    </row>
    <row r="18" spans="1:6">
      <c r="A18" s="4" t="s">
        <v>1323</v>
      </c>
      <c r="C18" s="6" t="n">
        <v>3</v>
      </c>
      <c r="F18" s="5" t="n">
        <v>3</v>
      </c>
    </row>
    <row r="19" spans="1:6">
      <c r="A19" s="4" t="s">
        <v>1315</v>
      </c>
      <c r="C19" s="6" t="n">
        <v>18</v>
      </c>
      <c r="F19" s="5" t="n">
        <v>18</v>
      </c>
    </row>
    <row r="20" spans="1:6">
      <c r="A20" s="4" t="s">
        <v>1316</v>
      </c>
      <c r="F20" s="5" t="n">
        <v>-23</v>
      </c>
    </row>
    <row r="21" spans="1:6">
      <c r="A21" s="4" t="s">
        <v>1319</v>
      </c>
      <c r="F21" s="5" t="n">
        <v>-2</v>
      </c>
    </row>
    <row r="22" spans="1:6">
      <c r="A22" s="4" t="s">
        <v>1322</v>
      </c>
      <c r="F22" s="6" t="n">
        <v>-2</v>
      </c>
    </row>
    <row r="23" spans="1:6"/>
    <row r="24" spans="1:6">
      <c r="A24" s="4" t="s">
        <v>165</v>
      </c>
      <c r="B24" s="4" t="s">
        <v>170</v>
      </c>
    </row>
    <row r="25" spans="1:6">
      <c r="A25" s="4" t="s">
        <v>167</v>
      </c>
      <c r="B25" s="4" t="s">
        <v>168</v>
      </c>
    </row>
  </sheetData>
  <mergeCells count="5">
    <mergeCell ref="A1:B2"/>
    <mergeCell ref="D1:F1"/>
    <mergeCell ref="A23:E23"/>
    <mergeCell ref="B24:E24"/>
    <mergeCell ref="B25:E2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0</v>
      </c>
      <c r="D2" s="2" t="s">
        <v>82</v>
      </c>
    </row>
    <row r="3" spans="1:4">
      <c r="A3" s="4" t="s">
        <v>504</v>
      </c>
    </row>
    <row r="4" spans="1:4">
      <c r="A4" s="3" t="s">
        <v>495</v>
      </c>
    </row>
    <row r="5" spans="1:4">
      <c r="A5" s="4" t="s">
        <v>1325</v>
      </c>
      <c r="B5" s="4" t="s">
        <v>1326</v>
      </c>
      <c r="C5" s="4" t="s">
        <v>1064</v>
      </c>
      <c r="D5" s="4" t="s">
        <v>1327</v>
      </c>
    </row>
    <row r="6" spans="1:4">
      <c r="A6" s="4" t="s">
        <v>1328</v>
      </c>
      <c r="B6" s="4" t="s">
        <v>1064</v>
      </c>
      <c r="C6" s="4" t="s">
        <v>1327</v>
      </c>
      <c r="D6" s="4" t="s">
        <v>1064</v>
      </c>
    </row>
    <row r="7" spans="1:4">
      <c r="A7" s="4" t="s">
        <v>1329</v>
      </c>
      <c r="B7" s="4" t="s">
        <v>927</v>
      </c>
      <c r="C7" s="4" t="s">
        <v>927</v>
      </c>
      <c r="D7" s="4" t="s">
        <v>927</v>
      </c>
    </row>
    <row r="8" spans="1:4">
      <c r="A8" s="4" t="s">
        <v>515</v>
      </c>
    </row>
    <row r="9" spans="1:4">
      <c r="A9" s="3" t="s">
        <v>495</v>
      </c>
    </row>
    <row r="10" spans="1:4">
      <c r="A10" s="4" t="s">
        <v>1325</v>
      </c>
      <c r="D10" s="4" t="s">
        <v>1327</v>
      </c>
    </row>
    <row r="11" spans="1:4">
      <c r="A11" s="4" t="s">
        <v>1328</v>
      </c>
      <c r="D11" s="4" t="s">
        <v>1064</v>
      </c>
    </row>
    <row r="12" spans="1:4">
      <c r="A12" s="4" t="s">
        <v>1329</v>
      </c>
      <c r="D12" s="4" t="s">
        <v>92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612</v>
      </c>
    </row>
    <row r="2" spans="1:2">
      <c r="A2" s="3" t="s">
        <v>495</v>
      </c>
    </row>
    <row r="3" spans="1:2">
      <c r="A3" s="5" t="n">
        <v>2018</v>
      </c>
      <c r="B3" s="6" t="n">
        <v>635</v>
      </c>
    </row>
    <row r="4" spans="1:2">
      <c r="A4" s="5" t="n">
        <v>2019</v>
      </c>
      <c r="B4" s="5" t="n">
        <v>686</v>
      </c>
    </row>
    <row r="5" spans="1:2">
      <c r="A5" s="5" t="n">
        <v>2020</v>
      </c>
      <c r="B5" s="5" t="n">
        <v>676</v>
      </c>
    </row>
    <row r="6" spans="1:2">
      <c r="A6" s="5" t="n">
        <v>2021</v>
      </c>
      <c r="B6" s="5" t="n">
        <v>692</v>
      </c>
    </row>
    <row r="7" spans="1:2">
      <c r="A7" s="5" t="n">
        <v>2022</v>
      </c>
      <c r="B7" s="5" t="n">
        <v>708</v>
      </c>
    </row>
    <row r="8" spans="1:2">
      <c r="A8" s="4" t="s">
        <v>1331</v>
      </c>
      <c r="B8" s="6" t="n">
        <v>393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332</v>
      </c>
      <c r="B1" s="2" t="s">
        <v>1</v>
      </c>
    </row>
    <row r="2" spans="1:2">
      <c r="B2" s="2" t="s">
        <v>612</v>
      </c>
    </row>
    <row r="3" spans="1:2">
      <c r="A3" s="3" t="s">
        <v>335</v>
      </c>
    </row>
    <row r="4" spans="1:2">
      <c r="A4" s="4" t="s">
        <v>1333</v>
      </c>
      <c r="B4" s="6" t="n">
        <v>2541000</v>
      </c>
    </row>
    <row r="5" spans="1:2">
      <c r="A5" s="4" t="s">
        <v>1334</v>
      </c>
      <c r="B5" s="6" t="n">
        <v>14298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5</v>
      </c>
      <c r="B1" s="2" t="s">
        <v>2</v>
      </c>
      <c r="C1" s="2" t="s">
        <v>30</v>
      </c>
    </row>
    <row r="2" spans="1:3">
      <c r="A2" s="4" t="s">
        <v>1336</v>
      </c>
    </row>
    <row r="3" spans="1:3">
      <c r="A3" s="3" t="s">
        <v>1337</v>
      </c>
    </row>
    <row r="4" spans="1:3">
      <c r="A4" s="4" t="s">
        <v>1338</v>
      </c>
      <c r="B4" s="6" t="n">
        <v>77023</v>
      </c>
      <c r="C4" s="6" t="n">
        <v>56095</v>
      </c>
    </row>
    <row r="5" spans="1:3">
      <c r="A5" s="4" t="s">
        <v>1339</v>
      </c>
    </row>
    <row r="6" spans="1:3">
      <c r="A6" s="3" t="s">
        <v>1337</v>
      </c>
    </row>
    <row r="7" spans="1:3">
      <c r="A7" s="4" t="s">
        <v>1338</v>
      </c>
      <c r="B7" s="5" t="n">
        <v>3150</v>
      </c>
      <c r="C7" s="5" t="n">
        <v>3889</v>
      </c>
    </row>
    <row r="8" spans="1:3">
      <c r="A8" s="4" t="s">
        <v>1340</v>
      </c>
    </row>
    <row r="9" spans="1:3">
      <c r="A9" s="3" t="s">
        <v>1337</v>
      </c>
    </row>
    <row r="10" spans="1:3">
      <c r="A10" s="4" t="s">
        <v>1338</v>
      </c>
      <c r="B10" s="6" t="n">
        <v>2541</v>
      </c>
      <c r="C10" s="6" t="n">
        <v>23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41</v>
      </c>
      <c r="B1" s="2" t="s">
        <v>2</v>
      </c>
      <c r="C1" s="2" t="s">
        <v>30</v>
      </c>
    </row>
    <row r="2" spans="1:3">
      <c r="A2" s="3" t="s">
        <v>1342</v>
      </c>
    </row>
    <row r="3" spans="1:3">
      <c r="A3" s="4" t="s">
        <v>1343</v>
      </c>
      <c r="B3" s="6" t="n">
        <v>7939000</v>
      </c>
      <c r="C3" s="6" t="n">
        <v>6443000</v>
      </c>
    </row>
    <row r="4" spans="1:3">
      <c r="A4" s="4" t="s">
        <v>1344</v>
      </c>
      <c r="B4" s="5" t="n">
        <v>12736000</v>
      </c>
    </row>
    <row r="5" spans="1:3">
      <c r="A5" s="4" t="s">
        <v>1345</v>
      </c>
      <c r="B5" s="5" t="n">
        <v>11259000</v>
      </c>
    </row>
    <row r="6" spans="1:3">
      <c r="A6" s="4" t="s">
        <v>1346</v>
      </c>
    </row>
    <row r="7" spans="1:3">
      <c r="A7" s="3" t="s">
        <v>1342</v>
      </c>
    </row>
    <row r="8" spans="1:3">
      <c r="A8" s="4" t="s">
        <v>1343</v>
      </c>
      <c r="B8" s="5" t="n">
        <v>25000</v>
      </c>
    </row>
    <row r="9" spans="1:3">
      <c r="A9" s="4" t="s">
        <v>1347</v>
      </c>
    </row>
    <row r="10" spans="1:3">
      <c r="A10" s="3" t="s">
        <v>1342</v>
      </c>
    </row>
    <row r="11" spans="1:3">
      <c r="A11" s="4" t="s">
        <v>1343</v>
      </c>
      <c r="B11" s="6" t="n">
        <v>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348</v>
      </c>
      <c r="B1" s="2" t="s">
        <v>1</v>
      </c>
    </row>
    <row r="2" spans="1:2">
      <c r="B2" s="2" t="s">
        <v>612</v>
      </c>
    </row>
    <row r="3" spans="1:2">
      <c r="A3" s="3" t="s">
        <v>1349</v>
      </c>
    </row>
    <row r="4" spans="1:2">
      <c r="A4" s="4" t="s">
        <v>1350</v>
      </c>
      <c r="B4" s="4" t="s">
        <v>1351</v>
      </c>
    </row>
    <row r="5" spans="1:2">
      <c r="A5" s="4" t="s">
        <v>1352</v>
      </c>
    </row>
    <row r="6" spans="1:2">
      <c r="A6" s="3" t="s">
        <v>1349</v>
      </c>
    </row>
    <row r="7" spans="1:2">
      <c r="A7" s="4" t="s">
        <v>1353</v>
      </c>
      <c r="B7" s="4" t="s">
        <v>925</v>
      </c>
    </row>
    <row r="8" spans="1:2">
      <c r="A8" s="4" t="s">
        <v>1354</v>
      </c>
    </row>
    <row r="9" spans="1:2">
      <c r="A9" s="3" t="s">
        <v>1349</v>
      </c>
    </row>
    <row r="10" spans="1:2">
      <c r="A10" s="4" t="s">
        <v>1355</v>
      </c>
      <c r="B10" s="6" t="n">
        <v>1976000</v>
      </c>
    </row>
    <row r="11" spans="1:2">
      <c r="A11" s="4" t="s">
        <v>1356</v>
      </c>
    </row>
    <row r="12" spans="1:2">
      <c r="A12" s="3" t="s">
        <v>1349</v>
      </c>
    </row>
    <row r="13" spans="1:2">
      <c r="A13" s="4" t="s">
        <v>1355</v>
      </c>
      <c r="B13" s="6" t="n">
        <v>1822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4"/>
  </cols>
  <sheetData>
    <row r="1" spans="1:2">
      <c r="A1" s="1" t="s">
        <v>1357</v>
      </c>
      <c r="B1" s="2" t="s">
        <v>1292</v>
      </c>
    </row>
    <row r="2" spans="1:2">
      <c r="B2" s="2" t="s">
        <v>1358</v>
      </c>
    </row>
    <row r="3" spans="1:2">
      <c r="A3" s="3" t="s">
        <v>1359</v>
      </c>
    </row>
    <row r="4" spans="1:2">
      <c r="A4" s="4" t="s">
        <v>1360</v>
      </c>
      <c r="B4" s="7" t="n">
        <v>0.22</v>
      </c>
    </row>
    <row r="5" spans="1:2">
      <c r="A5" s="4" t="s">
        <v>1361</v>
      </c>
      <c r="B5" s="4" t="s">
        <v>1362</v>
      </c>
    </row>
    <row r="6" spans="1:2">
      <c r="A6" s="4" t="s">
        <v>1363</v>
      </c>
      <c r="B6" s="4" t="s">
        <v>1364</v>
      </c>
    </row>
    <row r="7" spans="1:2">
      <c r="A7" s="4" t="s">
        <v>1365</v>
      </c>
      <c r="B7" s="4" t="s">
        <v>136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7</v>
      </c>
      <c r="B1" s="2" t="s">
        <v>2</v>
      </c>
      <c r="C1" s="2" t="s">
        <v>30</v>
      </c>
      <c r="D1" s="2" t="s">
        <v>82</v>
      </c>
      <c r="E1" s="2" t="s">
        <v>1162</v>
      </c>
    </row>
    <row r="2" spans="1:5">
      <c r="A2" s="4" t="s">
        <v>34</v>
      </c>
      <c r="B2" s="6" t="n">
        <v>9897</v>
      </c>
      <c r="C2" s="6" t="n">
        <v>9559</v>
      </c>
    </row>
    <row r="3" spans="1:5">
      <c r="A3" s="4" t="s">
        <v>38</v>
      </c>
      <c r="B3" s="5" t="n">
        <v>4812</v>
      </c>
      <c r="C3" s="5" t="n">
        <v>4703</v>
      </c>
    </row>
    <row r="4" spans="1:5">
      <c r="A4" s="4" t="s">
        <v>1151</v>
      </c>
      <c r="B4" s="5" t="n">
        <v>153824</v>
      </c>
      <c r="C4" s="5" t="n">
        <v>150488</v>
      </c>
    </row>
    <row r="5" spans="1:5">
      <c r="A5" s="4" t="s">
        <v>50</v>
      </c>
      <c r="B5" s="5" t="n">
        <v>591945</v>
      </c>
      <c r="C5" s="5" t="n">
        <v>580354</v>
      </c>
    </row>
    <row r="6" spans="1:5">
      <c r="A6" s="4" t="s">
        <v>1368</v>
      </c>
      <c r="B6" s="5" t="n">
        <v>59387</v>
      </c>
      <c r="C6" s="5" t="n">
        <v>59090</v>
      </c>
      <c r="D6" s="6" t="n">
        <v>59962</v>
      </c>
      <c r="E6" s="6" t="n">
        <v>49856</v>
      </c>
    </row>
    <row r="7" spans="1:5">
      <c r="A7" s="4" t="s">
        <v>70</v>
      </c>
      <c r="B7" s="5" t="n">
        <v>591945</v>
      </c>
      <c r="C7" s="5" t="n">
        <v>580354</v>
      </c>
    </row>
    <row r="8" spans="1:5">
      <c r="A8" s="4" t="s">
        <v>1369</v>
      </c>
    </row>
    <row r="9" spans="1:5">
      <c r="A9" s="4" t="s">
        <v>34</v>
      </c>
      <c r="B9" s="5" t="n">
        <v>1082</v>
      </c>
      <c r="C9" s="5" t="n">
        <v>96</v>
      </c>
    </row>
    <row r="10" spans="1:5">
      <c r="A10" s="4" t="s">
        <v>1370</v>
      </c>
      <c r="B10" s="5" t="n">
        <v>52522</v>
      </c>
      <c r="C10" s="5" t="n">
        <v>52674</v>
      </c>
    </row>
    <row r="11" spans="1:5">
      <c r="A11" s="4" t="s">
        <v>38</v>
      </c>
      <c r="B11" s="5" t="n">
        <v>4812</v>
      </c>
      <c r="C11" s="5" t="n">
        <v>4703</v>
      </c>
    </row>
    <row r="12" spans="1:5">
      <c r="A12" s="4" t="s">
        <v>1151</v>
      </c>
      <c r="B12" s="5" t="n">
        <v>1169</v>
      </c>
      <c r="C12" s="5" t="n">
        <v>1841</v>
      </c>
    </row>
    <row r="13" spans="1:5">
      <c r="A13" s="4" t="s">
        <v>265</v>
      </c>
      <c r="B13" s="5" t="n">
        <v>224</v>
      </c>
      <c r="C13" s="5" t="n">
        <v>469</v>
      </c>
    </row>
    <row r="14" spans="1:5">
      <c r="A14" s="4" t="s">
        <v>50</v>
      </c>
      <c r="B14" s="5" t="n">
        <v>59809</v>
      </c>
      <c r="C14" s="5" t="n">
        <v>59783</v>
      </c>
    </row>
    <row r="15" spans="1:5">
      <c r="A15" s="4" t="s">
        <v>1371</v>
      </c>
      <c r="B15" s="5" t="n">
        <v>422</v>
      </c>
      <c r="C15" s="5" t="n">
        <v>693</v>
      </c>
    </row>
    <row r="16" spans="1:5">
      <c r="A16" s="4" t="s">
        <v>1368</v>
      </c>
      <c r="B16" s="5" t="n">
        <v>59387</v>
      </c>
      <c r="C16" s="5" t="n">
        <v>59090</v>
      </c>
    </row>
    <row r="17" spans="1:5">
      <c r="A17" s="4" t="s">
        <v>70</v>
      </c>
      <c r="B17" s="6" t="n">
        <v>59809</v>
      </c>
      <c r="C17" s="6" t="n">
        <v>5978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4" t="s">
        <v>101</v>
      </c>
      <c r="J3" s="6" t="n">
        <v>167</v>
      </c>
      <c r="K3" s="6" t="n">
        <v>222</v>
      </c>
      <c r="L3" s="6" t="n">
        <v>238</v>
      </c>
    </row>
    <row r="4" spans="1:12">
      <c r="A4" s="4" t="s">
        <v>1373</v>
      </c>
      <c r="B4" s="6" t="n">
        <v>2</v>
      </c>
      <c r="C4" s="6" t="n">
        <v>2</v>
      </c>
      <c r="D4" s="6" t="n">
        <v>4</v>
      </c>
      <c r="E4" s="6" t="n">
        <v>504</v>
      </c>
      <c r="F4" s="6" t="n">
        <v>84</v>
      </c>
      <c r="G4" s="6" t="n">
        <v>6</v>
      </c>
      <c r="H4" s="6" t="n">
        <v>128</v>
      </c>
      <c r="J4" s="5" t="n">
        <v>512</v>
      </c>
      <c r="K4" s="5" t="n">
        <v>218</v>
      </c>
      <c r="L4" s="5" t="n">
        <v>13</v>
      </c>
    </row>
    <row r="5" spans="1:12">
      <c r="A5" s="4" t="s">
        <v>107</v>
      </c>
      <c r="J5" s="5" t="n">
        <v>294</v>
      </c>
      <c r="K5" s="5" t="n">
        <v>283</v>
      </c>
      <c r="L5" s="5" t="n">
        <v>229</v>
      </c>
    </row>
    <row r="6" spans="1:12">
      <c r="A6" s="4" t="s">
        <v>1374</v>
      </c>
      <c r="B6" s="5" t="n">
        <v>13</v>
      </c>
      <c r="F6" s="5" t="n">
        <v>-25</v>
      </c>
      <c r="H6" s="5" t="n">
        <v>314</v>
      </c>
      <c r="I6" s="6" t="n">
        <v>58</v>
      </c>
      <c r="J6" s="5" t="n">
        <v>13</v>
      </c>
      <c r="K6" s="5" t="n">
        <v>347</v>
      </c>
      <c r="L6" s="5" t="n">
        <v>1806</v>
      </c>
    </row>
    <row r="7" spans="1:12">
      <c r="A7" s="4" t="s">
        <v>123</v>
      </c>
      <c r="J7" s="5" t="n">
        <v>17775</v>
      </c>
      <c r="K7" s="5" t="n">
        <v>17178</v>
      </c>
      <c r="L7" s="5" t="n">
        <v>16199</v>
      </c>
    </row>
    <row r="8" spans="1:12">
      <c r="A8" s="4" t="s">
        <v>126</v>
      </c>
      <c r="B8" s="5" t="n">
        <v>359</v>
      </c>
      <c r="C8" s="5" t="n">
        <v>127</v>
      </c>
      <c r="D8" s="5" t="n">
        <v>244</v>
      </c>
      <c r="E8" s="5" t="n">
        <v>330</v>
      </c>
      <c r="F8" s="5" t="n">
        <v>252</v>
      </c>
      <c r="G8" s="5" t="n">
        <v>150</v>
      </c>
      <c r="H8" s="5" t="n">
        <v>162</v>
      </c>
      <c r="I8" s="5" t="n">
        <v>255</v>
      </c>
      <c r="J8" s="5" t="n">
        <v>1060</v>
      </c>
      <c r="K8" s="5" t="n">
        <v>819</v>
      </c>
      <c r="L8" s="5" t="n">
        <v>83</v>
      </c>
    </row>
    <row r="9" spans="1:12">
      <c r="A9" s="4" t="s">
        <v>127</v>
      </c>
      <c r="B9" s="6" t="n">
        <v>578</v>
      </c>
      <c r="C9" s="6" t="n">
        <v>1206</v>
      </c>
      <c r="D9" s="6" t="n">
        <v>1294</v>
      </c>
      <c r="E9" s="6" t="n">
        <v>1459</v>
      </c>
      <c r="F9" s="6" t="n">
        <v>1302</v>
      </c>
      <c r="G9" s="6" t="n">
        <v>1447</v>
      </c>
      <c r="H9" s="6" t="n">
        <v>1115</v>
      </c>
      <c r="I9" s="6" t="n">
        <v>1292</v>
      </c>
      <c r="J9" s="5" t="n">
        <v>4537</v>
      </c>
      <c r="K9" s="5" t="n">
        <v>5156</v>
      </c>
      <c r="L9" s="5" t="n">
        <v>3058</v>
      </c>
    </row>
    <row r="10" spans="1:12">
      <c r="A10" s="4" t="s">
        <v>1375</v>
      </c>
      <c r="J10" s="5" t="n">
        <v>4300</v>
      </c>
      <c r="K10" s="5" t="n">
        <v>4150</v>
      </c>
      <c r="L10" s="5" t="n">
        <v>3052</v>
      </c>
    </row>
    <row r="11" spans="1:12">
      <c r="A11" s="4" t="s">
        <v>1369</v>
      </c>
    </row>
    <row r="12" spans="1:12">
      <c r="A12" s="4" t="s">
        <v>1376</v>
      </c>
      <c r="J12" s="5" t="n">
        <v>44</v>
      </c>
      <c r="K12" s="5" t="n">
        <v>59</v>
      </c>
      <c r="L12" s="5" t="n">
        <v>34</v>
      </c>
    </row>
    <row r="13" spans="1:12">
      <c r="A13" s="4" t="s">
        <v>1377</v>
      </c>
      <c r="J13" s="5" t="n">
        <v>4194</v>
      </c>
      <c r="K13" s="5" t="n">
        <v>5624</v>
      </c>
      <c r="L13" s="5" t="n">
        <v>3900</v>
      </c>
    </row>
    <row r="14" spans="1:12">
      <c r="A14" s="4" t="s">
        <v>101</v>
      </c>
      <c r="J14" s="5" t="n">
        <v>167</v>
      </c>
      <c r="K14" s="5" t="n">
        <v>222</v>
      </c>
      <c r="L14" s="5" t="n">
        <v>238</v>
      </c>
    </row>
    <row r="15" spans="1:12">
      <c r="A15" s="4" t="s">
        <v>1373</v>
      </c>
      <c r="J15" s="5" t="n">
        <v>314</v>
      </c>
      <c r="K15" s="5" t="n">
        <v>166</v>
      </c>
      <c r="L15" s="5" t="n">
        <v>19</v>
      </c>
    </row>
    <row r="16" spans="1:12">
      <c r="A16" s="4" t="s">
        <v>107</v>
      </c>
      <c r="L16" s="5" t="n">
        <v>1</v>
      </c>
    </row>
    <row r="17" spans="1:12">
      <c r="A17" s="4" t="s">
        <v>1378</v>
      </c>
      <c r="J17" s="5" t="n">
        <v>4719</v>
      </c>
      <c r="K17" s="5" t="n">
        <v>6071</v>
      </c>
      <c r="L17" s="5" t="n">
        <v>4192</v>
      </c>
    </row>
    <row r="18" spans="1:12">
      <c r="A18" s="4" t="s">
        <v>1374</v>
      </c>
      <c r="J18" s="5" t="n">
        <v>13</v>
      </c>
      <c r="K18" s="5" t="n">
        <v>66</v>
      </c>
      <c r="L18" s="5" t="n">
        <v>279</v>
      </c>
    </row>
    <row r="19" spans="1:12">
      <c r="A19" s="4" t="s">
        <v>123</v>
      </c>
      <c r="J19" s="5" t="n">
        <v>146</v>
      </c>
      <c r="K19" s="5" t="n">
        <v>157</v>
      </c>
      <c r="L19" s="5" t="n">
        <v>131</v>
      </c>
    </row>
    <row r="20" spans="1:12">
      <c r="A20" s="4" t="s">
        <v>1379</v>
      </c>
      <c r="J20" s="5" t="n">
        <v>159</v>
      </c>
      <c r="K20" s="5" t="n">
        <v>223</v>
      </c>
      <c r="L20" s="5" t="n">
        <v>410</v>
      </c>
    </row>
    <row r="21" spans="1:12">
      <c r="A21" s="4" t="s">
        <v>1380</v>
      </c>
      <c r="J21" s="5" t="n">
        <v>4560</v>
      </c>
      <c r="K21" s="5" t="n">
        <v>5848</v>
      </c>
      <c r="L21" s="5" t="n">
        <v>3782</v>
      </c>
    </row>
    <row r="22" spans="1:12">
      <c r="A22" s="4" t="s">
        <v>126</v>
      </c>
      <c r="J22" s="5" t="n">
        <v>-127</v>
      </c>
      <c r="K22" s="5" t="n">
        <v>47</v>
      </c>
      <c r="L22" s="5" t="n">
        <v>27</v>
      </c>
    </row>
    <row r="23" spans="1:12">
      <c r="A23" s="4" t="s">
        <v>1381</v>
      </c>
      <c r="J23" s="5" t="n">
        <v>4687</v>
      </c>
      <c r="K23" s="5" t="n">
        <v>5801</v>
      </c>
      <c r="L23" s="5" t="n">
        <v>3755</v>
      </c>
    </row>
    <row r="24" spans="1:12">
      <c r="A24" s="4" t="s">
        <v>1382</v>
      </c>
      <c r="J24" s="5" t="n">
        <v>-150</v>
      </c>
      <c r="K24" s="5" t="n">
        <v>-645</v>
      </c>
      <c r="L24" s="5" t="n">
        <v>-697</v>
      </c>
    </row>
    <row r="25" spans="1:12">
      <c r="A25" s="4" t="s">
        <v>127</v>
      </c>
      <c r="J25" s="5" t="n">
        <v>4537</v>
      </c>
      <c r="K25" s="5" t="n">
        <v>5156</v>
      </c>
      <c r="L25" s="5" t="n">
        <v>3058</v>
      </c>
    </row>
    <row r="26" spans="1:12">
      <c r="A26" s="4" t="s">
        <v>1375</v>
      </c>
      <c r="J26" s="6" t="n">
        <v>4300</v>
      </c>
      <c r="K26" s="6" t="n">
        <v>4150</v>
      </c>
      <c r="L26" s="6" t="n">
        <v>305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4" t="s">
        <v>127</v>
      </c>
      <c r="B3" s="6" t="n">
        <v>578</v>
      </c>
      <c r="C3" s="6" t="n">
        <v>1206</v>
      </c>
      <c r="D3" s="6" t="n">
        <v>1294</v>
      </c>
      <c r="E3" s="6" t="n">
        <v>1459</v>
      </c>
      <c r="F3" s="6" t="n">
        <v>1302</v>
      </c>
      <c r="G3" s="6" t="n">
        <v>1447</v>
      </c>
      <c r="H3" s="6" t="n">
        <v>1115</v>
      </c>
      <c r="I3" s="6" t="n">
        <v>1292</v>
      </c>
      <c r="J3" s="6" t="n">
        <v>4537</v>
      </c>
      <c r="K3" s="6" t="n">
        <v>5156</v>
      </c>
      <c r="L3" s="6" t="n">
        <v>3058</v>
      </c>
    </row>
    <row r="4" spans="1:12">
      <c r="A4" s="4" t="s">
        <v>211</v>
      </c>
      <c r="J4" s="5" t="n">
        <v>-512</v>
      </c>
      <c r="K4" s="5" t="n">
        <v>-218</v>
      </c>
      <c r="L4" s="5" t="n">
        <v>-13</v>
      </c>
    </row>
    <row r="5" spans="1:12">
      <c r="A5" s="4" t="s">
        <v>215</v>
      </c>
      <c r="J5" s="5" t="n">
        <v>-106</v>
      </c>
      <c r="K5" s="5" t="n">
        <v>-167</v>
      </c>
      <c r="L5" s="5" t="n">
        <v>-183</v>
      </c>
    </row>
    <row r="6" spans="1:12">
      <c r="A6" s="4" t="s">
        <v>216</v>
      </c>
      <c r="J6" s="5" t="n">
        <v>71</v>
      </c>
      <c r="K6" s="5" t="n">
        <v>67</v>
      </c>
      <c r="L6" s="5" t="n">
        <v>57</v>
      </c>
    </row>
    <row r="7" spans="1:12">
      <c r="A7" s="4" t="s">
        <v>222</v>
      </c>
      <c r="J7" s="5" t="n">
        <v>6800</v>
      </c>
      <c r="K7" s="5" t="n">
        <v>6303</v>
      </c>
      <c r="L7" s="5" t="n">
        <v>5243</v>
      </c>
    </row>
    <row r="8" spans="1:12">
      <c r="A8" s="4" t="s">
        <v>224</v>
      </c>
      <c r="J8" s="5" t="n">
        <v>-42510</v>
      </c>
      <c r="K8" s="5" t="n">
        <v>-48195</v>
      </c>
      <c r="L8" s="5" t="n">
        <v>-67047</v>
      </c>
    </row>
    <row r="9" spans="1:12">
      <c r="A9" s="4" t="s">
        <v>1384</v>
      </c>
      <c r="J9" s="5" t="n">
        <v>16322</v>
      </c>
      <c r="K9" s="5" t="n">
        <v>43835</v>
      </c>
      <c r="L9" s="5" t="n">
        <v>39776</v>
      </c>
    </row>
    <row r="10" spans="1:12">
      <c r="A10" s="4" t="s">
        <v>1385</v>
      </c>
      <c r="L10" s="5" t="n">
        <v>1244</v>
      </c>
    </row>
    <row r="11" spans="1:12">
      <c r="A11" s="4" t="s">
        <v>239</v>
      </c>
      <c r="J11" s="5" t="n">
        <v>-13798</v>
      </c>
      <c r="K11" s="5" t="n">
        <v>-459</v>
      </c>
      <c r="L11" s="5" t="n">
        <v>-11004</v>
      </c>
    </row>
    <row r="12" spans="1:12">
      <c r="A12" s="4" t="s">
        <v>181</v>
      </c>
      <c r="J12" s="5" t="n">
        <v>-4194</v>
      </c>
      <c r="K12" s="5" t="n">
        <v>-4226</v>
      </c>
      <c r="L12" s="5" t="n">
        <v>-3687</v>
      </c>
    </row>
    <row r="13" spans="1:12">
      <c r="A13" s="4" t="s">
        <v>245</v>
      </c>
      <c r="J13" s="5" t="n">
        <v>-86</v>
      </c>
      <c r="K13" s="5" t="n">
        <v>-927</v>
      </c>
      <c r="L13" s="5" t="n">
        <v>-63</v>
      </c>
    </row>
    <row r="14" spans="1:12">
      <c r="A14" s="4" t="s">
        <v>1386</v>
      </c>
      <c r="J14" s="5" t="n">
        <v>206</v>
      </c>
      <c r="K14" s="5" t="n">
        <v>64</v>
      </c>
      <c r="L14" s="5" t="n">
        <v>110</v>
      </c>
    </row>
    <row r="15" spans="1:12">
      <c r="A15" s="4" t="s">
        <v>247</v>
      </c>
      <c r="J15" s="5" t="n">
        <v>7336</v>
      </c>
      <c r="K15" s="5" t="n">
        <v>-6743</v>
      </c>
      <c r="L15" s="5" t="n">
        <v>9452</v>
      </c>
    </row>
    <row r="16" spans="1:12">
      <c r="A16" s="4" t="s">
        <v>248</v>
      </c>
      <c r="J16" s="5" t="n">
        <v>338</v>
      </c>
      <c r="K16" s="5" t="n">
        <v>-899</v>
      </c>
      <c r="L16" s="5" t="n">
        <v>3691</v>
      </c>
    </row>
    <row r="17" spans="1:12">
      <c r="A17" s="4" t="s">
        <v>249</v>
      </c>
      <c r="E17" s="5" t="n">
        <v>9559</v>
      </c>
      <c r="I17" s="5" t="n">
        <v>10458</v>
      </c>
      <c r="J17" s="5" t="n">
        <v>9559</v>
      </c>
      <c r="K17" s="5" t="n">
        <v>10458</v>
      </c>
      <c r="L17" s="5" t="n">
        <v>6767</v>
      </c>
    </row>
    <row r="18" spans="1:12">
      <c r="A18" s="4" t="s">
        <v>250</v>
      </c>
      <c r="B18" s="5" t="n">
        <v>9897</v>
      </c>
      <c r="F18" s="5" t="n">
        <v>9559</v>
      </c>
      <c r="J18" s="5" t="n">
        <v>9897</v>
      </c>
      <c r="K18" s="5" t="n">
        <v>9559</v>
      </c>
      <c r="L18" s="5" t="n">
        <v>10458</v>
      </c>
    </row>
    <row r="19" spans="1:12">
      <c r="A19" s="4" t="s">
        <v>272</v>
      </c>
      <c r="J19" s="5" t="n">
        <v>61</v>
      </c>
      <c r="K19" s="5" t="n">
        <v>55</v>
      </c>
      <c r="L19" s="5" t="n">
        <v>48</v>
      </c>
    </row>
    <row r="20" spans="1:12">
      <c r="A20" s="4" t="s">
        <v>1369</v>
      </c>
    </row>
    <row r="21" spans="1:12">
      <c r="A21" s="4" t="s">
        <v>127</v>
      </c>
      <c r="J21" s="5" t="n">
        <v>4537</v>
      </c>
      <c r="K21" s="5" t="n">
        <v>5156</v>
      </c>
      <c r="L21" s="5" t="n">
        <v>3058</v>
      </c>
    </row>
    <row r="22" spans="1:12">
      <c r="A22" s="4" t="s">
        <v>1387</v>
      </c>
      <c r="J22" s="5" t="n">
        <v>150</v>
      </c>
      <c r="K22" s="5" t="n">
        <v>645</v>
      </c>
      <c r="L22" s="5" t="n">
        <v>697</v>
      </c>
    </row>
    <row r="23" spans="1:12">
      <c r="A23" s="4" t="s">
        <v>211</v>
      </c>
      <c r="J23" s="5" t="n">
        <v>-314</v>
      </c>
      <c r="K23" s="5" t="n">
        <v>-166</v>
      </c>
      <c r="L23" s="5" t="n">
        <v>-19</v>
      </c>
    </row>
    <row r="24" spans="1:12">
      <c r="A24" s="4" t="s">
        <v>215</v>
      </c>
      <c r="J24" s="5" t="n">
        <v>-106</v>
      </c>
      <c r="K24" s="5" t="n">
        <v>-167</v>
      </c>
      <c r="L24" s="5" t="n">
        <v>-183</v>
      </c>
    </row>
    <row r="25" spans="1:12">
      <c r="A25" s="4" t="s">
        <v>216</v>
      </c>
      <c r="J25" s="5" t="n">
        <v>71</v>
      </c>
      <c r="K25" s="5" t="n">
        <v>67</v>
      </c>
      <c r="L25" s="5" t="n">
        <v>57</v>
      </c>
    </row>
    <row r="26" spans="1:12">
      <c r="A26" s="4" t="s">
        <v>1388</v>
      </c>
      <c r="J26" s="5" t="n">
        <v>513</v>
      </c>
      <c r="K26" s="5" t="n">
        <v>-413</v>
      </c>
      <c r="L26" s="5" t="n">
        <v>-112</v>
      </c>
    </row>
    <row r="27" spans="1:12">
      <c r="A27" s="4" t="s">
        <v>1389</v>
      </c>
      <c r="J27" s="5" t="n">
        <v>-271</v>
      </c>
      <c r="K27" s="5" t="n">
        <v>191</v>
      </c>
      <c r="L27" s="5" t="n">
        <v>72</v>
      </c>
    </row>
    <row r="28" spans="1:12">
      <c r="A28" s="4" t="s">
        <v>1390</v>
      </c>
      <c r="J28" s="5" t="n">
        <v>-254</v>
      </c>
      <c r="K28" s="5" t="n">
        <v>1</v>
      </c>
      <c r="L28" s="5" t="n">
        <v>14</v>
      </c>
    </row>
    <row r="29" spans="1:12">
      <c r="A29" s="4" t="s">
        <v>222</v>
      </c>
      <c r="J29" s="5" t="n">
        <v>4326</v>
      </c>
      <c r="K29" s="5" t="n">
        <v>5314</v>
      </c>
      <c r="L29" s="5" t="n">
        <v>3584</v>
      </c>
    </row>
    <row r="30" spans="1:12">
      <c r="A30" s="4" t="s">
        <v>224</v>
      </c>
      <c r="K30" s="5" t="n">
        <v>-470</v>
      </c>
    </row>
    <row r="31" spans="1:12">
      <c r="A31" s="4" t="s">
        <v>1391</v>
      </c>
      <c r="J31" s="5" t="n">
        <v>734</v>
      </c>
      <c r="K31" s="5" t="n">
        <v>252</v>
      </c>
      <c r="L31" s="5" t="n">
        <v>9</v>
      </c>
    </row>
    <row r="32" spans="1:12">
      <c r="A32" s="4" t="s">
        <v>1385</v>
      </c>
      <c r="L32" s="5" t="n">
        <v>4</v>
      </c>
    </row>
    <row r="33" spans="1:12">
      <c r="A33" s="4" t="s">
        <v>239</v>
      </c>
      <c r="J33" s="5" t="n">
        <v>734</v>
      </c>
      <c r="K33" s="5" t="n">
        <v>-218</v>
      </c>
      <c r="L33" s="5" t="n">
        <v>13</v>
      </c>
    </row>
    <row r="34" spans="1:12">
      <c r="A34" s="4" t="s">
        <v>181</v>
      </c>
      <c r="J34" s="5" t="n">
        <v>-4194</v>
      </c>
      <c r="K34" s="5" t="n">
        <v>-4226</v>
      </c>
      <c r="L34" s="5" t="n">
        <v>-3687</v>
      </c>
    </row>
    <row r="35" spans="1:12">
      <c r="A35" s="4" t="s">
        <v>245</v>
      </c>
      <c r="J35" s="5" t="n">
        <v>-86</v>
      </c>
      <c r="K35" s="5" t="n">
        <v>-927</v>
      </c>
      <c r="L35" s="5" t="n">
        <v>-63</v>
      </c>
    </row>
    <row r="36" spans="1:12">
      <c r="A36" s="4" t="s">
        <v>1386</v>
      </c>
      <c r="J36" s="5" t="n">
        <v>206</v>
      </c>
      <c r="K36" s="5" t="n">
        <v>64</v>
      </c>
      <c r="L36" s="5" t="n">
        <v>110</v>
      </c>
    </row>
    <row r="37" spans="1:12">
      <c r="A37" s="4" t="s">
        <v>247</v>
      </c>
      <c r="J37" s="5" t="n">
        <v>-4074</v>
      </c>
      <c r="K37" s="5" t="n">
        <v>-5089</v>
      </c>
      <c r="L37" s="5" t="n">
        <v>-3640</v>
      </c>
    </row>
    <row r="38" spans="1:12">
      <c r="A38" s="4" t="s">
        <v>248</v>
      </c>
      <c r="J38" s="5" t="n">
        <v>986</v>
      </c>
      <c r="K38" s="5" t="n">
        <v>7</v>
      </c>
      <c r="L38" s="5" t="n">
        <v>-43</v>
      </c>
    </row>
    <row r="39" spans="1:12">
      <c r="A39" s="4" t="s">
        <v>249</v>
      </c>
      <c r="E39" s="6" t="n">
        <v>96</v>
      </c>
      <c r="I39" s="6" t="n">
        <v>89</v>
      </c>
      <c r="J39" s="5" t="n">
        <v>96</v>
      </c>
      <c r="K39" s="5" t="n">
        <v>89</v>
      </c>
      <c r="L39" s="5" t="n">
        <v>132</v>
      </c>
    </row>
    <row r="40" spans="1:12">
      <c r="A40" s="4" t="s">
        <v>250</v>
      </c>
      <c r="B40" s="6" t="n">
        <v>1082</v>
      </c>
      <c r="F40" s="6" t="n">
        <v>96</v>
      </c>
      <c r="J40" s="5" t="n">
        <v>1082</v>
      </c>
      <c r="K40" s="5" t="n">
        <v>96</v>
      </c>
      <c r="L40" s="5" t="n">
        <v>89</v>
      </c>
    </row>
    <row r="41" spans="1:12">
      <c r="A41" s="4" t="s">
        <v>272</v>
      </c>
      <c r="J41" s="6" t="n">
        <v>61</v>
      </c>
      <c r="K41" s="6" t="n">
        <v>55</v>
      </c>
      <c r="L41" s="6" t="n">
        <v>4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2</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3" t="s">
        <v>350</v>
      </c>
    </row>
    <row r="4" spans="1:12">
      <c r="A4" s="4" t="s">
        <v>88</v>
      </c>
      <c r="B4" s="6" t="n">
        <v>5395</v>
      </c>
      <c r="C4" s="6" t="n">
        <v>5457</v>
      </c>
      <c r="D4" s="6" t="n">
        <v>5348</v>
      </c>
      <c r="E4" s="6" t="n">
        <v>5174</v>
      </c>
      <c r="F4" s="6" t="n">
        <v>5156</v>
      </c>
      <c r="G4" s="6" t="n">
        <v>5049</v>
      </c>
      <c r="H4" s="6" t="n">
        <v>5077</v>
      </c>
      <c r="I4" s="6" t="n">
        <v>5187</v>
      </c>
      <c r="J4" s="6" t="n">
        <v>21374</v>
      </c>
      <c r="K4" s="6" t="n">
        <v>20469</v>
      </c>
      <c r="L4" s="6" t="n">
        <v>17379</v>
      </c>
    </row>
    <row r="5" spans="1:12">
      <c r="A5" s="4" t="s">
        <v>91</v>
      </c>
      <c r="B5" s="5" t="n">
        <v>774</v>
      </c>
      <c r="C5" s="5" t="n">
        <v>752</v>
      </c>
      <c r="D5" s="5" t="n">
        <v>702</v>
      </c>
      <c r="E5" s="5" t="n">
        <v>627</v>
      </c>
      <c r="F5" s="5" t="n">
        <v>603</v>
      </c>
      <c r="G5" s="5" t="n">
        <v>561</v>
      </c>
      <c r="H5" s="5" t="n">
        <v>546</v>
      </c>
      <c r="I5" s="5" t="n">
        <v>558</v>
      </c>
      <c r="J5" s="5" t="n">
        <v>2855</v>
      </c>
      <c r="K5" s="5" t="n">
        <v>2268</v>
      </c>
      <c r="L5" s="5" t="n">
        <v>2042</v>
      </c>
    </row>
    <row r="6" spans="1:12">
      <c r="A6" s="4" t="s">
        <v>92</v>
      </c>
      <c r="B6" s="5" t="n">
        <v>4621</v>
      </c>
      <c r="C6" s="5" t="n">
        <v>4705</v>
      </c>
      <c r="D6" s="5" t="n">
        <v>4646</v>
      </c>
      <c r="E6" s="5" t="n">
        <v>4547</v>
      </c>
      <c r="F6" s="5" t="n">
        <v>4553</v>
      </c>
      <c r="G6" s="5" t="n">
        <v>4488</v>
      </c>
      <c r="H6" s="5" t="n">
        <v>4531</v>
      </c>
      <c r="I6" s="5" t="n">
        <v>4629</v>
      </c>
      <c r="J6" s="5" t="n">
        <v>18519</v>
      </c>
      <c r="K6" s="5" t="n">
        <v>18201</v>
      </c>
      <c r="L6" s="5" t="n">
        <v>15337</v>
      </c>
    </row>
    <row r="7" spans="1:12">
      <c r="A7" s="4" t="s">
        <v>93</v>
      </c>
      <c r="B7" s="5" t="n">
        <v>50</v>
      </c>
      <c r="C7" s="5" t="n">
        <v>149</v>
      </c>
      <c r="D7" s="5" t="n">
        <v>135</v>
      </c>
      <c r="E7" s="5" t="n">
        <v>105</v>
      </c>
      <c r="F7" s="5" t="n">
        <v>100</v>
      </c>
      <c r="G7" s="5" t="n">
        <v>132</v>
      </c>
      <c r="H7" s="5" t="n">
        <v>113</v>
      </c>
      <c r="I7" s="5" t="n">
        <v>121</v>
      </c>
      <c r="J7" s="5" t="n">
        <v>439</v>
      </c>
      <c r="K7" s="5" t="n">
        <v>466</v>
      </c>
      <c r="L7" s="5" t="n">
        <v>502</v>
      </c>
    </row>
    <row r="8" spans="1:12">
      <c r="A8" s="4" t="s">
        <v>1373</v>
      </c>
      <c r="B8" s="5" t="n">
        <v>2</v>
      </c>
      <c r="C8" s="5" t="n">
        <v>2</v>
      </c>
      <c r="D8" s="5" t="n">
        <v>4</v>
      </c>
      <c r="E8" s="5" t="n">
        <v>504</v>
      </c>
      <c r="F8" s="5" t="n">
        <v>84</v>
      </c>
      <c r="G8" s="5" t="n">
        <v>6</v>
      </c>
      <c r="H8" s="5" t="n">
        <v>128</v>
      </c>
      <c r="J8" s="5" t="n">
        <v>512</v>
      </c>
      <c r="K8" s="5" t="n">
        <v>218</v>
      </c>
      <c r="L8" s="5" t="n">
        <v>13</v>
      </c>
    </row>
    <row r="9" spans="1:12">
      <c r="A9" s="4" t="s">
        <v>1393</v>
      </c>
      <c r="B9" s="5" t="n">
        <v>1199</v>
      </c>
      <c r="C9" s="5" t="n">
        <v>1217</v>
      </c>
      <c r="D9" s="5" t="n">
        <v>1252</v>
      </c>
      <c r="E9" s="5" t="n">
        <v>1112</v>
      </c>
      <c r="F9" s="5" t="n">
        <v>1239</v>
      </c>
      <c r="G9" s="5" t="n">
        <v>1565</v>
      </c>
      <c r="H9" s="5" t="n">
        <v>1217</v>
      </c>
      <c r="I9" s="5" t="n">
        <v>1179</v>
      </c>
    </row>
    <row r="10" spans="1:12">
      <c r="A10" s="4" t="s">
        <v>122</v>
      </c>
      <c r="B10" s="5" t="n">
        <v>13</v>
      </c>
      <c r="F10" s="5" t="n">
        <v>-25</v>
      </c>
      <c r="H10" s="5" t="n">
        <v>314</v>
      </c>
      <c r="I10" s="5" t="n">
        <v>58</v>
      </c>
      <c r="J10" s="5" t="n">
        <v>13</v>
      </c>
      <c r="K10" s="5" t="n">
        <v>347</v>
      </c>
      <c r="L10" s="5" t="n">
        <v>1806</v>
      </c>
    </row>
    <row r="11" spans="1:12">
      <c r="A11" s="4" t="s">
        <v>1394</v>
      </c>
      <c r="B11" s="5" t="n">
        <v>4822</v>
      </c>
      <c r="C11" s="5" t="n">
        <v>4442</v>
      </c>
      <c r="D11" s="5" t="n">
        <v>4229</v>
      </c>
      <c r="E11" s="5" t="n">
        <v>4269</v>
      </c>
      <c r="F11" s="5" t="n">
        <v>4247</v>
      </c>
      <c r="G11" s="5" t="n">
        <v>4330</v>
      </c>
      <c r="H11" s="5" t="n">
        <v>4172</v>
      </c>
      <c r="I11" s="5" t="n">
        <v>4082</v>
      </c>
    </row>
    <row r="12" spans="1:12">
      <c r="A12" s="4" t="s">
        <v>125</v>
      </c>
      <c r="B12" s="5" t="n">
        <v>937</v>
      </c>
      <c r="C12" s="5" t="n">
        <v>1333</v>
      </c>
      <c r="D12" s="5" t="n">
        <v>1538</v>
      </c>
      <c r="E12" s="5" t="n">
        <v>1789</v>
      </c>
      <c r="F12" s="5" t="n">
        <v>1554</v>
      </c>
      <c r="G12" s="5" t="n">
        <v>1597</v>
      </c>
      <c r="H12" s="5" t="n">
        <v>1277</v>
      </c>
      <c r="I12" s="5" t="n">
        <v>1547</v>
      </c>
      <c r="J12" s="5" t="n">
        <v>5597</v>
      </c>
      <c r="K12" s="5" t="n">
        <v>5975</v>
      </c>
      <c r="L12" s="5" t="n">
        <v>3141</v>
      </c>
    </row>
    <row r="13" spans="1:12">
      <c r="A13" s="4" t="s">
        <v>126</v>
      </c>
      <c r="B13" s="5" t="n">
        <v>359</v>
      </c>
      <c r="C13" s="5" t="n">
        <v>127</v>
      </c>
      <c r="D13" s="5" t="n">
        <v>244</v>
      </c>
      <c r="E13" s="5" t="n">
        <v>330</v>
      </c>
      <c r="F13" s="5" t="n">
        <v>252</v>
      </c>
      <c r="G13" s="5" t="n">
        <v>150</v>
      </c>
      <c r="H13" s="5" t="n">
        <v>162</v>
      </c>
      <c r="I13" s="5" t="n">
        <v>255</v>
      </c>
      <c r="J13" s="5" t="n">
        <v>1060</v>
      </c>
      <c r="K13" s="5" t="n">
        <v>819</v>
      </c>
      <c r="L13" s="5" t="n">
        <v>83</v>
      </c>
    </row>
    <row r="14" spans="1:12">
      <c r="A14" s="4" t="s">
        <v>127</v>
      </c>
      <c r="B14" s="6" t="n">
        <v>578</v>
      </c>
      <c r="C14" s="6" t="n">
        <v>1206</v>
      </c>
      <c r="D14" s="6" t="n">
        <v>1294</v>
      </c>
      <c r="E14" s="6" t="n">
        <v>1459</v>
      </c>
      <c r="F14" s="6" t="n">
        <v>1302</v>
      </c>
      <c r="G14" s="6" t="n">
        <v>1447</v>
      </c>
      <c r="H14" s="6" t="n">
        <v>1115</v>
      </c>
      <c r="I14" s="6" t="n">
        <v>1292</v>
      </c>
      <c r="J14" s="6" t="n">
        <v>4537</v>
      </c>
      <c r="K14" s="6" t="n">
        <v>5156</v>
      </c>
      <c r="L14" s="6" t="n">
        <v>3058</v>
      </c>
    </row>
    <row r="15" spans="1:12">
      <c r="A15" s="4" t="s">
        <v>1099</v>
      </c>
      <c r="B15" s="7" t="n">
        <v>0.12</v>
      </c>
      <c r="C15" s="7" t="n">
        <v>0.25</v>
      </c>
      <c r="D15" s="7" t="n">
        <v>0.27</v>
      </c>
      <c r="E15" s="7" t="n">
        <v>0.31</v>
      </c>
      <c r="F15" s="7" t="n">
        <v>0.27</v>
      </c>
      <c r="G15" s="7" t="n">
        <v>0.3</v>
      </c>
      <c r="H15" s="7" t="n">
        <v>0.23</v>
      </c>
      <c r="I15" s="7" t="n">
        <v>0.27</v>
      </c>
      <c r="J15" s="7" t="n">
        <v>0.95</v>
      </c>
      <c r="K15" s="7" t="n">
        <v>1.07</v>
      </c>
      <c r="L15" s="7" t="n">
        <v>0.72</v>
      </c>
    </row>
    <row r="16" spans="1:12">
      <c r="A16" s="4" t="s">
        <v>1102</v>
      </c>
      <c r="B16" s="8" t="n">
        <v>0.12</v>
      </c>
      <c r="C16" s="8" t="n">
        <v>0.25</v>
      </c>
      <c r="D16" s="8" t="n">
        <v>0.27</v>
      </c>
      <c r="E16" s="8" t="n">
        <v>0.31</v>
      </c>
      <c r="F16" s="8" t="n">
        <v>0.27</v>
      </c>
      <c r="G16" s="8" t="n">
        <v>0.3</v>
      </c>
      <c r="H16" s="8" t="n">
        <v>0.23</v>
      </c>
      <c r="I16" s="8" t="n">
        <v>0.27</v>
      </c>
      <c r="J16" s="8" t="n">
        <v>0.95</v>
      </c>
      <c r="K16" s="8" t="n">
        <v>1.07</v>
      </c>
      <c r="L16" s="8" t="n">
        <v>0.72</v>
      </c>
    </row>
    <row r="17" spans="1:12">
      <c r="A17" s="4" t="s">
        <v>1395</v>
      </c>
      <c r="B17" s="7" t="n">
        <v>0.22</v>
      </c>
      <c r="C17" s="7" t="n">
        <v>0.22</v>
      </c>
      <c r="D17" s="7" t="n">
        <v>0.22</v>
      </c>
      <c r="E17" s="7" t="n">
        <v>0.22</v>
      </c>
      <c r="F17" s="7" t="n">
        <v>0.22</v>
      </c>
      <c r="G17" s="7" t="n">
        <v>0.22</v>
      </c>
      <c r="H17" s="7" t="n">
        <v>0.22</v>
      </c>
      <c r="I17" s="7" t="n">
        <v>0.22</v>
      </c>
      <c r="J17" s="7" t="n">
        <v>0.88</v>
      </c>
      <c r="K17" s="7" t="n">
        <v>0.88</v>
      </c>
      <c r="L17" s="7" t="n">
        <v>0.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288</v>
      </c>
    </row>
    <row r="4" spans="1:2">
      <c r="A4" s="4" t="s">
        <v>259</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839</v>
      </c>
      <c r="C3" s="6" t="n">
        <v>9464</v>
      </c>
    </row>
    <row r="4" spans="1:3">
      <c r="A4" s="4" t="s">
        <v>33</v>
      </c>
      <c r="B4" s="5" t="n">
        <v>58</v>
      </c>
      <c r="C4" s="5" t="n">
        <v>95</v>
      </c>
    </row>
    <row r="5" spans="1:3">
      <c r="A5" s="4" t="s">
        <v>34</v>
      </c>
      <c r="B5" s="5" t="n">
        <v>9897</v>
      </c>
      <c r="C5" s="5" t="n">
        <v>9559</v>
      </c>
    </row>
    <row r="6" spans="1:3">
      <c r="A6" s="4" t="s">
        <v>35</v>
      </c>
      <c r="B6" s="5" t="n">
        <v>350</v>
      </c>
      <c r="C6" s="5" t="n">
        <v>350</v>
      </c>
    </row>
    <row r="7" spans="1:3">
      <c r="A7" s="4" t="s">
        <v>36</v>
      </c>
      <c r="B7" s="5" t="n">
        <v>153824</v>
      </c>
      <c r="C7" s="5" t="n">
        <v>150488</v>
      </c>
    </row>
    <row r="8" spans="1:3">
      <c r="A8" s="4" t="s">
        <v>37</v>
      </c>
      <c r="B8" s="5" t="n">
        <v>3104</v>
      </c>
      <c r="C8" s="5" t="n">
        <v>3610</v>
      </c>
    </row>
    <row r="9" spans="1:3">
      <c r="A9" s="4" t="s">
        <v>38</v>
      </c>
      <c r="B9" s="5" t="n">
        <v>4812</v>
      </c>
      <c r="C9" s="5" t="n">
        <v>4703</v>
      </c>
    </row>
    <row r="10" spans="1:3">
      <c r="A10" s="4" t="s">
        <v>39</v>
      </c>
      <c r="B10" s="5" t="n">
        <v>383904</v>
      </c>
      <c r="C10" s="5" t="n">
        <v>378297</v>
      </c>
    </row>
    <row r="11" spans="1:3">
      <c r="A11" s="4" t="s">
        <v>40</v>
      </c>
      <c r="B11" s="5" t="n">
        <v>-2939</v>
      </c>
      <c r="C11" s="5" t="n">
        <v>-2723</v>
      </c>
    </row>
    <row r="12" spans="1:3">
      <c r="A12" s="4" t="s">
        <v>41</v>
      </c>
      <c r="B12" s="5" t="n">
        <v>380965</v>
      </c>
      <c r="C12" s="5" t="n">
        <v>375574</v>
      </c>
    </row>
    <row r="13" spans="1:3">
      <c r="A13" s="4" t="s">
        <v>42</v>
      </c>
      <c r="B13" s="5" t="n">
        <v>8887</v>
      </c>
      <c r="C13" s="5" t="n">
        <v>6857</v>
      </c>
    </row>
    <row r="14" spans="1:3">
      <c r="A14" s="4" t="s">
        <v>43</v>
      </c>
      <c r="B14" s="5" t="n">
        <v>355</v>
      </c>
      <c r="C14" s="5" t="n">
        <v>638</v>
      </c>
    </row>
    <row r="15" spans="1:3">
      <c r="A15" s="4" t="s">
        <v>44</v>
      </c>
      <c r="B15" s="5" t="n">
        <v>14972</v>
      </c>
      <c r="C15" s="5" t="n">
        <v>14631</v>
      </c>
    </row>
    <row r="16" spans="1:3">
      <c r="A16" s="4" t="s">
        <v>45</v>
      </c>
      <c r="B16" s="5" t="n">
        <v>5245</v>
      </c>
      <c r="C16" s="5" t="n">
        <v>3812</v>
      </c>
    </row>
    <row r="17" spans="1:3">
      <c r="A17" s="4" t="s">
        <v>46</v>
      </c>
      <c r="B17" s="5" t="n">
        <v>195</v>
      </c>
      <c r="C17" s="5" t="n">
        <v>262</v>
      </c>
    </row>
    <row r="18" spans="1:3">
      <c r="A18" s="4" t="s">
        <v>47</v>
      </c>
      <c r="B18" s="5" t="n">
        <v>5448</v>
      </c>
      <c r="C18" s="5" t="n">
        <v>5448</v>
      </c>
    </row>
    <row r="19" spans="1:3">
      <c r="A19" s="4" t="s">
        <v>48</v>
      </c>
      <c r="B19" s="5" t="n">
        <v>225</v>
      </c>
      <c r="C19" s="5" t="n">
        <v>205</v>
      </c>
    </row>
    <row r="20" spans="1:3">
      <c r="A20" s="4" t="s">
        <v>49</v>
      </c>
      <c r="B20" s="5" t="n">
        <v>3666</v>
      </c>
      <c r="C20" s="5" t="n">
        <v>4217</v>
      </c>
    </row>
    <row r="21" spans="1:3">
      <c r="A21" s="4" t="s">
        <v>50</v>
      </c>
      <c r="B21" s="5" t="n">
        <v>591945</v>
      </c>
      <c r="C21" s="5" t="n">
        <v>580354</v>
      </c>
    </row>
    <row r="22" spans="1:3">
      <c r="A22" s="3" t="s">
        <v>51</v>
      </c>
    </row>
    <row r="23" spans="1:3">
      <c r="A23" s="4" t="s">
        <v>52</v>
      </c>
      <c r="B23" s="5" t="n">
        <v>115911</v>
      </c>
      <c r="C23" s="5" t="n">
        <v>104006</v>
      </c>
    </row>
    <row r="24" spans="1:3">
      <c r="A24" s="4" t="s">
        <v>53</v>
      </c>
      <c r="B24" s="5" t="n">
        <v>361757</v>
      </c>
      <c r="C24" s="5" t="n">
        <v>351816</v>
      </c>
    </row>
    <row r="25" spans="1:3">
      <c r="A25" s="4" t="s">
        <v>54</v>
      </c>
      <c r="B25" s="5" t="n">
        <v>477668</v>
      </c>
      <c r="C25" s="5" t="n">
        <v>455822</v>
      </c>
    </row>
    <row r="26" spans="1:3">
      <c r="A26" s="4" t="s">
        <v>55</v>
      </c>
      <c r="B26" s="5" t="n">
        <v>9769</v>
      </c>
      <c r="C26" s="5" t="n">
        <v>4496</v>
      </c>
    </row>
    <row r="27" spans="1:3">
      <c r="A27" s="4" t="s">
        <v>56</v>
      </c>
      <c r="B27" s="5" t="n">
        <v>12000</v>
      </c>
      <c r="C27" s="5" t="n">
        <v>27700</v>
      </c>
    </row>
    <row r="28" spans="1:3">
      <c r="A28" s="4" t="s">
        <v>57</v>
      </c>
      <c r="B28" s="5" t="n">
        <v>25000</v>
      </c>
      <c r="C28" s="5" t="n">
        <v>25000</v>
      </c>
    </row>
    <row r="29" spans="1:3">
      <c r="A29" s="4" t="s">
        <v>58</v>
      </c>
      <c r="B29" s="5" t="n">
        <v>1593</v>
      </c>
      <c r="C29" s="5" t="n">
        <v>1545</v>
      </c>
    </row>
    <row r="30" spans="1:3">
      <c r="A30" s="4" t="s">
        <v>59</v>
      </c>
      <c r="B30" s="5" t="n">
        <v>6528</v>
      </c>
      <c r="C30" s="5" t="n">
        <v>6701</v>
      </c>
    </row>
    <row r="31" spans="1:3">
      <c r="A31" s="4" t="s">
        <v>60</v>
      </c>
      <c r="B31" s="5" t="n">
        <v>532558</v>
      </c>
      <c r="C31" s="5" t="n">
        <v>521264</v>
      </c>
    </row>
    <row r="32" spans="1:3">
      <c r="A32" s="3" t="s">
        <v>61</v>
      </c>
    </row>
    <row r="33" spans="1:3">
      <c r="A33" s="4" t="s">
        <v>62</v>
      </c>
      <c r="B33" s="4" t="s">
        <v>63</v>
      </c>
      <c r="C33" s="4" t="s">
        <v>63</v>
      </c>
    </row>
    <row r="34" spans="1:3">
      <c r="A34" s="4" t="s">
        <v>64</v>
      </c>
      <c r="B34" s="5" t="n">
        <v>4811</v>
      </c>
      <c r="C34" s="5" t="n">
        <v>4805</v>
      </c>
    </row>
    <row r="35" spans="1:3">
      <c r="A35" s="4" t="s">
        <v>65</v>
      </c>
      <c r="B35" s="5" t="n">
        <v>18565</v>
      </c>
      <c r="C35" s="5" t="n">
        <v>18476</v>
      </c>
    </row>
    <row r="36" spans="1:3">
      <c r="A36" s="4" t="s">
        <v>66</v>
      </c>
      <c r="B36" s="5" t="n">
        <v>40876</v>
      </c>
      <c r="C36" s="5" t="n">
        <v>39945</v>
      </c>
    </row>
    <row r="37" spans="1:3">
      <c r="A37" s="4" t="s">
        <v>67</v>
      </c>
      <c r="B37" s="5" t="n">
        <v>-4034</v>
      </c>
      <c r="C37" s="5" t="n">
        <v>-3209</v>
      </c>
    </row>
    <row r="38" spans="1:3">
      <c r="A38" s="4" t="s">
        <v>68</v>
      </c>
      <c r="B38" s="5" t="n">
        <v>-831</v>
      </c>
      <c r="C38" s="5" t="n">
        <v>-927</v>
      </c>
    </row>
    <row r="39" spans="1:3">
      <c r="A39" s="4" t="s">
        <v>69</v>
      </c>
      <c r="B39" s="5" t="n">
        <v>59387</v>
      </c>
      <c r="C39" s="5" t="n">
        <v>59090</v>
      </c>
    </row>
    <row r="40" spans="1:3">
      <c r="A40" s="4" t="s">
        <v>70</v>
      </c>
      <c r="B40" s="6" t="n">
        <v>591945</v>
      </c>
      <c r="C40" s="6" t="n">
        <v>580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308</v>
      </c>
    </row>
    <row r="4" spans="1:2">
      <c r="A4" s="4" t="s">
        <v>90</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30</v>
      </c>
    </row>
    <row r="2" spans="1:3">
      <c r="A2" s="3" t="s">
        <v>72</v>
      </c>
    </row>
    <row r="3" spans="1:3">
      <c r="A3" s="4" t="s">
        <v>73</v>
      </c>
      <c r="B3" s="6" t="n">
        <v>0</v>
      </c>
      <c r="C3" s="6" t="n">
        <v>0</v>
      </c>
    </row>
    <row r="4" spans="1:3">
      <c r="A4" s="4" t="s">
        <v>74</v>
      </c>
      <c r="B4" s="5" t="n">
        <v>500000</v>
      </c>
      <c r="C4" s="5" t="n">
        <v>500000</v>
      </c>
    </row>
    <row r="5" spans="1:3">
      <c r="A5" s="4" t="s">
        <v>75</v>
      </c>
      <c r="B5" s="5" t="n">
        <v>0</v>
      </c>
      <c r="C5" s="5" t="n">
        <v>0</v>
      </c>
    </row>
    <row r="6" spans="1:3">
      <c r="A6" s="4" t="s">
        <v>76</v>
      </c>
      <c r="B6" s="6" t="n">
        <v>1</v>
      </c>
      <c r="C6" s="6" t="n">
        <v>1</v>
      </c>
    </row>
    <row r="7" spans="1:3">
      <c r="A7" s="4" t="s">
        <v>77</v>
      </c>
      <c r="B7" s="5" t="n">
        <v>20000000</v>
      </c>
      <c r="C7" s="5" t="n">
        <v>20000000</v>
      </c>
    </row>
    <row r="8" spans="1:3">
      <c r="A8" s="4" t="s">
        <v>78</v>
      </c>
      <c r="B8" s="5" t="n">
        <v>4811611</v>
      </c>
      <c r="C8" s="5" t="n">
        <v>4805000</v>
      </c>
    </row>
    <row r="9" spans="1:3">
      <c r="A9" s="4" t="s">
        <v>79</v>
      </c>
      <c r="B9" s="5" t="n">
        <v>4767656</v>
      </c>
      <c r="C9" s="5" t="n">
        <v>4755630</v>
      </c>
    </row>
    <row r="10" spans="1:3">
      <c r="A10" s="4" t="s">
        <v>80</v>
      </c>
      <c r="B10" s="5" t="n">
        <v>43955</v>
      </c>
      <c r="C10" s="5" t="n">
        <v>49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4" t="s">
        <v>353</v>
      </c>
      <c r="B3" s="4"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259</v>
      </c>
      <c r="B9" s="4" t="s">
        <v>365</v>
      </c>
    </row>
    <row r="10" spans="1:2">
      <c r="A10" s="4" t="s">
        <v>366</v>
      </c>
      <c r="B10" s="4" t="s">
        <v>367</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c r="B19" s="4" t="s">
        <v>385</v>
      </c>
    </row>
    <row r="20" spans="1:2">
      <c r="A20" s="4" t="s">
        <v>386</v>
      </c>
      <c r="B20" s="4" t="s">
        <v>387</v>
      </c>
    </row>
    <row r="21" spans="1:2">
      <c r="A21" s="4" t="s">
        <v>388</v>
      </c>
      <c r="B21" s="4" t="s">
        <v>389</v>
      </c>
    </row>
    <row r="22" spans="1:2">
      <c r="A22" s="4" t="s">
        <v>316</v>
      </c>
      <c r="B22" s="4" t="s">
        <v>390</v>
      </c>
    </row>
    <row r="23" spans="1:2">
      <c r="A23" s="4" t="s">
        <v>391</v>
      </c>
      <c r="B23" s="4" t="s">
        <v>392</v>
      </c>
    </row>
    <row r="24" spans="1:2">
      <c r="A24" s="4" t="s">
        <v>393</v>
      </c>
      <c r="B24" s="4" t="s">
        <v>394</v>
      </c>
    </row>
    <row r="25" spans="1:2">
      <c r="A25" s="4" t="s">
        <v>395</v>
      </c>
      <c r="B25" s="4" t="s">
        <v>396</v>
      </c>
    </row>
    <row r="26" spans="1:2">
      <c r="A26" s="4" t="s">
        <v>397</v>
      </c>
      <c r="B26" s="4" t="s">
        <v>398</v>
      </c>
    </row>
    <row r="27" spans="1:2">
      <c r="A27" s="4" t="s">
        <v>399</v>
      </c>
      <c r="B27" s="4" t="s">
        <v>400</v>
      </c>
    </row>
    <row r="28" spans="1:2">
      <c r="A28" s="4" t="s">
        <v>401</v>
      </c>
      <c r="B28" s="4" t="s">
        <v>402</v>
      </c>
    </row>
    <row r="29" spans="1:2">
      <c r="A29" s="4" t="s">
        <v>403</v>
      </c>
      <c r="B29" s="4" t="s">
        <v>404</v>
      </c>
    </row>
    <row r="30" spans="1:2">
      <c r="A30" s="4" t="s">
        <v>405</v>
      </c>
    </row>
    <row r="31" spans="1:2">
      <c r="A31" s="4" t="s">
        <v>260</v>
      </c>
      <c r="B31" s="4" t="s">
        <v>406</v>
      </c>
    </row>
    <row r="32" spans="1:2">
      <c r="A32" s="4" t="s">
        <v>407</v>
      </c>
    </row>
    <row r="33" spans="1:2">
      <c r="A33" s="4" t="s">
        <v>260</v>
      </c>
      <c r="B33" s="4" t="s">
        <v>408</v>
      </c>
    </row>
    <row r="34" spans="1:2">
      <c r="A34" s="4" t="s">
        <v>409</v>
      </c>
    </row>
    <row r="35" spans="1:2">
      <c r="A35" s="4" t="s">
        <v>260</v>
      </c>
      <c r="B35" s="4" t="s">
        <v>410</v>
      </c>
    </row>
    <row r="36" spans="1:2">
      <c r="A36" s="4" t="s">
        <v>411</v>
      </c>
    </row>
    <row r="37" spans="1:2">
      <c r="A37" s="4" t="s">
        <v>260</v>
      </c>
      <c r="B37"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3</v>
      </c>
      <c r="B1" s="2" t="s">
        <v>1</v>
      </c>
    </row>
    <row r="2" spans="1:2">
      <c r="B2" s="2" t="s">
        <v>2</v>
      </c>
    </row>
    <row r="3" spans="1:2">
      <c r="A3" s="3" t="s">
        <v>311</v>
      </c>
    </row>
    <row r="4" spans="1:2">
      <c r="A4" s="4" t="s">
        <v>414</v>
      </c>
      <c r="B4"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77</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18005</v>
      </c>
      <c r="C4" s="6" t="n">
        <v>17559</v>
      </c>
      <c r="D4" s="6" t="n">
        <v>14645</v>
      </c>
    </row>
    <row r="5" spans="1:4">
      <c r="A5" s="4" t="s">
        <v>85</v>
      </c>
      <c r="B5" s="5" t="n">
        <v>2888</v>
      </c>
      <c r="C5" s="5" t="n">
        <v>2475</v>
      </c>
      <c r="D5" s="5" t="n">
        <v>2267</v>
      </c>
    </row>
    <row r="6" spans="1:4">
      <c r="A6" s="4" t="s">
        <v>86</v>
      </c>
      <c r="B6" s="5" t="n">
        <v>451</v>
      </c>
      <c r="C6" s="5" t="n">
        <v>418</v>
      </c>
      <c r="D6" s="5" t="n">
        <v>465</v>
      </c>
    </row>
    <row r="7" spans="1:4">
      <c r="A7" s="4" t="s">
        <v>87</v>
      </c>
      <c r="B7" s="5" t="n">
        <v>30</v>
      </c>
      <c r="C7" s="5" t="n">
        <v>17</v>
      </c>
      <c r="D7" s="5" t="n">
        <v>2</v>
      </c>
    </row>
    <row r="8" spans="1:4">
      <c r="A8" s="4" t="s">
        <v>88</v>
      </c>
      <c r="B8" s="5" t="n">
        <v>21374</v>
      </c>
      <c r="C8" s="5" t="n">
        <v>20469</v>
      </c>
      <c r="D8" s="5" t="n">
        <v>17379</v>
      </c>
    </row>
    <row r="9" spans="1:4">
      <c r="A9" s="3" t="s">
        <v>89</v>
      </c>
    </row>
    <row r="10" spans="1:4">
      <c r="A10" s="4" t="s">
        <v>90</v>
      </c>
      <c r="B10" s="5" t="n">
        <v>2129</v>
      </c>
      <c r="C10" s="5" t="n">
        <v>1811</v>
      </c>
      <c r="D10" s="5" t="n">
        <v>1677</v>
      </c>
    </row>
    <row r="11" spans="1:4">
      <c r="A11" s="4" t="s">
        <v>55</v>
      </c>
      <c r="B11" s="5" t="n">
        <v>31</v>
      </c>
      <c r="C11" s="5" t="n">
        <v>5</v>
      </c>
      <c r="D11" s="5" t="n">
        <v>5</v>
      </c>
    </row>
    <row r="12" spans="1:4">
      <c r="A12" s="4" t="s">
        <v>56</v>
      </c>
      <c r="B12" s="5" t="n">
        <v>295</v>
      </c>
      <c r="C12" s="5" t="n">
        <v>94</v>
      </c>
      <c r="D12" s="5" t="n">
        <v>63</v>
      </c>
    </row>
    <row r="13" spans="1:4">
      <c r="A13" s="4" t="s">
        <v>57</v>
      </c>
      <c r="B13" s="5" t="n">
        <v>369</v>
      </c>
      <c r="C13" s="5" t="n">
        <v>328</v>
      </c>
      <c r="D13" s="5" t="n">
        <v>275</v>
      </c>
    </row>
    <row r="14" spans="1:4">
      <c r="A14" s="4" t="s">
        <v>58</v>
      </c>
      <c r="B14" s="5" t="n">
        <v>31</v>
      </c>
      <c r="C14" s="5" t="n">
        <v>30</v>
      </c>
      <c r="D14" s="5" t="n">
        <v>22</v>
      </c>
    </row>
    <row r="15" spans="1:4">
      <c r="A15" s="4" t="s">
        <v>91</v>
      </c>
      <c r="B15" s="5" t="n">
        <v>2855</v>
      </c>
      <c r="C15" s="5" t="n">
        <v>2268</v>
      </c>
      <c r="D15" s="5" t="n">
        <v>2042</v>
      </c>
    </row>
    <row r="16" spans="1:4">
      <c r="A16" s="4" t="s">
        <v>92</v>
      </c>
      <c r="B16" s="5" t="n">
        <v>18519</v>
      </c>
      <c r="C16" s="5" t="n">
        <v>18201</v>
      </c>
      <c r="D16" s="5" t="n">
        <v>15337</v>
      </c>
    </row>
    <row r="17" spans="1:4">
      <c r="A17" s="4" t="s">
        <v>93</v>
      </c>
      <c r="B17" s="5" t="n">
        <v>439</v>
      </c>
      <c r="C17" s="5" t="n">
        <v>466</v>
      </c>
      <c r="D17" s="5" t="n">
        <v>502</v>
      </c>
    </row>
    <row r="18" spans="1:4">
      <c r="A18" s="4" t="s">
        <v>94</v>
      </c>
      <c r="B18" s="5" t="n">
        <v>18080</v>
      </c>
      <c r="C18" s="5" t="n">
        <v>17735</v>
      </c>
      <c r="D18" s="5" t="n">
        <v>14835</v>
      </c>
    </row>
    <row r="19" spans="1:4">
      <c r="A19" s="3" t="s">
        <v>95</v>
      </c>
    </row>
    <row r="20" spans="1:4">
      <c r="A20" s="4" t="s">
        <v>96</v>
      </c>
      <c r="B20" s="5" t="n">
        <v>1747</v>
      </c>
      <c r="C20" s="5" t="n">
        <v>1736</v>
      </c>
      <c r="D20" s="5" t="n">
        <v>1563</v>
      </c>
    </row>
    <row r="21" spans="1:4">
      <c r="A21" s="4" t="s">
        <v>97</v>
      </c>
      <c r="B21" s="5" t="n">
        <v>1120</v>
      </c>
      <c r="C21" s="5" t="n">
        <v>1044</v>
      </c>
      <c r="D21" s="5" t="n">
        <v>866</v>
      </c>
    </row>
    <row r="22" spans="1:4">
      <c r="A22" s="4" t="s">
        <v>98</v>
      </c>
      <c r="B22" s="5" t="n">
        <v>352</v>
      </c>
      <c r="C22" s="5" t="n">
        <v>371</v>
      </c>
      <c r="D22" s="5" t="n">
        <v>378</v>
      </c>
    </row>
    <row r="23" spans="1:4">
      <c r="A23" s="4" t="s">
        <v>99</v>
      </c>
      <c r="B23" s="5" t="n">
        <v>446</v>
      </c>
      <c r="C23" s="5" t="n">
        <v>454</v>
      </c>
      <c r="D23" s="5" t="n">
        <v>396</v>
      </c>
    </row>
    <row r="24" spans="1:4">
      <c r="A24" s="4" t="s">
        <v>100</v>
      </c>
      <c r="B24" s="5" t="n">
        <v>173</v>
      </c>
      <c r="C24" s="5" t="n">
        <v>223</v>
      </c>
      <c r="D24" s="5" t="n">
        <v>347</v>
      </c>
    </row>
    <row r="25" spans="1:4">
      <c r="A25" s="4" t="s">
        <v>101</v>
      </c>
      <c r="B25" s="5" t="n">
        <v>167</v>
      </c>
      <c r="C25" s="5" t="n">
        <v>222</v>
      </c>
      <c r="D25" s="5" t="n">
        <v>238</v>
      </c>
    </row>
    <row r="26" spans="1:4">
      <c r="A26" s="4" t="s">
        <v>102</v>
      </c>
      <c r="B26" s="5" t="n">
        <v>267</v>
      </c>
      <c r="C26" s="5" t="n">
        <v>232</v>
      </c>
      <c r="D26" s="5" t="n">
        <v>187</v>
      </c>
    </row>
    <row r="27" spans="1:4">
      <c r="A27" s="4" t="s">
        <v>103</v>
      </c>
      <c r="B27" s="5" t="n">
        <v>214</v>
      </c>
      <c r="C27" s="5" t="n">
        <v>158</v>
      </c>
      <c r="D27" s="5" t="n">
        <v>190</v>
      </c>
    </row>
    <row r="28" spans="1:4">
      <c r="A28" s="4" t="s">
        <v>104</v>
      </c>
      <c r="B28" s="5" t="n">
        <v>512</v>
      </c>
      <c r="C28" s="5" t="n">
        <v>218</v>
      </c>
      <c r="D28" s="5" t="n">
        <v>13</v>
      </c>
    </row>
    <row r="29" spans="1:4">
      <c r="A29" s="4" t="s">
        <v>105</v>
      </c>
      <c r="C29" s="5" t="n">
        <v>113</v>
      </c>
    </row>
    <row r="30" spans="1:4">
      <c r="A30" s="4" t="s">
        <v>106</v>
      </c>
      <c r="C30" s="5" t="n">
        <v>364</v>
      </c>
      <c r="D30" s="5" t="n">
        <v>98</v>
      </c>
    </row>
    <row r="31" spans="1:4">
      <c r="A31" s="4" t="s">
        <v>107</v>
      </c>
      <c r="B31" s="5" t="n">
        <v>294</v>
      </c>
      <c r="C31" s="5" t="n">
        <v>283</v>
      </c>
      <c r="D31" s="5" t="n">
        <v>229</v>
      </c>
    </row>
    <row r="32" spans="1:4">
      <c r="A32" s="4" t="s">
        <v>108</v>
      </c>
      <c r="B32" s="5" t="n">
        <v>5292</v>
      </c>
      <c r="C32" s="5" t="n">
        <v>5418</v>
      </c>
      <c r="D32" s="5" t="n">
        <v>4505</v>
      </c>
    </row>
    <row r="33" spans="1:4">
      <c r="A33" s="3" t="s">
        <v>109</v>
      </c>
    </row>
    <row r="34" spans="1:4">
      <c r="A34" s="4" t="s">
        <v>110</v>
      </c>
      <c r="B34" s="5" t="n">
        <v>7159</v>
      </c>
      <c r="C34" s="5" t="n">
        <v>6883</v>
      </c>
      <c r="D34" s="5" t="n">
        <v>6095</v>
      </c>
    </row>
    <row r="35" spans="1:4">
      <c r="A35" s="4" t="s">
        <v>111</v>
      </c>
      <c r="B35" s="5" t="n">
        <v>2837</v>
      </c>
      <c r="C35" s="5" t="n">
        <v>2301</v>
      </c>
      <c r="D35" s="5" t="n">
        <v>1816</v>
      </c>
    </row>
    <row r="36" spans="1:4">
      <c r="A36" s="4" t="s">
        <v>112</v>
      </c>
      <c r="B36" s="5" t="n">
        <v>1173</v>
      </c>
      <c r="C36" s="5" t="n">
        <v>1137</v>
      </c>
      <c r="D36" s="5" t="n">
        <v>1039</v>
      </c>
    </row>
    <row r="37" spans="1:4">
      <c r="A37" s="4" t="s">
        <v>113</v>
      </c>
      <c r="B37" s="5" t="n">
        <v>711</v>
      </c>
      <c r="C37" s="5" t="n">
        <v>661</v>
      </c>
      <c r="D37" s="5" t="n">
        <v>519</v>
      </c>
    </row>
    <row r="38" spans="1:4">
      <c r="A38" s="4" t="s">
        <v>114</v>
      </c>
      <c r="B38" s="5" t="n">
        <v>1751</v>
      </c>
      <c r="C38" s="5" t="n">
        <v>1807</v>
      </c>
      <c r="D38" s="5" t="n">
        <v>1589</v>
      </c>
    </row>
    <row r="39" spans="1:4">
      <c r="A39" s="4" t="s">
        <v>115</v>
      </c>
      <c r="B39" s="5" t="n">
        <v>241</v>
      </c>
      <c r="C39" s="5" t="n">
        <v>238</v>
      </c>
      <c r="D39" s="5" t="n">
        <v>192</v>
      </c>
    </row>
    <row r="40" spans="1:4">
      <c r="A40" s="4" t="s">
        <v>116</v>
      </c>
      <c r="B40" s="5" t="n">
        <v>571</v>
      </c>
      <c r="C40" s="5" t="n">
        <v>539</v>
      </c>
      <c r="D40" s="5" t="n">
        <v>430</v>
      </c>
    </row>
    <row r="41" spans="1:4">
      <c r="A41" s="4" t="s">
        <v>117</v>
      </c>
      <c r="B41" s="5" t="n">
        <v>463</v>
      </c>
      <c r="C41" s="5" t="n">
        <v>437</v>
      </c>
      <c r="D41" s="5" t="n">
        <v>368</v>
      </c>
    </row>
    <row r="42" spans="1:4">
      <c r="A42" s="4" t="s">
        <v>118</v>
      </c>
      <c r="B42" s="5" t="n">
        <v>334</v>
      </c>
      <c r="C42" s="5" t="n">
        <v>375</v>
      </c>
      <c r="D42" s="5" t="n">
        <v>318</v>
      </c>
    </row>
    <row r="43" spans="1:4">
      <c r="A43" s="4" t="s">
        <v>119</v>
      </c>
      <c r="B43" s="5" t="n">
        <v>-8</v>
      </c>
      <c r="C43" s="5" t="n">
        <v>150</v>
      </c>
      <c r="D43" s="5" t="n">
        <v>-14</v>
      </c>
    </row>
    <row r="44" spans="1:4">
      <c r="A44" s="4" t="s">
        <v>120</v>
      </c>
      <c r="B44" s="5" t="n">
        <v>67</v>
      </c>
      <c r="C44" s="5" t="n">
        <v>105</v>
      </c>
      <c r="D44" s="5" t="n">
        <v>51</v>
      </c>
    </row>
    <row r="45" spans="1:4">
      <c r="A45" s="4" t="s">
        <v>121</v>
      </c>
      <c r="B45" s="5" t="n">
        <v>612</v>
      </c>
      <c r="C45" s="5" t="n">
        <v>479</v>
      </c>
      <c r="D45" s="5" t="n">
        <v>479</v>
      </c>
    </row>
    <row r="46" spans="1:4">
      <c r="A46" s="4" t="s">
        <v>122</v>
      </c>
      <c r="B46" s="5" t="n">
        <v>13</v>
      </c>
      <c r="C46" s="5" t="n">
        <v>347</v>
      </c>
      <c r="D46" s="5" t="n">
        <v>1806</v>
      </c>
    </row>
    <row r="47" spans="1:4">
      <c r="A47" s="4" t="s">
        <v>123</v>
      </c>
      <c r="B47" s="5" t="n">
        <v>1851</v>
      </c>
      <c r="C47" s="5" t="n">
        <v>1719</v>
      </c>
      <c r="D47" s="5" t="n">
        <v>1511</v>
      </c>
    </row>
    <row r="48" spans="1:4">
      <c r="A48" s="4" t="s">
        <v>124</v>
      </c>
      <c r="B48" s="5" t="n">
        <v>17775</v>
      </c>
      <c r="C48" s="5" t="n">
        <v>17178</v>
      </c>
      <c r="D48" s="5" t="n">
        <v>16199</v>
      </c>
    </row>
    <row r="49" spans="1:4">
      <c r="A49" s="4" t="s">
        <v>125</v>
      </c>
      <c r="B49" s="5" t="n">
        <v>5597</v>
      </c>
      <c r="C49" s="5" t="n">
        <v>5975</v>
      </c>
      <c r="D49" s="5" t="n">
        <v>3141</v>
      </c>
    </row>
    <row r="50" spans="1:4">
      <c r="A50" s="4" t="s">
        <v>126</v>
      </c>
      <c r="B50" s="5" t="n">
        <v>1060</v>
      </c>
      <c r="C50" s="5" t="n">
        <v>819</v>
      </c>
      <c r="D50" s="5" t="n">
        <v>83</v>
      </c>
    </row>
    <row r="51" spans="1:4">
      <c r="A51" s="4" t="s">
        <v>127</v>
      </c>
      <c r="B51" s="6" t="n">
        <v>4537</v>
      </c>
      <c r="C51" s="6" t="n">
        <v>5156</v>
      </c>
      <c r="D51" s="6" t="n">
        <v>3058</v>
      </c>
    </row>
    <row r="52" spans="1:4">
      <c r="A52" s="3" t="s">
        <v>128</v>
      </c>
    </row>
    <row r="53" spans="1:4">
      <c r="A53" s="4" t="s">
        <v>129</v>
      </c>
      <c r="B53" s="7" t="n">
        <v>0.95</v>
      </c>
      <c r="C53" s="7" t="n">
        <v>1.07</v>
      </c>
      <c r="D53" s="7" t="n">
        <v>0.72</v>
      </c>
    </row>
    <row r="54" spans="1:4">
      <c r="A54" s="4" t="s">
        <v>130</v>
      </c>
      <c r="B54" s="8" t="n">
        <v>0.95</v>
      </c>
      <c r="C54" s="8" t="n">
        <v>1.07</v>
      </c>
      <c r="D54" s="8" t="n">
        <v>0.72</v>
      </c>
    </row>
    <row r="55" spans="1:4">
      <c r="A55" s="4" t="s">
        <v>131</v>
      </c>
      <c r="B55" s="7" t="n">
        <v>0.88</v>
      </c>
      <c r="C55" s="7" t="n">
        <v>0.88</v>
      </c>
      <c r="D55" s="7" t="n">
        <v>0.88</v>
      </c>
    </row>
    <row r="56" spans="1:4">
      <c r="A56" s="4" t="s">
        <v>132</v>
      </c>
      <c r="B56" s="5" t="n">
        <v>4765165</v>
      </c>
      <c r="C56" s="5" t="n">
        <v>4801245</v>
      </c>
      <c r="D56" s="5" t="n">
        <v>4240319</v>
      </c>
    </row>
    <row r="57" spans="1:4">
      <c r="A57" s="4" t="s">
        <v>133</v>
      </c>
      <c r="B57" s="5" t="n">
        <v>4775505</v>
      </c>
      <c r="C57" s="5" t="n">
        <v>4802175</v>
      </c>
      <c r="D57" s="5" t="n">
        <v>42412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8</v>
      </c>
      <c r="B1" s="2" t="s">
        <v>1</v>
      </c>
    </row>
    <row r="2" spans="1:2">
      <c r="B2" s="2" t="s">
        <v>2</v>
      </c>
    </row>
    <row r="3" spans="1:2">
      <c r="A3" s="3" t="s">
        <v>288</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435</v>
      </c>
      <c r="B1" s="2" t="s">
        <v>1</v>
      </c>
    </row>
    <row r="2" spans="1:2">
      <c r="B2" s="2" t="s">
        <v>2</v>
      </c>
    </row>
    <row r="3" spans="1:2">
      <c r="A3" s="3" t="s">
        <v>29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8</v>
      </c>
      <c r="B1" s="2" t="s">
        <v>1</v>
      </c>
    </row>
    <row r="2" spans="1:2">
      <c r="B2" s="2" t="s">
        <v>2</v>
      </c>
    </row>
    <row r="3" spans="1:2">
      <c r="A3" s="3" t="s">
        <v>297</v>
      </c>
    </row>
    <row r="4" spans="1:2">
      <c r="A4" s="4" t="s">
        <v>449</v>
      </c>
      <c r="B4"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1</v>
      </c>
      <c r="B1" s="2" t="s">
        <v>1</v>
      </c>
    </row>
    <row r="2" spans="1:2">
      <c r="B2" s="2" t="s">
        <v>2</v>
      </c>
    </row>
    <row r="3" spans="1:2">
      <c r="A3" s="3" t="s">
        <v>300</v>
      </c>
    </row>
    <row r="4" spans="1:2">
      <c r="A4" s="4" t="s">
        <v>299</v>
      </c>
      <c r="B4"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3</v>
      </c>
      <c r="B1" s="2" t="s">
        <v>1</v>
      </c>
    </row>
    <row r="2" spans="1:2">
      <c r="B2" s="2" t="s">
        <v>2</v>
      </c>
    </row>
    <row r="3" spans="1:2">
      <c r="A3" s="3" t="s">
        <v>303</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6</v>
      </c>
      <c r="B1" s="2" t="s">
        <v>1</v>
      </c>
    </row>
    <row r="2" spans="1:2">
      <c r="B2" s="2" t="s">
        <v>2</v>
      </c>
    </row>
    <row r="3" spans="1:2">
      <c r="A3" s="3" t="s">
        <v>308</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31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6</v>
      </c>
      <c r="B1" s="2" t="s">
        <v>1</v>
      </c>
    </row>
    <row r="2" spans="1:2">
      <c r="B2" s="2" t="s">
        <v>2</v>
      </c>
    </row>
    <row r="3" spans="1:2">
      <c r="A3" s="3" t="s">
        <v>314</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3" t="s">
        <v>317</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0</v>
      </c>
      <c r="E2" s="2" t="s">
        <v>82</v>
      </c>
    </row>
    <row r="3" spans="1:5">
      <c r="A3" s="3" t="s">
        <v>135</v>
      </c>
    </row>
    <row r="4" spans="1:5">
      <c r="A4" s="4" t="s">
        <v>136</v>
      </c>
      <c r="C4" s="6" t="n">
        <v>5597</v>
      </c>
      <c r="D4" s="6" t="n">
        <v>5975</v>
      </c>
      <c r="E4" s="6" t="n">
        <v>3141</v>
      </c>
    </row>
    <row r="5" spans="1:5">
      <c r="A5" s="4" t="s">
        <v>137</v>
      </c>
      <c r="C5" s="5" t="n">
        <v>-1060</v>
      </c>
      <c r="D5" s="5" t="n">
        <v>-819</v>
      </c>
      <c r="E5" s="5" t="n">
        <v>-83</v>
      </c>
    </row>
    <row r="6" spans="1:5">
      <c r="A6" s="4" t="s">
        <v>138</v>
      </c>
      <c r="C6" s="5" t="n">
        <v>4537</v>
      </c>
      <c r="D6" s="5" t="n">
        <v>5156</v>
      </c>
      <c r="E6" s="5" t="n">
        <v>3058</v>
      </c>
    </row>
    <row r="7" spans="1:5">
      <c r="A7" s="3" t="s">
        <v>139</v>
      </c>
    </row>
    <row r="8" spans="1:5">
      <c r="A8" s="4" t="s">
        <v>140</v>
      </c>
      <c r="C8" s="5" t="n">
        <v>-318</v>
      </c>
      <c r="D8" s="5" t="n">
        <v>-1215</v>
      </c>
      <c r="E8" s="5" t="n">
        <v>-291</v>
      </c>
    </row>
    <row r="9" spans="1:5">
      <c r="A9" s="4" t="s">
        <v>141</v>
      </c>
      <c r="C9" s="5" t="n">
        <v>108</v>
      </c>
      <c r="D9" s="5" t="n">
        <v>413</v>
      </c>
      <c r="E9" s="5" t="n">
        <v>99</v>
      </c>
    </row>
    <row r="10" spans="1:5">
      <c r="A10" s="4" t="s">
        <v>142</v>
      </c>
      <c r="C10" s="5" t="n">
        <v>-210</v>
      </c>
      <c r="D10" s="5" t="n">
        <v>-802</v>
      </c>
      <c r="E10" s="5" t="n">
        <v>-192</v>
      </c>
    </row>
    <row r="11" spans="1:5">
      <c r="A11" s="4" t="s">
        <v>143</v>
      </c>
      <c r="C11" s="5" t="n">
        <v>3</v>
      </c>
      <c r="D11" s="5" t="n">
        <v>-17</v>
      </c>
      <c r="E11" s="5" t="n">
        <v>1</v>
      </c>
    </row>
    <row r="12" spans="1:5">
      <c r="A12" s="4" t="s">
        <v>144</v>
      </c>
      <c r="C12" s="5" t="n">
        <v>3</v>
      </c>
      <c r="D12" s="5" t="n">
        <v>-17</v>
      </c>
      <c r="E12" s="5" t="n">
        <v>1</v>
      </c>
    </row>
    <row r="13" spans="1:5">
      <c r="A13" s="4" t="s">
        <v>145</v>
      </c>
      <c r="B13" s="4" t="s">
        <v>146</v>
      </c>
      <c r="C13" s="5" t="n">
        <v>-512</v>
      </c>
      <c r="D13" s="5" t="n">
        <v>-218</v>
      </c>
      <c r="E13" s="5" t="n">
        <v>-13</v>
      </c>
    </row>
    <row r="14" spans="1:5">
      <c r="A14" s="4" t="s">
        <v>147</v>
      </c>
      <c r="B14" s="4" t="s">
        <v>146</v>
      </c>
      <c r="C14" s="5" t="n">
        <v>174</v>
      </c>
      <c r="D14" s="5" t="n">
        <v>74</v>
      </c>
      <c r="E14" s="5" t="n">
        <v>4</v>
      </c>
    </row>
    <row r="15" spans="1:5">
      <c r="A15" s="4" t="s">
        <v>148</v>
      </c>
      <c r="B15" s="4" t="s">
        <v>146</v>
      </c>
      <c r="C15" s="5" t="n">
        <v>-338</v>
      </c>
      <c r="D15" s="5" t="n">
        <v>-144</v>
      </c>
      <c r="E15" s="5" t="n">
        <v>-9</v>
      </c>
    </row>
    <row r="16" spans="1:5">
      <c r="A16" s="4" t="s">
        <v>149</v>
      </c>
      <c r="B16" s="4" t="s">
        <v>150</v>
      </c>
      <c r="C16" s="5" t="n">
        <v>1024</v>
      </c>
      <c r="D16" s="5" t="n">
        <v>-9</v>
      </c>
      <c r="E16" s="5" t="n">
        <v>-571</v>
      </c>
    </row>
    <row r="17" spans="1:5">
      <c r="A17" s="4" t="s">
        <v>151</v>
      </c>
      <c r="B17" s="4" t="s">
        <v>150</v>
      </c>
      <c r="C17" s="5" t="n">
        <v>-348</v>
      </c>
      <c r="D17" s="5" t="n">
        <v>3</v>
      </c>
      <c r="E17" s="5" t="n">
        <v>194</v>
      </c>
    </row>
    <row r="18" spans="1:5">
      <c r="A18" s="4" t="s">
        <v>152</v>
      </c>
      <c r="B18" s="4" t="s">
        <v>150</v>
      </c>
      <c r="C18" s="5" t="n">
        <v>676</v>
      </c>
      <c r="D18" s="5" t="n">
        <v>-6</v>
      </c>
      <c r="E18" s="5" t="n">
        <v>-377</v>
      </c>
    </row>
    <row r="19" spans="1:5">
      <c r="A19" s="4" t="s">
        <v>153</v>
      </c>
      <c r="B19" s="4" t="s">
        <v>150</v>
      </c>
      <c r="C19" s="5" t="n">
        <v>-1141</v>
      </c>
      <c r="D19" s="5" t="n">
        <v>-305</v>
      </c>
      <c r="E19" s="5" t="n">
        <v>623</v>
      </c>
    </row>
    <row r="20" spans="1:5">
      <c r="A20" s="4" t="s">
        <v>154</v>
      </c>
      <c r="B20" s="4" t="s">
        <v>150</v>
      </c>
      <c r="C20" s="5" t="n">
        <v>388</v>
      </c>
      <c r="D20" s="5" t="n">
        <v>104</v>
      </c>
      <c r="E20" s="5" t="n">
        <v>-212</v>
      </c>
    </row>
    <row r="21" spans="1:5">
      <c r="A21" s="4" t="s">
        <v>155</v>
      </c>
      <c r="B21" s="4" t="s">
        <v>150</v>
      </c>
      <c r="C21" s="5" t="n">
        <v>-753</v>
      </c>
      <c r="D21" s="5" t="n">
        <v>-201</v>
      </c>
      <c r="E21" s="5" t="n">
        <v>411</v>
      </c>
    </row>
    <row r="22" spans="1:5">
      <c r="A22" s="4" t="s">
        <v>156</v>
      </c>
      <c r="B22" s="4" t="s">
        <v>150</v>
      </c>
      <c r="C22" s="5" t="n">
        <v>584</v>
      </c>
      <c r="D22" s="5" t="n">
        <v>248</v>
      </c>
      <c r="E22" s="5" t="n">
        <v>242</v>
      </c>
    </row>
    <row r="23" spans="1:5">
      <c r="A23" s="4" t="s">
        <v>157</v>
      </c>
      <c r="B23" s="4" t="s">
        <v>150</v>
      </c>
      <c r="C23" s="5" t="n">
        <v>-199</v>
      </c>
      <c r="D23" s="5" t="n">
        <v>-84</v>
      </c>
      <c r="E23" s="5" t="n">
        <v>-82</v>
      </c>
    </row>
    <row r="24" spans="1:5">
      <c r="A24" s="4" t="s">
        <v>158</v>
      </c>
      <c r="B24" s="4" t="s">
        <v>150</v>
      </c>
      <c r="C24" s="5" t="n">
        <v>385</v>
      </c>
      <c r="D24" s="5" t="n">
        <v>164</v>
      </c>
      <c r="E24" s="5" t="n">
        <v>160</v>
      </c>
    </row>
    <row r="25" spans="1:5">
      <c r="A25" s="4" t="s">
        <v>159</v>
      </c>
      <c r="C25" s="5" t="n">
        <v>-360</v>
      </c>
      <c r="D25" s="5" t="n">
        <v>-1516</v>
      </c>
      <c r="E25" s="5" t="n">
        <v>-9</v>
      </c>
    </row>
    <row r="26" spans="1:5">
      <c r="A26" s="4" t="s">
        <v>160</v>
      </c>
      <c r="C26" s="5" t="n">
        <v>123</v>
      </c>
      <c r="D26" s="5" t="n">
        <v>510</v>
      </c>
      <c r="E26" s="5" t="n">
        <v>3</v>
      </c>
    </row>
    <row r="27" spans="1:5">
      <c r="A27" s="4" t="s">
        <v>161</v>
      </c>
      <c r="C27" s="5" t="n">
        <v>-237</v>
      </c>
      <c r="D27" s="5" t="n">
        <v>-1006</v>
      </c>
      <c r="E27" s="5" t="n">
        <v>-6</v>
      </c>
    </row>
    <row r="28" spans="1:5">
      <c r="A28" s="4" t="s">
        <v>162</v>
      </c>
      <c r="C28" s="5" t="n">
        <v>5237</v>
      </c>
      <c r="D28" s="5" t="n">
        <v>4459</v>
      </c>
      <c r="E28" s="5" t="n">
        <v>3132</v>
      </c>
    </row>
    <row r="29" spans="1:5">
      <c r="A29" s="4" t="s">
        <v>163</v>
      </c>
      <c r="C29" s="5" t="n">
        <v>-937</v>
      </c>
      <c r="D29" s="5" t="n">
        <v>-309</v>
      </c>
      <c r="E29" s="5" t="n">
        <v>-80</v>
      </c>
    </row>
    <row r="30" spans="1:5">
      <c r="A30" s="4" t="s">
        <v>164</v>
      </c>
      <c r="C30" s="6" t="n">
        <v>4300</v>
      </c>
      <c r="D30" s="6" t="n">
        <v>4150</v>
      </c>
      <c r="E30" s="6" t="n">
        <v>3052</v>
      </c>
    </row>
    <row r="31" spans="1:5"/>
    <row r="32" spans="1:5">
      <c r="A32" s="4" t="s">
        <v>165</v>
      </c>
      <c r="B32" s="4" t="s">
        <v>166</v>
      </c>
    </row>
    <row r="33" spans="1:5">
      <c r="A33" s="4" t="s">
        <v>167</v>
      </c>
      <c r="B33" s="4" t="s">
        <v>168</v>
      </c>
    </row>
    <row r="34" spans="1:5">
      <c r="A34" s="4" t="s">
        <v>169</v>
      </c>
      <c r="B34" s="4" t="s">
        <v>170</v>
      </c>
    </row>
  </sheetData>
  <mergeCells count="6">
    <mergeCell ref="A1:B2"/>
    <mergeCell ref="C1:E1"/>
    <mergeCell ref="A31:D31"/>
    <mergeCell ref="B32:D32"/>
    <mergeCell ref="B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6</v>
      </c>
      <c r="B1" s="2" t="s">
        <v>1</v>
      </c>
    </row>
    <row r="2" spans="1:2">
      <c r="B2" s="2" t="s">
        <v>2</v>
      </c>
    </row>
    <row r="3" spans="1:2">
      <c r="A3" s="3" t="s">
        <v>320</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323</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82</v>
      </c>
      <c r="B1" s="2" t="s">
        <v>1</v>
      </c>
    </row>
    <row r="2" spans="1:2">
      <c r="B2" s="2" t="s">
        <v>2</v>
      </c>
    </row>
    <row r="3" spans="1:2">
      <c r="A3" s="3" t="s">
        <v>326</v>
      </c>
    </row>
    <row r="4" spans="1:2">
      <c r="A4" s="4" t="s">
        <v>483</v>
      </c>
      <c r="B4"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85</v>
      </c>
      <c r="B1" s="2" t="s">
        <v>1</v>
      </c>
    </row>
    <row r="2" spans="1:2">
      <c r="B2" s="2" t="s">
        <v>2</v>
      </c>
    </row>
    <row r="3" spans="1:2">
      <c r="A3" s="3" t="s">
        <v>329</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row>
    <row r="9" spans="1:2">
      <c r="A9" s="3" t="s">
        <v>495</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row>
    <row r="16" spans="1:2">
      <c r="A16" s="3" t="s">
        <v>495</v>
      </c>
    </row>
    <row r="17" spans="1:2">
      <c r="A17" s="4" t="s">
        <v>505</v>
      </c>
      <c r="B17" s="4" t="s">
        <v>516</v>
      </c>
    </row>
    <row r="18" spans="1:2">
      <c r="A18" s="4" t="s">
        <v>507</v>
      </c>
      <c r="B18" s="4" t="s">
        <v>517</v>
      </c>
    </row>
    <row r="19" spans="1:2">
      <c r="A19" s="4" t="s">
        <v>509</v>
      </c>
      <c r="B19" s="4" t="s">
        <v>518</v>
      </c>
    </row>
    <row r="20" spans="1:2">
      <c r="A20" s="4" t="s">
        <v>511</v>
      </c>
      <c r="B20"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20</v>
      </c>
      <c r="B1" s="2" t="s">
        <v>1</v>
      </c>
    </row>
    <row r="2" spans="1:2">
      <c r="B2" s="2" t="s">
        <v>2</v>
      </c>
    </row>
    <row r="3" spans="1:2">
      <c r="A3" s="3" t="s">
        <v>335</v>
      </c>
    </row>
    <row r="4" spans="1:2">
      <c r="A4" s="4" t="s">
        <v>521</v>
      </c>
      <c r="B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23</v>
      </c>
      <c r="B1" s="2" t="s">
        <v>1</v>
      </c>
    </row>
    <row r="2" spans="1:2">
      <c r="B2" s="2" t="s">
        <v>2</v>
      </c>
    </row>
    <row r="3" spans="1:2">
      <c r="A3" s="3" t="s">
        <v>347</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350</v>
      </c>
    </row>
    <row r="4" spans="1:2">
      <c r="A4" s="4" t="s">
        <v>531</v>
      </c>
      <c r="B4"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33</v>
      </c>
      <c r="B1" s="2" t="s">
        <v>1</v>
      </c>
    </row>
    <row r="2" spans="1:2">
      <c r="B2" s="2" t="s">
        <v>534</v>
      </c>
    </row>
    <row r="3" spans="1:2">
      <c r="A3" s="3" t="s">
        <v>274</v>
      </c>
    </row>
    <row r="4" spans="1:2">
      <c r="A4" s="4" t="s">
        <v>535</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6</v>
      </c>
      <c r="B1" s="2" t="s">
        <v>1</v>
      </c>
    </row>
    <row r="2" spans="1:4">
      <c r="B2" s="2" t="s">
        <v>2</v>
      </c>
      <c r="C2" s="2" t="s">
        <v>30</v>
      </c>
      <c r="D2" s="2" t="s">
        <v>82</v>
      </c>
    </row>
    <row r="3" spans="1:4">
      <c r="A3" s="3" t="s">
        <v>537</v>
      </c>
    </row>
    <row r="4" spans="1:4">
      <c r="A4" s="4" t="s">
        <v>538</v>
      </c>
      <c r="B4" s="4" t="s">
        <v>539</v>
      </c>
    </row>
    <row r="5" spans="1:4">
      <c r="A5" s="4" t="s">
        <v>540</v>
      </c>
      <c r="B5" s="4" t="s">
        <v>541</v>
      </c>
    </row>
    <row r="6" spans="1:4">
      <c r="A6" s="4" t="s">
        <v>48</v>
      </c>
      <c r="B6" s="6" t="n">
        <v>225000</v>
      </c>
      <c r="C6" s="6" t="n">
        <v>205000</v>
      </c>
    </row>
    <row r="7" spans="1:4">
      <c r="A7" s="4" t="s">
        <v>542</v>
      </c>
      <c r="B7" s="5" t="n">
        <v>0</v>
      </c>
      <c r="C7" s="5" t="n">
        <v>0</v>
      </c>
    </row>
    <row r="8" spans="1:4">
      <c r="A8" s="4" t="s">
        <v>543</v>
      </c>
      <c r="B8" s="6" t="n">
        <v>52000</v>
      </c>
      <c r="C8" s="5" t="n">
        <v>103000</v>
      </c>
    </row>
    <row r="9" spans="1:4">
      <c r="A9" s="4" t="s">
        <v>544</v>
      </c>
      <c r="B9" s="4" t="s">
        <v>541</v>
      </c>
    </row>
    <row r="10" spans="1:4">
      <c r="A10" s="4" t="s">
        <v>43</v>
      </c>
      <c r="B10" s="6" t="n">
        <v>355000</v>
      </c>
      <c r="C10" s="5" t="n">
        <v>638000</v>
      </c>
    </row>
    <row r="11" spans="1:4">
      <c r="A11" s="4" t="s">
        <v>545</v>
      </c>
      <c r="B11" s="5" t="n">
        <v>0</v>
      </c>
      <c r="C11" s="5" t="n">
        <v>0</v>
      </c>
      <c r="D11" s="6" t="n">
        <v>0</v>
      </c>
    </row>
    <row r="12" spans="1:4">
      <c r="A12" s="4" t="s">
        <v>546</v>
      </c>
      <c r="B12" s="5" t="n">
        <v>23647000</v>
      </c>
      <c r="C12" s="5" t="n">
        <v>21705000</v>
      </c>
    </row>
    <row r="13" spans="1:4">
      <c r="A13" s="4" t="s">
        <v>547</v>
      </c>
      <c r="B13" s="6" t="n">
        <v>5245000</v>
      </c>
      <c r="C13" s="6" t="n">
        <v>3812000</v>
      </c>
    </row>
    <row r="14" spans="1:4">
      <c r="A14" s="4" t="s">
        <v>548</v>
      </c>
      <c r="B14" s="4" t="s">
        <v>541</v>
      </c>
      <c r="C14" s="4" t="s">
        <v>549</v>
      </c>
    </row>
    <row r="15" spans="1:4">
      <c r="A15" s="4" t="s">
        <v>550</v>
      </c>
      <c r="B15" s="4" t="s">
        <v>549</v>
      </c>
    </row>
    <row r="16" spans="1:4">
      <c r="A16" s="4" t="s">
        <v>551</v>
      </c>
      <c r="B16" s="6" t="n">
        <v>1014000</v>
      </c>
      <c r="C16" s="6" t="n">
        <v>949000</v>
      </c>
    </row>
    <row r="17" spans="1:4">
      <c r="A17" s="4" t="s">
        <v>552</v>
      </c>
      <c r="B17" s="5" t="n">
        <v>95000</v>
      </c>
      <c r="C17" s="5" t="n">
        <v>61000</v>
      </c>
      <c r="D17" s="5" t="n">
        <v>29000</v>
      </c>
    </row>
    <row r="18" spans="1:4">
      <c r="A18" s="4" t="s">
        <v>553</v>
      </c>
      <c r="B18" s="5" t="n">
        <v>272000</v>
      </c>
      <c r="C18" s="5" t="n">
        <v>243000</v>
      </c>
      <c r="D18" s="5" t="n">
        <v>222000</v>
      </c>
    </row>
    <row r="19" spans="1:4">
      <c r="A19" s="4" t="s">
        <v>554</v>
      </c>
      <c r="B19" s="5" t="n">
        <v>71000</v>
      </c>
      <c r="C19" s="5" t="n">
        <v>67000</v>
      </c>
      <c r="D19" s="5" t="n">
        <v>57000</v>
      </c>
    </row>
    <row r="20" spans="1:4">
      <c r="A20" s="4" t="s">
        <v>555</v>
      </c>
    </row>
    <row r="21" spans="1:4">
      <c r="A21" s="3" t="s">
        <v>537</v>
      </c>
    </row>
    <row r="22" spans="1:4">
      <c r="A22" s="4" t="s">
        <v>556</v>
      </c>
      <c r="B22" s="5" t="n">
        <v>572000</v>
      </c>
    </row>
    <row r="23" spans="1:4">
      <c r="A23" s="4" t="s">
        <v>557</v>
      </c>
    </row>
    <row r="24" spans="1:4">
      <c r="A24" s="3" t="s">
        <v>537</v>
      </c>
    </row>
    <row r="25" spans="1:4">
      <c r="A25" s="4" t="s">
        <v>556</v>
      </c>
      <c r="B25" s="6" t="n">
        <v>333000</v>
      </c>
    </row>
    <row r="26" spans="1:4">
      <c r="A26" s="4" t="s">
        <v>558</v>
      </c>
    </row>
    <row r="27" spans="1:4">
      <c r="A27" s="3" t="s">
        <v>537</v>
      </c>
    </row>
    <row r="28" spans="1:4">
      <c r="A28" s="4" t="s">
        <v>559</v>
      </c>
      <c r="B28" s="4" t="s">
        <v>560</v>
      </c>
    </row>
    <row r="29" spans="1:4">
      <c r="A29" s="4" t="s">
        <v>561</v>
      </c>
    </row>
    <row r="30" spans="1:4">
      <c r="A30" s="3" t="s">
        <v>537</v>
      </c>
    </row>
    <row r="31" spans="1:4">
      <c r="A31" s="4" t="s">
        <v>562</v>
      </c>
      <c r="B31" s="4" t="s">
        <v>563</v>
      </c>
    </row>
    <row r="32" spans="1:4">
      <c r="A32" s="4" t="s">
        <v>564</v>
      </c>
    </row>
    <row r="33" spans="1:4">
      <c r="A33" s="3" t="s">
        <v>537</v>
      </c>
    </row>
    <row r="34" spans="1:4">
      <c r="A34" s="4" t="s">
        <v>562</v>
      </c>
      <c r="B34" s="4" t="s">
        <v>565</v>
      </c>
    </row>
    <row r="35" spans="1:4">
      <c r="A35" s="4" t="s">
        <v>566</v>
      </c>
    </row>
    <row r="36" spans="1:4">
      <c r="A36" s="3" t="s">
        <v>537</v>
      </c>
    </row>
    <row r="37" spans="1:4">
      <c r="A37" s="4" t="s">
        <v>562</v>
      </c>
      <c r="B37" s="4" t="s">
        <v>549</v>
      </c>
    </row>
    <row r="38" spans="1:4">
      <c r="A38" s="4" t="s">
        <v>567</v>
      </c>
    </row>
    <row r="39" spans="1:4">
      <c r="A39" s="3" t="s">
        <v>537</v>
      </c>
    </row>
    <row r="40" spans="1:4">
      <c r="A40" s="4" t="s">
        <v>562</v>
      </c>
      <c r="B40" s="4" t="s">
        <v>568</v>
      </c>
    </row>
    <row r="41" spans="1:4">
      <c r="A41" s="4" t="s">
        <v>569</v>
      </c>
    </row>
    <row r="42" spans="1:4">
      <c r="A42" s="3" t="s">
        <v>537</v>
      </c>
    </row>
    <row r="43" spans="1:4">
      <c r="A43" s="4" t="s">
        <v>570</v>
      </c>
      <c r="B43" s="6" t="n">
        <v>0</v>
      </c>
      <c r="C43" s="6" t="n">
        <v>0</v>
      </c>
      <c r="D43" s="6" t="n">
        <v>0</v>
      </c>
    </row>
    <row r="44" spans="1:4">
      <c r="A44" s="4" t="s">
        <v>571</v>
      </c>
    </row>
    <row r="45" spans="1:4">
      <c r="A45" s="3" t="s">
        <v>537</v>
      </c>
    </row>
    <row r="46" spans="1:4">
      <c r="A46" s="4" t="s">
        <v>572</v>
      </c>
      <c r="B46" s="4" t="s">
        <v>573</v>
      </c>
    </row>
    <row r="47" spans="1:4">
      <c r="A47" s="4" t="s">
        <v>574</v>
      </c>
    </row>
    <row r="48" spans="1:4">
      <c r="A48" s="3" t="s">
        <v>537</v>
      </c>
    </row>
    <row r="49" spans="1:4">
      <c r="A49" s="4" t="s">
        <v>575</v>
      </c>
      <c r="B49" s="4" t="s">
        <v>565</v>
      </c>
    </row>
    <row r="50" spans="1:4">
      <c r="A50" s="4" t="s">
        <v>576</v>
      </c>
      <c r="B50" s="4" t="s">
        <v>577</v>
      </c>
    </row>
    <row r="51" spans="1:4">
      <c r="A51" s="4" t="s">
        <v>578</v>
      </c>
    </row>
    <row r="52" spans="1:4">
      <c r="A52" s="3" t="s">
        <v>537</v>
      </c>
    </row>
    <row r="53" spans="1:4">
      <c r="A53" s="4" t="s">
        <v>576</v>
      </c>
      <c r="B53" s="4" t="s">
        <v>579</v>
      </c>
    </row>
    <row r="54" spans="1:4">
      <c r="A54" s="4" t="s">
        <v>580</v>
      </c>
    </row>
    <row r="55" spans="1:4">
      <c r="A55" s="3" t="s">
        <v>537</v>
      </c>
    </row>
    <row r="56" spans="1:4">
      <c r="A56" s="4" t="s">
        <v>575</v>
      </c>
      <c r="B56" s="4" t="s">
        <v>581</v>
      </c>
    </row>
    <row r="57" spans="1:4">
      <c r="A57" s="4" t="s">
        <v>582</v>
      </c>
    </row>
    <row r="58" spans="1:4">
      <c r="A58" s="3" t="s">
        <v>537</v>
      </c>
    </row>
    <row r="59" spans="1:4">
      <c r="A59" s="4" t="s">
        <v>576</v>
      </c>
      <c r="B59" s="4" t="s">
        <v>577</v>
      </c>
    </row>
    <row r="60" spans="1:4">
      <c r="A60" s="4" t="s">
        <v>583</v>
      </c>
    </row>
    <row r="61" spans="1:4">
      <c r="A61" s="3" t="s">
        <v>537</v>
      </c>
    </row>
    <row r="62" spans="1:4">
      <c r="A62" s="4" t="s">
        <v>575</v>
      </c>
      <c r="B62" s="4" t="s">
        <v>584</v>
      </c>
    </row>
    <row r="63" spans="1:4">
      <c r="A63" s="4" t="s">
        <v>585</v>
      </c>
    </row>
    <row r="64" spans="1:4">
      <c r="A64" s="3" t="s">
        <v>537</v>
      </c>
    </row>
    <row r="65" spans="1:4">
      <c r="A65" s="4" t="s">
        <v>572</v>
      </c>
      <c r="B65" s="4" t="s">
        <v>586</v>
      </c>
    </row>
    <row r="66" spans="1:4">
      <c r="A66" s="4" t="s">
        <v>587</v>
      </c>
    </row>
    <row r="67" spans="1:4">
      <c r="A67" s="3" t="s">
        <v>537</v>
      </c>
    </row>
    <row r="68" spans="1:4">
      <c r="A68" s="4" t="s">
        <v>572</v>
      </c>
      <c r="B68" s="4" t="s">
        <v>588</v>
      </c>
    </row>
    <row r="69" spans="1:4">
      <c r="A69" s="4" t="s">
        <v>589</v>
      </c>
    </row>
    <row r="70" spans="1:4">
      <c r="A70" s="3" t="s">
        <v>537</v>
      </c>
    </row>
    <row r="71" spans="1:4">
      <c r="A71" s="4" t="s">
        <v>572</v>
      </c>
      <c r="B71" s="4" t="s">
        <v>5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46"/>
    <col customWidth="1" max="6" min="6" width="24"/>
    <col customWidth="1" max="7" min="7" width="10"/>
  </cols>
  <sheetData>
    <row r="1" spans="1:7">
      <c r="A1" s="1" t="s">
        <v>171</v>
      </c>
      <c r="B1" s="2" t="s">
        <v>172</v>
      </c>
      <c r="C1" s="2" t="s">
        <v>173</v>
      </c>
      <c r="D1" s="2" t="s">
        <v>174</v>
      </c>
      <c r="E1" s="2" t="s">
        <v>175</v>
      </c>
      <c r="F1" s="2" t="s">
        <v>176</v>
      </c>
      <c r="G1" s="2" t="s">
        <v>177</v>
      </c>
    </row>
    <row r="2" spans="1:7">
      <c r="A2" s="4" t="s">
        <v>178</v>
      </c>
      <c r="B2" s="6" t="n">
        <v>4746</v>
      </c>
      <c r="C2" s="6" t="n">
        <v>18409</v>
      </c>
      <c r="D2" s="6" t="n">
        <v>39644</v>
      </c>
      <c r="E2" s="6" t="n">
        <v>-2197</v>
      </c>
      <c r="F2" s="6" t="n">
        <v>-10746</v>
      </c>
      <c r="G2" s="6" t="n">
        <v>49856</v>
      </c>
    </row>
    <row r="3" spans="1:7">
      <c r="A3" s="4" t="s">
        <v>179</v>
      </c>
      <c r="B3" s="5" t="n">
        <v>4187441</v>
      </c>
    </row>
    <row r="4" spans="1:7">
      <c r="A4" s="4" t="s">
        <v>127</v>
      </c>
      <c r="D4" s="5" t="n">
        <v>3058</v>
      </c>
      <c r="G4" s="5" t="n">
        <v>3058</v>
      </c>
    </row>
    <row r="5" spans="1:7">
      <c r="A5" s="4" t="s">
        <v>180</v>
      </c>
      <c r="E5" s="5" t="n">
        <v>-6</v>
      </c>
      <c r="G5" s="5" t="n">
        <v>-6</v>
      </c>
    </row>
    <row r="6" spans="1:7">
      <c r="A6" s="4" t="s">
        <v>181</v>
      </c>
      <c r="D6" s="5" t="n">
        <v>-3687</v>
      </c>
      <c r="G6" s="5" t="n">
        <v>-3687</v>
      </c>
    </row>
    <row r="7" spans="1:7">
      <c r="A7" s="4" t="s">
        <v>182</v>
      </c>
      <c r="C7" s="5" t="n">
        <v>57</v>
      </c>
      <c r="G7" s="5" t="n">
        <v>57</v>
      </c>
    </row>
    <row r="8" spans="1:7">
      <c r="A8" s="4" t="s">
        <v>183</v>
      </c>
      <c r="F8" s="6" t="n">
        <v>-63</v>
      </c>
      <c r="G8" s="5" t="n">
        <v>-63</v>
      </c>
    </row>
    <row r="9" spans="1:7">
      <c r="A9" s="4" t="s">
        <v>184</v>
      </c>
      <c r="F9" s="5" t="n">
        <v>-3504</v>
      </c>
    </row>
    <row r="10" spans="1:7">
      <c r="A10" s="4" t="s">
        <v>185</v>
      </c>
      <c r="C10" s="5" t="n">
        <v>-12</v>
      </c>
      <c r="F10" s="6" t="n">
        <v>122</v>
      </c>
      <c r="G10" s="6" t="n">
        <v>110</v>
      </c>
    </row>
    <row r="11" spans="1:7">
      <c r="A11" s="4" t="s">
        <v>186</v>
      </c>
      <c r="B11" s="5" t="n">
        <v>6334</v>
      </c>
      <c r="G11" s="5" t="n">
        <v>3242</v>
      </c>
    </row>
    <row r="12" spans="1:7">
      <c r="A12" s="4" t="s">
        <v>187</v>
      </c>
      <c r="B12" s="6" t="n">
        <v>52</v>
      </c>
      <c r="C12" s="5" t="n">
        <v>-102</v>
      </c>
      <c r="F12" s="5" t="n">
        <v>10687</v>
      </c>
      <c r="G12" s="6" t="n">
        <v>10637</v>
      </c>
    </row>
    <row r="13" spans="1:7">
      <c r="A13" s="4" t="s">
        <v>188</v>
      </c>
      <c r="B13" s="5" t="n">
        <v>607815</v>
      </c>
    </row>
    <row r="14" spans="1:7">
      <c r="A14" s="4" t="s">
        <v>189</v>
      </c>
      <c r="B14" s="6" t="n">
        <v>4798</v>
      </c>
      <c r="C14" s="5" t="n">
        <v>18352</v>
      </c>
      <c r="D14" s="5" t="n">
        <v>39015</v>
      </c>
      <c r="E14" s="5" t="n">
        <v>-2203</v>
      </c>
      <c r="G14" s="5" t="n">
        <v>59962</v>
      </c>
    </row>
    <row r="15" spans="1:7">
      <c r="A15" s="4" t="s">
        <v>190</v>
      </c>
      <c r="B15" s="5" t="n">
        <v>4798086</v>
      </c>
    </row>
    <row r="16" spans="1:7">
      <c r="A16" s="4" t="s">
        <v>127</v>
      </c>
      <c r="D16" s="5" t="n">
        <v>5156</v>
      </c>
      <c r="G16" s="5" t="n">
        <v>5156</v>
      </c>
    </row>
    <row r="17" spans="1:7">
      <c r="A17" s="4" t="s">
        <v>180</v>
      </c>
      <c r="E17" s="5" t="n">
        <v>-1006</v>
      </c>
      <c r="G17" s="5" t="n">
        <v>-1006</v>
      </c>
    </row>
    <row r="18" spans="1:7">
      <c r="A18" s="4" t="s">
        <v>181</v>
      </c>
      <c r="D18" s="5" t="n">
        <v>-4226</v>
      </c>
      <c r="G18" s="5" t="n">
        <v>-4226</v>
      </c>
    </row>
    <row r="19" spans="1:7">
      <c r="A19" s="4" t="s">
        <v>182</v>
      </c>
      <c r="C19" s="5" t="n">
        <v>67</v>
      </c>
      <c r="G19" s="5" t="n">
        <v>67</v>
      </c>
    </row>
    <row r="20" spans="1:7">
      <c r="A20" s="4" t="s">
        <v>183</v>
      </c>
      <c r="F20" s="6" t="n">
        <v>-927</v>
      </c>
      <c r="G20" s="5" t="n">
        <v>-927</v>
      </c>
    </row>
    <row r="21" spans="1:7">
      <c r="A21" s="4" t="s">
        <v>184</v>
      </c>
      <c r="F21" s="5" t="n">
        <v>-49370</v>
      </c>
    </row>
    <row r="22" spans="1:7">
      <c r="A22" s="4" t="s">
        <v>185</v>
      </c>
      <c r="B22" s="6" t="n">
        <v>7</v>
      </c>
      <c r="C22" s="5" t="n">
        <v>57</v>
      </c>
      <c r="G22" s="6" t="n">
        <v>64</v>
      </c>
    </row>
    <row r="23" spans="1:7">
      <c r="A23" s="4" t="s">
        <v>186</v>
      </c>
      <c r="B23" s="5" t="n">
        <v>6914</v>
      </c>
      <c r="G23" s="5" t="n">
        <v>3764</v>
      </c>
    </row>
    <row r="24" spans="1:7">
      <c r="A24" s="4" t="s">
        <v>191</v>
      </c>
      <c r="B24" s="6" t="n">
        <v>4805</v>
      </c>
      <c r="C24" s="5" t="n">
        <v>18476</v>
      </c>
      <c r="D24" s="5" t="n">
        <v>39945</v>
      </c>
      <c r="E24" s="5" t="n">
        <v>-3209</v>
      </c>
      <c r="F24" s="6" t="n">
        <v>-927</v>
      </c>
      <c r="G24" s="6" t="n">
        <v>59090</v>
      </c>
    </row>
    <row r="25" spans="1:7">
      <c r="A25" s="4" t="s">
        <v>192</v>
      </c>
      <c r="B25" s="5" t="n">
        <v>4755630</v>
      </c>
      <c r="G25" s="5" t="n">
        <v>4755630</v>
      </c>
    </row>
    <row r="26" spans="1:7">
      <c r="A26" s="4" t="s">
        <v>127</v>
      </c>
      <c r="D26" s="5" t="n">
        <v>4537</v>
      </c>
      <c r="G26" s="6" t="n">
        <v>4537</v>
      </c>
    </row>
    <row r="27" spans="1:7">
      <c r="A27" s="4" t="s">
        <v>180</v>
      </c>
      <c r="E27" s="5" t="n">
        <v>-237</v>
      </c>
      <c r="G27" s="5" t="n">
        <v>-237</v>
      </c>
    </row>
    <row r="28" spans="1:7">
      <c r="A28" s="4" t="s">
        <v>193</v>
      </c>
      <c r="D28" s="5" t="n">
        <v>588</v>
      </c>
      <c r="E28" s="5" t="n">
        <v>-588</v>
      </c>
    </row>
    <row r="29" spans="1:7">
      <c r="A29" s="4" t="s">
        <v>181</v>
      </c>
      <c r="D29" s="5" t="n">
        <v>-4194</v>
      </c>
      <c r="G29" s="5" t="n">
        <v>-4194</v>
      </c>
    </row>
    <row r="30" spans="1:7">
      <c r="A30" s="4" t="s">
        <v>182</v>
      </c>
      <c r="C30" s="5" t="n">
        <v>71</v>
      </c>
      <c r="G30" s="5" t="n">
        <v>71</v>
      </c>
    </row>
    <row r="31" spans="1:7">
      <c r="A31" s="4" t="s">
        <v>183</v>
      </c>
      <c r="F31" s="6" t="n">
        <v>-86</v>
      </c>
      <c r="G31" s="5" t="n">
        <v>-86</v>
      </c>
    </row>
    <row r="32" spans="1:7">
      <c r="A32" s="4" t="s">
        <v>184</v>
      </c>
      <c r="F32" s="5" t="n">
        <v>-4289</v>
      </c>
    </row>
    <row r="33" spans="1:7">
      <c r="A33" s="4" t="s">
        <v>194</v>
      </c>
      <c r="C33" s="5" t="n">
        <v>-10</v>
      </c>
      <c r="F33" s="6" t="n">
        <v>182</v>
      </c>
      <c r="G33" s="5" t="n">
        <v>172</v>
      </c>
    </row>
    <row r="34" spans="1:7">
      <c r="A34" s="4" t="s">
        <v>195</v>
      </c>
      <c r="F34" s="5" t="n">
        <v>9704</v>
      </c>
    </row>
    <row r="35" spans="1:7">
      <c r="A35" s="4" t="s">
        <v>185</v>
      </c>
      <c r="B35" s="6" t="n">
        <v>6</v>
      </c>
      <c r="C35" s="5" t="n">
        <v>28</v>
      </c>
      <c r="G35" s="6" t="n">
        <v>34</v>
      </c>
    </row>
    <row r="36" spans="1:7">
      <c r="A36" s="4" t="s">
        <v>186</v>
      </c>
      <c r="B36" s="5" t="n">
        <v>6611</v>
      </c>
      <c r="G36" s="5" t="n">
        <v>1961</v>
      </c>
    </row>
    <row r="37" spans="1:7">
      <c r="A37" s="4" t="s">
        <v>196</v>
      </c>
      <c r="B37" s="6" t="n">
        <v>4811</v>
      </c>
      <c r="C37" s="6" t="n">
        <v>18565</v>
      </c>
      <c r="D37" s="6" t="n">
        <v>40876</v>
      </c>
      <c r="E37" s="6" t="n">
        <v>-4034</v>
      </c>
      <c r="F37" s="6" t="n">
        <v>-831</v>
      </c>
      <c r="G37" s="6" t="n">
        <v>59387</v>
      </c>
    </row>
    <row r="38" spans="1:7">
      <c r="A38" s="4" t="s">
        <v>197</v>
      </c>
      <c r="B38" s="5" t="n">
        <v>4767656</v>
      </c>
      <c r="G38" s="5" t="n">
        <v>4767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91</v>
      </c>
      <c r="B1" s="2" t="s">
        <v>1</v>
      </c>
    </row>
    <row r="2" spans="1:2">
      <c r="B2" s="2" t="s">
        <v>82</v>
      </c>
    </row>
    <row r="3" spans="1:2">
      <c r="A3" s="3" t="s">
        <v>277</v>
      </c>
    </row>
    <row r="4" spans="1:2">
      <c r="A4" s="4" t="s">
        <v>592</v>
      </c>
      <c r="B4" s="4" t="s">
        <v>593</v>
      </c>
    </row>
    <row r="5" spans="1:2">
      <c r="A5" s="4" t="s">
        <v>594</v>
      </c>
      <c r="B5" s="4" t="s">
        <v>595</v>
      </c>
    </row>
    <row r="6" spans="1:2">
      <c r="A6" s="4" t="s">
        <v>596</v>
      </c>
      <c r="B6" s="4" t="s">
        <v>597</v>
      </c>
    </row>
    <row r="7" spans="1:2">
      <c r="A7" s="4" t="s">
        <v>598</v>
      </c>
      <c r="B7" s="4" t="s">
        <v>5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0</v>
      </c>
      <c r="B1" s="2" t="s">
        <v>1</v>
      </c>
    </row>
    <row r="2" spans="1:4">
      <c r="B2" s="2" t="s">
        <v>2</v>
      </c>
      <c r="C2" s="2" t="s">
        <v>30</v>
      </c>
      <c r="D2" s="2" t="s">
        <v>82</v>
      </c>
    </row>
    <row r="3" spans="1:4">
      <c r="A3" s="3" t="s">
        <v>601</v>
      </c>
    </row>
    <row r="4" spans="1:4">
      <c r="A4" s="4" t="s">
        <v>602</v>
      </c>
      <c r="B4" s="4" t="s">
        <v>603</v>
      </c>
      <c r="C4" s="4" t="s">
        <v>603</v>
      </c>
      <c r="D4" s="4" t="s">
        <v>603</v>
      </c>
    </row>
    <row r="5" spans="1:4">
      <c r="A5" s="4" t="s">
        <v>604</v>
      </c>
      <c r="B5" s="6" t="n">
        <v>156000</v>
      </c>
    </row>
    <row r="6" spans="1:4">
      <c r="A6" s="4" t="s">
        <v>605</v>
      </c>
    </row>
    <row r="7" spans="1:4">
      <c r="A7" s="3" t="s">
        <v>601</v>
      </c>
    </row>
    <row r="8" spans="1:4">
      <c r="A8" s="4" t="s">
        <v>606</v>
      </c>
      <c r="B8" s="6" t="n">
        <v>197000</v>
      </c>
      <c r="C8" s="6" t="n">
        <v>713000</v>
      </c>
    </row>
    <row r="9" spans="1:4">
      <c r="A9" s="4" t="s">
        <v>607</v>
      </c>
    </row>
    <row r="10" spans="1:4">
      <c r="A10" s="3" t="s">
        <v>601</v>
      </c>
    </row>
    <row r="11" spans="1:4">
      <c r="A11" s="4" t="s">
        <v>602</v>
      </c>
      <c r="B11" s="4" t="s">
        <v>608</v>
      </c>
    </row>
    <row r="12" spans="1:4">
      <c r="A12" s="4" t="s">
        <v>174</v>
      </c>
    </row>
    <row r="13" spans="1:4">
      <c r="A13" s="3" t="s">
        <v>601</v>
      </c>
    </row>
    <row r="14" spans="1:4">
      <c r="A14" s="4" t="s">
        <v>193</v>
      </c>
      <c r="B14" s="6" t="n">
        <v>588000</v>
      </c>
    </row>
    <row r="15" spans="1:4">
      <c r="A15" s="4" t="s">
        <v>175</v>
      </c>
    </row>
    <row r="16" spans="1:4">
      <c r="A16" s="3" t="s">
        <v>601</v>
      </c>
    </row>
    <row r="17" spans="1:4">
      <c r="A17" s="4" t="s">
        <v>193</v>
      </c>
      <c r="B17" s="6" t="n">
        <v>-58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65"/>
    <col customWidth="1" max="2" min="2" width="37"/>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09</v>
      </c>
      <c r="B1" s="2" t="s">
        <v>610</v>
      </c>
      <c r="C1" s="2" t="s">
        <v>611</v>
      </c>
      <c r="D1" s="2" t="s">
        <v>612</v>
      </c>
      <c r="E1" s="2" t="s">
        <v>613</v>
      </c>
      <c r="F1" s="2" t="s">
        <v>614</v>
      </c>
      <c r="G1" s="2" t="s">
        <v>615</v>
      </c>
      <c r="H1" s="2" t="s">
        <v>616</v>
      </c>
      <c r="I1" s="2" t="s">
        <v>617</v>
      </c>
      <c r="J1" s="2" t="s">
        <v>618</v>
      </c>
      <c r="K1" s="2" t="s">
        <v>619</v>
      </c>
      <c r="L1" s="2" t="s">
        <v>612</v>
      </c>
      <c r="M1" s="2" t="s">
        <v>616</v>
      </c>
      <c r="N1" s="2" t="s">
        <v>620</v>
      </c>
    </row>
    <row r="2" spans="1:14">
      <c r="A2" s="3" t="s">
        <v>621</v>
      </c>
    </row>
    <row r="3" spans="1:14">
      <c r="A3" s="4" t="s">
        <v>622</v>
      </c>
      <c r="M3" s="6" t="n">
        <v>3402000</v>
      </c>
    </row>
    <row r="4" spans="1:14">
      <c r="A4" s="4" t="s">
        <v>623</v>
      </c>
      <c r="D4" s="6" t="n">
        <v>155956000</v>
      </c>
      <c r="H4" s="6" t="n">
        <v>151790000</v>
      </c>
      <c r="L4" s="6" t="n">
        <v>155956000</v>
      </c>
      <c r="M4" s="5" t="n">
        <v>151790000</v>
      </c>
    </row>
    <row r="5" spans="1:14">
      <c r="A5" s="4" t="s">
        <v>127</v>
      </c>
      <c r="D5" s="5" t="n">
        <v>578000</v>
      </c>
      <c r="E5" s="6" t="n">
        <v>1206000</v>
      </c>
      <c r="F5" s="6" t="n">
        <v>1294000</v>
      </c>
      <c r="G5" s="6" t="n">
        <v>1459000</v>
      </c>
      <c r="H5" s="6" t="n">
        <v>1302000</v>
      </c>
      <c r="I5" s="6" t="n">
        <v>1447000</v>
      </c>
      <c r="J5" s="6" t="n">
        <v>1115000</v>
      </c>
      <c r="K5" s="6" t="n">
        <v>1292000</v>
      </c>
      <c r="L5" s="5" t="n">
        <v>4537000</v>
      </c>
      <c r="M5" s="5" t="n">
        <v>5156000</v>
      </c>
      <c r="N5" s="6" t="n">
        <v>3058000</v>
      </c>
    </row>
    <row r="6" spans="1:14">
      <c r="A6" s="4" t="s">
        <v>624</v>
      </c>
    </row>
    <row r="7" spans="1:14">
      <c r="A7" s="3" t="s">
        <v>621</v>
      </c>
    </row>
    <row r="8" spans="1:14">
      <c r="A8" s="4" t="s">
        <v>625</v>
      </c>
      <c r="B8" s="4" t="s">
        <v>626</v>
      </c>
      <c r="C8" s="4" t="s">
        <v>626</v>
      </c>
    </row>
    <row r="9" spans="1:14">
      <c r="A9" s="4" t="s">
        <v>627</v>
      </c>
      <c r="B9" s="9" t="n">
        <v>2.7813</v>
      </c>
    </row>
    <row r="10" spans="1:14">
      <c r="A10" s="4" t="s">
        <v>628</v>
      </c>
      <c r="B10" s="7" t="n">
        <v>50.34</v>
      </c>
    </row>
    <row r="11" spans="1:14">
      <c r="A11" s="4" t="s">
        <v>629</v>
      </c>
      <c r="B11" s="5" t="n">
        <v>607815</v>
      </c>
    </row>
    <row r="12" spans="1:14">
      <c r="A12" s="4" t="s">
        <v>630</v>
      </c>
      <c r="B12" s="6" t="n">
        <v>10637000</v>
      </c>
    </row>
    <row r="13" spans="1:14">
      <c r="A13" s="4" t="s">
        <v>631</v>
      </c>
      <c r="B13" s="7" t="n">
        <v>17.5</v>
      </c>
    </row>
    <row r="14" spans="1:14">
      <c r="A14" s="4" t="s">
        <v>632</v>
      </c>
      <c r="B14" s="6" t="n">
        <v>2208000</v>
      </c>
    </row>
    <row r="15" spans="1:14">
      <c r="A15" s="4" t="s">
        <v>633</v>
      </c>
      <c r="B15" s="5" t="n">
        <v>12845000</v>
      </c>
    </row>
    <row r="16" spans="1:14">
      <c r="A16" s="4" t="s">
        <v>622</v>
      </c>
      <c r="B16" s="5" t="n">
        <v>3335000</v>
      </c>
      <c r="M16" s="5" t="n">
        <v>3402000</v>
      </c>
    </row>
    <row r="17" spans="1:14">
      <c r="A17" s="4" t="s">
        <v>634</v>
      </c>
      <c r="M17" s="6" t="n">
        <v>67000</v>
      </c>
    </row>
    <row r="18" spans="1:14">
      <c r="A18" s="4" t="s">
        <v>635</v>
      </c>
      <c r="B18" s="6" t="n">
        <v>343000</v>
      </c>
    </row>
    <row r="19" spans="1:14">
      <c r="A19" s="4" t="s">
        <v>636</v>
      </c>
      <c r="B19" s="4" t="s">
        <v>549</v>
      </c>
    </row>
    <row r="20" spans="1:14">
      <c r="A20" s="4" t="s">
        <v>623</v>
      </c>
      <c r="B20" s="6" t="n">
        <v>47797000</v>
      </c>
    </row>
    <row r="21" spans="1:14">
      <c r="A21" s="4" t="s">
        <v>637</v>
      </c>
      <c r="N21" s="5" t="n">
        <v>242000</v>
      </c>
    </row>
    <row r="22" spans="1:14">
      <c r="A22" s="4" t="s">
        <v>127</v>
      </c>
      <c r="N22" s="6" t="n">
        <v>61000</v>
      </c>
    </row>
    <row r="23" spans="1:14">
      <c r="A23" s="4" t="s">
        <v>638</v>
      </c>
    </row>
    <row r="24" spans="1:14">
      <c r="A24" s="3" t="s">
        <v>621</v>
      </c>
    </row>
    <row r="25" spans="1:14">
      <c r="A25" s="4" t="s">
        <v>639</v>
      </c>
      <c r="D25" s="5" t="n">
        <v>44000</v>
      </c>
      <c r="L25" s="5" t="n">
        <v>44000</v>
      </c>
    </row>
    <row r="26" spans="1:14">
      <c r="A26" s="4" t="s">
        <v>640</v>
      </c>
      <c r="D26" s="5" t="n">
        <v>38000</v>
      </c>
      <c r="L26" s="5" t="n">
        <v>38000</v>
      </c>
    </row>
    <row r="27" spans="1:14">
      <c r="A27" s="4" t="s">
        <v>641</v>
      </c>
      <c r="D27" s="5" t="n">
        <v>33000</v>
      </c>
      <c r="L27" s="5" t="n">
        <v>33000</v>
      </c>
    </row>
    <row r="28" spans="1:14">
      <c r="A28" s="4" t="s">
        <v>642</v>
      </c>
      <c r="D28" s="5" t="n">
        <v>27000</v>
      </c>
      <c r="L28" s="5" t="n">
        <v>27000</v>
      </c>
    </row>
    <row r="29" spans="1:14">
      <c r="A29" s="4" t="s">
        <v>643</v>
      </c>
      <c r="D29" s="5" t="n">
        <v>21000</v>
      </c>
      <c r="L29" s="5" t="n">
        <v>21000</v>
      </c>
    </row>
    <row r="30" spans="1:14">
      <c r="A30" s="4" t="s">
        <v>644</v>
      </c>
      <c r="D30" s="6" t="n">
        <v>32000</v>
      </c>
      <c r="L30" s="6" t="n">
        <v>3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646</v>
      </c>
      <c r="C1" s="2" t="s">
        <v>30</v>
      </c>
    </row>
    <row r="2" spans="1:3">
      <c r="A2" s="3" t="s">
        <v>647</v>
      </c>
    </row>
    <row r="3" spans="1:3">
      <c r="A3" s="4" t="s">
        <v>622</v>
      </c>
      <c r="C3" s="6" t="n">
        <v>3402000</v>
      </c>
    </row>
    <row r="4" spans="1:3">
      <c r="A4" s="4" t="s">
        <v>624</v>
      </c>
    </row>
    <row r="5" spans="1:3">
      <c r="A5" s="3" t="s">
        <v>621</v>
      </c>
    </row>
    <row r="6" spans="1:3">
      <c r="A6" s="4" t="s">
        <v>648</v>
      </c>
      <c r="B6" s="6" t="n">
        <v>10637000</v>
      </c>
    </row>
    <row r="7" spans="1:3">
      <c r="A7" s="4" t="s">
        <v>649</v>
      </c>
      <c r="B7" s="5" t="n">
        <v>2208000</v>
      </c>
    </row>
    <row r="8" spans="1:3">
      <c r="A8" s="4" t="s">
        <v>650</v>
      </c>
      <c r="B8" s="5" t="n">
        <v>12845000</v>
      </c>
    </row>
    <row r="9" spans="1:3">
      <c r="A9" s="3" t="s">
        <v>651</v>
      </c>
    </row>
    <row r="10" spans="1:3">
      <c r="A10" s="4" t="s">
        <v>652</v>
      </c>
      <c r="B10" s="5" t="n">
        <v>9854000</v>
      </c>
    </row>
    <row r="11" spans="1:3">
      <c r="A11" s="3" t="s">
        <v>647</v>
      </c>
    </row>
    <row r="12" spans="1:3">
      <c r="A12" s="4" t="s">
        <v>653</v>
      </c>
      <c r="B12" s="5" t="n">
        <v>-523000</v>
      </c>
    </row>
    <row r="13" spans="1:3">
      <c r="A13" s="4" t="s">
        <v>654</v>
      </c>
      <c r="B13" s="5" t="n">
        <v>179000</v>
      </c>
    </row>
    <row r="14" spans="1:3">
      <c r="A14" s="4" t="s">
        <v>655</v>
      </c>
      <c r="B14" s="5" t="n">
        <v>-344000</v>
      </c>
    </row>
    <row r="15" spans="1:3">
      <c r="A15" s="4" t="s">
        <v>656</v>
      </c>
      <c r="B15" s="5" t="n">
        <v>9510000</v>
      </c>
    </row>
    <row r="16" spans="1:3">
      <c r="A16" s="4" t="s">
        <v>622</v>
      </c>
      <c r="B16" s="6" t="n">
        <v>3335000</v>
      </c>
      <c r="C16" s="6" t="n">
        <v>340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646</v>
      </c>
      <c r="C1" s="2" t="s">
        <v>30</v>
      </c>
    </row>
    <row r="2" spans="1:3">
      <c r="A2" s="3" t="s">
        <v>651</v>
      </c>
    </row>
    <row r="3" spans="1:3">
      <c r="A3" s="4" t="s">
        <v>622</v>
      </c>
      <c r="C3" s="6" t="n">
        <v>3402000</v>
      </c>
    </row>
    <row r="4" spans="1:3">
      <c r="A4" s="4" t="s">
        <v>624</v>
      </c>
    </row>
    <row r="5" spans="1:3">
      <c r="A5" s="3" t="s">
        <v>621</v>
      </c>
    </row>
    <row r="6" spans="1:3">
      <c r="A6" s="4" t="s">
        <v>650</v>
      </c>
      <c r="B6" s="6" t="n">
        <v>12845000</v>
      </c>
    </row>
    <row r="7" spans="1:3">
      <c r="A7" s="3" t="s">
        <v>651</v>
      </c>
    </row>
    <row r="8" spans="1:3">
      <c r="A8" s="4" t="s">
        <v>34</v>
      </c>
      <c r="B8" s="5" t="n">
        <v>3452000</v>
      </c>
    </row>
    <row r="9" spans="1:3">
      <c r="A9" s="4" t="s">
        <v>658</v>
      </c>
      <c r="B9" s="5" t="n">
        <v>350000</v>
      </c>
    </row>
    <row r="10" spans="1:3">
      <c r="A10" s="4" t="s">
        <v>659</v>
      </c>
      <c r="B10" s="5" t="n">
        <v>35458000</v>
      </c>
    </row>
    <row r="11" spans="1:3">
      <c r="A11" s="4" t="s">
        <v>260</v>
      </c>
      <c r="B11" s="5" t="n">
        <v>47055000</v>
      </c>
    </row>
    <row r="12" spans="1:3">
      <c r="A12" s="4" t="s">
        <v>660</v>
      </c>
      <c r="B12" s="5" t="n">
        <v>419000</v>
      </c>
    </row>
    <row r="13" spans="1:3">
      <c r="A13" s="4" t="s">
        <v>262</v>
      </c>
      <c r="B13" s="5" t="n">
        <v>550000</v>
      </c>
    </row>
    <row r="14" spans="1:3">
      <c r="A14" s="4" t="s">
        <v>661</v>
      </c>
      <c r="B14" s="5" t="n">
        <v>343000</v>
      </c>
    </row>
    <row r="15" spans="1:3">
      <c r="A15" s="4" t="s">
        <v>43</v>
      </c>
      <c r="B15" s="5" t="n">
        <v>114000</v>
      </c>
    </row>
    <row r="16" spans="1:3">
      <c r="A16" s="4" t="s">
        <v>265</v>
      </c>
      <c r="B16" s="5" t="n">
        <v>763000</v>
      </c>
    </row>
    <row r="17" spans="1:3">
      <c r="A17" s="4" t="s">
        <v>90</v>
      </c>
      <c r="B17" s="5" t="n">
        <v>-77665000</v>
      </c>
    </row>
    <row r="18" spans="1:3">
      <c r="A18" s="4" t="s">
        <v>662</v>
      </c>
      <c r="B18" s="5" t="n">
        <v>-13000</v>
      </c>
    </row>
    <row r="19" spans="1:3">
      <c r="A19" s="4" t="s">
        <v>663</v>
      </c>
      <c r="B19" s="5" t="n">
        <v>-1316000</v>
      </c>
    </row>
    <row r="20" spans="1:3">
      <c r="A20" s="4" t="s">
        <v>656</v>
      </c>
      <c r="B20" s="5" t="n">
        <v>9510000</v>
      </c>
    </row>
    <row r="21" spans="1:3">
      <c r="A21" s="4" t="s">
        <v>622</v>
      </c>
      <c r="B21" s="6" t="n">
        <v>3335000</v>
      </c>
      <c r="C21" s="6" t="n">
        <v>340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30</v>
      </c>
      <c r="D1" s="2" t="s">
        <v>646</v>
      </c>
    </row>
    <row r="2" spans="1:4">
      <c r="A2" s="3" t="s">
        <v>621</v>
      </c>
    </row>
    <row r="3" spans="1:4">
      <c r="A3" s="4" t="s">
        <v>665</v>
      </c>
      <c r="B3" s="6" t="n">
        <v>155956</v>
      </c>
      <c r="C3" s="6" t="n">
        <v>151790</v>
      </c>
    </row>
    <row r="4" spans="1:4">
      <c r="A4" s="4" t="s">
        <v>624</v>
      </c>
    </row>
    <row r="5" spans="1:4">
      <c r="A5" s="3" t="s">
        <v>621</v>
      </c>
    </row>
    <row r="6" spans="1:4">
      <c r="A6" s="4" t="s">
        <v>665</v>
      </c>
      <c r="D6" s="6" t="n">
        <v>47797</v>
      </c>
    </row>
    <row r="7" spans="1:4">
      <c r="A7" s="4" t="s">
        <v>666</v>
      </c>
      <c r="D7" s="5" t="n">
        <v>-110</v>
      </c>
    </row>
    <row r="8" spans="1:4">
      <c r="A8" s="4" t="s">
        <v>667</v>
      </c>
      <c r="D8" s="5" t="n">
        <v>-73</v>
      </c>
    </row>
    <row r="9" spans="1:4">
      <c r="A9" s="4" t="s">
        <v>668</v>
      </c>
      <c r="D9" s="5" t="n">
        <v>-559</v>
      </c>
    </row>
    <row r="10" spans="1:4">
      <c r="A10" s="4" t="s">
        <v>669</v>
      </c>
      <c r="D10" s="6" t="n">
        <v>470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672</v>
      </c>
    </row>
    <row r="3" spans="1:2">
      <c r="A3" s="4" t="s">
        <v>673</v>
      </c>
      <c r="B3" s="6" t="n">
        <v>2488</v>
      </c>
    </row>
    <row r="4" spans="1:2">
      <c r="A4" s="4" t="s">
        <v>674</v>
      </c>
      <c r="B4" s="5" t="n">
        <v>-1427</v>
      </c>
    </row>
    <row r="5" spans="1:2">
      <c r="A5" s="4" t="s">
        <v>675</v>
      </c>
      <c r="B5" s="5" t="n">
        <v>1061</v>
      </c>
    </row>
    <row r="6" spans="1:2">
      <c r="A6" s="4" t="s">
        <v>676</v>
      </c>
      <c r="B6" s="5" t="n">
        <v>-157</v>
      </c>
    </row>
    <row r="7" spans="1:2">
      <c r="A7" s="4" t="s">
        <v>677</v>
      </c>
      <c r="B7" s="6" t="n">
        <v>9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78</v>
      </c>
      <c r="B1" s="2" t="s">
        <v>1</v>
      </c>
    </row>
    <row r="2" spans="1:4">
      <c r="B2" s="2" t="s">
        <v>679</v>
      </c>
      <c r="C2" s="2" t="s">
        <v>680</v>
      </c>
      <c r="D2" s="2" t="s">
        <v>620</v>
      </c>
    </row>
    <row r="3" spans="1:4">
      <c r="A3" s="3" t="s">
        <v>681</v>
      </c>
    </row>
    <row r="4" spans="1:4">
      <c r="A4" s="4" t="s">
        <v>682</v>
      </c>
      <c r="B4" s="6" t="n">
        <v>47825000</v>
      </c>
      <c r="C4" s="6" t="n">
        <v>36638000</v>
      </c>
    </row>
    <row r="5" spans="1:4">
      <c r="A5" s="4" t="s">
        <v>683</v>
      </c>
      <c r="B5" s="5" t="n">
        <v>94</v>
      </c>
      <c r="C5" s="5" t="n">
        <v>94</v>
      </c>
    </row>
    <row r="6" spans="1:4">
      <c r="A6" s="4" t="s">
        <v>684</v>
      </c>
      <c r="B6" s="6" t="n">
        <v>1690000</v>
      </c>
      <c r="C6" s="6" t="n">
        <v>2000</v>
      </c>
    </row>
    <row r="7" spans="1:4">
      <c r="A7" s="4" t="s">
        <v>685</v>
      </c>
      <c r="B7" s="5" t="n">
        <v>42</v>
      </c>
      <c r="C7" s="5" t="n">
        <v>2</v>
      </c>
    </row>
    <row r="8" spans="1:4">
      <c r="A8" s="4" t="s">
        <v>605</v>
      </c>
    </row>
    <row r="9" spans="1:4">
      <c r="A9" s="3" t="s">
        <v>681</v>
      </c>
    </row>
    <row r="10" spans="1:4">
      <c r="A10" s="4" t="s">
        <v>686</v>
      </c>
      <c r="B10" s="4" t="s">
        <v>687</v>
      </c>
    </row>
    <row r="11" spans="1:4">
      <c r="A11" s="4" t="s">
        <v>683</v>
      </c>
      <c r="B11" s="5" t="n">
        <v>2</v>
      </c>
      <c r="C11" s="5" t="n">
        <v>1</v>
      </c>
    </row>
    <row r="12" spans="1:4">
      <c r="A12" s="4" t="s">
        <v>688</v>
      </c>
      <c r="B12" s="6" t="n">
        <v>0</v>
      </c>
      <c r="C12" s="6" t="n">
        <v>0</v>
      </c>
      <c r="D12" s="6" t="n">
        <v>0</v>
      </c>
    </row>
    <row r="13" spans="1:4">
      <c r="A13" s="4" t="s">
        <v>685</v>
      </c>
      <c r="B13" s="5" t="n">
        <v>1</v>
      </c>
      <c r="C13" s="5" t="n">
        <v>1</v>
      </c>
    </row>
    <row r="14" spans="1:4">
      <c r="A14" s="4" t="s">
        <v>689</v>
      </c>
    </row>
    <row r="15" spans="1:4">
      <c r="A15" s="3" t="s">
        <v>681</v>
      </c>
    </row>
    <row r="16" spans="1:4">
      <c r="A16" s="4" t="s">
        <v>684</v>
      </c>
      <c r="B16" s="6" t="n">
        <v>1000</v>
      </c>
    </row>
    <row r="17" spans="1:4">
      <c r="A17" s="4" t="s">
        <v>690</v>
      </c>
    </row>
    <row r="18" spans="1:4">
      <c r="A18" s="3" t="s">
        <v>681</v>
      </c>
    </row>
    <row r="19" spans="1:4">
      <c r="A19" s="4" t="s">
        <v>683</v>
      </c>
      <c r="B19" s="5" t="n">
        <v>20</v>
      </c>
      <c r="C19" s="5" t="n">
        <v>21</v>
      </c>
    </row>
    <row r="20" spans="1:4">
      <c r="A20" s="4" t="s">
        <v>684</v>
      </c>
      <c r="B20" s="6" t="n">
        <v>627000</v>
      </c>
    </row>
    <row r="21" spans="1:4">
      <c r="A21" s="4" t="s">
        <v>685</v>
      </c>
      <c r="B21" s="5" t="n">
        <v>15</v>
      </c>
      <c r="C21" s="5" t="n">
        <v>0</v>
      </c>
    </row>
    <row r="22" spans="1:4">
      <c r="A22" s="4" t="s">
        <v>691</v>
      </c>
    </row>
    <row r="23" spans="1:4">
      <c r="A23" s="3" t="s">
        <v>681</v>
      </c>
    </row>
    <row r="24" spans="1:4">
      <c r="A24" s="4" t="s">
        <v>692</v>
      </c>
      <c r="B24" s="4" t="s">
        <v>687</v>
      </c>
    </row>
    <row r="25" spans="1:4">
      <c r="A25" s="4" t="s">
        <v>693</v>
      </c>
    </row>
    <row r="26" spans="1:4">
      <c r="A26" s="3" t="s">
        <v>681</v>
      </c>
    </row>
    <row r="27" spans="1:4">
      <c r="A27" s="4" t="s">
        <v>686</v>
      </c>
      <c r="B27" s="4" t="s">
        <v>694</v>
      </c>
    </row>
    <row r="28" spans="1:4">
      <c r="A28" s="4" t="s">
        <v>683</v>
      </c>
      <c r="B28" s="5" t="n">
        <v>29</v>
      </c>
      <c r="C28" s="5" t="n">
        <v>38</v>
      </c>
    </row>
    <row r="29" spans="1:4">
      <c r="A29" s="4" t="s">
        <v>684</v>
      </c>
      <c r="B29" s="6" t="n">
        <v>108000</v>
      </c>
      <c r="C29" s="6" t="n">
        <v>2000</v>
      </c>
    </row>
    <row r="30" spans="1:4">
      <c r="A30" s="4" t="s">
        <v>685</v>
      </c>
      <c r="B30" s="5" t="n">
        <v>6</v>
      </c>
      <c r="C30" s="5" t="n">
        <v>1</v>
      </c>
    </row>
    <row r="31" spans="1:4">
      <c r="A31" s="4" t="s">
        <v>695</v>
      </c>
    </row>
    <row r="32" spans="1:4">
      <c r="A32" s="3" t="s">
        <v>681</v>
      </c>
    </row>
    <row r="33" spans="1:4">
      <c r="A33" s="4" t="s">
        <v>692</v>
      </c>
      <c r="B33" s="4" t="s">
        <v>687</v>
      </c>
    </row>
    <row r="34" spans="1:4">
      <c r="A34" s="4" t="s">
        <v>696</v>
      </c>
    </row>
    <row r="35" spans="1:4">
      <c r="A35" s="3" t="s">
        <v>681</v>
      </c>
    </row>
    <row r="36" spans="1:4">
      <c r="A36" s="4" t="s">
        <v>686</v>
      </c>
      <c r="B36" s="4" t="s">
        <v>697</v>
      </c>
    </row>
    <row r="37" spans="1:4">
      <c r="A37" s="4" t="s">
        <v>698</v>
      </c>
    </row>
    <row r="38" spans="1:4">
      <c r="A38" s="3" t="s">
        <v>681</v>
      </c>
    </row>
    <row r="39" spans="1:4">
      <c r="A39" s="4" t="s">
        <v>686</v>
      </c>
      <c r="B39" s="4" t="s">
        <v>699</v>
      </c>
    </row>
    <row r="40" spans="1:4">
      <c r="A40" s="4" t="s">
        <v>683</v>
      </c>
      <c r="B40" s="5" t="n">
        <v>43</v>
      </c>
    </row>
    <row r="41" spans="1:4">
      <c r="A41" s="4" t="s">
        <v>700</v>
      </c>
      <c r="B41" s="5" t="n">
        <v>20</v>
      </c>
    </row>
    <row r="42" spans="1:4">
      <c r="A42" s="4" t="s">
        <v>701</v>
      </c>
    </row>
    <row r="43" spans="1:4">
      <c r="A43" s="3" t="s">
        <v>681</v>
      </c>
    </row>
    <row r="44" spans="1:4">
      <c r="A44" s="4" t="s">
        <v>692</v>
      </c>
      <c r="B44" s="4" t="s">
        <v>687</v>
      </c>
    </row>
    <row r="45" spans="1:4">
      <c r="A45" s="4" t="s">
        <v>702</v>
      </c>
    </row>
    <row r="46" spans="1:4">
      <c r="A46" s="3" t="s">
        <v>681</v>
      </c>
    </row>
    <row r="47" spans="1:4">
      <c r="A47" s="4" t="s">
        <v>703</v>
      </c>
      <c r="B47" s="4" t="s">
        <v>5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0</v>
      </c>
    </row>
    <row r="2" spans="1:3">
      <c r="A2" s="3" t="s">
        <v>681</v>
      </c>
    </row>
    <row r="3" spans="1:3">
      <c r="A3" s="4" t="s">
        <v>705</v>
      </c>
      <c r="B3" s="6" t="n">
        <v>155956000</v>
      </c>
      <c r="C3" s="6" t="n">
        <v>151790000</v>
      </c>
    </row>
    <row r="4" spans="1:3">
      <c r="A4" s="4" t="s">
        <v>706</v>
      </c>
      <c r="B4" s="5" t="n">
        <v>153824000</v>
      </c>
      <c r="C4" s="5" t="n">
        <v>150488000</v>
      </c>
    </row>
    <row r="5" spans="1:3">
      <c r="A5" s="4" t="s">
        <v>707</v>
      </c>
      <c r="B5" s="5" t="n">
        <v>303000</v>
      </c>
      <c r="C5" s="5" t="n">
        <v>897000</v>
      </c>
    </row>
    <row r="6" spans="1:3">
      <c r="A6" s="4" t="s">
        <v>708</v>
      </c>
      <c r="B6" s="5" t="n">
        <v>-2435000</v>
      </c>
      <c r="C6" s="5" t="n">
        <v>-2199000</v>
      </c>
    </row>
    <row r="7" spans="1:3">
      <c r="A7" s="4" t="s">
        <v>690</v>
      </c>
    </row>
    <row r="8" spans="1:3">
      <c r="A8" s="3" t="s">
        <v>681</v>
      </c>
    </row>
    <row r="9" spans="1:3">
      <c r="A9" s="4" t="s">
        <v>709</v>
      </c>
      <c r="B9" s="5" t="n">
        <v>6000000</v>
      </c>
    </row>
    <row r="10" spans="1:3">
      <c r="A10" s="4" t="s">
        <v>710</v>
      </c>
      <c r="B10" s="5" t="n">
        <v>15000000</v>
      </c>
      <c r="C10" s="5" t="n">
        <v>19495000</v>
      </c>
    </row>
    <row r="11" spans="1:3">
      <c r="A11" s="4" t="s">
        <v>711</v>
      </c>
      <c r="B11" s="5" t="n">
        <v>13998000</v>
      </c>
      <c r="C11" s="5" t="n">
        <v>17000000</v>
      </c>
    </row>
    <row r="12" spans="1:3">
      <c r="A12" s="4" t="s">
        <v>712</v>
      </c>
      <c r="B12" s="5" t="n">
        <v>34998000</v>
      </c>
      <c r="C12" s="5" t="n">
        <v>36495000</v>
      </c>
    </row>
    <row r="13" spans="1:3">
      <c r="A13" s="4" t="s">
        <v>713</v>
      </c>
      <c r="B13" s="5" t="n">
        <v>5969000</v>
      </c>
    </row>
    <row r="14" spans="1:3">
      <c r="A14" s="4" t="s">
        <v>714</v>
      </c>
      <c r="B14" s="5" t="n">
        <v>14689000</v>
      </c>
      <c r="C14" s="5" t="n">
        <v>19331000</v>
      </c>
    </row>
    <row r="15" spans="1:3">
      <c r="A15" s="4" t="s">
        <v>715</v>
      </c>
      <c r="B15" s="5" t="n">
        <v>13556000</v>
      </c>
      <c r="C15" s="5" t="n">
        <v>16468000</v>
      </c>
    </row>
    <row r="16" spans="1:3">
      <c r="A16" s="4" t="s">
        <v>716</v>
      </c>
      <c r="B16" s="5" t="n">
        <v>34214000</v>
      </c>
      <c r="C16" s="5" t="n">
        <v>35799000</v>
      </c>
    </row>
    <row r="17" spans="1:3">
      <c r="A17" s="4" t="s">
        <v>717</v>
      </c>
      <c r="C17" s="5" t="n">
        <v>13000</v>
      </c>
    </row>
    <row r="18" spans="1:3">
      <c r="A18" s="4" t="s">
        <v>718</v>
      </c>
      <c r="C18" s="5" t="n">
        <v>13000</v>
      </c>
    </row>
    <row r="19" spans="1:3">
      <c r="A19" s="4" t="s">
        <v>719</v>
      </c>
      <c r="B19" s="5" t="n">
        <v>-31000</v>
      </c>
    </row>
    <row r="20" spans="1:3">
      <c r="A20" s="4" t="s">
        <v>720</v>
      </c>
      <c r="B20" s="5" t="n">
        <v>-311000</v>
      </c>
      <c r="C20" s="5" t="n">
        <v>-177000</v>
      </c>
    </row>
    <row r="21" spans="1:3">
      <c r="A21" s="4" t="s">
        <v>721</v>
      </c>
      <c r="B21" s="5" t="n">
        <v>-442000</v>
      </c>
      <c r="C21" s="5" t="n">
        <v>-532000</v>
      </c>
    </row>
    <row r="22" spans="1:3">
      <c r="A22" s="4" t="s">
        <v>722</v>
      </c>
      <c r="B22" s="5" t="n">
        <v>-784000</v>
      </c>
      <c r="C22" s="5" t="n">
        <v>-709000</v>
      </c>
    </row>
    <row r="23" spans="1:3">
      <c r="A23" s="4" t="s">
        <v>693</v>
      </c>
    </row>
    <row r="24" spans="1:3">
      <c r="A24" s="3" t="s">
        <v>681</v>
      </c>
    </row>
    <row r="25" spans="1:3">
      <c r="A25" s="4" t="s">
        <v>709</v>
      </c>
      <c r="B25" s="5" t="n">
        <v>2521000</v>
      </c>
      <c r="C25" s="5" t="n">
        <v>2819000</v>
      </c>
    </row>
    <row r="26" spans="1:3">
      <c r="A26" s="4" t="s">
        <v>710</v>
      </c>
      <c r="B26" s="5" t="n">
        <v>13959000</v>
      </c>
      <c r="C26" s="5" t="n">
        <v>13268000</v>
      </c>
    </row>
    <row r="27" spans="1:3">
      <c r="A27" s="4" t="s">
        <v>711</v>
      </c>
      <c r="B27" s="5" t="n">
        <v>8611000</v>
      </c>
      <c r="C27" s="5" t="n">
        <v>10923000</v>
      </c>
    </row>
    <row r="28" spans="1:3">
      <c r="A28" s="4" t="s">
        <v>712</v>
      </c>
      <c r="B28" s="5" t="n">
        <v>25091000</v>
      </c>
      <c r="C28" s="5" t="n">
        <v>27010000</v>
      </c>
    </row>
    <row r="29" spans="1:3">
      <c r="A29" s="4" t="s">
        <v>713</v>
      </c>
      <c r="B29" s="5" t="n">
        <v>2516000</v>
      </c>
      <c r="C29" s="5" t="n">
        <v>2820000</v>
      </c>
    </row>
    <row r="30" spans="1:3">
      <c r="A30" s="4" t="s">
        <v>714</v>
      </c>
      <c r="B30" s="5" t="n">
        <v>13955000</v>
      </c>
      <c r="C30" s="5" t="n">
        <v>13240000</v>
      </c>
    </row>
    <row r="31" spans="1:3">
      <c r="A31" s="4" t="s">
        <v>715</v>
      </c>
      <c r="B31" s="5" t="n">
        <v>8510000</v>
      </c>
      <c r="C31" s="5" t="n">
        <v>10599000</v>
      </c>
    </row>
    <row r="32" spans="1:3">
      <c r="A32" s="4" t="s">
        <v>716</v>
      </c>
      <c r="B32" s="5" t="n">
        <v>24981000</v>
      </c>
      <c r="C32" s="5" t="n">
        <v>26659000</v>
      </c>
    </row>
    <row r="33" spans="1:3">
      <c r="A33" s="4" t="s">
        <v>723</v>
      </c>
      <c r="C33" s="5" t="n">
        <v>2000</v>
      </c>
    </row>
    <row r="34" spans="1:3">
      <c r="A34" s="4" t="s">
        <v>717</v>
      </c>
      <c r="B34" s="5" t="n">
        <v>50000</v>
      </c>
      <c r="C34" s="5" t="n">
        <v>39000</v>
      </c>
    </row>
    <row r="35" spans="1:3">
      <c r="A35" s="4" t="s">
        <v>724</v>
      </c>
      <c r="B35" s="5" t="n">
        <v>18000</v>
      </c>
      <c r="C35" s="5" t="n">
        <v>16000</v>
      </c>
    </row>
    <row r="36" spans="1:3">
      <c r="A36" s="4" t="s">
        <v>718</v>
      </c>
      <c r="B36" s="5" t="n">
        <v>68000</v>
      </c>
      <c r="C36" s="5" t="n">
        <v>57000</v>
      </c>
    </row>
    <row r="37" spans="1:3">
      <c r="A37" s="4" t="s">
        <v>719</v>
      </c>
      <c r="B37" s="5" t="n">
        <v>-5000</v>
      </c>
      <c r="C37" s="5" t="n">
        <v>-1000</v>
      </c>
    </row>
    <row r="38" spans="1:3">
      <c r="A38" s="4" t="s">
        <v>720</v>
      </c>
      <c r="B38" s="5" t="n">
        <v>-54000</v>
      </c>
      <c r="C38" s="5" t="n">
        <v>-67000</v>
      </c>
    </row>
    <row r="39" spans="1:3">
      <c r="A39" s="4" t="s">
        <v>721</v>
      </c>
      <c r="B39" s="5" t="n">
        <v>-119000</v>
      </c>
      <c r="C39" s="5" t="n">
        <v>-340000</v>
      </c>
    </row>
    <row r="40" spans="1:3">
      <c r="A40" s="4" t="s">
        <v>722</v>
      </c>
      <c r="B40" s="5" t="n">
        <v>-178000</v>
      </c>
      <c r="C40" s="5" t="n">
        <v>-408000</v>
      </c>
    </row>
    <row r="41" spans="1:3">
      <c r="A41" s="4" t="s">
        <v>698</v>
      </c>
    </row>
    <row r="42" spans="1:3">
      <c r="A42" s="3" t="s">
        <v>681</v>
      </c>
    </row>
    <row r="43" spans="1:3">
      <c r="A43" s="4" t="s">
        <v>725</v>
      </c>
      <c r="B43" s="5" t="n">
        <v>94945000</v>
      </c>
      <c r="C43" s="5" t="n">
        <v>86670000</v>
      </c>
    </row>
    <row r="44" spans="1:3">
      <c r="A44" s="4" t="s">
        <v>726</v>
      </c>
      <c r="B44" s="5" t="n">
        <v>93510000</v>
      </c>
      <c r="C44" s="5" t="n">
        <v>85702000</v>
      </c>
    </row>
    <row r="45" spans="1:3">
      <c r="A45" s="4" t="s">
        <v>727</v>
      </c>
      <c r="B45" s="5" t="n">
        <v>38000</v>
      </c>
      <c r="C45" s="5" t="n">
        <v>114000</v>
      </c>
    </row>
    <row r="46" spans="1:3">
      <c r="A46" s="4" t="s">
        <v>728</v>
      </c>
      <c r="B46" s="5" t="n">
        <v>-1473000</v>
      </c>
      <c r="C46" s="5" t="n">
        <v>-1082000</v>
      </c>
    </row>
    <row r="47" spans="1:3">
      <c r="A47" s="4" t="s">
        <v>605</v>
      </c>
    </row>
    <row r="48" spans="1:3">
      <c r="A48" s="3" t="s">
        <v>681</v>
      </c>
    </row>
    <row r="49" spans="1:3">
      <c r="A49" s="4" t="s">
        <v>725</v>
      </c>
      <c r="B49" s="5" t="n">
        <v>922000</v>
      </c>
      <c r="C49" s="5" t="n">
        <v>1615000</v>
      </c>
    </row>
    <row r="50" spans="1:3">
      <c r="A50" s="4" t="s">
        <v>726</v>
      </c>
      <c r="B50" s="5" t="n">
        <v>1119000</v>
      </c>
      <c r="C50" s="5" t="n">
        <v>2328000</v>
      </c>
    </row>
    <row r="51" spans="1:3">
      <c r="A51" s="4" t="s">
        <v>727</v>
      </c>
      <c r="B51" s="6" t="n">
        <v>197000</v>
      </c>
      <c r="C51" s="6" t="n">
        <v>71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82</v>
      </c>
    </row>
    <row r="3" spans="1:4">
      <c r="A3" s="3" t="s">
        <v>288</v>
      </c>
    </row>
    <row r="4" spans="1:4">
      <c r="A4" s="4" t="s">
        <v>730</v>
      </c>
      <c r="B4" s="6" t="n">
        <v>21799</v>
      </c>
      <c r="C4" s="6" t="n">
        <v>4304</v>
      </c>
      <c r="D4" s="6" t="n">
        <v>53213</v>
      </c>
    </row>
    <row r="5" spans="1:4">
      <c r="A5" s="4" t="s">
        <v>731</v>
      </c>
      <c r="B5" s="5" t="n">
        <v>539</v>
      </c>
      <c r="C5" s="5" t="n">
        <v>139</v>
      </c>
      <c r="D5" s="5" t="n">
        <v>83</v>
      </c>
    </row>
    <row r="6" spans="1:4">
      <c r="A6" s="4" t="s">
        <v>732</v>
      </c>
      <c r="B6" s="5" t="n">
        <v>-32</v>
      </c>
      <c r="C6" s="5" t="n">
        <v>-21</v>
      </c>
      <c r="D6" s="6" t="n">
        <v>-70</v>
      </c>
    </row>
    <row r="7" spans="1:4">
      <c r="A7" s="4" t="s">
        <v>733</v>
      </c>
      <c r="B7" s="6" t="n">
        <v>5</v>
      </c>
      <c r="C7" s="6" t="n">
        <v>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v>
      </c>
      <c r="B1" s="2" t="s">
        <v>1</v>
      </c>
    </row>
    <row r="2" spans="1:4">
      <c r="B2" s="2" t="s">
        <v>2</v>
      </c>
      <c r="C2" s="2" t="s">
        <v>30</v>
      </c>
      <c r="D2" s="2" t="s">
        <v>82</v>
      </c>
    </row>
    <row r="3" spans="1:4">
      <c r="A3" s="3" t="s">
        <v>199</v>
      </c>
    </row>
    <row r="4" spans="1:4">
      <c r="A4" s="4" t="s">
        <v>200</v>
      </c>
      <c r="B4" s="7" t="n">
        <v>0.88</v>
      </c>
      <c r="C4" s="7" t="n">
        <v>0.88</v>
      </c>
      <c r="D4" s="7" t="n">
        <v>0.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734</v>
      </c>
      <c r="B1" s="2" t="s">
        <v>679</v>
      </c>
      <c r="C1" s="2" t="s">
        <v>680</v>
      </c>
    </row>
    <row r="2" spans="1:3">
      <c r="A2" s="3" t="s">
        <v>681</v>
      </c>
    </row>
    <row r="3" spans="1:3">
      <c r="A3" s="4" t="s">
        <v>735</v>
      </c>
      <c r="B3" s="5" t="n">
        <v>52</v>
      </c>
      <c r="C3" s="5" t="n">
        <v>92</v>
      </c>
    </row>
    <row r="4" spans="1:3">
      <c r="A4" s="4" t="s">
        <v>736</v>
      </c>
      <c r="B4" s="6" t="n">
        <v>72395</v>
      </c>
      <c r="C4" s="6" t="n">
        <v>119209</v>
      </c>
    </row>
    <row r="5" spans="1:3">
      <c r="A5" s="4" t="s">
        <v>737</v>
      </c>
      <c r="B5" s="6" t="n">
        <v>-745</v>
      </c>
      <c r="C5" s="6" t="n">
        <v>-2197</v>
      </c>
    </row>
    <row r="6" spans="1:3">
      <c r="A6" s="4" t="s">
        <v>738</v>
      </c>
      <c r="B6" s="5" t="n">
        <v>42</v>
      </c>
      <c r="C6" s="5" t="n">
        <v>2</v>
      </c>
    </row>
    <row r="7" spans="1:3">
      <c r="A7" s="4" t="s">
        <v>739</v>
      </c>
      <c r="B7" s="6" t="n">
        <v>65975</v>
      </c>
      <c r="C7" s="6" t="n">
        <v>304</v>
      </c>
    </row>
    <row r="8" spans="1:3">
      <c r="A8" s="4" t="s">
        <v>740</v>
      </c>
      <c r="B8" s="6" t="n">
        <v>-1690</v>
      </c>
      <c r="C8" s="6" t="n">
        <v>-2</v>
      </c>
    </row>
    <row r="9" spans="1:3">
      <c r="A9" s="4" t="s">
        <v>741</v>
      </c>
      <c r="B9" s="5" t="n">
        <v>94</v>
      </c>
      <c r="C9" s="5" t="n">
        <v>94</v>
      </c>
    </row>
    <row r="10" spans="1:3">
      <c r="A10" s="4" t="s">
        <v>742</v>
      </c>
      <c r="B10" s="6" t="n">
        <v>138370</v>
      </c>
      <c r="C10" s="6" t="n">
        <v>119513</v>
      </c>
    </row>
    <row r="11" spans="1:3">
      <c r="A11" s="4" t="s">
        <v>743</v>
      </c>
      <c r="B11" s="6" t="n">
        <v>-2435</v>
      </c>
      <c r="C11" s="6" t="n">
        <v>-2199</v>
      </c>
    </row>
    <row r="12" spans="1:3">
      <c r="A12" s="4" t="s">
        <v>690</v>
      </c>
    </row>
    <row r="13" spans="1:3">
      <c r="A13" s="3" t="s">
        <v>681</v>
      </c>
    </row>
    <row r="14" spans="1:3">
      <c r="A14" s="4" t="s">
        <v>735</v>
      </c>
      <c r="B14" s="5" t="n">
        <v>5</v>
      </c>
      <c r="C14" s="5" t="n">
        <v>21</v>
      </c>
    </row>
    <row r="15" spans="1:3">
      <c r="A15" s="4" t="s">
        <v>736</v>
      </c>
      <c r="B15" s="6" t="n">
        <v>10845</v>
      </c>
      <c r="C15" s="6" t="n">
        <v>32783</v>
      </c>
    </row>
    <row r="16" spans="1:3">
      <c r="A16" s="4" t="s">
        <v>737</v>
      </c>
      <c r="B16" s="6" t="n">
        <v>-157</v>
      </c>
      <c r="C16" s="6" t="n">
        <v>-709</v>
      </c>
    </row>
    <row r="17" spans="1:3">
      <c r="A17" s="4" t="s">
        <v>738</v>
      </c>
      <c r="B17" s="5" t="n">
        <v>15</v>
      </c>
      <c r="C17" s="5" t="n">
        <v>0</v>
      </c>
    </row>
    <row r="18" spans="1:3">
      <c r="A18" s="4" t="s">
        <v>739</v>
      </c>
      <c r="B18" s="6" t="n">
        <v>23369</v>
      </c>
    </row>
    <row r="19" spans="1:3">
      <c r="A19" s="4" t="s">
        <v>740</v>
      </c>
      <c r="B19" s="6" t="n">
        <v>-627</v>
      </c>
    </row>
    <row r="20" spans="1:3">
      <c r="A20" s="4" t="s">
        <v>741</v>
      </c>
      <c r="B20" s="5" t="n">
        <v>20</v>
      </c>
      <c r="C20" s="5" t="n">
        <v>21</v>
      </c>
    </row>
    <row r="21" spans="1:3">
      <c r="A21" s="4" t="s">
        <v>742</v>
      </c>
      <c r="B21" s="6" t="n">
        <v>34214</v>
      </c>
      <c r="C21" s="6" t="n">
        <v>32783</v>
      </c>
    </row>
    <row r="22" spans="1:3">
      <c r="A22" s="4" t="s">
        <v>743</v>
      </c>
      <c r="B22" s="6" t="n">
        <v>-784</v>
      </c>
      <c r="C22" s="6" t="n">
        <v>-709</v>
      </c>
    </row>
    <row r="23" spans="1:3">
      <c r="A23" s="4" t="s">
        <v>693</v>
      </c>
    </row>
    <row r="24" spans="1:3">
      <c r="A24" s="3" t="s">
        <v>681</v>
      </c>
    </row>
    <row r="25" spans="1:3">
      <c r="A25" s="4" t="s">
        <v>735</v>
      </c>
      <c r="B25" s="5" t="n">
        <v>23</v>
      </c>
      <c r="C25" s="5" t="n">
        <v>37</v>
      </c>
    </row>
    <row r="26" spans="1:3">
      <c r="A26" s="4" t="s">
        <v>736</v>
      </c>
      <c r="B26" s="6" t="n">
        <v>10491</v>
      </c>
      <c r="C26" s="6" t="n">
        <v>17437</v>
      </c>
    </row>
    <row r="27" spans="1:3">
      <c r="A27" s="4" t="s">
        <v>737</v>
      </c>
      <c r="B27" s="6" t="n">
        <v>-70</v>
      </c>
      <c r="C27" s="6" t="n">
        <v>-406</v>
      </c>
    </row>
    <row r="28" spans="1:3">
      <c r="A28" s="4" t="s">
        <v>738</v>
      </c>
      <c r="B28" s="5" t="n">
        <v>6</v>
      </c>
      <c r="C28" s="5" t="n">
        <v>1</v>
      </c>
    </row>
    <row r="29" spans="1:3">
      <c r="A29" s="4" t="s">
        <v>739</v>
      </c>
      <c r="B29" s="6" t="n">
        <v>3862</v>
      </c>
      <c r="C29" s="6" t="n">
        <v>300</v>
      </c>
    </row>
    <row r="30" spans="1:3">
      <c r="A30" s="4" t="s">
        <v>740</v>
      </c>
      <c r="B30" s="6" t="n">
        <v>-108</v>
      </c>
      <c r="C30" s="6" t="n">
        <v>-2</v>
      </c>
    </row>
    <row r="31" spans="1:3">
      <c r="A31" s="4" t="s">
        <v>741</v>
      </c>
      <c r="B31" s="5" t="n">
        <v>29</v>
      </c>
      <c r="C31" s="5" t="n">
        <v>38</v>
      </c>
    </row>
    <row r="32" spans="1:3">
      <c r="A32" s="4" t="s">
        <v>742</v>
      </c>
      <c r="B32" s="6" t="n">
        <v>14353</v>
      </c>
      <c r="C32" s="6" t="n">
        <v>17737</v>
      </c>
    </row>
    <row r="33" spans="1:3">
      <c r="A33" s="4" t="s">
        <v>743</v>
      </c>
      <c r="B33" s="6" t="n">
        <v>-178</v>
      </c>
      <c r="C33" s="6" t="n">
        <v>-408</v>
      </c>
    </row>
    <row r="34" spans="1:3">
      <c r="A34" s="4" t="s">
        <v>744</v>
      </c>
    </row>
    <row r="35" spans="1:3">
      <c r="A35" s="3" t="s">
        <v>681</v>
      </c>
    </row>
    <row r="36" spans="1:3">
      <c r="A36" s="4" t="s">
        <v>735</v>
      </c>
      <c r="B36" s="5" t="n">
        <v>23</v>
      </c>
      <c r="C36" s="5" t="n">
        <v>34</v>
      </c>
    </row>
    <row r="37" spans="1:3">
      <c r="A37" s="4" t="s">
        <v>736</v>
      </c>
      <c r="B37" s="6" t="n">
        <v>51050</v>
      </c>
      <c r="C37" s="6" t="n">
        <v>68989</v>
      </c>
    </row>
    <row r="38" spans="1:3">
      <c r="A38" s="4" t="s">
        <v>737</v>
      </c>
      <c r="B38" s="6" t="n">
        <v>-518</v>
      </c>
      <c r="C38" s="6" t="n">
        <v>-1082</v>
      </c>
    </row>
    <row r="39" spans="1:3">
      <c r="A39" s="4" t="s">
        <v>738</v>
      </c>
      <c r="B39" s="5" t="n">
        <v>20</v>
      </c>
      <c r="C39" s="5" t="n">
        <v>0</v>
      </c>
    </row>
    <row r="40" spans="1:3">
      <c r="A40" s="4" t="s">
        <v>739</v>
      </c>
      <c r="B40" s="6" t="n">
        <v>38740</v>
      </c>
    </row>
    <row r="41" spans="1:3">
      <c r="A41" s="4" t="s">
        <v>740</v>
      </c>
      <c r="B41" s="6" t="n">
        <v>-955</v>
      </c>
    </row>
    <row r="42" spans="1:3">
      <c r="A42" s="4" t="s">
        <v>741</v>
      </c>
      <c r="B42" s="5" t="n">
        <v>43</v>
      </c>
      <c r="C42" s="5" t="n">
        <v>34</v>
      </c>
    </row>
    <row r="43" spans="1:3">
      <c r="A43" s="4" t="s">
        <v>742</v>
      </c>
      <c r="B43" s="6" t="n">
        <v>89790</v>
      </c>
      <c r="C43" s="6" t="n">
        <v>68989</v>
      </c>
    </row>
    <row r="44" spans="1:3">
      <c r="A44" s="4" t="s">
        <v>743</v>
      </c>
      <c r="B44" s="6" t="n">
        <v>-1473</v>
      </c>
      <c r="C44" s="6" t="n">
        <v>-1082</v>
      </c>
    </row>
    <row r="45" spans="1:3">
      <c r="A45" s="4" t="s">
        <v>745</v>
      </c>
    </row>
    <row r="46" spans="1:3">
      <c r="A46" s="3" t="s">
        <v>681</v>
      </c>
    </row>
    <row r="47" spans="1:3">
      <c r="A47" s="4" t="s">
        <v>735</v>
      </c>
      <c r="B47" s="5" t="n">
        <v>51</v>
      </c>
      <c r="C47" s="5" t="n">
        <v>92</v>
      </c>
    </row>
    <row r="48" spans="1:3">
      <c r="A48" s="4" t="s">
        <v>736</v>
      </c>
      <c r="B48" s="6" t="n">
        <v>72386</v>
      </c>
      <c r="C48" s="6" t="n">
        <v>119209</v>
      </c>
    </row>
    <row r="49" spans="1:3">
      <c r="A49" s="4" t="s">
        <v>737</v>
      </c>
      <c r="B49" s="6" t="n">
        <v>-745</v>
      </c>
      <c r="C49" s="6" t="n">
        <v>-2197</v>
      </c>
    </row>
    <row r="50" spans="1:3">
      <c r="A50" s="4" t="s">
        <v>738</v>
      </c>
      <c r="B50" s="5" t="n">
        <v>41</v>
      </c>
      <c r="C50" s="5" t="n">
        <v>1</v>
      </c>
    </row>
    <row r="51" spans="1:3">
      <c r="A51" s="4" t="s">
        <v>739</v>
      </c>
      <c r="B51" s="6" t="n">
        <v>65971</v>
      </c>
      <c r="C51" s="6" t="n">
        <v>300</v>
      </c>
    </row>
    <row r="52" spans="1:3">
      <c r="A52" s="4" t="s">
        <v>740</v>
      </c>
      <c r="B52" s="6" t="n">
        <v>-1690</v>
      </c>
      <c r="C52" s="6" t="n">
        <v>-2</v>
      </c>
    </row>
    <row r="53" spans="1:3">
      <c r="A53" s="4" t="s">
        <v>741</v>
      </c>
      <c r="B53" s="5" t="n">
        <v>92</v>
      </c>
      <c r="C53" s="5" t="n">
        <v>93</v>
      </c>
    </row>
    <row r="54" spans="1:3">
      <c r="A54" s="4" t="s">
        <v>742</v>
      </c>
      <c r="B54" s="6" t="n">
        <v>138357</v>
      </c>
      <c r="C54" s="6" t="n">
        <v>119509</v>
      </c>
    </row>
    <row r="55" spans="1:3">
      <c r="A55" s="4" t="s">
        <v>743</v>
      </c>
      <c r="B55" s="6" t="n">
        <v>-2435</v>
      </c>
      <c r="C55" s="6" t="n">
        <v>-2199</v>
      </c>
    </row>
    <row r="56" spans="1:3">
      <c r="A56" s="4" t="s">
        <v>605</v>
      </c>
    </row>
    <row r="57" spans="1:3">
      <c r="A57" s="3" t="s">
        <v>681</v>
      </c>
    </row>
    <row r="58" spans="1:3">
      <c r="A58" s="4" t="s">
        <v>735</v>
      </c>
      <c r="B58" s="5" t="n">
        <v>1</v>
      </c>
      <c r="C58" s="5" t="n">
        <v>0</v>
      </c>
    </row>
    <row r="59" spans="1:3">
      <c r="A59" s="4" t="s">
        <v>736</v>
      </c>
      <c r="B59" s="6" t="n">
        <v>9</v>
      </c>
    </row>
    <row r="60" spans="1:3">
      <c r="A60" s="4" t="s">
        <v>738</v>
      </c>
      <c r="B60" s="5" t="n">
        <v>1</v>
      </c>
      <c r="C60" s="5" t="n">
        <v>1</v>
      </c>
    </row>
    <row r="61" spans="1:3">
      <c r="A61" s="4" t="s">
        <v>739</v>
      </c>
      <c r="B61" s="6" t="n">
        <v>4</v>
      </c>
      <c r="C61" s="6" t="n">
        <v>4</v>
      </c>
    </row>
    <row r="62" spans="1:3">
      <c r="A62" s="4" t="s">
        <v>741</v>
      </c>
      <c r="B62" s="5" t="n">
        <v>2</v>
      </c>
      <c r="C62" s="5" t="n">
        <v>1</v>
      </c>
    </row>
    <row r="63" spans="1:3">
      <c r="A63" s="4" t="s">
        <v>742</v>
      </c>
      <c r="B63" s="6" t="n">
        <v>13</v>
      </c>
      <c r="C63" s="6"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82</v>
      </c>
    </row>
    <row r="3" spans="1:4">
      <c r="A3" s="3" t="s">
        <v>747</v>
      </c>
    </row>
    <row r="4" spans="1:4">
      <c r="A4" s="4" t="s">
        <v>748</v>
      </c>
      <c r="B4" s="4" t="s">
        <v>749</v>
      </c>
    </row>
    <row r="5" spans="1:4">
      <c r="A5" s="4" t="s">
        <v>750</v>
      </c>
      <c r="B5" s="6" t="n">
        <v>300000</v>
      </c>
      <c r="C5" s="6" t="n">
        <v>281000</v>
      </c>
      <c r="D5" s="6" t="n">
        <v>239000</v>
      </c>
    </row>
    <row r="6" spans="1:4">
      <c r="A6" s="4" t="s">
        <v>751</v>
      </c>
      <c r="B6" s="5" t="n">
        <v>339000</v>
      </c>
      <c r="C6" s="5" t="n">
        <v>363000</v>
      </c>
    </row>
    <row r="7" spans="1:4">
      <c r="A7" s="4" t="s">
        <v>752</v>
      </c>
      <c r="B7" s="5" t="n">
        <v>292000</v>
      </c>
      <c r="C7" s="5" t="n">
        <v>279000</v>
      </c>
      <c r="D7" s="5" t="n">
        <v>415000</v>
      </c>
    </row>
    <row r="8" spans="1:4">
      <c r="A8" s="4" t="s">
        <v>753</v>
      </c>
      <c r="B8" s="5" t="n">
        <v>33000</v>
      </c>
      <c r="C8" s="5" t="n">
        <v>39000</v>
      </c>
    </row>
    <row r="9" spans="1:4">
      <c r="A9" s="4" t="s">
        <v>754</v>
      </c>
    </row>
    <row r="10" spans="1:4">
      <c r="A10" s="3" t="s">
        <v>747</v>
      </c>
    </row>
    <row r="11" spans="1:4">
      <c r="A11" s="4" t="s">
        <v>752</v>
      </c>
      <c r="B11" s="5" t="n">
        <v>70000</v>
      </c>
      <c r="C11" s="5" t="n">
        <v>146000</v>
      </c>
      <c r="D11" s="5" t="n">
        <v>66000</v>
      </c>
    </row>
    <row r="12" spans="1:4">
      <c r="A12" s="4" t="s">
        <v>755</v>
      </c>
    </row>
    <row r="13" spans="1:4">
      <c r="A13" s="3" t="s">
        <v>747</v>
      </c>
    </row>
    <row r="14" spans="1:4">
      <c r="A14" s="4" t="s">
        <v>756</v>
      </c>
      <c r="B14" s="5" t="n">
        <v>87000</v>
      </c>
    </row>
    <row r="15" spans="1:4">
      <c r="A15" s="4" t="s">
        <v>752</v>
      </c>
      <c r="B15" s="5" t="n">
        <v>149000</v>
      </c>
      <c r="C15" s="5" t="n">
        <v>103000</v>
      </c>
      <c r="D15" s="6" t="n">
        <v>305000</v>
      </c>
    </row>
    <row r="16" spans="1:4">
      <c r="A16" s="4" t="s">
        <v>757</v>
      </c>
      <c r="B16" s="5" t="n">
        <v>1285000</v>
      </c>
      <c r="C16" s="5" t="n">
        <v>1778000</v>
      </c>
    </row>
    <row r="17" spans="1:4">
      <c r="A17" s="4" t="s">
        <v>758</v>
      </c>
    </row>
    <row r="18" spans="1:4">
      <c r="A18" s="3" t="s">
        <v>747</v>
      </c>
    </row>
    <row r="19" spans="1:4">
      <c r="A19" s="4" t="s">
        <v>751</v>
      </c>
      <c r="B19" s="5" t="n">
        <v>4000</v>
      </c>
    </row>
    <row r="20" spans="1:4">
      <c r="A20" s="4" t="s">
        <v>752</v>
      </c>
      <c r="B20" s="5" t="n">
        <v>8000</v>
      </c>
    </row>
    <row r="21" spans="1:4">
      <c r="A21" s="4" t="s">
        <v>759</v>
      </c>
    </row>
    <row r="22" spans="1:4">
      <c r="A22" s="3" t="s">
        <v>747</v>
      </c>
    </row>
    <row r="23" spans="1:4">
      <c r="A23" s="4" t="s">
        <v>751</v>
      </c>
      <c r="B23" s="6" t="n">
        <v>20000</v>
      </c>
      <c r="C23" s="6" t="n">
        <v>23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0</v>
      </c>
      <c r="D1" s="2" t="s">
        <v>82</v>
      </c>
    </row>
    <row r="2" spans="1:4">
      <c r="A2" s="3" t="s">
        <v>761</v>
      </c>
    </row>
    <row r="3" spans="1:4">
      <c r="A3" s="4" t="s">
        <v>39</v>
      </c>
      <c r="B3" s="6" t="n">
        <v>383904</v>
      </c>
      <c r="C3" s="6" t="n">
        <v>378297</v>
      </c>
      <c r="D3" s="6" t="n">
        <v>377043</v>
      </c>
    </row>
    <row r="4" spans="1:4">
      <c r="A4" s="4" t="s">
        <v>762</v>
      </c>
    </row>
    <row r="5" spans="1:4">
      <c r="A5" s="3" t="s">
        <v>761</v>
      </c>
    </row>
    <row r="6" spans="1:4">
      <c r="A6" s="4" t="s">
        <v>39</v>
      </c>
      <c r="B6" s="5" t="n">
        <v>332904</v>
      </c>
      <c r="C6" s="5" t="n">
        <v>326119</v>
      </c>
    </row>
    <row r="7" spans="1:4">
      <c r="A7" s="4" t="s">
        <v>763</v>
      </c>
    </row>
    <row r="8" spans="1:4">
      <c r="A8" s="3" t="s">
        <v>761</v>
      </c>
    </row>
    <row r="9" spans="1:4">
      <c r="A9" s="4" t="s">
        <v>39</v>
      </c>
      <c r="B9" s="5" t="n">
        <v>34456</v>
      </c>
      <c r="C9" s="5" t="n">
        <v>30654</v>
      </c>
    </row>
    <row r="10" spans="1:4">
      <c r="A10" s="4" t="s">
        <v>764</v>
      </c>
    </row>
    <row r="11" spans="1:4">
      <c r="A11" s="3" t="s">
        <v>761</v>
      </c>
    </row>
    <row r="12" spans="1:4">
      <c r="A12" s="4" t="s">
        <v>39</v>
      </c>
      <c r="B12" s="5" t="n">
        <v>14970</v>
      </c>
      <c r="C12" s="5" t="n">
        <v>18905</v>
      </c>
    </row>
    <row r="13" spans="1:4">
      <c r="A13" s="4" t="s">
        <v>765</v>
      </c>
    </row>
    <row r="14" spans="1:4">
      <c r="A14" s="3" t="s">
        <v>761</v>
      </c>
    </row>
    <row r="15" spans="1:4">
      <c r="A15" s="4" t="s">
        <v>39</v>
      </c>
      <c r="B15" s="5" t="n">
        <v>1574</v>
      </c>
      <c r="C15" s="5" t="n">
        <v>2619</v>
      </c>
    </row>
    <row r="16" spans="1:4">
      <c r="A16" s="4" t="s">
        <v>766</v>
      </c>
    </row>
    <row r="17" spans="1:4">
      <c r="A17" s="3" t="s">
        <v>761</v>
      </c>
    </row>
    <row r="18" spans="1:4">
      <c r="A18" s="4" t="s">
        <v>39</v>
      </c>
      <c r="B18" s="5" t="n">
        <v>45802</v>
      </c>
      <c r="C18" s="5" t="n">
        <v>40827</v>
      </c>
      <c r="D18" s="5" t="n">
        <v>34171</v>
      </c>
    </row>
    <row r="19" spans="1:4">
      <c r="A19" s="4" t="s">
        <v>767</v>
      </c>
    </row>
    <row r="20" spans="1:4">
      <c r="A20" s="3" t="s">
        <v>761</v>
      </c>
    </row>
    <row r="21" spans="1:4">
      <c r="A21" s="4" t="s">
        <v>39</v>
      </c>
      <c r="B21" s="5" t="n">
        <v>34826</v>
      </c>
      <c r="C21" s="5" t="n">
        <v>34510</v>
      </c>
    </row>
    <row r="22" spans="1:4">
      <c r="A22" s="4" t="s">
        <v>768</v>
      </c>
    </row>
    <row r="23" spans="1:4">
      <c r="A23" s="3" t="s">
        <v>761</v>
      </c>
    </row>
    <row r="24" spans="1:4">
      <c r="A24" s="4" t="s">
        <v>39</v>
      </c>
      <c r="B24" s="5" t="n">
        <v>8692</v>
      </c>
      <c r="C24" s="5" t="n">
        <v>5104</v>
      </c>
    </row>
    <row r="25" spans="1:4">
      <c r="A25" s="4" t="s">
        <v>769</v>
      </c>
    </row>
    <row r="26" spans="1:4">
      <c r="A26" s="3" t="s">
        <v>761</v>
      </c>
    </row>
    <row r="27" spans="1:4">
      <c r="A27" s="4" t="s">
        <v>39</v>
      </c>
      <c r="B27" s="5" t="n">
        <v>2280</v>
      </c>
      <c r="C27" s="5" t="n">
        <v>1213</v>
      </c>
    </row>
    <row r="28" spans="1:4">
      <c r="A28" s="4" t="s">
        <v>770</v>
      </c>
    </row>
    <row r="29" spans="1:4">
      <c r="A29" s="3" t="s">
        <v>761</v>
      </c>
    </row>
    <row r="30" spans="1:4">
      <c r="A30" s="4" t="s">
        <v>39</v>
      </c>
      <c r="B30" s="5" t="n">
        <v>4</v>
      </c>
    </row>
    <row r="31" spans="1:4">
      <c r="A31" s="4" t="s">
        <v>405</v>
      </c>
    </row>
    <row r="32" spans="1:4">
      <c r="A32" s="3" t="s">
        <v>761</v>
      </c>
    </row>
    <row r="33" spans="1:4">
      <c r="A33" s="4" t="s">
        <v>39</v>
      </c>
      <c r="B33" s="5" t="n">
        <v>140369</v>
      </c>
      <c r="C33" s="5" t="n">
        <v>123711</v>
      </c>
      <c r="D33" s="5" t="n">
        <v>127213</v>
      </c>
    </row>
    <row r="34" spans="1:4">
      <c r="A34" s="4" t="s">
        <v>771</v>
      </c>
    </row>
    <row r="35" spans="1:4">
      <c r="A35" s="3" t="s">
        <v>761</v>
      </c>
    </row>
    <row r="36" spans="1:4">
      <c r="A36" s="4" t="s">
        <v>39</v>
      </c>
      <c r="B36" s="5" t="n">
        <v>114299</v>
      </c>
      <c r="C36" s="5" t="n">
        <v>100153</v>
      </c>
    </row>
    <row r="37" spans="1:4">
      <c r="A37" s="4" t="s">
        <v>772</v>
      </c>
    </row>
    <row r="38" spans="1:4">
      <c r="A38" s="3" t="s">
        <v>761</v>
      </c>
    </row>
    <row r="39" spans="1:4">
      <c r="A39" s="4" t="s">
        <v>39</v>
      </c>
      <c r="B39" s="5" t="n">
        <v>17928</v>
      </c>
      <c r="C39" s="5" t="n">
        <v>15843</v>
      </c>
    </row>
    <row r="40" spans="1:4">
      <c r="A40" s="4" t="s">
        <v>773</v>
      </c>
    </row>
    <row r="41" spans="1:4">
      <c r="A41" s="3" t="s">
        <v>761</v>
      </c>
    </row>
    <row r="42" spans="1:4">
      <c r="A42" s="4" t="s">
        <v>39</v>
      </c>
      <c r="B42" s="5" t="n">
        <v>7189</v>
      </c>
      <c r="C42" s="5" t="n">
        <v>6726</v>
      </c>
    </row>
    <row r="43" spans="1:4">
      <c r="A43" s="4" t="s">
        <v>774</v>
      </c>
    </row>
    <row r="44" spans="1:4">
      <c r="A44" s="3" t="s">
        <v>761</v>
      </c>
    </row>
    <row r="45" spans="1:4">
      <c r="A45" s="4" t="s">
        <v>39</v>
      </c>
      <c r="B45" s="5" t="n">
        <v>953</v>
      </c>
      <c r="C45" s="5" t="n">
        <v>989</v>
      </c>
    </row>
    <row r="46" spans="1:4">
      <c r="A46" s="4" t="s">
        <v>407</v>
      </c>
    </row>
    <row r="47" spans="1:4">
      <c r="A47" s="3" t="s">
        <v>761</v>
      </c>
    </row>
    <row r="48" spans="1:4">
      <c r="A48" s="4" t="s">
        <v>39</v>
      </c>
      <c r="B48" s="5" t="n">
        <v>28403</v>
      </c>
      <c r="C48" s="5" t="n">
        <v>35206</v>
      </c>
      <c r="D48" s="5" t="n">
        <v>26672</v>
      </c>
    </row>
    <row r="49" spans="1:4">
      <c r="A49" s="4" t="s">
        <v>775</v>
      </c>
    </row>
    <row r="50" spans="1:4">
      <c r="A50" s="3" t="s">
        <v>761</v>
      </c>
    </row>
    <row r="51" spans="1:4">
      <c r="A51" s="4" t="s">
        <v>39</v>
      </c>
      <c r="B51" s="5" t="n">
        <v>22470</v>
      </c>
      <c r="C51" s="5" t="n">
        <v>24702</v>
      </c>
    </row>
    <row r="52" spans="1:4">
      <c r="A52" s="4" t="s">
        <v>776</v>
      </c>
    </row>
    <row r="53" spans="1:4">
      <c r="A53" s="3" t="s">
        <v>761</v>
      </c>
    </row>
    <row r="54" spans="1:4">
      <c r="A54" s="4" t="s">
        <v>39</v>
      </c>
      <c r="B54" s="5" t="n">
        <v>3297</v>
      </c>
      <c r="C54" s="5" t="n">
        <v>4044</v>
      </c>
    </row>
    <row r="55" spans="1:4">
      <c r="A55" s="4" t="s">
        <v>777</v>
      </c>
    </row>
    <row r="56" spans="1:4">
      <c r="A56" s="3" t="s">
        <v>761</v>
      </c>
    </row>
    <row r="57" spans="1:4">
      <c r="A57" s="4" t="s">
        <v>39</v>
      </c>
      <c r="B57" s="5" t="n">
        <v>2636</v>
      </c>
      <c r="C57" s="5" t="n">
        <v>6460</v>
      </c>
    </row>
    <row r="58" spans="1:4">
      <c r="A58" s="4" t="s">
        <v>778</v>
      </c>
    </row>
    <row r="59" spans="1:4">
      <c r="A59" s="3" t="s">
        <v>761</v>
      </c>
    </row>
    <row r="60" spans="1:4">
      <c r="A60" s="4" t="s">
        <v>39</v>
      </c>
      <c r="B60" s="5" t="n">
        <v>146888</v>
      </c>
      <c r="C60" s="5" t="n">
        <v>154905</v>
      </c>
      <c r="D60" s="5" t="n">
        <v>164617</v>
      </c>
    </row>
    <row r="61" spans="1:4">
      <c r="A61" s="4" t="s">
        <v>779</v>
      </c>
    </row>
    <row r="62" spans="1:4">
      <c r="A62" s="3" t="s">
        <v>761</v>
      </c>
    </row>
    <row r="63" spans="1:4">
      <c r="A63" s="4" t="s">
        <v>39</v>
      </c>
      <c r="B63" s="5" t="n">
        <v>139861</v>
      </c>
      <c r="C63" s="5" t="n">
        <v>144353</v>
      </c>
    </row>
    <row r="64" spans="1:4">
      <c r="A64" s="4" t="s">
        <v>780</v>
      </c>
    </row>
    <row r="65" spans="1:4">
      <c r="A65" s="3" t="s">
        <v>761</v>
      </c>
    </row>
    <row r="66" spans="1:4">
      <c r="A66" s="4" t="s">
        <v>39</v>
      </c>
      <c r="B66" s="5" t="n">
        <v>3551</v>
      </c>
      <c r="C66" s="5" t="n">
        <v>4426</v>
      </c>
    </row>
    <row r="67" spans="1:4">
      <c r="A67" s="4" t="s">
        <v>781</v>
      </c>
    </row>
    <row r="68" spans="1:4">
      <c r="A68" s="3" t="s">
        <v>761</v>
      </c>
    </row>
    <row r="69" spans="1:4">
      <c r="A69" s="4" t="s">
        <v>39</v>
      </c>
      <c r="B69" s="5" t="n">
        <v>2859</v>
      </c>
      <c r="C69" s="5" t="n">
        <v>4496</v>
      </c>
    </row>
    <row r="70" spans="1:4">
      <c r="A70" s="4" t="s">
        <v>782</v>
      </c>
    </row>
    <row r="71" spans="1:4">
      <c r="A71" s="3" t="s">
        <v>761</v>
      </c>
    </row>
    <row r="72" spans="1:4">
      <c r="A72" s="4" t="s">
        <v>39</v>
      </c>
      <c r="B72" s="5" t="n">
        <v>617</v>
      </c>
      <c r="C72" s="5" t="n">
        <v>1630</v>
      </c>
    </row>
    <row r="73" spans="1:4">
      <c r="A73" s="4" t="s">
        <v>411</v>
      </c>
    </row>
    <row r="74" spans="1:4">
      <c r="A74" s="3" t="s">
        <v>761</v>
      </c>
    </row>
    <row r="75" spans="1:4">
      <c r="A75" s="4" t="s">
        <v>39</v>
      </c>
      <c r="B75" s="5" t="n">
        <v>9398</v>
      </c>
      <c r="C75" s="5" t="n">
        <v>10032</v>
      </c>
      <c r="D75" s="5" t="n">
        <v>6846</v>
      </c>
    </row>
    <row r="76" spans="1:4">
      <c r="A76" s="4" t="s">
        <v>783</v>
      </c>
    </row>
    <row r="77" spans="1:4">
      <c r="A77" s="3" t="s">
        <v>761</v>
      </c>
    </row>
    <row r="78" spans="1:4">
      <c r="A78" s="4" t="s">
        <v>39</v>
      </c>
      <c r="B78" s="5" t="n">
        <v>9360</v>
      </c>
      <c r="C78" s="5" t="n">
        <v>9970</v>
      </c>
    </row>
    <row r="79" spans="1:4">
      <c r="A79" s="4" t="s">
        <v>784</v>
      </c>
    </row>
    <row r="80" spans="1:4">
      <c r="A80" s="3" t="s">
        <v>761</v>
      </c>
    </row>
    <row r="81" spans="1:4">
      <c r="A81" s="4" t="s">
        <v>39</v>
      </c>
      <c r="B81" s="5" t="n">
        <v>32</v>
      </c>
      <c r="C81" s="5" t="n">
        <v>52</v>
      </c>
    </row>
    <row r="82" spans="1:4">
      <c r="A82" s="4" t="s">
        <v>785</v>
      </c>
    </row>
    <row r="83" spans="1:4">
      <c r="A83" s="3" t="s">
        <v>761</v>
      </c>
    </row>
    <row r="84" spans="1:4">
      <c r="A84" s="4" t="s">
        <v>39</v>
      </c>
      <c r="B84" s="5" t="n">
        <v>6</v>
      </c>
      <c r="C84" s="5" t="n">
        <v>10</v>
      </c>
    </row>
    <row r="85" spans="1:4">
      <c r="A85" s="4" t="s">
        <v>409</v>
      </c>
    </row>
    <row r="86" spans="1:4">
      <c r="A86" s="3" t="s">
        <v>761</v>
      </c>
    </row>
    <row r="87" spans="1:4">
      <c r="A87" s="4" t="s">
        <v>39</v>
      </c>
      <c r="B87" s="5" t="n">
        <v>13044</v>
      </c>
      <c r="C87" s="5" t="n">
        <v>13616</v>
      </c>
      <c r="D87" s="6" t="n">
        <v>17524</v>
      </c>
    </row>
    <row r="88" spans="1:4">
      <c r="A88" s="4" t="s">
        <v>786</v>
      </c>
    </row>
    <row r="89" spans="1:4">
      <c r="A89" s="3" t="s">
        <v>761</v>
      </c>
    </row>
    <row r="90" spans="1:4">
      <c r="A90" s="4" t="s">
        <v>39</v>
      </c>
      <c r="B90" s="5" t="n">
        <v>12088</v>
      </c>
      <c r="C90" s="5" t="n">
        <v>12431</v>
      </c>
    </row>
    <row r="91" spans="1:4">
      <c r="A91" s="4" t="s">
        <v>787</v>
      </c>
    </row>
    <row r="92" spans="1:4">
      <c r="A92" s="3" t="s">
        <v>761</v>
      </c>
    </row>
    <row r="93" spans="1:4">
      <c r="A93" s="4" t="s">
        <v>39</v>
      </c>
      <c r="B93" s="6" t="n">
        <v>956</v>
      </c>
      <c r="C93" s="6" t="n">
        <v>1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0</v>
      </c>
    </row>
    <row r="2" spans="1:3">
      <c r="A2" s="3" t="s">
        <v>789</v>
      </c>
    </row>
    <row r="3" spans="1:3">
      <c r="A3" s="4" t="s">
        <v>790</v>
      </c>
      <c r="B3" s="6" t="n">
        <v>8259</v>
      </c>
      <c r="C3" s="6" t="n">
        <v>13503</v>
      </c>
    </row>
    <row r="4" spans="1:3">
      <c r="A4" s="4" t="s">
        <v>791</v>
      </c>
      <c r="B4" s="5" t="n">
        <v>10803</v>
      </c>
      <c r="C4" s="5" t="n">
        <v>16271</v>
      </c>
    </row>
    <row r="5" spans="1:3">
      <c r="A5" s="4" t="s">
        <v>792</v>
      </c>
      <c r="C5" s="5" t="n">
        <v>56</v>
      </c>
    </row>
    <row r="6" spans="1:3">
      <c r="A6" s="4" t="s">
        <v>766</v>
      </c>
    </row>
    <row r="7" spans="1:3">
      <c r="A7" s="3" t="s">
        <v>789</v>
      </c>
    </row>
    <row r="8" spans="1:3">
      <c r="A8" s="4" t="s">
        <v>793</v>
      </c>
      <c r="B8" s="5" t="n">
        <v>468</v>
      </c>
      <c r="C8" s="5" t="n">
        <v>436</v>
      </c>
    </row>
    <row r="9" spans="1:3">
      <c r="A9" s="4" t="s">
        <v>794</v>
      </c>
      <c r="B9" s="5" t="n">
        <v>477</v>
      </c>
      <c r="C9" s="5" t="n">
        <v>439</v>
      </c>
    </row>
    <row r="10" spans="1:3">
      <c r="A10" s="4" t="s">
        <v>790</v>
      </c>
      <c r="B10" s="5" t="n">
        <v>468</v>
      </c>
      <c r="C10" s="5" t="n">
        <v>436</v>
      </c>
    </row>
    <row r="11" spans="1:3">
      <c r="A11" s="4" t="s">
        <v>791</v>
      </c>
      <c r="B11" s="5" t="n">
        <v>477</v>
      </c>
      <c r="C11" s="5" t="n">
        <v>439</v>
      </c>
    </row>
    <row r="12" spans="1:3">
      <c r="A12" s="4" t="s">
        <v>405</v>
      </c>
    </row>
    <row r="13" spans="1:3">
      <c r="A13" s="3" t="s">
        <v>789</v>
      </c>
    </row>
    <row r="14" spans="1:3">
      <c r="A14" s="4" t="s">
        <v>793</v>
      </c>
      <c r="B14" s="5" t="n">
        <v>5031</v>
      </c>
      <c r="C14" s="5" t="n">
        <v>5499</v>
      </c>
    </row>
    <row r="15" spans="1:3">
      <c r="A15" s="4" t="s">
        <v>794</v>
      </c>
      <c r="B15" s="5" t="n">
        <v>5957</v>
      </c>
      <c r="C15" s="5" t="n">
        <v>6475</v>
      </c>
    </row>
    <row r="16" spans="1:3">
      <c r="A16" s="4" t="s">
        <v>790</v>
      </c>
      <c r="B16" s="5" t="n">
        <v>5031</v>
      </c>
      <c r="C16" s="5" t="n">
        <v>5499</v>
      </c>
    </row>
    <row r="17" spans="1:3">
      <c r="A17" s="4" t="s">
        <v>791</v>
      </c>
      <c r="B17" s="5" t="n">
        <v>5957</v>
      </c>
      <c r="C17" s="5" t="n">
        <v>6475</v>
      </c>
    </row>
    <row r="18" spans="1:3">
      <c r="A18" s="4" t="s">
        <v>795</v>
      </c>
    </row>
    <row r="19" spans="1:3">
      <c r="A19" s="3" t="s">
        <v>789</v>
      </c>
    </row>
    <row r="20" spans="1:3">
      <c r="A20" s="4" t="s">
        <v>793</v>
      </c>
      <c r="B20" s="5" t="n">
        <v>191</v>
      </c>
      <c r="C20" s="5" t="n">
        <v>641</v>
      </c>
    </row>
    <row r="21" spans="1:3">
      <c r="A21" s="4" t="s">
        <v>794</v>
      </c>
      <c r="B21" s="5" t="n">
        <v>247</v>
      </c>
      <c r="C21" s="5" t="n">
        <v>730</v>
      </c>
    </row>
    <row r="22" spans="1:3">
      <c r="A22" s="4" t="s">
        <v>407</v>
      </c>
    </row>
    <row r="23" spans="1:3">
      <c r="A23" s="3" t="s">
        <v>789</v>
      </c>
    </row>
    <row r="24" spans="1:3">
      <c r="A24" s="4" t="s">
        <v>793</v>
      </c>
      <c r="C24" s="5" t="n">
        <v>2455</v>
      </c>
    </row>
    <row r="25" spans="1:3">
      <c r="A25" s="4" t="s">
        <v>794</v>
      </c>
      <c r="C25" s="5" t="n">
        <v>2455</v>
      </c>
    </row>
    <row r="26" spans="1:3">
      <c r="A26" s="4" t="s">
        <v>790</v>
      </c>
      <c r="C26" s="5" t="n">
        <v>2455</v>
      </c>
    </row>
    <row r="27" spans="1:3">
      <c r="A27" s="4" t="s">
        <v>791</v>
      </c>
      <c r="C27" s="5" t="n">
        <v>2455</v>
      </c>
    </row>
    <row r="28" spans="1:3">
      <c r="A28" s="4" t="s">
        <v>778</v>
      </c>
    </row>
    <row r="29" spans="1:3">
      <c r="A29" s="3" t="s">
        <v>789</v>
      </c>
    </row>
    <row r="30" spans="1:3">
      <c r="A30" s="4" t="s">
        <v>793</v>
      </c>
      <c r="B30" s="5" t="n">
        <v>2232</v>
      </c>
      <c r="C30" s="5" t="n">
        <v>3345</v>
      </c>
    </row>
    <row r="31" spans="1:3">
      <c r="A31" s="4" t="s">
        <v>794</v>
      </c>
      <c r="B31" s="5" t="n">
        <v>3738</v>
      </c>
      <c r="C31" s="5" t="n">
        <v>5020</v>
      </c>
    </row>
    <row r="32" spans="1:3">
      <c r="A32" s="4" t="s">
        <v>796</v>
      </c>
      <c r="C32" s="5" t="n">
        <v>712</v>
      </c>
    </row>
    <row r="33" spans="1:3">
      <c r="A33" s="4" t="s">
        <v>797</v>
      </c>
      <c r="C33" s="5" t="n">
        <v>712</v>
      </c>
    </row>
    <row r="34" spans="1:3">
      <c r="A34" s="4" t="s">
        <v>798</v>
      </c>
      <c r="C34" s="5" t="n">
        <v>56</v>
      </c>
    </row>
    <row r="35" spans="1:3">
      <c r="A35" s="4" t="s">
        <v>790</v>
      </c>
      <c r="B35" s="5" t="n">
        <v>2232</v>
      </c>
      <c r="C35" s="5" t="n">
        <v>4057</v>
      </c>
    </row>
    <row r="36" spans="1:3">
      <c r="A36" s="4" t="s">
        <v>791</v>
      </c>
      <c r="B36" s="5" t="n">
        <v>3738</v>
      </c>
      <c r="C36" s="5" t="n">
        <v>5732</v>
      </c>
    </row>
    <row r="37" spans="1:3">
      <c r="A37" s="4" t="s">
        <v>792</v>
      </c>
      <c r="C37" s="5" t="n">
        <v>56</v>
      </c>
    </row>
    <row r="38" spans="1:3">
      <c r="A38" s="4" t="s">
        <v>799</v>
      </c>
    </row>
    <row r="39" spans="1:3">
      <c r="A39" s="3" t="s">
        <v>789</v>
      </c>
    </row>
    <row r="40" spans="1:3">
      <c r="A40" s="4" t="s">
        <v>793</v>
      </c>
      <c r="B40" s="5" t="n">
        <v>337</v>
      </c>
      <c r="C40" s="5" t="n">
        <v>415</v>
      </c>
    </row>
    <row r="41" spans="1:3">
      <c r="A41" s="4" t="s">
        <v>794</v>
      </c>
      <c r="B41" s="5" t="n">
        <v>384</v>
      </c>
      <c r="C41" s="5" t="n">
        <v>440</v>
      </c>
    </row>
    <row r="42" spans="1:3">
      <c r="A42" s="4" t="s">
        <v>790</v>
      </c>
      <c r="B42" s="5" t="n">
        <v>337</v>
      </c>
      <c r="C42" s="5" t="n">
        <v>415</v>
      </c>
    </row>
    <row r="43" spans="1:3">
      <c r="A43" s="4" t="s">
        <v>791</v>
      </c>
      <c r="B43" s="6" t="n">
        <v>384</v>
      </c>
      <c r="C43" s="6" t="n">
        <v>4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82</v>
      </c>
    </row>
    <row r="3" spans="1:4">
      <c r="A3" s="3" t="s">
        <v>789</v>
      </c>
    </row>
    <row r="4" spans="1:4">
      <c r="A4" s="4" t="s">
        <v>801</v>
      </c>
      <c r="B4" s="6" t="n">
        <v>10882</v>
      </c>
      <c r="C4" s="6" t="n">
        <v>9967</v>
      </c>
      <c r="D4" s="6" t="n">
        <v>6228</v>
      </c>
    </row>
    <row r="5" spans="1:4">
      <c r="A5" s="4" t="s">
        <v>802</v>
      </c>
      <c r="B5" s="5" t="n">
        <v>393</v>
      </c>
      <c r="C5" s="5" t="n">
        <v>524</v>
      </c>
      <c r="D5" s="5" t="n">
        <v>97</v>
      </c>
    </row>
    <row r="6" spans="1:4">
      <c r="A6" s="4" t="s">
        <v>803</v>
      </c>
      <c r="B6" s="5" t="n">
        <v>20</v>
      </c>
      <c r="C6" s="5" t="n">
        <v>37</v>
      </c>
      <c r="D6" s="5" t="n">
        <v>63</v>
      </c>
    </row>
    <row r="7" spans="1:4">
      <c r="A7" s="4" t="s">
        <v>766</v>
      </c>
    </row>
    <row r="8" spans="1:4">
      <c r="A8" s="3" t="s">
        <v>789</v>
      </c>
    </row>
    <row r="9" spans="1:4">
      <c r="A9" s="4" t="s">
        <v>804</v>
      </c>
      <c r="B9" s="5" t="n">
        <v>452</v>
      </c>
      <c r="C9" s="5" t="n">
        <v>456</v>
      </c>
      <c r="D9" s="5" t="n">
        <v>238</v>
      </c>
    </row>
    <row r="10" spans="1:4">
      <c r="A10" s="4" t="s">
        <v>805</v>
      </c>
      <c r="B10" s="5" t="n">
        <v>25</v>
      </c>
      <c r="C10" s="5" t="n">
        <v>29</v>
      </c>
      <c r="D10" s="5" t="n">
        <v>25</v>
      </c>
    </row>
    <row r="11" spans="1:4">
      <c r="A11" s="4" t="s">
        <v>801</v>
      </c>
      <c r="B11" s="5" t="n">
        <v>452</v>
      </c>
      <c r="C11" s="5" t="n">
        <v>456</v>
      </c>
      <c r="D11" s="5" t="n">
        <v>238</v>
      </c>
    </row>
    <row r="12" spans="1:4">
      <c r="A12" s="4" t="s">
        <v>802</v>
      </c>
      <c r="B12" s="5" t="n">
        <v>25</v>
      </c>
      <c r="C12" s="5" t="n">
        <v>29</v>
      </c>
      <c r="D12" s="5" t="n">
        <v>25</v>
      </c>
    </row>
    <row r="13" spans="1:4">
      <c r="A13" s="4" t="s">
        <v>405</v>
      </c>
    </row>
    <row r="14" spans="1:4">
      <c r="A14" s="3" t="s">
        <v>789</v>
      </c>
    </row>
    <row r="15" spans="1:4">
      <c r="A15" s="4" t="s">
        <v>804</v>
      </c>
      <c r="B15" s="5" t="n">
        <v>5265</v>
      </c>
      <c r="C15" s="5" t="n">
        <v>3675</v>
      </c>
      <c r="D15" s="5" t="n">
        <v>2058</v>
      </c>
    </row>
    <row r="16" spans="1:4">
      <c r="A16" s="4" t="s">
        <v>805</v>
      </c>
      <c r="B16" s="5" t="n">
        <v>313</v>
      </c>
      <c r="C16" s="5" t="n">
        <v>331</v>
      </c>
      <c r="D16" s="5" t="n">
        <v>45</v>
      </c>
    </row>
    <row r="17" spans="1:4">
      <c r="A17" s="4" t="s">
        <v>806</v>
      </c>
      <c r="D17" s="5" t="n">
        <v>27</v>
      </c>
    </row>
    <row r="18" spans="1:4">
      <c r="A18" s="4" t="s">
        <v>801</v>
      </c>
      <c r="B18" s="5" t="n">
        <v>5265</v>
      </c>
      <c r="C18" s="5" t="n">
        <v>3675</v>
      </c>
      <c r="D18" s="5" t="n">
        <v>2058</v>
      </c>
    </row>
    <row r="19" spans="1:4">
      <c r="A19" s="4" t="s">
        <v>802</v>
      </c>
      <c r="B19" s="5" t="n">
        <v>313</v>
      </c>
      <c r="C19" s="5" t="n">
        <v>331</v>
      </c>
      <c r="D19" s="5" t="n">
        <v>45</v>
      </c>
    </row>
    <row r="20" spans="1:4">
      <c r="A20" s="4" t="s">
        <v>803</v>
      </c>
      <c r="D20" s="5" t="n">
        <v>27</v>
      </c>
    </row>
    <row r="21" spans="1:4">
      <c r="A21" s="4" t="s">
        <v>407</v>
      </c>
    </row>
    <row r="22" spans="1:4">
      <c r="A22" s="3" t="s">
        <v>789</v>
      </c>
    </row>
    <row r="23" spans="1:4">
      <c r="A23" s="4" t="s">
        <v>804</v>
      </c>
      <c r="B23" s="5" t="n">
        <v>1228</v>
      </c>
      <c r="C23" s="5" t="n">
        <v>1228</v>
      </c>
      <c r="D23" s="5" t="n">
        <v>168</v>
      </c>
    </row>
    <row r="24" spans="1:4">
      <c r="A24" s="4" t="s">
        <v>805</v>
      </c>
      <c r="B24" s="5" t="n">
        <v>34</v>
      </c>
      <c r="C24" s="5" t="n">
        <v>136</v>
      </c>
    </row>
    <row r="25" spans="1:4">
      <c r="A25" s="4" t="s">
        <v>801</v>
      </c>
      <c r="B25" s="5" t="n">
        <v>1228</v>
      </c>
      <c r="C25" s="5" t="n">
        <v>1228</v>
      </c>
      <c r="D25" s="5" t="n">
        <v>168</v>
      </c>
    </row>
    <row r="26" spans="1:4">
      <c r="A26" s="4" t="s">
        <v>802</v>
      </c>
      <c r="B26" s="5" t="n">
        <v>34</v>
      </c>
      <c r="C26" s="5" t="n">
        <v>136</v>
      </c>
    </row>
    <row r="27" spans="1:4">
      <c r="A27" s="4" t="s">
        <v>778</v>
      </c>
    </row>
    <row r="28" spans="1:4">
      <c r="A28" s="3" t="s">
        <v>789</v>
      </c>
    </row>
    <row r="29" spans="1:4">
      <c r="A29" s="4" t="s">
        <v>804</v>
      </c>
      <c r="B29" s="5" t="n">
        <v>2789</v>
      </c>
      <c r="C29" s="5" t="n">
        <v>2991</v>
      </c>
      <c r="D29" s="5" t="n">
        <v>2846</v>
      </c>
    </row>
    <row r="30" spans="1:4">
      <c r="A30" s="4" t="s">
        <v>805</v>
      </c>
      <c r="B30" s="5" t="n">
        <v>21</v>
      </c>
      <c r="C30" s="5" t="n">
        <v>28</v>
      </c>
      <c r="D30" s="5" t="n">
        <v>27</v>
      </c>
    </row>
    <row r="31" spans="1:4">
      <c r="A31" s="4" t="s">
        <v>806</v>
      </c>
      <c r="B31" s="5" t="n">
        <v>20</v>
      </c>
      <c r="C31" s="5" t="n">
        <v>37</v>
      </c>
      <c r="D31" s="5" t="n">
        <v>36</v>
      </c>
    </row>
    <row r="32" spans="1:4">
      <c r="A32" s="4" t="s">
        <v>807</v>
      </c>
      <c r="B32" s="5" t="n">
        <v>356</v>
      </c>
      <c r="C32" s="5" t="n">
        <v>356</v>
      </c>
      <c r="D32" s="5" t="n">
        <v>448</v>
      </c>
    </row>
    <row r="33" spans="1:4">
      <c r="A33" s="4" t="s">
        <v>801</v>
      </c>
      <c r="B33" s="5" t="n">
        <v>3145</v>
      </c>
      <c r="C33" s="5" t="n">
        <v>3347</v>
      </c>
      <c r="D33" s="5" t="n">
        <v>3294</v>
      </c>
    </row>
    <row r="34" spans="1:4">
      <c r="A34" s="4" t="s">
        <v>802</v>
      </c>
      <c r="B34" s="5" t="n">
        <v>21</v>
      </c>
      <c r="C34" s="5" t="n">
        <v>28</v>
      </c>
      <c r="D34" s="5" t="n">
        <v>27</v>
      </c>
    </row>
    <row r="35" spans="1:4">
      <c r="A35" s="4" t="s">
        <v>803</v>
      </c>
      <c r="B35" s="5" t="n">
        <v>20</v>
      </c>
      <c r="C35" s="5" t="n">
        <v>37</v>
      </c>
      <c r="D35" s="5" t="n">
        <v>36</v>
      </c>
    </row>
    <row r="36" spans="1:4">
      <c r="A36" s="4" t="s">
        <v>808</v>
      </c>
    </row>
    <row r="37" spans="1:4">
      <c r="A37" s="3" t="s">
        <v>789</v>
      </c>
    </row>
    <row r="38" spans="1:4">
      <c r="A38" s="4" t="s">
        <v>801</v>
      </c>
      <c r="B38" s="5" t="n">
        <v>416</v>
      </c>
      <c r="C38" s="5" t="n">
        <v>738</v>
      </c>
      <c r="D38" s="5" t="n">
        <v>417</v>
      </c>
    </row>
    <row r="39" spans="1:4">
      <c r="A39" s="4" t="s">
        <v>809</v>
      </c>
    </row>
    <row r="40" spans="1:4">
      <c r="A40" s="3" t="s">
        <v>789</v>
      </c>
    </row>
    <row r="41" spans="1:4">
      <c r="A41" s="4" t="s">
        <v>804</v>
      </c>
      <c r="B41" s="5" t="n">
        <v>416</v>
      </c>
      <c r="C41" s="5" t="n">
        <v>738</v>
      </c>
      <c r="D41" s="5" t="n">
        <v>417</v>
      </c>
    </row>
    <row r="42" spans="1:4">
      <c r="A42" s="4" t="s">
        <v>810</v>
      </c>
    </row>
    <row r="43" spans="1:4">
      <c r="A43" s="3" t="s">
        <v>789</v>
      </c>
    </row>
    <row r="44" spans="1:4">
      <c r="A44" s="4" t="s">
        <v>804</v>
      </c>
      <c r="B44" s="5" t="n">
        <v>376</v>
      </c>
      <c r="C44" s="5" t="n">
        <v>523</v>
      </c>
      <c r="D44" s="5" t="n">
        <v>53</v>
      </c>
    </row>
    <row r="45" spans="1:4">
      <c r="A45" s="4" t="s">
        <v>801</v>
      </c>
      <c r="B45" s="6" t="n">
        <v>376</v>
      </c>
      <c r="C45" s="6" t="n">
        <v>523</v>
      </c>
      <c r="D45" s="6" t="n">
        <v>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0</v>
      </c>
    </row>
    <row r="2" spans="1:3">
      <c r="A2" s="3" t="s">
        <v>789</v>
      </c>
    </row>
    <row r="3" spans="1:3">
      <c r="A3" s="4" t="s">
        <v>812</v>
      </c>
      <c r="B3" s="6" t="n">
        <v>2874</v>
      </c>
      <c r="C3" s="6" t="n">
        <v>4733</v>
      </c>
    </row>
    <row r="4" spans="1:3">
      <c r="A4" s="4" t="s">
        <v>766</v>
      </c>
    </row>
    <row r="5" spans="1:3">
      <c r="A5" s="3" t="s">
        <v>789</v>
      </c>
    </row>
    <row r="6" spans="1:3">
      <c r="A6" s="4" t="s">
        <v>812</v>
      </c>
      <c r="B6" s="5" t="n">
        <v>4</v>
      </c>
    </row>
    <row r="7" spans="1:3">
      <c r="A7" s="4" t="s">
        <v>405</v>
      </c>
    </row>
    <row r="8" spans="1:3">
      <c r="A8" s="3" t="s">
        <v>789</v>
      </c>
    </row>
    <row r="9" spans="1:3">
      <c r="A9" s="4" t="s">
        <v>812</v>
      </c>
      <c r="B9" s="5" t="n">
        <v>953</v>
      </c>
      <c r="C9" s="5" t="n">
        <v>1016</v>
      </c>
    </row>
    <row r="10" spans="1:3">
      <c r="A10" s="4" t="s">
        <v>778</v>
      </c>
    </row>
    <row r="11" spans="1:3">
      <c r="A11" s="3" t="s">
        <v>789</v>
      </c>
    </row>
    <row r="12" spans="1:3">
      <c r="A12" s="4" t="s">
        <v>812</v>
      </c>
      <c r="B12" s="6" t="n">
        <v>1917</v>
      </c>
      <c r="C12" s="6" t="n">
        <v>37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3</v>
      </c>
      <c r="B1" s="2" t="s">
        <v>2</v>
      </c>
      <c r="C1" s="2" t="s">
        <v>30</v>
      </c>
      <c r="D1" s="2" t="s">
        <v>82</v>
      </c>
    </row>
    <row r="2" spans="1:4">
      <c r="A2" s="3" t="s">
        <v>814</v>
      </c>
    </row>
    <row r="3" spans="1:4">
      <c r="A3" s="4" t="s">
        <v>815</v>
      </c>
      <c r="B3" s="6" t="n">
        <v>1100</v>
      </c>
      <c r="C3" s="6" t="n">
        <v>2402</v>
      </c>
    </row>
    <row r="4" spans="1:4">
      <c r="A4" s="4" t="s">
        <v>816</v>
      </c>
      <c r="B4" s="5" t="n">
        <v>382804</v>
      </c>
      <c r="C4" s="5" t="n">
        <v>375895</v>
      </c>
    </row>
    <row r="5" spans="1:4">
      <c r="A5" s="4" t="s">
        <v>39</v>
      </c>
      <c r="B5" s="5" t="n">
        <v>383904</v>
      </c>
      <c r="C5" s="5" t="n">
        <v>378297</v>
      </c>
      <c r="D5" s="6" t="n">
        <v>377043</v>
      </c>
    </row>
    <row r="6" spans="1:4">
      <c r="A6" s="4" t="s">
        <v>817</v>
      </c>
      <c r="B6" s="5" t="n">
        <v>215</v>
      </c>
      <c r="C6" s="5" t="n">
        <v>1144</v>
      </c>
    </row>
    <row r="7" spans="1:4">
      <c r="A7" s="4" t="s">
        <v>818</v>
      </c>
    </row>
    <row r="8" spans="1:4">
      <c r="A8" s="3" t="s">
        <v>814</v>
      </c>
    </row>
    <row r="9" spans="1:4">
      <c r="A9" s="4" t="s">
        <v>39</v>
      </c>
      <c r="B9" s="5" t="n">
        <v>528</v>
      </c>
      <c r="C9" s="5" t="n">
        <v>1056</v>
      </c>
      <c r="D9" s="5" t="n">
        <v>1464</v>
      </c>
    </row>
    <row r="10" spans="1:4">
      <c r="A10" s="4" t="s">
        <v>819</v>
      </c>
    </row>
    <row r="11" spans="1:4">
      <c r="A11" s="3" t="s">
        <v>814</v>
      </c>
    </row>
    <row r="12" spans="1:4">
      <c r="A12" s="4" t="s">
        <v>815</v>
      </c>
      <c r="B12" s="5" t="n">
        <v>776</v>
      </c>
      <c r="C12" s="5" t="n">
        <v>1198</v>
      </c>
    </row>
    <row r="13" spans="1:4">
      <c r="A13" s="4" t="s">
        <v>820</v>
      </c>
    </row>
    <row r="14" spans="1:4">
      <c r="A14" s="3" t="s">
        <v>814</v>
      </c>
    </row>
    <row r="15" spans="1:4">
      <c r="A15" s="4" t="s">
        <v>815</v>
      </c>
      <c r="B15" s="5" t="n">
        <v>109</v>
      </c>
      <c r="C15" s="5" t="n">
        <v>60</v>
      </c>
    </row>
    <row r="16" spans="1:4">
      <c r="A16" s="4" t="s">
        <v>821</v>
      </c>
    </row>
    <row r="17" spans="1:4">
      <c r="A17" s="3" t="s">
        <v>814</v>
      </c>
    </row>
    <row r="18" spans="1:4">
      <c r="A18" s="4" t="s">
        <v>815</v>
      </c>
      <c r="B18" s="5" t="n">
        <v>215</v>
      </c>
      <c r="C18" s="5" t="n">
        <v>1144</v>
      </c>
    </row>
    <row r="19" spans="1:4">
      <c r="A19" s="4" t="s">
        <v>766</v>
      </c>
    </row>
    <row r="20" spans="1:4">
      <c r="A20" s="3" t="s">
        <v>814</v>
      </c>
    </row>
    <row r="21" spans="1:4">
      <c r="A21" s="4" t="s">
        <v>815</v>
      </c>
      <c r="C21" s="5" t="n">
        <v>21</v>
      </c>
    </row>
    <row r="22" spans="1:4">
      <c r="A22" s="4" t="s">
        <v>816</v>
      </c>
      <c r="B22" s="5" t="n">
        <v>45802</v>
      </c>
      <c r="C22" s="5" t="n">
        <v>40806</v>
      </c>
    </row>
    <row r="23" spans="1:4">
      <c r="A23" s="4" t="s">
        <v>39</v>
      </c>
      <c r="B23" s="5" t="n">
        <v>45802</v>
      </c>
      <c r="C23" s="5" t="n">
        <v>40827</v>
      </c>
      <c r="D23" s="5" t="n">
        <v>34171</v>
      </c>
    </row>
    <row r="24" spans="1:4">
      <c r="A24" s="4" t="s">
        <v>817</v>
      </c>
      <c r="C24" s="5" t="n">
        <v>6</v>
      </c>
    </row>
    <row r="25" spans="1:4">
      <c r="A25" s="4" t="s">
        <v>822</v>
      </c>
    </row>
    <row r="26" spans="1:4">
      <c r="A26" s="3" t="s">
        <v>814</v>
      </c>
    </row>
    <row r="27" spans="1:4">
      <c r="A27" s="4" t="s">
        <v>815</v>
      </c>
      <c r="C27" s="5" t="n">
        <v>15</v>
      </c>
    </row>
    <row r="28" spans="1:4">
      <c r="A28" s="4" t="s">
        <v>823</v>
      </c>
    </row>
    <row r="29" spans="1:4">
      <c r="A29" s="3" t="s">
        <v>814</v>
      </c>
    </row>
    <row r="30" spans="1:4">
      <c r="A30" s="4" t="s">
        <v>815</v>
      </c>
      <c r="C30" s="5" t="n">
        <v>6</v>
      </c>
    </row>
    <row r="31" spans="1:4">
      <c r="A31" s="4" t="s">
        <v>405</v>
      </c>
    </row>
    <row r="32" spans="1:4">
      <c r="A32" s="3" t="s">
        <v>814</v>
      </c>
    </row>
    <row r="33" spans="1:4">
      <c r="A33" s="4" t="s">
        <v>39</v>
      </c>
      <c r="B33" s="5" t="n">
        <v>140369</v>
      </c>
      <c r="C33" s="5" t="n">
        <v>123711</v>
      </c>
      <c r="D33" s="5" t="n">
        <v>127213</v>
      </c>
    </row>
    <row r="34" spans="1:4">
      <c r="A34" s="4" t="s">
        <v>795</v>
      </c>
    </row>
    <row r="35" spans="1:4">
      <c r="A35" s="3" t="s">
        <v>814</v>
      </c>
    </row>
    <row r="36" spans="1:4">
      <c r="A36" s="4" t="s">
        <v>815</v>
      </c>
      <c r="B36" s="5" t="n">
        <v>28</v>
      </c>
      <c r="C36" s="5" t="n">
        <v>452</v>
      </c>
    </row>
    <row r="37" spans="1:4">
      <c r="A37" s="4" t="s">
        <v>816</v>
      </c>
      <c r="B37" s="5" t="n">
        <v>163</v>
      </c>
      <c r="C37" s="5" t="n">
        <v>189</v>
      </c>
    </row>
    <row r="38" spans="1:4">
      <c r="A38" s="4" t="s">
        <v>39</v>
      </c>
      <c r="B38" s="5" t="n">
        <v>191</v>
      </c>
      <c r="C38" s="5" t="n">
        <v>641</v>
      </c>
      <c r="D38" s="5" t="n">
        <v>834</v>
      </c>
    </row>
    <row r="39" spans="1:4">
      <c r="A39" s="4" t="s">
        <v>817</v>
      </c>
      <c r="B39" s="5" t="n">
        <v>28</v>
      </c>
      <c r="C39" s="5" t="n">
        <v>452</v>
      </c>
    </row>
    <row r="40" spans="1:4">
      <c r="A40" s="4" t="s">
        <v>824</v>
      </c>
    </row>
    <row r="41" spans="1:4">
      <c r="A41" s="3" t="s">
        <v>814</v>
      </c>
    </row>
    <row r="42" spans="1:4">
      <c r="A42" s="4" t="s">
        <v>815</v>
      </c>
      <c r="B42" s="5" t="n">
        <v>39</v>
      </c>
      <c r="C42" s="5" t="n">
        <v>55</v>
      </c>
    </row>
    <row r="43" spans="1:4">
      <c r="A43" s="4" t="s">
        <v>816</v>
      </c>
      <c r="B43" s="5" t="n">
        <v>140139</v>
      </c>
      <c r="C43" s="5" t="n">
        <v>123015</v>
      </c>
    </row>
    <row r="44" spans="1:4">
      <c r="A44" s="4" t="s">
        <v>39</v>
      </c>
      <c r="B44" s="5" t="n">
        <v>140178</v>
      </c>
      <c r="C44" s="5" t="n">
        <v>123070</v>
      </c>
    </row>
    <row r="45" spans="1:4">
      <c r="A45" s="4" t="s">
        <v>825</v>
      </c>
    </row>
    <row r="46" spans="1:4">
      <c r="A46" s="3" t="s">
        <v>814</v>
      </c>
    </row>
    <row r="47" spans="1:4">
      <c r="A47" s="4" t="s">
        <v>815</v>
      </c>
      <c r="B47" s="5" t="n">
        <v>16</v>
      </c>
      <c r="C47" s="5" t="n">
        <v>55</v>
      </c>
    </row>
    <row r="48" spans="1:4">
      <c r="A48" s="4" t="s">
        <v>826</v>
      </c>
    </row>
    <row r="49" spans="1:4">
      <c r="A49" s="3" t="s">
        <v>814</v>
      </c>
    </row>
    <row r="50" spans="1:4">
      <c r="A50" s="4" t="s">
        <v>815</v>
      </c>
      <c r="B50" s="5" t="n">
        <v>23</v>
      </c>
    </row>
    <row r="51" spans="1:4">
      <c r="A51" s="4" t="s">
        <v>827</v>
      </c>
    </row>
    <row r="52" spans="1:4">
      <c r="A52" s="3" t="s">
        <v>814</v>
      </c>
    </row>
    <row r="53" spans="1:4">
      <c r="A53" s="4" t="s">
        <v>815</v>
      </c>
      <c r="B53" s="5" t="n">
        <v>28</v>
      </c>
      <c r="C53" s="5" t="n">
        <v>452</v>
      </c>
    </row>
    <row r="54" spans="1:4">
      <c r="A54" s="4" t="s">
        <v>407</v>
      </c>
    </row>
    <row r="55" spans="1:4">
      <c r="A55" s="3" t="s">
        <v>814</v>
      </c>
    </row>
    <row r="56" spans="1:4">
      <c r="A56" s="4" t="s">
        <v>815</v>
      </c>
      <c r="C56" s="5" t="n">
        <v>514</v>
      </c>
    </row>
    <row r="57" spans="1:4">
      <c r="A57" s="4" t="s">
        <v>816</v>
      </c>
      <c r="B57" s="5" t="n">
        <v>28403</v>
      </c>
      <c r="C57" s="5" t="n">
        <v>34692</v>
      </c>
    </row>
    <row r="58" spans="1:4">
      <c r="A58" s="4" t="s">
        <v>39</v>
      </c>
      <c r="B58" s="5" t="n">
        <v>28403</v>
      </c>
      <c r="C58" s="5" t="n">
        <v>35206</v>
      </c>
      <c r="D58" s="5" t="n">
        <v>26672</v>
      </c>
    </row>
    <row r="59" spans="1:4">
      <c r="A59" s="4" t="s">
        <v>817</v>
      </c>
      <c r="C59" s="5" t="n">
        <v>508</v>
      </c>
    </row>
    <row r="60" spans="1:4">
      <c r="A60" s="4" t="s">
        <v>828</v>
      </c>
    </row>
    <row r="61" spans="1:4">
      <c r="A61" s="3" t="s">
        <v>814</v>
      </c>
    </row>
    <row r="62" spans="1:4">
      <c r="A62" s="4" t="s">
        <v>815</v>
      </c>
      <c r="C62" s="5" t="n">
        <v>6</v>
      </c>
    </row>
    <row r="63" spans="1:4">
      <c r="A63" s="4" t="s">
        <v>829</v>
      </c>
    </row>
    <row r="64" spans="1:4">
      <c r="A64" s="3" t="s">
        <v>814</v>
      </c>
    </row>
    <row r="65" spans="1:4">
      <c r="A65" s="4" t="s">
        <v>815</v>
      </c>
      <c r="C65" s="5" t="n">
        <v>508</v>
      </c>
    </row>
    <row r="66" spans="1:4">
      <c r="A66" s="4" t="s">
        <v>778</v>
      </c>
    </row>
    <row r="67" spans="1:4">
      <c r="A67" s="3" t="s">
        <v>814</v>
      </c>
    </row>
    <row r="68" spans="1:4">
      <c r="A68" s="4" t="s">
        <v>39</v>
      </c>
      <c r="B68" s="5" t="n">
        <v>146888</v>
      </c>
      <c r="C68" s="5" t="n">
        <v>154905</v>
      </c>
      <c r="D68" s="5" t="n">
        <v>164617</v>
      </c>
    </row>
    <row r="69" spans="1:4">
      <c r="A69" s="4" t="s">
        <v>799</v>
      </c>
    </row>
    <row r="70" spans="1:4">
      <c r="A70" s="3" t="s">
        <v>814</v>
      </c>
    </row>
    <row r="71" spans="1:4">
      <c r="A71" s="4" t="s">
        <v>815</v>
      </c>
      <c r="B71" s="5" t="n">
        <v>123</v>
      </c>
      <c r="C71" s="5" t="n">
        <v>138</v>
      </c>
    </row>
    <row r="72" spans="1:4">
      <c r="A72" s="4" t="s">
        <v>816</v>
      </c>
      <c r="B72" s="5" t="n">
        <v>214</v>
      </c>
      <c r="C72" s="5" t="n">
        <v>277</v>
      </c>
    </row>
    <row r="73" spans="1:4">
      <c r="A73" s="4" t="s">
        <v>39</v>
      </c>
      <c r="B73" s="5" t="n">
        <v>337</v>
      </c>
      <c r="C73" s="5" t="n">
        <v>415</v>
      </c>
      <c r="D73" s="5" t="n">
        <v>630</v>
      </c>
    </row>
    <row r="74" spans="1:4">
      <c r="A74" s="4" t="s">
        <v>817</v>
      </c>
      <c r="B74" s="5" t="n">
        <v>123</v>
      </c>
      <c r="C74" s="5" t="n">
        <v>138</v>
      </c>
    </row>
    <row r="75" spans="1:4">
      <c r="A75" s="4" t="s">
        <v>830</v>
      </c>
    </row>
    <row r="76" spans="1:4">
      <c r="A76" s="3" t="s">
        <v>814</v>
      </c>
    </row>
    <row r="77" spans="1:4">
      <c r="A77" s="4" t="s">
        <v>815</v>
      </c>
      <c r="B77" s="5" t="n">
        <v>838</v>
      </c>
      <c r="C77" s="5" t="n">
        <v>1194</v>
      </c>
    </row>
    <row r="78" spans="1:4">
      <c r="A78" s="4" t="s">
        <v>816</v>
      </c>
      <c r="B78" s="5" t="n">
        <v>145713</v>
      </c>
      <c r="C78" s="5" t="n">
        <v>153296</v>
      </c>
    </row>
    <row r="79" spans="1:4">
      <c r="A79" s="4" t="s">
        <v>39</v>
      </c>
      <c r="B79" s="5" t="n">
        <v>146551</v>
      </c>
      <c r="C79" s="5" t="n">
        <v>154490</v>
      </c>
    </row>
    <row r="80" spans="1:4">
      <c r="A80" s="4" t="s">
        <v>817</v>
      </c>
      <c r="B80" s="5" t="n">
        <v>64</v>
      </c>
      <c r="C80" s="5" t="n">
        <v>40</v>
      </c>
    </row>
    <row r="81" spans="1:4">
      <c r="A81" s="4" t="s">
        <v>831</v>
      </c>
    </row>
    <row r="82" spans="1:4">
      <c r="A82" s="3" t="s">
        <v>814</v>
      </c>
    </row>
    <row r="83" spans="1:4">
      <c r="A83" s="4" t="s">
        <v>815</v>
      </c>
      <c r="B83" s="5" t="n">
        <v>694</v>
      </c>
      <c r="C83" s="5" t="n">
        <v>1097</v>
      </c>
    </row>
    <row r="84" spans="1:4">
      <c r="A84" s="4" t="s">
        <v>832</v>
      </c>
    </row>
    <row r="85" spans="1:4">
      <c r="A85" s="3" t="s">
        <v>814</v>
      </c>
    </row>
    <row r="86" spans="1:4">
      <c r="A86" s="4" t="s">
        <v>815</v>
      </c>
      <c r="B86" s="5" t="n">
        <v>80</v>
      </c>
      <c r="C86" s="5" t="n">
        <v>57</v>
      </c>
    </row>
    <row r="87" spans="1:4">
      <c r="A87" s="4" t="s">
        <v>833</v>
      </c>
    </row>
    <row r="88" spans="1:4">
      <c r="A88" s="3" t="s">
        <v>814</v>
      </c>
    </row>
    <row r="89" spans="1:4">
      <c r="A89" s="4" t="s">
        <v>815</v>
      </c>
      <c r="B89" s="5" t="n">
        <v>123</v>
      </c>
      <c r="C89" s="5" t="n">
        <v>138</v>
      </c>
    </row>
    <row r="90" spans="1:4">
      <c r="A90" s="4" t="s">
        <v>834</v>
      </c>
    </row>
    <row r="91" spans="1:4">
      <c r="A91" s="3" t="s">
        <v>814</v>
      </c>
    </row>
    <row r="92" spans="1:4">
      <c r="A92" s="4" t="s">
        <v>815</v>
      </c>
      <c r="B92" s="5" t="n">
        <v>64</v>
      </c>
      <c r="C92" s="5" t="n">
        <v>40</v>
      </c>
    </row>
    <row r="93" spans="1:4">
      <c r="A93" s="4" t="s">
        <v>409</v>
      </c>
    </row>
    <row r="94" spans="1:4">
      <c r="A94" s="3" t="s">
        <v>814</v>
      </c>
    </row>
    <row r="95" spans="1:4">
      <c r="A95" s="4" t="s">
        <v>816</v>
      </c>
      <c r="B95" s="5" t="n">
        <v>13044</v>
      </c>
      <c r="C95" s="5" t="n">
        <v>13616</v>
      </c>
    </row>
    <row r="96" spans="1:4">
      <c r="A96" s="4" t="s">
        <v>39</v>
      </c>
      <c r="B96" s="5" t="n">
        <v>13044</v>
      </c>
      <c r="C96" s="5" t="n">
        <v>13616</v>
      </c>
      <c r="D96" s="5" t="n">
        <v>17524</v>
      </c>
    </row>
    <row r="97" spans="1:4">
      <c r="A97" s="4" t="s">
        <v>411</v>
      </c>
    </row>
    <row r="98" spans="1:4">
      <c r="A98" s="3" t="s">
        <v>814</v>
      </c>
    </row>
    <row r="99" spans="1:4">
      <c r="A99" s="4" t="s">
        <v>815</v>
      </c>
      <c r="B99" s="5" t="n">
        <v>72</v>
      </c>
      <c r="C99" s="5" t="n">
        <v>28</v>
      </c>
    </row>
    <row r="100" spans="1:4">
      <c r="A100" s="4" t="s">
        <v>816</v>
      </c>
      <c r="B100" s="5" t="n">
        <v>9326</v>
      </c>
      <c r="C100" s="5" t="n">
        <v>10004</v>
      </c>
    </row>
    <row r="101" spans="1:4">
      <c r="A101" s="4" t="s">
        <v>39</v>
      </c>
      <c r="B101" s="5" t="n">
        <v>9398</v>
      </c>
      <c r="C101" s="5" t="n">
        <v>10032</v>
      </c>
      <c r="D101" s="6" t="n">
        <v>6846</v>
      </c>
    </row>
    <row r="102" spans="1:4">
      <c r="A102" s="4" t="s">
        <v>835</v>
      </c>
    </row>
    <row r="103" spans="1:4">
      <c r="A103" s="3" t="s">
        <v>814</v>
      </c>
    </row>
    <row r="104" spans="1:4">
      <c r="A104" s="4" t="s">
        <v>815</v>
      </c>
      <c r="B104" s="5" t="n">
        <v>66</v>
      </c>
      <c r="C104" s="5" t="n">
        <v>25</v>
      </c>
    </row>
    <row r="105" spans="1:4">
      <c r="A105" s="4" t="s">
        <v>836</v>
      </c>
    </row>
    <row r="106" spans="1:4">
      <c r="A106" s="3" t="s">
        <v>814</v>
      </c>
    </row>
    <row r="107" spans="1:4">
      <c r="A107" s="4" t="s">
        <v>815</v>
      </c>
      <c r="B107" s="6" t="n">
        <v>6</v>
      </c>
      <c r="C107"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37</v>
      </c>
      <c r="B1" s="2" t="s">
        <v>1</v>
      </c>
    </row>
    <row r="2" spans="1:3">
      <c r="B2" s="2" t="s">
        <v>838</v>
      </c>
      <c r="C2" s="2" t="s">
        <v>839</v>
      </c>
    </row>
    <row r="3" spans="1:3">
      <c r="A3" s="3" t="s">
        <v>840</v>
      </c>
    </row>
    <row r="4" spans="1:3">
      <c r="A4" s="4" t="s">
        <v>841</v>
      </c>
      <c r="B4" s="5" t="n">
        <v>9</v>
      </c>
      <c r="C4" s="5" t="n">
        <v>8</v>
      </c>
    </row>
    <row r="5" spans="1:3">
      <c r="A5" s="4" t="s">
        <v>842</v>
      </c>
      <c r="B5" s="6" t="n">
        <v>413000</v>
      </c>
      <c r="C5" s="6" t="n">
        <v>394000</v>
      </c>
    </row>
    <row r="6" spans="1:3">
      <c r="A6" s="4" t="s">
        <v>843</v>
      </c>
      <c r="B6" s="5" t="n">
        <v>442000</v>
      </c>
      <c r="C6" s="5" t="n">
        <v>422000</v>
      </c>
    </row>
    <row r="7" spans="1:3">
      <c r="A7" s="4" t="s">
        <v>844</v>
      </c>
      <c r="B7" s="5" t="n">
        <v>339000</v>
      </c>
      <c r="C7" s="6" t="n">
        <v>363000</v>
      </c>
    </row>
    <row r="8" spans="1:3">
      <c r="A8" s="4" t="s">
        <v>758</v>
      </c>
    </row>
    <row r="9" spans="1:3">
      <c r="A9" s="3" t="s">
        <v>840</v>
      </c>
    </row>
    <row r="10" spans="1:3">
      <c r="A10" s="4" t="s">
        <v>844</v>
      </c>
      <c r="B10" s="6" t="n">
        <v>4000</v>
      </c>
    </row>
    <row r="11" spans="1:3">
      <c r="A11" s="4" t="s">
        <v>845</v>
      </c>
    </row>
    <row r="12" spans="1:3">
      <c r="A12" s="3" t="s">
        <v>840</v>
      </c>
    </row>
    <row r="13" spans="1:3">
      <c r="A13" s="4" t="s">
        <v>841</v>
      </c>
      <c r="B13" s="5" t="n">
        <v>7</v>
      </c>
      <c r="C13" s="5" t="n">
        <v>7</v>
      </c>
    </row>
    <row r="14" spans="1:3">
      <c r="A14" s="4" t="s">
        <v>842</v>
      </c>
      <c r="B14" s="6" t="n">
        <v>369000</v>
      </c>
      <c r="C14" s="6" t="n">
        <v>369000</v>
      </c>
    </row>
    <row r="15" spans="1:3">
      <c r="A15" s="4" t="s">
        <v>843</v>
      </c>
      <c r="B15" s="5" t="n">
        <v>397000</v>
      </c>
      <c r="C15" s="5" t="n">
        <v>397000</v>
      </c>
    </row>
    <row r="16" spans="1:3">
      <c r="A16" s="4" t="s">
        <v>844</v>
      </c>
      <c r="B16" s="6" t="n">
        <v>315000</v>
      </c>
      <c r="C16" s="6" t="n">
        <v>340000</v>
      </c>
    </row>
    <row r="17" spans="1:3">
      <c r="A17" s="4" t="s">
        <v>846</v>
      </c>
    </row>
    <row r="18" spans="1:3">
      <c r="A18" s="3" t="s">
        <v>840</v>
      </c>
    </row>
    <row r="19" spans="1:3">
      <c r="A19" s="4" t="s">
        <v>841</v>
      </c>
      <c r="B19" s="5" t="n">
        <v>1</v>
      </c>
      <c r="C19" s="5" t="n">
        <v>1</v>
      </c>
    </row>
    <row r="20" spans="1:3">
      <c r="A20" s="4" t="s">
        <v>842</v>
      </c>
      <c r="B20" s="6" t="n">
        <v>25000</v>
      </c>
      <c r="C20" s="6" t="n">
        <v>25000</v>
      </c>
    </row>
    <row r="21" spans="1:3">
      <c r="A21" s="4" t="s">
        <v>843</v>
      </c>
      <c r="B21" s="5" t="n">
        <v>25000</v>
      </c>
      <c r="C21" s="5" t="n">
        <v>25000</v>
      </c>
    </row>
    <row r="22" spans="1:3">
      <c r="A22" s="4" t="s">
        <v>844</v>
      </c>
      <c r="B22" s="6" t="n">
        <v>20000</v>
      </c>
      <c r="C22" s="6" t="n">
        <v>23000</v>
      </c>
    </row>
    <row r="23" spans="1:3">
      <c r="A23" s="4" t="s">
        <v>847</v>
      </c>
    </row>
    <row r="24" spans="1:3">
      <c r="A24" s="3" t="s">
        <v>840</v>
      </c>
    </row>
    <row r="25" spans="1:3">
      <c r="A25" s="4" t="s">
        <v>841</v>
      </c>
      <c r="B25" s="5" t="n">
        <v>1</v>
      </c>
    </row>
    <row r="26" spans="1:3">
      <c r="A26" s="4" t="s">
        <v>842</v>
      </c>
      <c r="B26" s="6" t="n">
        <v>19000</v>
      </c>
    </row>
    <row r="27" spans="1:3">
      <c r="A27" s="4" t="s">
        <v>843</v>
      </c>
      <c r="B27" s="5" t="n">
        <v>20000</v>
      </c>
    </row>
    <row r="28" spans="1:3">
      <c r="A28" s="4" t="s">
        <v>844</v>
      </c>
      <c r="B28" s="6" t="n">
        <v>4000</v>
      </c>
    </row>
    <row r="29" spans="1:3">
      <c r="A29" s="4" t="s">
        <v>848</v>
      </c>
    </row>
    <row r="30" spans="1:3">
      <c r="A30" s="3" t="s">
        <v>840</v>
      </c>
    </row>
    <row r="31" spans="1:3">
      <c r="A31" s="4" t="s">
        <v>841</v>
      </c>
      <c r="C31" s="5" t="n">
        <v>3</v>
      </c>
    </row>
    <row r="32" spans="1:3">
      <c r="A32" s="4" t="s">
        <v>842</v>
      </c>
      <c r="C32" s="6" t="n">
        <v>189000</v>
      </c>
    </row>
    <row r="33" spans="1:3">
      <c r="A33" s="4" t="s">
        <v>843</v>
      </c>
      <c r="C33" s="5" t="n">
        <v>189000</v>
      </c>
    </row>
    <row r="34" spans="1:3">
      <c r="A34" s="4" t="s">
        <v>844</v>
      </c>
      <c r="C34" s="6" t="n">
        <v>186000</v>
      </c>
    </row>
    <row r="35" spans="1:3">
      <c r="A35" s="4" t="s">
        <v>849</v>
      </c>
    </row>
    <row r="36" spans="1:3">
      <c r="A36" s="3" t="s">
        <v>840</v>
      </c>
    </row>
    <row r="37" spans="1:3">
      <c r="A37" s="4" t="s">
        <v>841</v>
      </c>
      <c r="B37" s="5" t="n">
        <v>1</v>
      </c>
    </row>
    <row r="38" spans="1:3">
      <c r="A38" s="4" t="s">
        <v>842</v>
      </c>
      <c r="B38" s="6" t="n">
        <v>19000</v>
      </c>
    </row>
    <row r="39" spans="1:3">
      <c r="A39" s="4" t="s">
        <v>843</v>
      </c>
      <c r="B39" s="5" t="n">
        <v>20000</v>
      </c>
    </row>
    <row r="40" spans="1:3">
      <c r="A40" s="4" t="s">
        <v>844</v>
      </c>
      <c r="B40" s="6" t="n">
        <v>4000</v>
      </c>
    </row>
    <row r="41" spans="1:3">
      <c r="A41" s="4" t="s">
        <v>850</v>
      </c>
    </row>
    <row r="42" spans="1:3">
      <c r="A42" s="3" t="s">
        <v>840</v>
      </c>
    </row>
    <row r="43" spans="1:3">
      <c r="A43" s="4" t="s">
        <v>841</v>
      </c>
      <c r="B43" s="5" t="n">
        <v>1</v>
      </c>
    </row>
    <row r="44" spans="1:3">
      <c r="A44" s="4" t="s">
        <v>842</v>
      </c>
      <c r="B44" s="6" t="n">
        <v>19000</v>
      </c>
    </row>
    <row r="45" spans="1:3">
      <c r="A45" s="4" t="s">
        <v>843</v>
      </c>
      <c r="B45" s="5" t="n">
        <v>20000</v>
      </c>
    </row>
    <row r="46" spans="1:3">
      <c r="A46" s="4" t="s">
        <v>844</v>
      </c>
      <c r="B46" s="6" t="n">
        <v>4000</v>
      </c>
    </row>
    <row r="47" spans="1:3">
      <c r="A47" s="4" t="s">
        <v>851</v>
      </c>
    </row>
    <row r="48" spans="1:3">
      <c r="A48" s="3" t="s">
        <v>840</v>
      </c>
    </row>
    <row r="49" spans="1:3">
      <c r="A49" s="4" t="s">
        <v>841</v>
      </c>
      <c r="C49" s="5" t="n">
        <v>3</v>
      </c>
    </row>
    <row r="50" spans="1:3">
      <c r="A50" s="4" t="s">
        <v>842</v>
      </c>
      <c r="C50" s="6" t="n">
        <v>189000</v>
      </c>
    </row>
    <row r="51" spans="1:3">
      <c r="A51" s="4" t="s">
        <v>843</v>
      </c>
      <c r="C51" s="5" t="n">
        <v>189000</v>
      </c>
    </row>
    <row r="52" spans="1:3">
      <c r="A52" s="4" t="s">
        <v>844</v>
      </c>
      <c r="C52" s="6" t="n">
        <v>186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3" t="s">
        <v>747</v>
      </c>
    </row>
    <row r="4" spans="1:12">
      <c r="A4" s="4" t="s">
        <v>859</v>
      </c>
      <c r="E4" s="6" t="n">
        <v>2723</v>
      </c>
      <c r="I4" s="6" t="n">
        <v>2478</v>
      </c>
      <c r="J4" s="6" t="n">
        <v>2723</v>
      </c>
      <c r="K4" s="6" t="n">
        <v>2478</v>
      </c>
      <c r="L4" s="6" t="n">
        <v>2380</v>
      </c>
    </row>
    <row r="5" spans="1:12">
      <c r="A5" s="4" t="s">
        <v>860</v>
      </c>
      <c r="J5" s="5" t="n">
        <v>-292</v>
      </c>
      <c r="K5" s="5" t="n">
        <v>-279</v>
      </c>
      <c r="L5" s="5" t="n">
        <v>-415</v>
      </c>
    </row>
    <row r="6" spans="1:12">
      <c r="A6" s="4" t="s">
        <v>861</v>
      </c>
      <c r="J6" s="5" t="n">
        <v>69</v>
      </c>
      <c r="K6" s="5" t="n">
        <v>58</v>
      </c>
      <c r="L6" s="5" t="n">
        <v>11</v>
      </c>
    </row>
    <row r="7" spans="1:12">
      <c r="A7" s="4" t="s">
        <v>93</v>
      </c>
      <c r="B7" s="6" t="n">
        <v>50</v>
      </c>
      <c r="C7" s="6" t="n">
        <v>149</v>
      </c>
      <c r="D7" s="6" t="n">
        <v>135</v>
      </c>
      <c r="E7" s="5" t="n">
        <v>105</v>
      </c>
      <c r="F7" s="6" t="n">
        <v>100</v>
      </c>
      <c r="G7" s="6" t="n">
        <v>132</v>
      </c>
      <c r="H7" s="6" t="n">
        <v>113</v>
      </c>
      <c r="I7" s="5" t="n">
        <v>121</v>
      </c>
      <c r="J7" s="5" t="n">
        <v>439</v>
      </c>
      <c r="K7" s="5" t="n">
        <v>466</v>
      </c>
      <c r="L7" s="5" t="n">
        <v>502</v>
      </c>
    </row>
    <row r="8" spans="1:12">
      <c r="A8" s="4" t="s">
        <v>862</v>
      </c>
      <c r="B8" s="5" t="n">
        <v>2939</v>
      </c>
      <c r="F8" s="5" t="n">
        <v>2723</v>
      </c>
      <c r="J8" s="5" t="n">
        <v>2939</v>
      </c>
      <c r="K8" s="5" t="n">
        <v>2723</v>
      </c>
      <c r="L8" s="5" t="n">
        <v>2478</v>
      </c>
    </row>
    <row r="9" spans="1:12">
      <c r="A9" s="4" t="s">
        <v>863</v>
      </c>
      <c r="F9" s="5" t="n">
        <v>56</v>
      </c>
      <c r="K9" s="5" t="n">
        <v>56</v>
      </c>
    </row>
    <row r="10" spans="1:12">
      <c r="A10" s="4" t="s">
        <v>864</v>
      </c>
      <c r="B10" s="5" t="n">
        <v>2939</v>
      </c>
      <c r="F10" s="5" t="n">
        <v>2667</v>
      </c>
      <c r="J10" s="5" t="n">
        <v>2939</v>
      </c>
      <c r="K10" s="5" t="n">
        <v>2667</v>
      </c>
      <c r="L10" s="5" t="n">
        <v>2478</v>
      </c>
    </row>
    <row r="11" spans="1:12">
      <c r="A11" s="4" t="s">
        <v>865</v>
      </c>
      <c r="B11" s="5" t="n">
        <v>383904</v>
      </c>
      <c r="F11" s="5" t="n">
        <v>378297</v>
      </c>
      <c r="J11" s="5" t="n">
        <v>383904</v>
      </c>
      <c r="K11" s="5" t="n">
        <v>378297</v>
      </c>
      <c r="L11" s="5" t="n">
        <v>377043</v>
      </c>
    </row>
    <row r="12" spans="1:12">
      <c r="A12" s="4" t="s">
        <v>863</v>
      </c>
      <c r="B12" s="5" t="n">
        <v>7731</v>
      </c>
      <c r="F12" s="5" t="n">
        <v>12447</v>
      </c>
      <c r="J12" s="5" t="n">
        <v>7731</v>
      </c>
      <c r="K12" s="5" t="n">
        <v>12447</v>
      </c>
      <c r="L12" s="5" t="n">
        <v>4962</v>
      </c>
    </row>
    <row r="13" spans="1:12">
      <c r="A13" s="4" t="s">
        <v>864</v>
      </c>
      <c r="B13" s="5" t="n">
        <v>375645</v>
      </c>
      <c r="F13" s="5" t="n">
        <v>364794</v>
      </c>
      <c r="J13" s="5" t="n">
        <v>375645</v>
      </c>
      <c r="K13" s="5" t="n">
        <v>364794</v>
      </c>
      <c r="L13" s="5" t="n">
        <v>370617</v>
      </c>
    </row>
    <row r="14" spans="1:12">
      <c r="A14" s="4" t="s">
        <v>766</v>
      </c>
    </row>
    <row r="15" spans="1:12">
      <c r="A15" s="3" t="s">
        <v>747</v>
      </c>
    </row>
    <row r="16" spans="1:12">
      <c r="A16" s="4" t="s">
        <v>859</v>
      </c>
      <c r="E16" s="5" t="n">
        <v>318</v>
      </c>
      <c r="I16" s="5" t="n">
        <v>264</v>
      </c>
      <c r="J16" s="5" t="n">
        <v>318</v>
      </c>
      <c r="K16" s="5" t="n">
        <v>264</v>
      </c>
      <c r="L16" s="5" t="n">
        <v>222</v>
      </c>
    </row>
    <row r="17" spans="1:12">
      <c r="A17" s="4" t="s">
        <v>860</v>
      </c>
      <c r="J17" s="5" t="n">
        <v>-46</v>
      </c>
      <c r="K17" s="5" t="n">
        <v>-4</v>
      </c>
      <c r="L17" s="5" t="n">
        <v>-11</v>
      </c>
    </row>
    <row r="18" spans="1:12">
      <c r="A18" s="4" t="s">
        <v>861</v>
      </c>
      <c r="J18" s="5" t="n">
        <v>5</v>
      </c>
      <c r="L18" s="5" t="n">
        <v>7</v>
      </c>
    </row>
    <row r="19" spans="1:12">
      <c r="A19" s="4" t="s">
        <v>93</v>
      </c>
      <c r="J19" s="5" t="n">
        <v>-4</v>
      </c>
      <c r="K19" s="5" t="n">
        <v>58</v>
      </c>
      <c r="L19" s="5" t="n">
        <v>46</v>
      </c>
    </row>
    <row r="20" spans="1:12">
      <c r="A20" s="4" t="s">
        <v>862</v>
      </c>
      <c r="B20" s="5" t="n">
        <v>273</v>
      </c>
      <c r="F20" s="5" t="n">
        <v>318</v>
      </c>
      <c r="J20" s="5" t="n">
        <v>273</v>
      </c>
      <c r="K20" s="5" t="n">
        <v>318</v>
      </c>
      <c r="L20" s="5" t="n">
        <v>264</v>
      </c>
    </row>
    <row r="21" spans="1:12">
      <c r="A21" s="4" t="s">
        <v>864</v>
      </c>
      <c r="B21" s="5" t="n">
        <v>273</v>
      </c>
      <c r="F21" s="5" t="n">
        <v>318</v>
      </c>
      <c r="J21" s="5" t="n">
        <v>273</v>
      </c>
      <c r="K21" s="5" t="n">
        <v>318</v>
      </c>
      <c r="L21" s="5" t="n">
        <v>264</v>
      </c>
    </row>
    <row r="22" spans="1:12">
      <c r="A22" s="4" t="s">
        <v>865</v>
      </c>
      <c r="B22" s="5" t="n">
        <v>45802</v>
      </c>
      <c r="F22" s="5" t="n">
        <v>40827</v>
      </c>
      <c r="J22" s="5" t="n">
        <v>45802</v>
      </c>
      <c r="K22" s="5" t="n">
        <v>40827</v>
      </c>
      <c r="L22" s="5" t="n">
        <v>34171</v>
      </c>
    </row>
    <row r="23" spans="1:12">
      <c r="A23" s="4" t="s">
        <v>863</v>
      </c>
      <c r="B23" s="5" t="n">
        <v>468</v>
      </c>
      <c r="F23" s="5" t="n">
        <v>436</v>
      </c>
      <c r="J23" s="5" t="n">
        <v>468</v>
      </c>
      <c r="K23" s="5" t="n">
        <v>436</v>
      </c>
      <c r="L23" s="5" t="n">
        <v>475</v>
      </c>
    </row>
    <row r="24" spans="1:12">
      <c r="A24" s="4" t="s">
        <v>864</v>
      </c>
      <c r="B24" s="5" t="n">
        <v>45334</v>
      </c>
      <c r="F24" s="5" t="n">
        <v>40391</v>
      </c>
      <c r="J24" s="5" t="n">
        <v>45334</v>
      </c>
      <c r="K24" s="5" t="n">
        <v>40391</v>
      </c>
      <c r="L24" s="5" t="n">
        <v>33696</v>
      </c>
    </row>
    <row r="25" spans="1:12">
      <c r="A25" s="4" t="s">
        <v>405</v>
      </c>
    </row>
    <row r="26" spans="1:12">
      <c r="A26" s="3" t="s">
        <v>747</v>
      </c>
    </row>
    <row r="27" spans="1:12">
      <c r="A27" s="4" t="s">
        <v>859</v>
      </c>
      <c r="E27" s="5" t="n">
        <v>948</v>
      </c>
      <c r="I27" s="5" t="n">
        <v>836</v>
      </c>
      <c r="J27" s="5" t="n">
        <v>948</v>
      </c>
      <c r="K27" s="5" t="n">
        <v>836</v>
      </c>
      <c r="L27" s="5" t="n">
        <v>665</v>
      </c>
    </row>
    <row r="28" spans="1:12">
      <c r="A28" s="4" t="s">
        <v>860</v>
      </c>
      <c r="J28" s="5" t="n">
        <v>-70</v>
      </c>
      <c r="K28" s="5" t="n">
        <v>-146</v>
      </c>
      <c r="L28" s="5" t="n">
        <v>-66</v>
      </c>
    </row>
    <row r="29" spans="1:12">
      <c r="A29" s="4" t="s">
        <v>861</v>
      </c>
      <c r="J29" s="5" t="n">
        <v>2</v>
      </c>
      <c r="K29" s="5" t="n">
        <v>24</v>
      </c>
    </row>
    <row r="30" spans="1:12">
      <c r="A30" s="4" t="s">
        <v>93</v>
      </c>
      <c r="J30" s="5" t="n">
        <v>142</v>
      </c>
      <c r="K30" s="5" t="n">
        <v>234</v>
      </c>
      <c r="L30" s="5" t="n">
        <v>237</v>
      </c>
    </row>
    <row r="31" spans="1:12">
      <c r="A31" s="4" t="s">
        <v>862</v>
      </c>
      <c r="B31" s="5" t="n">
        <v>1022</v>
      </c>
      <c r="F31" s="5" t="n">
        <v>948</v>
      </c>
      <c r="J31" s="5" t="n">
        <v>1022</v>
      </c>
      <c r="K31" s="5" t="n">
        <v>948</v>
      </c>
      <c r="L31" s="5" t="n">
        <v>836</v>
      </c>
    </row>
    <row r="32" spans="1:12">
      <c r="A32" s="4" t="s">
        <v>864</v>
      </c>
      <c r="B32" s="5" t="n">
        <v>1022</v>
      </c>
      <c r="F32" s="5" t="n">
        <v>948</v>
      </c>
      <c r="J32" s="5" t="n">
        <v>1022</v>
      </c>
      <c r="K32" s="5" t="n">
        <v>948</v>
      </c>
      <c r="L32" s="5" t="n">
        <v>836</v>
      </c>
    </row>
    <row r="33" spans="1:12">
      <c r="A33" s="4" t="s">
        <v>865</v>
      </c>
      <c r="B33" s="5" t="n">
        <v>140369</v>
      </c>
      <c r="F33" s="5" t="n">
        <v>123711</v>
      </c>
      <c r="J33" s="5" t="n">
        <v>140369</v>
      </c>
      <c r="K33" s="5" t="n">
        <v>123711</v>
      </c>
      <c r="L33" s="5" t="n">
        <v>127213</v>
      </c>
    </row>
    <row r="34" spans="1:12">
      <c r="A34" s="4" t="s">
        <v>863</v>
      </c>
      <c r="B34" s="5" t="n">
        <v>5031</v>
      </c>
      <c r="F34" s="5" t="n">
        <v>5499</v>
      </c>
      <c r="J34" s="5" t="n">
        <v>5031</v>
      </c>
      <c r="K34" s="5" t="n">
        <v>5499</v>
      </c>
      <c r="L34" s="5" t="n">
        <v>1851</v>
      </c>
    </row>
    <row r="35" spans="1:12">
      <c r="A35" s="4" t="s">
        <v>864</v>
      </c>
      <c r="B35" s="5" t="n">
        <v>135147</v>
      </c>
      <c r="F35" s="5" t="n">
        <v>117571</v>
      </c>
      <c r="J35" s="5" t="n">
        <v>135147</v>
      </c>
      <c r="K35" s="5" t="n">
        <v>117571</v>
      </c>
      <c r="L35" s="5" t="n">
        <v>124528</v>
      </c>
    </row>
    <row r="36" spans="1:12">
      <c r="A36" s="4" t="s">
        <v>407</v>
      </c>
    </row>
    <row r="37" spans="1:12">
      <c r="A37" s="3" t="s">
        <v>747</v>
      </c>
    </row>
    <row r="38" spans="1:12">
      <c r="A38" s="4" t="s">
        <v>859</v>
      </c>
      <c r="E38" s="5" t="n">
        <v>231</v>
      </c>
      <c r="I38" s="5" t="n">
        <v>191</v>
      </c>
      <c r="J38" s="5" t="n">
        <v>231</v>
      </c>
      <c r="K38" s="5" t="n">
        <v>191</v>
      </c>
      <c r="L38" s="5" t="n">
        <v>155</v>
      </c>
    </row>
    <row r="39" spans="1:12">
      <c r="A39" s="4" t="s">
        <v>860</v>
      </c>
      <c r="L39" s="5" t="n">
        <v>-24</v>
      </c>
    </row>
    <row r="40" spans="1:12">
      <c r="A40" s="4" t="s">
        <v>93</v>
      </c>
      <c r="J40" s="5" t="n">
        <v>57</v>
      </c>
      <c r="K40" s="5" t="n">
        <v>40</v>
      </c>
      <c r="L40" s="5" t="n">
        <v>60</v>
      </c>
    </row>
    <row r="41" spans="1:12">
      <c r="A41" s="4" t="s">
        <v>862</v>
      </c>
      <c r="B41" s="5" t="n">
        <v>288</v>
      </c>
      <c r="F41" s="5" t="n">
        <v>231</v>
      </c>
      <c r="J41" s="5" t="n">
        <v>288</v>
      </c>
      <c r="K41" s="5" t="n">
        <v>231</v>
      </c>
      <c r="L41" s="5" t="n">
        <v>191</v>
      </c>
    </row>
    <row r="42" spans="1:12">
      <c r="A42" s="4" t="s">
        <v>864</v>
      </c>
      <c r="B42" s="5" t="n">
        <v>288</v>
      </c>
      <c r="F42" s="5" t="n">
        <v>231</v>
      </c>
      <c r="J42" s="5" t="n">
        <v>288</v>
      </c>
      <c r="K42" s="5" t="n">
        <v>231</v>
      </c>
      <c r="L42" s="5" t="n">
        <v>191</v>
      </c>
    </row>
    <row r="43" spans="1:12">
      <c r="A43" s="4" t="s">
        <v>865</v>
      </c>
      <c r="B43" s="5" t="n">
        <v>28403</v>
      </c>
      <c r="F43" s="5" t="n">
        <v>35206</v>
      </c>
      <c r="J43" s="5" t="n">
        <v>28403</v>
      </c>
      <c r="K43" s="5" t="n">
        <v>35206</v>
      </c>
      <c r="L43" s="5" t="n">
        <v>26672</v>
      </c>
    </row>
    <row r="44" spans="1:12">
      <c r="A44" s="4" t="s">
        <v>863</v>
      </c>
      <c r="F44" s="5" t="n">
        <v>2455</v>
      </c>
      <c r="K44" s="5" t="n">
        <v>2455</v>
      </c>
    </row>
    <row r="45" spans="1:12">
      <c r="A45" s="4" t="s">
        <v>864</v>
      </c>
      <c r="B45" s="5" t="n">
        <v>28403</v>
      </c>
      <c r="F45" s="5" t="n">
        <v>32751</v>
      </c>
      <c r="J45" s="5" t="n">
        <v>28403</v>
      </c>
      <c r="K45" s="5" t="n">
        <v>32751</v>
      </c>
      <c r="L45" s="5" t="n">
        <v>26672</v>
      </c>
    </row>
    <row r="46" spans="1:12">
      <c r="A46" s="4" t="s">
        <v>778</v>
      </c>
    </row>
    <row r="47" spans="1:12">
      <c r="A47" s="3" t="s">
        <v>747</v>
      </c>
    </row>
    <row r="48" spans="1:12">
      <c r="A48" s="4" t="s">
        <v>859</v>
      </c>
      <c r="E48" s="5" t="n">
        <v>1143</v>
      </c>
      <c r="I48" s="5" t="n">
        <v>1140</v>
      </c>
      <c r="J48" s="5" t="n">
        <v>1143</v>
      </c>
      <c r="K48" s="5" t="n">
        <v>1140</v>
      </c>
      <c r="L48" s="5" t="n">
        <v>1300</v>
      </c>
    </row>
    <row r="49" spans="1:12">
      <c r="A49" s="4" t="s">
        <v>860</v>
      </c>
      <c r="J49" s="5" t="n">
        <v>-149</v>
      </c>
      <c r="K49" s="5" t="n">
        <v>-103</v>
      </c>
      <c r="L49" s="5" t="n">
        <v>-305</v>
      </c>
    </row>
    <row r="50" spans="1:12">
      <c r="A50" s="4" t="s">
        <v>861</v>
      </c>
      <c r="J50" s="5" t="n">
        <v>45</v>
      </c>
      <c r="K50" s="5" t="n">
        <v>15</v>
      </c>
      <c r="L50" s="5" t="n">
        <v>1</v>
      </c>
    </row>
    <row r="51" spans="1:12">
      <c r="A51" s="4" t="s">
        <v>93</v>
      </c>
      <c r="J51" s="5" t="n">
        <v>246</v>
      </c>
      <c r="K51" s="5" t="n">
        <v>91</v>
      </c>
      <c r="L51" s="5" t="n">
        <v>144</v>
      </c>
    </row>
    <row r="52" spans="1:12">
      <c r="A52" s="4" t="s">
        <v>862</v>
      </c>
      <c r="B52" s="5" t="n">
        <v>1285</v>
      </c>
      <c r="F52" s="5" t="n">
        <v>1143</v>
      </c>
      <c r="J52" s="5" t="n">
        <v>1285</v>
      </c>
      <c r="K52" s="5" t="n">
        <v>1143</v>
      </c>
      <c r="L52" s="5" t="n">
        <v>1140</v>
      </c>
    </row>
    <row r="53" spans="1:12">
      <c r="A53" s="4" t="s">
        <v>863</v>
      </c>
      <c r="F53" s="5" t="n">
        <v>56</v>
      </c>
      <c r="K53" s="5" t="n">
        <v>56</v>
      </c>
    </row>
    <row r="54" spans="1:12">
      <c r="A54" s="4" t="s">
        <v>864</v>
      </c>
      <c r="B54" s="5" t="n">
        <v>1285</v>
      </c>
      <c r="F54" s="5" t="n">
        <v>1087</v>
      </c>
      <c r="J54" s="5" t="n">
        <v>1285</v>
      </c>
      <c r="K54" s="5" t="n">
        <v>1087</v>
      </c>
      <c r="L54" s="5" t="n">
        <v>1140</v>
      </c>
    </row>
    <row r="55" spans="1:12">
      <c r="A55" s="4" t="s">
        <v>865</v>
      </c>
      <c r="B55" s="5" t="n">
        <v>146888</v>
      </c>
      <c r="F55" s="5" t="n">
        <v>154905</v>
      </c>
      <c r="J55" s="5" t="n">
        <v>146888</v>
      </c>
      <c r="K55" s="5" t="n">
        <v>154905</v>
      </c>
      <c r="L55" s="5" t="n">
        <v>164617</v>
      </c>
    </row>
    <row r="56" spans="1:12">
      <c r="A56" s="4" t="s">
        <v>863</v>
      </c>
      <c r="B56" s="5" t="n">
        <v>2232</v>
      </c>
      <c r="F56" s="5" t="n">
        <v>4057</v>
      </c>
      <c r="J56" s="5" t="n">
        <v>2232</v>
      </c>
      <c r="K56" s="5" t="n">
        <v>4057</v>
      </c>
      <c r="L56" s="5" t="n">
        <v>2636</v>
      </c>
    </row>
    <row r="57" spans="1:12">
      <c r="A57" s="4" t="s">
        <v>864</v>
      </c>
      <c r="B57" s="5" t="n">
        <v>144319</v>
      </c>
      <c r="F57" s="5" t="n">
        <v>150433</v>
      </c>
      <c r="J57" s="5" t="n">
        <v>144319</v>
      </c>
      <c r="K57" s="5" t="n">
        <v>150433</v>
      </c>
      <c r="L57" s="5" t="n">
        <v>161351</v>
      </c>
    </row>
    <row r="58" spans="1:12">
      <c r="A58" s="4" t="s">
        <v>409</v>
      </c>
    </row>
    <row r="59" spans="1:12">
      <c r="A59" s="3" t="s">
        <v>747</v>
      </c>
    </row>
    <row r="60" spans="1:12">
      <c r="A60" s="4" t="s">
        <v>865</v>
      </c>
      <c r="B60" s="5" t="n">
        <v>13044</v>
      </c>
      <c r="F60" s="5" t="n">
        <v>13616</v>
      </c>
      <c r="J60" s="5" t="n">
        <v>13044</v>
      </c>
      <c r="K60" s="5" t="n">
        <v>13616</v>
      </c>
      <c r="L60" s="5" t="n">
        <v>17524</v>
      </c>
    </row>
    <row r="61" spans="1:12">
      <c r="A61" s="4" t="s">
        <v>864</v>
      </c>
      <c r="B61" s="5" t="n">
        <v>13044</v>
      </c>
      <c r="F61" s="5" t="n">
        <v>13616</v>
      </c>
      <c r="J61" s="5" t="n">
        <v>13044</v>
      </c>
      <c r="K61" s="5" t="n">
        <v>13616</v>
      </c>
      <c r="L61" s="5" t="n">
        <v>17524</v>
      </c>
    </row>
    <row r="62" spans="1:12">
      <c r="A62" s="4" t="s">
        <v>411</v>
      </c>
    </row>
    <row r="63" spans="1:12">
      <c r="A63" s="3" t="s">
        <v>747</v>
      </c>
    </row>
    <row r="64" spans="1:12">
      <c r="A64" s="4" t="s">
        <v>859</v>
      </c>
      <c r="E64" s="6" t="n">
        <v>83</v>
      </c>
      <c r="I64" s="6" t="n">
        <v>47</v>
      </c>
      <c r="J64" s="5" t="n">
        <v>83</v>
      </c>
      <c r="K64" s="5" t="n">
        <v>47</v>
      </c>
      <c r="L64" s="5" t="n">
        <v>38</v>
      </c>
    </row>
    <row r="65" spans="1:12">
      <c r="A65" s="4" t="s">
        <v>860</v>
      </c>
      <c r="J65" s="5" t="n">
        <v>-27</v>
      </c>
      <c r="K65" s="5" t="n">
        <v>-26</v>
      </c>
      <c r="L65" s="5" t="n">
        <v>-9</v>
      </c>
    </row>
    <row r="66" spans="1:12">
      <c r="A66" s="4" t="s">
        <v>861</v>
      </c>
      <c r="J66" s="5" t="n">
        <v>17</v>
      </c>
      <c r="K66" s="5" t="n">
        <v>19</v>
      </c>
      <c r="L66" s="5" t="n">
        <v>3</v>
      </c>
    </row>
    <row r="67" spans="1:12">
      <c r="A67" s="4" t="s">
        <v>93</v>
      </c>
      <c r="J67" s="5" t="n">
        <v>-2</v>
      </c>
      <c r="K67" s="5" t="n">
        <v>43</v>
      </c>
      <c r="L67" s="5" t="n">
        <v>15</v>
      </c>
    </row>
    <row r="68" spans="1:12">
      <c r="A68" s="4" t="s">
        <v>862</v>
      </c>
      <c r="B68" s="5" t="n">
        <v>71</v>
      </c>
      <c r="F68" s="5" t="n">
        <v>83</v>
      </c>
      <c r="J68" s="5" t="n">
        <v>71</v>
      </c>
      <c r="K68" s="5" t="n">
        <v>83</v>
      </c>
      <c r="L68" s="5" t="n">
        <v>47</v>
      </c>
    </row>
    <row r="69" spans="1:12">
      <c r="A69" s="4" t="s">
        <v>864</v>
      </c>
      <c r="B69" s="5" t="n">
        <v>71</v>
      </c>
      <c r="F69" s="5" t="n">
        <v>83</v>
      </c>
      <c r="J69" s="5" t="n">
        <v>71</v>
      </c>
      <c r="K69" s="5" t="n">
        <v>83</v>
      </c>
      <c r="L69" s="5" t="n">
        <v>47</v>
      </c>
    </row>
    <row r="70" spans="1:12">
      <c r="A70" s="4" t="s">
        <v>865</v>
      </c>
      <c r="B70" s="5" t="n">
        <v>9398</v>
      </c>
      <c r="F70" s="5" t="n">
        <v>10032</v>
      </c>
      <c r="J70" s="5" t="n">
        <v>9398</v>
      </c>
      <c r="K70" s="5" t="n">
        <v>10032</v>
      </c>
      <c r="L70" s="5" t="n">
        <v>6846</v>
      </c>
    </row>
    <row r="71" spans="1:12">
      <c r="A71" s="4" t="s">
        <v>864</v>
      </c>
      <c r="B71" s="5" t="n">
        <v>9398</v>
      </c>
      <c r="F71" s="5" t="n">
        <v>10032</v>
      </c>
      <c r="J71" s="5" t="n">
        <v>9398</v>
      </c>
      <c r="K71" s="5" t="n">
        <v>10032</v>
      </c>
      <c r="L71" s="5" t="n">
        <v>6846</v>
      </c>
    </row>
    <row r="72" spans="1:12">
      <c r="A72" s="4" t="s">
        <v>818</v>
      </c>
    </row>
    <row r="73" spans="1:12">
      <c r="A73" s="3" t="s">
        <v>747</v>
      </c>
    </row>
    <row r="74" spans="1:12">
      <c r="A74" s="4" t="s">
        <v>865</v>
      </c>
      <c r="B74" s="5" t="n">
        <v>528</v>
      </c>
      <c r="F74" s="5" t="n">
        <v>1056</v>
      </c>
      <c r="J74" s="5" t="n">
        <v>528</v>
      </c>
      <c r="K74" s="5" t="n">
        <v>1056</v>
      </c>
      <c r="L74" s="5" t="n">
        <v>1464</v>
      </c>
    </row>
    <row r="75" spans="1:12">
      <c r="A75" s="4" t="s">
        <v>808</v>
      </c>
    </row>
    <row r="76" spans="1:12">
      <c r="A76" s="3" t="s">
        <v>747</v>
      </c>
    </row>
    <row r="77" spans="1:12">
      <c r="A77" s="4" t="s">
        <v>865</v>
      </c>
      <c r="B77" s="5" t="n">
        <v>191</v>
      </c>
      <c r="F77" s="5" t="n">
        <v>641</v>
      </c>
      <c r="J77" s="5" t="n">
        <v>191</v>
      </c>
      <c r="K77" s="5" t="n">
        <v>641</v>
      </c>
      <c r="L77" s="5" t="n">
        <v>834</v>
      </c>
    </row>
    <row r="78" spans="1:12">
      <c r="A78" s="4" t="s">
        <v>810</v>
      </c>
    </row>
    <row r="79" spans="1:12">
      <c r="A79" s="3" t="s">
        <v>747</v>
      </c>
    </row>
    <row r="80" spans="1:12">
      <c r="A80" s="4" t="s">
        <v>865</v>
      </c>
      <c r="B80" s="6" t="n">
        <v>337</v>
      </c>
      <c r="F80" s="6" t="n">
        <v>415</v>
      </c>
      <c r="J80" s="6" t="n">
        <v>337</v>
      </c>
      <c r="K80" s="6" t="n">
        <v>415</v>
      </c>
      <c r="L80" s="6" t="n">
        <v>63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612</v>
      </c>
    </row>
    <row r="2" spans="1:2">
      <c r="A2" s="3" t="s">
        <v>294</v>
      </c>
    </row>
    <row r="3" spans="1:2">
      <c r="A3" s="4" t="s">
        <v>867</v>
      </c>
      <c r="B3" s="6" t="n">
        <v>224561000</v>
      </c>
    </row>
    <row r="4" spans="1:2">
      <c r="A4" s="4" t="s">
        <v>868</v>
      </c>
      <c r="B4" s="5" t="n">
        <v>0</v>
      </c>
    </row>
    <row r="5" spans="1:2">
      <c r="A5" s="4" t="s">
        <v>869</v>
      </c>
      <c r="B5" s="6" t="n">
        <v>16318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82</v>
      </c>
    </row>
    <row r="3" spans="1:4">
      <c r="A3" s="3" t="s">
        <v>202</v>
      </c>
    </row>
    <row r="4" spans="1:4">
      <c r="A4" s="4" t="s">
        <v>127</v>
      </c>
      <c r="B4" s="6" t="n">
        <v>4537</v>
      </c>
      <c r="C4" s="6" t="n">
        <v>5156</v>
      </c>
      <c r="D4" s="6" t="n">
        <v>3058</v>
      </c>
    </row>
    <row r="5" spans="1:4">
      <c r="A5" s="3" t="s">
        <v>203</v>
      </c>
    </row>
    <row r="6" spans="1:4">
      <c r="A6" s="4" t="s">
        <v>93</v>
      </c>
      <c r="B6" s="5" t="n">
        <v>439</v>
      </c>
      <c r="C6" s="5" t="n">
        <v>466</v>
      </c>
      <c r="D6" s="5" t="n">
        <v>502</v>
      </c>
    </row>
    <row r="7" spans="1:4">
      <c r="A7" s="4" t="s">
        <v>204</v>
      </c>
      <c r="B7" s="5" t="n">
        <v>672</v>
      </c>
      <c r="C7" s="5" t="n">
        <v>595</v>
      </c>
      <c r="D7" s="5" t="n">
        <v>506</v>
      </c>
    </row>
    <row r="8" spans="1:4">
      <c r="A8" s="4" t="s">
        <v>205</v>
      </c>
      <c r="B8" s="5" t="n">
        <v>650</v>
      </c>
      <c r="C8" s="5" t="n">
        <v>740</v>
      </c>
      <c r="D8" s="5" t="n">
        <v>764</v>
      </c>
    </row>
    <row r="9" spans="1:4">
      <c r="A9" s="4" t="s">
        <v>206</v>
      </c>
      <c r="B9" s="5" t="n">
        <v>75</v>
      </c>
      <c r="C9" s="5" t="n">
        <v>63</v>
      </c>
      <c r="D9" s="5" t="n">
        <v>68</v>
      </c>
    </row>
    <row r="10" spans="1:4">
      <c r="A10" s="4" t="s">
        <v>207</v>
      </c>
      <c r="B10" s="5" t="n">
        <v>-410</v>
      </c>
      <c r="C10" s="5" t="n">
        <v>-124</v>
      </c>
      <c r="D10" s="5" t="n">
        <v>-139</v>
      </c>
    </row>
    <row r="11" spans="1:4">
      <c r="A11" s="4" t="s">
        <v>208</v>
      </c>
      <c r="B11" s="5" t="n">
        <v>67</v>
      </c>
      <c r="C11" s="5" t="n">
        <v>105</v>
      </c>
      <c r="D11" s="5" t="n">
        <v>51</v>
      </c>
    </row>
    <row r="12" spans="1:4">
      <c r="A12" s="4" t="s">
        <v>209</v>
      </c>
      <c r="B12" s="5" t="n">
        <v>612</v>
      </c>
      <c r="C12" s="5" t="n">
        <v>479</v>
      </c>
      <c r="D12" s="5" t="n">
        <v>479</v>
      </c>
    </row>
    <row r="13" spans="1:4">
      <c r="A13" s="4" t="s">
        <v>210</v>
      </c>
      <c r="B13" s="5" t="n">
        <v>17</v>
      </c>
      <c r="C13" s="5" t="n">
        <v>-9</v>
      </c>
      <c r="D13" s="5" t="n">
        <v>-3</v>
      </c>
    </row>
    <row r="14" spans="1:4">
      <c r="A14" s="4" t="s">
        <v>211</v>
      </c>
      <c r="B14" s="5" t="n">
        <v>-512</v>
      </c>
      <c r="C14" s="5" t="n">
        <v>-218</v>
      </c>
      <c r="D14" s="5" t="n">
        <v>-13</v>
      </c>
    </row>
    <row r="15" spans="1:4">
      <c r="A15" s="4" t="s">
        <v>212</v>
      </c>
      <c r="B15" s="5" t="n">
        <v>-8</v>
      </c>
      <c r="C15" s="5" t="n">
        <v>148</v>
      </c>
      <c r="D15" s="5" t="n">
        <v>-14</v>
      </c>
    </row>
    <row r="16" spans="1:4">
      <c r="A16" s="4" t="s">
        <v>213</v>
      </c>
      <c r="B16" s="5" t="n">
        <v>-352</v>
      </c>
      <c r="C16" s="5" t="n">
        <v>-371</v>
      </c>
      <c r="D16" s="5" t="n">
        <v>-378</v>
      </c>
    </row>
    <row r="17" spans="1:4">
      <c r="A17" s="4" t="s">
        <v>214</v>
      </c>
      <c r="B17" s="5" t="n">
        <v>681</v>
      </c>
      <c r="C17" s="5" t="n">
        <v>320</v>
      </c>
      <c r="D17" s="5" t="n">
        <v>-66</v>
      </c>
    </row>
    <row r="18" spans="1:4">
      <c r="A18" s="4" t="s">
        <v>215</v>
      </c>
      <c r="B18" s="5" t="n">
        <v>-106</v>
      </c>
      <c r="C18" s="5" t="n">
        <v>-167</v>
      </c>
      <c r="D18" s="5" t="n">
        <v>-183</v>
      </c>
    </row>
    <row r="19" spans="1:4">
      <c r="A19" s="4" t="s">
        <v>216</v>
      </c>
      <c r="B19" s="5" t="n">
        <v>71</v>
      </c>
      <c r="C19" s="5" t="n">
        <v>67</v>
      </c>
      <c r="D19" s="5" t="n">
        <v>57</v>
      </c>
    </row>
    <row r="20" spans="1:4">
      <c r="A20" s="4" t="s">
        <v>217</v>
      </c>
      <c r="B20" s="5" t="n">
        <v>-4170</v>
      </c>
      <c r="C20" s="5" t="n">
        <v>-1582</v>
      </c>
      <c r="D20" s="5" t="n">
        <v>-3385</v>
      </c>
    </row>
    <row r="21" spans="1:4">
      <c r="A21" s="4" t="s">
        <v>218</v>
      </c>
      <c r="B21" s="5" t="n">
        <v>4257</v>
      </c>
      <c r="C21" s="5" t="n">
        <v>1822</v>
      </c>
      <c r="D21" s="5" t="n">
        <v>3438</v>
      </c>
    </row>
    <row r="22" spans="1:4">
      <c r="A22" s="4" t="s">
        <v>219</v>
      </c>
      <c r="B22" s="5" t="n">
        <v>-107</v>
      </c>
      <c r="C22" s="5" t="n">
        <v>-228</v>
      </c>
      <c r="D22" s="5" t="n">
        <v>-190</v>
      </c>
    </row>
    <row r="23" spans="1:4">
      <c r="A23" s="4" t="s">
        <v>106</v>
      </c>
      <c r="C23" s="5" t="n">
        <v>-364</v>
      </c>
      <c r="D23" s="5" t="n">
        <v>-98</v>
      </c>
    </row>
    <row r="24" spans="1:4">
      <c r="A24" s="4" t="s">
        <v>220</v>
      </c>
      <c r="B24" s="5" t="n">
        <v>-6</v>
      </c>
      <c r="C24" s="5" t="n">
        <v>461</v>
      </c>
      <c r="D24" s="5" t="n">
        <v>292</v>
      </c>
    </row>
    <row r="25" spans="1:4">
      <c r="A25" s="4" t="s">
        <v>221</v>
      </c>
      <c r="B25" s="5" t="n">
        <v>393</v>
      </c>
      <c r="C25" s="5" t="n">
        <v>-1056</v>
      </c>
      <c r="D25" s="5" t="n">
        <v>497</v>
      </c>
    </row>
    <row r="26" spans="1:4">
      <c r="A26" s="4" t="s">
        <v>222</v>
      </c>
      <c r="B26" s="5" t="n">
        <v>6800</v>
      </c>
      <c r="C26" s="5" t="n">
        <v>6303</v>
      </c>
      <c r="D26" s="5" t="n">
        <v>5243</v>
      </c>
    </row>
    <row r="27" spans="1:4">
      <c r="A27" s="3" t="s">
        <v>223</v>
      </c>
    </row>
    <row r="28" spans="1:4">
      <c r="A28" s="4" t="s">
        <v>224</v>
      </c>
      <c r="B28" s="5" t="n">
        <v>-42510</v>
      </c>
      <c r="C28" s="5" t="n">
        <v>-48195</v>
      </c>
      <c r="D28" s="5" t="n">
        <v>-67047</v>
      </c>
    </row>
    <row r="29" spans="1:4">
      <c r="A29" s="4" t="s">
        <v>225</v>
      </c>
      <c r="C29" s="5" t="n">
        <v>-111</v>
      </c>
      <c r="D29" s="5" t="n">
        <v>-704</v>
      </c>
    </row>
    <row r="30" spans="1:4">
      <c r="A30" s="4" t="s">
        <v>226</v>
      </c>
      <c r="B30" s="5" t="n">
        <v>-2703</v>
      </c>
      <c r="C30" s="5" t="n">
        <v>-542</v>
      </c>
      <c r="D30" s="5" t="n">
        <v>-463</v>
      </c>
    </row>
    <row r="31" spans="1:4">
      <c r="A31" s="4" t="s">
        <v>227</v>
      </c>
      <c r="B31" s="5" t="n">
        <v>-40</v>
      </c>
      <c r="C31" s="5" t="n">
        <v>-53</v>
      </c>
      <c r="D31" s="5" t="n">
        <v>-54</v>
      </c>
    </row>
    <row r="32" spans="1:4">
      <c r="A32" s="4" t="s">
        <v>228</v>
      </c>
      <c r="B32" s="5" t="n">
        <v>21799</v>
      </c>
      <c r="C32" s="5" t="n">
        <v>4304</v>
      </c>
      <c r="D32" s="5" t="n">
        <v>53213</v>
      </c>
    </row>
    <row r="33" spans="1:4">
      <c r="A33" s="4" t="s">
        <v>229</v>
      </c>
      <c r="B33" s="5" t="n">
        <v>16322</v>
      </c>
      <c r="C33" s="5" t="n">
        <v>43835</v>
      </c>
      <c r="D33" s="5" t="n">
        <v>39776</v>
      </c>
    </row>
    <row r="34" spans="1:4">
      <c r="A34" s="4" t="s">
        <v>230</v>
      </c>
      <c r="B34" s="5" t="n">
        <v>586</v>
      </c>
    </row>
    <row r="35" spans="1:4">
      <c r="A35" s="4" t="s">
        <v>231</v>
      </c>
      <c r="C35" s="5" t="n">
        <v>1796</v>
      </c>
    </row>
    <row r="36" spans="1:4">
      <c r="A36" s="4" t="s">
        <v>232</v>
      </c>
      <c r="D36" s="5" t="n">
        <v>34</v>
      </c>
    </row>
    <row r="37" spans="1:4">
      <c r="A37" s="4" t="s">
        <v>233</v>
      </c>
      <c r="C37" s="5" t="n">
        <v>1016</v>
      </c>
      <c r="D37" s="5" t="n">
        <v>357</v>
      </c>
    </row>
    <row r="38" spans="1:4">
      <c r="A38" s="4" t="s">
        <v>234</v>
      </c>
      <c r="B38" s="5" t="n">
        <v>1007</v>
      </c>
      <c r="C38" s="5" t="n">
        <v>144</v>
      </c>
      <c r="D38" s="5" t="n">
        <v>644</v>
      </c>
    </row>
    <row r="39" spans="1:4">
      <c r="A39" s="4" t="s">
        <v>235</v>
      </c>
      <c r="B39" s="5" t="n">
        <v>25</v>
      </c>
      <c r="C39" s="5" t="n">
        <v>20</v>
      </c>
    </row>
    <row r="40" spans="1:4">
      <c r="A40" s="4" t="s">
        <v>236</v>
      </c>
      <c r="D40" s="5" t="n">
        <v>1244</v>
      </c>
    </row>
    <row r="41" spans="1:4">
      <c r="A41" s="4" t="s">
        <v>237</v>
      </c>
      <c r="B41" s="5" t="n">
        <v>-2045</v>
      </c>
      <c r="C41" s="5" t="n">
        <v>-923</v>
      </c>
    </row>
    <row r="42" spans="1:4">
      <c r="A42" s="4" t="s">
        <v>238</v>
      </c>
      <c r="B42" s="5" t="n">
        <v>-6239</v>
      </c>
      <c r="C42" s="5" t="n">
        <v>-1750</v>
      </c>
      <c r="D42" s="5" t="n">
        <v>-38004</v>
      </c>
    </row>
    <row r="43" spans="1:4">
      <c r="A43" s="4" t="s">
        <v>239</v>
      </c>
      <c r="B43" s="5" t="n">
        <v>-13798</v>
      </c>
      <c r="C43" s="5" t="n">
        <v>-459</v>
      </c>
      <c r="D43" s="5" t="n">
        <v>-11004</v>
      </c>
    </row>
    <row r="44" spans="1:4">
      <c r="A44" s="3" t="s">
        <v>240</v>
      </c>
    </row>
    <row r="45" spans="1:4">
      <c r="A45" s="4" t="s">
        <v>241</v>
      </c>
      <c r="B45" s="5" t="n">
        <v>21837</v>
      </c>
      <c r="C45" s="5" t="n">
        <v>-1293</v>
      </c>
      <c r="D45" s="5" t="n">
        <v>-1421</v>
      </c>
    </row>
    <row r="46" spans="1:4">
      <c r="A46" s="4" t="s">
        <v>242</v>
      </c>
      <c r="B46" s="5" t="n">
        <v>-10427</v>
      </c>
      <c r="C46" s="5" t="n">
        <v>-2861</v>
      </c>
      <c r="D46" s="5" t="n">
        <v>14513</v>
      </c>
    </row>
    <row r="47" spans="1:4">
      <c r="A47" s="4" t="s">
        <v>243</v>
      </c>
      <c r="C47" s="5" t="n">
        <v>10000</v>
      </c>
    </row>
    <row r="48" spans="1:4">
      <c r="A48" s="4" t="s">
        <v>244</v>
      </c>
      <c r="C48" s="5" t="n">
        <v>-7500</v>
      </c>
    </row>
    <row r="49" spans="1:4">
      <c r="A49" s="4" t="s">
        <v>181</v>
      </c>
      <c r="B49" s="5" t="n">
        <v>-4194</v>
      </c>
      <c r="C49" s="5" t="n">
        <v>-4226</v>
      </c>
      <c r="D49" s="5" t="n">
        <v>-3687</v>
      </c>
    </row>
    <row r="50" spans="1:4">
      <c r="A50" s="4" t="s">
        <v>245</v>
      </c>
      <c r="B50" s="5" t="n">
        <v>-86</v>
      </c>
      <c r="C50" s="5" t="n">
        <v>-927</v>
      </c>
      <c r="D50" s="5" t="n">
        <v>-63</v>
      </c>
    </row>
    <row r="51" spans="1:4">
      <c r="A51" s="4" t="s">
        <v>246</v>
      </c>
      <c r="B51" s="5" t="n">
        <v>206</v>
      </c>
      <c r="C51" s="5" t="n">
        <v>64</v>
      </c>
      <c r="D51" s="5" t="n">
        <v>110</v>
      </c>
    </row>
    <row r="52" spans="1:4">
      <c r="A52" s="4" t="s">
        <v>247</v>
      </c>
      <c r="B52" s="5" t="n">
        <v>7336</v>
      </c>
      <c r="C52" s="5" t="n">
        <v>-6743</v>
      </c>
      <c r="D52" s="5" t="n">
        <v>9452</v>
      </c>
    </row>
    <row r="53" spans="1:4">
      <c r="A53" s="4" t="s">
        <v>248</v>
      </c>
      <c r="B53" s="5" t="n">
        <v>338</v>
      </c>
      <c r="C53" s="5" t="n">
        <v>-899</v>
      </c>
      <c r="D53" s="5" t="n">
        <v>3691</v>
      </c>
    </row>
    <row r="54" spans="1:4">
      <c r="A54" s="4" t="s">
        <v>249</v>
      </c>
      <c r="B54" s="5" t="n">
        <v>9559</v>
      </c>
      <c r="C54" s="5" t="n">
        <v>10458</v>
      </c>
      <c r="D54" s="5" t="n">
        <v>6767</v>
      </c>
    </row>
    <row r="55" spans="1:4">
      <c r="A55" s="4" t="s">
        <v>250</v>
      </c>
      <c r="B55" s="5" t="n">
        <v>9897</v>
      </c>
      <c r="C55" s="5" t="n">
        <v>9559</v>
      </c>
      <c r="D55" s="5" t="n">
        <v>10458</v>
      </c>
    </row>
    <row r="56" spans="1:4">
      <c r="A56" s="3" t="s">
        <v>251</v>
      </c>
    </row>
    <row r="57" spans="1:4">
      <c r="A57" s="4" t="s">
        <v>252</v>
      </c>
      <c r="B57" s="5" t="n">
        <v>2823</v>
      </c>
      <c r="C57" s="5" t="n">
        <v>2237</v>
      </c>
      <c r="D57" s="5" t="n">
        <v>2105</v>
      </c>
    </row>
    <row r="58" spans="1:4">
      <c r="A58" s="4" t="s">
        <v>253</v>
      </c>
      <c r="B58" s="5" t="n">
        <v>735</v>
      </c>
      <c r="C58" s="5" t="n">
        <v>200</v>
      </c>
      <c r="D58" s="5" t="n">
        <v>100</v>
      </c>
    </row>
    <row r="59" spans="1:4">
      <c r="A59" s="3" t="s">
        <v>254</v>
      </c>
    </row>
    <row r="60" spans="1:4">
      <c r="A60" s="4" t="s">
        <v>255</v>
      </c>
      <c r="B60" s="5" t="n">
        <v>716</v>
      </c>
      <c r="C60" s="5" t="n">
        <v>313</v>
      </c>
      <c r="D60" s="5" t="n">
        <v>901</v>
      </c>
    </row>
    <row r="61" spans="1:4">
      <c r="A61" s="4" t="s">
        <v>256</v>
      </c>
      <c r="B61" s="6" t="n">
        <v>21</v>
      </c>
      <c r="C61" s="5" t="n">
        <v>20</v>
      </c>
    </row>
    <row r="62" spans="1:4">
      <c r="A62" s="4" t="s">
        <v>257</v>
      </c>
      <c r="C62" s="6" t="n">
        <v>104</v>
      </c>
    </row>
    <row r="63" spans="1:4">
      <c r="A63" s="3" t="s">
        <v>258</v>
      </c>
    </row>
    <row r="64" spans="1:4">
      <c r="A64" s="4" t="s">
        <v>35</v>
      </c>
      <c r="D64" s="5" t="n">
        <v>350</v>
      </c>
    </row>
    <row r="65" spans="1:4">
      <c r="A65" s="4" t="s">
        <v>259</v>
      </c>
      <c r="D65" s="5" t="n">
        <v>35458</v>
      </c>
    </row>
    <row r="66" spans="1:4">
      <c r="A66" s="4" t="s">
        <v>260</v>
      </c>
      <c r="D66" s="5" t="n">
        <v>47055</v>
      </c>
    </row>
    <row r="67" spans="1:4">
      <c r="A67" s="4" t="s">
        <v>261</v>
      </c>
      <c r="D67" s="5" t="n">
        <v>419</v>
      </c>
    </row>
    <row r="68" spans="1:4">
      <c r="A68" s="4" t="s">
        <v>262</v>
      </c>
      <c r="D68" s="5" t="n">
        <v>550</v>
      </c>
    </row>
    <row r="69" spans="1:4">
      <c r="A69" s="4" t="s">
        <v>263</v>
      </c>
      <c r="D69" s="5" t="n">
        <v>343</v>
      </c>
    </row>
    <row r="70" spans="1:4">
      <c r="A70" s="4" t="s">
        <v>264</v>
      </c>
      <c r="D70" s="5" t="n">
        <v>732</v>
      </c>
    </row>
    <row r="71" spans="1:4">
      <c r="A71" s="4" t="s">
        <v>43</v>
      </c>
      <c r="D71" s="5" t="n">
        <v>114</v>
      </c>
    </row>
    <row r="72" spans="1:4">
      <c r="A72" s="4" t="s">
        <v>265</v>
      </c>
      <c r="D72" s="5" t="n">
        <v>31</v>
      </c>
    </row>
    <row r="73" spans="1:4">
      <c r="A73" s="4" t="s">
        <v>266</v>
      </c>
      <c r="D73" s="5" t="n">
        <v>85052</v>
      </c>
    </row>
    <row r="74" spans="1:4">
      <c r="A74" s="3" t="s">
        <v>267</v>
      </c>
    </row>
    <row r="75" spans="1:4">
      <c r="A75" s="4" t="s">
        <v>90</v>
      </c>
      <c r="D75" s="5" t="n">
        <v>77665</v>
      </c>
    </row>
    <row r="76" spans="1:4">
      <c r="A76" s="4" t="s">
        <v>268</v>
      </c>
      <c r="D76" s="5" t="n">
        <v>1248</v>
      </c>
    </row>
    <row r="77" spans="1:4">
      <c r="A77" s="4" t="s">
        <v>59</v>
      </c>
      <c r="D77" s="5" t="n">
        <v>81</v>
      </c>
    </row>
    <row r="78" spans="1:4">
      <c r="A78" s="4" t="s">
        <v>269</v>
      </c>
      <c r="D78" s="6" t="n">
        <v>789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82</v>
      </c>
    </row>
    <row r="3" spans="1:4">
      <c r="A3" s="3" t="s">
        <v>297</v>
      </c>
    </row>
    <row r="4" spans="1:4">
      <c r="A4" s="4" t="s">
        <v>871</v>
      </c>
      <c r="B4" s="6" t="n">
        <v>14972</v>
      </c>
      <c r="C4" s="6" t="n">
        <v>14631</v>
      </c>
      <c r="D4" s="6" t="n">
        <v>14905</v>
      </c>
    </row>
    <row r="5" spans="1:4">
      <c r="A5" s="4" t="s">
        <v>872</v>
      </c>
      <c r="B5" s="6" t="n">
        <v>341</v>
      </c>
      <c r="C5" s="6" t="n">
        <v>-274</v>
      </c>
      <c r="D5" s="6" t="n">
        <v>9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82</v>
      </c>
    </row>
    <row r="3" spans="1:4">
      <c r="A3" s="4" t="s">
        <v>874</v>
      </c>
      <c r="B3" s="6" t="n">
        <v>14631</v>
      </c>
      <c r="C3" s="6" t="n">
        <v>14905</v>
      </c>
    </row>
    <row r="4" spans="1:4">
      <c r="A4" s="4" t="s">
        <v>875</v>
      </c>
      <c r="B4" s="5" t="n">
        <v>301</v>
      </c>
      <c r="C4" s="5" t="n">
        <v>324</v>
      </c>
    </row>
    <row r="5" spans="1:4">
      <c r="A5" s="4" t="s">
        <v>876</v>
      </c>
      <c r="B5" s="5" t="n">
        <v>40</v>
      </c>
      <c r="C5" s="5" t="n">
        <v>53</v>
      </c>
      <c r="D5" s="6" t="n">
        <v>54</v>
      </c>
    </row>
    <row r="6" spans="1:4">
      <c r="A6" s="4" t="s">
        <v>877</v>
      </c>
      <c r="D6" s="5" t="n">
        <v>-34</v>
      </c>
    </row>
    <row r="7" spans="1:4">
      <c r="A7" s="4" t="s">
        <v>878</v>
      </c>
      <c r="C7" s="5" t="n">
        <v>-651</v>
      </c>
    </row>
    <row r="8" spans="1:4">
      <c r="A8" s="4" t="s">
        <v>874</v>
      </c>
      <c r="B8" s="5" t="n">
        <v>14972</v>
      </c>
      <c r="C8" s="5" t="n">
        <v>14631</v>
      </c>
      <c r="D8" s="5" t="n">
        <v>14905</v>
      </c>
    </row>
    <row r="9" spans="1:4">
      <c r="A9" s="4" t="s">
        <v>879</v>
      </c>
    </row>
    <row r="10" spans="1:4">
      <c r="A10" s="4" t="s">
        <v>874</v>
      </c>
      <c r="B10" s="5" t="n">
        <v>14198</v>
      </c>
      <c r="C10" s="5" t="n">
        <v>14500</v>
      </c>
    </row>
    <row r="11" spans="1:4">
      <c r="A11" s="4" t="s">
        <v>875</v>
      </c>
      <c r="B11" s="5" t="n">
        <v>285</v>
      </c>
      <c r="C11" s="5" t="n">
        <v>309</v>
      </c>
    </row>
    <row r="12" spans="1:4">
      <c r="A12" s="4" t="s">
        <v>876</v>
      </c>
      <c r="B12" s="5" t="n">
        <v>27</v>
      </c>
      <c r="C12" s="5" t="n">
        <v>40</v>
      </c>
    </row>
    <row r="13" spans="1:4">
      <c r="A13" s="4" t="s">
        <v>878</v>
      </c>
      <c r="C13" s="5" t="n">
        <v>-651</v>
      </c>
    </row>
    <row r="14" spans="1:4">
      <c r="A14" s="4" t="s">
        <v>874</v>
      </c>
      <c r="B14" s="5" t="n">
        <v>14510</v>
      </c>
      <c r="C14" s="5" t="n">
        <v>14198</v>
      </c>
      <c r="D14" s="5" t="n">
        <v>14500</v>
      </c>
    </row>
    <row r="15" spans="1:4">
      <c r="A15" s="4" t="s">
        <v>880</v>
      </c>
    </row>
    <row r="16" spans="1:4">
      <c r="A16" s="4" t="s">
        <v>874</v>
      </c>
      <c r="B16" s="5" t="n">
        <v>433</v>
      </c>
      <c r="C16" s="5" t="n">
        <v>405</v>
      </c>
    </row>
    <row r="17" spans="1:4">
      <c r="A17" s="4" t="s">
        <v>875</v>
      </c>
      <c r="B17" s="5" t="n">
        <v>16</v>
      </c>
      <c r="C17" s="5" t="n">
        <v>15</v>
      </c>
    </row>
    <row r="18" spans="1:4">
      <c r="A18" s="4" t="s">
        <v>876</v>
      </c>
      <c r="B18" s="5" t="n">
        <v>13</v>
      </c>
      <c r="C18" s="5" t="n">
        <v>13</v>
      </c>
    </row>
    <row r="19" spans="1:4">
      <c r="A19" s="4" t="s">
        <v>874</v>
      </c>
      <c r="B19" s="6" t="n">
        <v>462</v>
      </c>
      <c r="C19" s="6" t="n">
        <v>433</v>
      </c>
      <c r="D19" s="6" t="n">
        <v>4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1</v>
      </c>
      <c r="B1" s="2" t="s">
        <v>1</v>
      </c>
    </row>
    <row r="2" spans="1:4">
      <c r="B2" s="2" t="s">
        <v>2</v>
      </c>
      <c r="C2" s="2" t="s">
        <v>30</v>
      </c>
      <c r="D2" s="2" t="s">
        <v>82</v>
      </c>
    </row>
    <row r="3" spans="1:4">
      <c r="A3" s="3" t="s">
        <v>300</v>
      </c>
    </row>
    <row r="4" spans="1:4">
      <c r="A4" s="4" t="s">
        <v>882</v>
      </c>
      <c r="B4" s="6" t="n">
        <v>672</v>
      </c>
      <c r="C4" s="6" t="n">
        <v>595</v>
      </c>
      <c r="D4" s="6" t="n">
        <v>5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85</v>
      </c>
      <c r="B3" s="6" t="n">
        <v>18382</v>
      </c>
      <c r="C3" s="6" t="n">
        <v>15752</v>
      </c>
    </row>
    <row r="4" spans="1:3">
      <c r="A4" s="4" t="s">
        <v>886</v>
      </c>
      <c r="B4" s="5" t="n">
        <v>-9495</v>
      </c>
      <c r="C4" s="5" t="n">
        <v>-8895</v>
      </c>
    </row>
    <row r="5" spans="1:3">
      <c r="A5" s="4" t="s">
        <v>42</v>
      </c>
      <c r="B5" s="5" t="n">
        <v>8887</v>
      </c>
      <c r="C5" s="5" t="n">
        <v>6857</v>
      </c>
    </row>
    <row r="6" spans="1:3">
      <c r="A6" s="4" t="s">
        <v>887</v>
      </c>
    </row>
    <row r="7" spans="1:3">
      <c r="A7" s="3" t="s">
        <v>884</v>
      </c>
    </row>
    <row r="8" spans="1:3">
      <c r="A8" s="4" t="s">
        <v>885</v>
      </c>
      <c r="B8" s="5" t="n">
        <v>1126</v>
      </c>
      <c r="C8" s="5" t="n">
        <v>1126</v>
      </c>
    </row>
    <row r="9" spans="1:3">
      <c r="A9" s="4" t="s">
        <v>888</v>
      </c>
    </row>
    <row r="10" spans="1:3">
      <c r="A10" s="3" t="s">
        <v>884</v>
      </c>
    </row>
    <row r="11" spans="1:3">
      <c r="A11" s="4" t="s">
        <v>885</v>
      </c>
      <c r="B11" s="5" t="n">
        <v>11358</v>
      </c>
      <c r="C11" s="5" t="n">
        <v>9460</v>
      </c>
    </row>
    <row r="12" spans="1:3">
      <c r="A12" s="4" t="s">
        <v>889</v>
      </c>
    </row>
    <row r="13" spans="1:3">
      <c r="A13" s="3" t="s">
        <v>884</v>
      </c>
    </row>
    <row r="14" spans="1:3">
      <c r="A14" s="4" t="s">
        <v>885</v>
      </c>
      <c r="B14" s="6" t="n">
        <v>5898</v>
      </c>
      <c r="C14" s="6" t="n">
        <v>51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890</v>
      </c>
      <c r="B1" s="2" t="s">
        <v>646</v>
      </c>
      <c r="C1" s="2" t="s">
        <v>611</v>
      </c>
      <c r="D1" s="2" t="s">
        <v>2</v>
      </c>
      <c r="E1" s="2" t="s">
        <v>30</v>
      </c>
    </row>
    <row r="2" spans="1:5">
      <c r="A2" s="3" t="s">
        <v>891</v>
      </c>
    </row>
    <row r="3" spans="1:5">
      <c r="A3" s="4" t="s">
        <v>892</v>
      </c>
      <c r="E3" s="6" t="n">
        <v>3402000</v>
      </c>
    </row>
    <row r="4" spans="1:5">
      <c r="A4" s="4" t="s">
        <v>893</v>
      </c>
      <c r="D4" s="6" t="n">
        <v>225000</v>
      </c>
      <c r="E4" s="5" t="n">
        <v>205000</v>
      </c>
    </row>
    <row r="5" spans="1:5">
      <c r="A5" s="4" t="s">
        <v>894</v>
      </c>
    </row>
    <row r="6" spans="1:5">
      <c r="A6" s="3" t="s">
        <v>891</v>
      </c>
    </row>
    <row r="7" spans="1:5">
      <c r="A7" s="4" t="s">
        <v>625</v>
      </c>
      <c r="C7" s="4" t="s">
        <v>895</v>
      </c>
    </row>
    <row r="8" spans="1:5">
      <c r="A8" s="4" t="s">
        <v>892</v>
      </c>
      <c r="D8" s="6" t="n">
        <v>2046000</v>
      </c>
      <c r="E8" s="6" t="n">
        <v>2046000</v>
      </c>
    </row>
    <row r="9" spans="1:5">
      <c r="A9" s="4" t="s">
        <v>896</v>
      </c>
      <c r="C9" s="6" t="n">
        <v>431000</v>
      </c>
    </row>
    <row r="10" spans="1:5">
      <c r="A10" s="4" t="s">
        <v>636</v>
      </c>
      <c r="E10" s="4" t="s">
        <v>549</v>
      </c>
    </row>
    <row r="11" spans="1:5">
      <c r="A11" s="4" t="s">
        <v>624</v>
      </c>
    </row>
    <row r="12" spans="1:5">
      <c r="A12" s="3" t="s">
        <v>891</v>
      </c>
    </row>
    <row r="13" spans="1:5">
      <c r="A13" s="4" t="s">
        <v>625</v>
      </c>
      <c r="B13" s="4" t="s">
        <v>626</v>
      </c>
      <c r="C13" s="4" t="s">
        <v>626</v>
      </c>
    </row>
    <row r="14" spans="1:5">
      <c r="A14" s="4" t="s">
        <v>892</v>
      </c>
      <c r="B14" s="6" t="n">
        <v>3335000</v>
      </c>
      <c r="E14" s="6" t="n">
        <v>3402000</v>
      </c>
    </row>
    <row r="15" spans="1:5">
      <c r="A15" s="4" t="s">
        <v>896</v>
      </c>
      <c r="B15" s="6" t="n">
        <v>303000</v>
      </c>
    </row>
    <row r="16" spans="1:5">
      <c r="A16" s="4" t="s">
        <v>636</v>
      </c>
      <c r="B16" s="4" t="s">
        <v>549</v>
      </c>
    </row>
    <row r="17" spans="1:5">
      <c r="A17" s="4" t="s">
        <v>893</v>
      </c>
      <c r="B17" s="6" t="n">
        <v>40000</v>
      </c>
    </row>
    <row r="18" spans="1:5">
      <c r="A18" s="4" t="s">
        <v>661</v>
      </c>
      <c r="B18" s="5" t="n">
        <v>343000</v>
      </c>
    </row>
    <row r="19" spans="1:5">
      <c r="A19" s="4" t="s">
        <v>897</v>
      </c>
    </row>
    <row r="20" spans="1:5">
      <c r="A20" s="3" t="s">
        <v>891</v>
      </c>
    </row>
    <row r="21" spans="1:5">
      <c r="A21" s="4" t="s">
        <v>896</v>
      </c>
      <c r="B21" s="6" t="n">
        <v>40000</v>
      </c>
    </row>
    <row r="22" spans="1:5">
      <c r="A22" s="4" t="s">
        <v>636</v>
      </c>
      <c r="B22" s="4" t="s">
        <v>8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99</v>
      </c>
      <c r="B1" s="2" t="s">
        <v>1</v>
      </c>
    </row>
    <row r="2" spans="1:7">
      <c r="B2" s="2" t="s">
        <v>2</v>
      </c>
      <c r="C2" s="2" t="s">
        <v>30</v>
      </c>
      <c r="D2" s="2" t="s">
        <v>82</v>
      </c>
      <c r="E2" s="2" t="s">
        <v>900</v>
      </c>
      <c r="F2" s="2" t="s">
        <v>646</v>
      </c>
      <c r="G2" s="2" t="s">
        <v>611</v>
      </c>
    </row>
    <row r="3" spans="1:7">
      <c r="A3" s="3" t="s">
        <v>901</v>
      </c>
    </row>
    <row r="4" spans="1:7">
      <c r="A4" s="4" t="s">
        <v>120</v>
      </c>
      <c r="B4" s="6" t="n">
        <v>67000</v>
      </c>
      <c r="C4" s="6" t="n">
        <v>105000</v>
      </c>
      <c r="D4" s="6" t="n">
        <v>51000</v>
      </c>
    </row>
    <row r="5" spans="1:7">
      <c r="A5" s="4" t="s">
        <v>624</v>
      </c>
    </row>
    <row r="6" spans="1:7">
      <c r="A6" s="3" t="s">
        <v>901</v>
      </c>
    </row>
    <row r="7" spans="1:7">
      <c r="A7" s="4" t="s">
        <v>902</v>
      </c>
      <c r="F7" s="6" t="n">
        <v>303000</v>
      </c>
    </row>
    <row r="8" spans="1:7">
      <c r="A8" s="4" t="s">
        <v>903</v>
      </c>
    </row>
    <row r="9" spans="1:7">
      <c r="A9" s="3" t="s">
        <v>901</v>
      </c>
    </row>
    <row r="10" spans="1:7">
      <c r="A10" s="4" t="s">
        <v>902</v>
      </c>
      <c r="F10" s="5" t="n">
        <v>303000</v>
      </c>
    </row>
    <row r="11" spans="1:7">
      <c r="A11" s="4" t="s">
        <v>120</v>
      </c>
      <c r="B11" s="5" t="n">
        <v>49000</v>
      </c>
      <c r="C11" s="5" t="n">
        <v>55000</v>
      </c>
      <c r="D11" s="5" t="n">
        <v>4000</v>
      </c>
    </row>
    <row r="12" spans="1:7">
      <c r="A12" s="4" t="s">
        <v>904</v>
      </c>
      <c r="B12" s="5" t="n">
        <v>195000</v>
      </c>
    </row>
    <row r="13" spans="1:7">
      <c r="A13" s="3" t="s">
        <v>905</v>
      </c>
    </row>
    <row r="14" spans="1:7">
      <c r="A14" s="4" t="s">
        <v>906</v>
      </c>
      <c r="B14" s="5" t="n">
        <v>44000</v>
      </c>
    </row>
    <row r="15" spans="1:7">
      <c r="A15" s="4" t="s">
        <v>907</v>
      </c>
      <c r="B15" s="5" t="n">
        <v>38000</v>
      </c>
    </row>
    <row r="16" spans="1:7">
      <c r="A16" s="4" t="s">
        <v>908</v>
      </c>
      <c r="B16" s="5" t="n">
        <v>33000</v>
      </c>
    </row>
    <row r="17" spans="1:7">
      <c r="A17" s="4" t="s">
        <v>909</v>
      </c>
      <c r="B17" s="5" t="n">
        <v>27000</v>
      </c>
    </row>
    <row r="18" spans="1:7">
      <c r="A18" s="4" t="s">
        <v>910</v>
      </c>
      <c r="B18" s="5" t="n">
        <v>21000</v>
      </c>
    </row>
    <row r="19" spans="1:7">
      <c r="A19" s="4" t="s">
        <v>911</v>
      </c>
      <c r="B19" s="5" t="n">
        <v>32000</v>
      </c>
    </row>
    <row r="20" spans="1:7">
      <c r="A20" s="4" t="s">
        <v>912</v>
      </c>
    </row>
    <row r="21" spans="1:7">
      <c r="A21" s="3" t="s">
        <v>901</v>
      </c>
    </row>
    <row r="22" spans="1:7">
      <c r="A22" s="4" t="s">
        <v>902</v>
      </c>
      <c r="F22" s="6" t="n">
        <v>40000</v>
      </c>
    </row>
    <row r="23" spans="1:7">
      <c r="A23" s="4" t="s">
        <v>120</v>
      </c>
      <c r="B23" s="6" t="n">
        <v>18000</v>
      </c>
      <c r="C23" s="5" t="n">
        <v>20000</v>
      </c>
      <c r="D23" s="5" t="n">
        <v>2000</v>
      </c>
    </row>
    <row r="24" spans="1:7">
      <c r="A24" s="4" t="s">
        <v>894</v>
      </c>
    </row>
    <row r="25" spans="1:7">
      <c r="A25" s="3" t="s">
        <v>901</v>
      </c>
    </row>
    <row r="26" spans="1:7">
      <c r="A26" s="4" t="s">
        <v>902</v>
      </c>
      <c r="G26" s="6" t="n">
        <v>431000</v>
      </c>
    </row>
    <row r="27" spans="1:7">
      <c r="A27" s="4" t="s">
        <v>120</v>
      </c>
      <c r="C27" s="6" t="n">
        <v>29000</v>
      </c>
      <c r="D27" s="6" t="n">
        <v>45000</v>
      </c>
      <c r="E27" s="6" t="n">
        <v>3570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914</v>
      </c>
      <c r="C1" s="2" t="s">
        <v>2</v>
      </c>
      <c r="D1" s="2" t="s">
        <v>30</v>
      </c>
    </row>
    <row r="2" spans="1:4">
      <c r="A2" s="3" t="s">
        <v>915</v>
      </c>
    </row>
    <row r="3" spans="1:4">
      <c r="A3" s="4" t="s">
        <v>38</v>
      </c>
      <c r="C3" s="6" t="n">
        <v>4812</v>
      </c>
      <c r="D3" s="6" t="n">
        <v>4703</v>
      </c>
    </row>
    <row r="4" spans="1:4">
      <c r="A4" s="4" t="s">
        <v>916</v>
      </c>
    </row>
    <row r="5" spans="1:4">
      <c r="A5" s="3" t="s">
        <v>915</v>
      </c>
    </row>
    <row r="6" spans="1:4">
      <c r="A6" s="4" t="s">
        <v>917</v>
      </c>
      <c r="C6" s="4" t="s">
        <v>918</v>
      </c>
    </row>
    <row r="7" spans="1:4">
      <c r="A7" s="4" t="s">
        <v>38</v>
      </c>
      <c r="C7" s="6" t="n">
        <v>4812</v>
      </c>
      <c r="D7" s="6" t="n">
        <v>4703</v>
      </c>
    </row>
    <row r="8" spans="1:4">
      <c r="A8" s="4" t="s">
        <v>919</v>
      </c>
      <c r="B8" s="4" t="s">
        <v>920</v>
      </c>
    </row>
    <row r="9" spans="1:4">
      <c r="A9" s="4" t="s">
        <v>921</v>
      </c>
      <c r="B9" s="9" t="n">
        <v>202.6286</v>
      </c>
    </row>
    <row r="10" spans="1:4">
      <c r="A10" s="4" t="s">
        <v>922</v>
      </c>
      <c r="B10" s="6" t="n">
        <v>4050</v>
      </c>
    </row>
    <row r="11" spans="1:4">
      <c r="A11" s="4" t="s">
        <v>923</v>
      </c>
    </row>
    <row r="12" spans="1:4">
      <c r="A12" s="3" t="s">
        <v>915</v>
      </c>
    </row>
    <row r="13" spans="1:4">
      <c r="A13" s="4" t="s">
        <v>924</v>
      </c>
      <c r="B13" s="4" t="s">
        <v>925</v>
      </c>
    </row>
    <row r="14" spans="1:4">
      <c r="A14" s="4" t="s">
        <v>926</v>
      </c>
      <c r="B14" s="4" t="s">
        <v>927</v>
      </c>
    </row>
    <row r="15" spans="1:4">
      <c r="A15" s="4" t="s">
        <v>928</v>
      </c>
    </row>
    <row r="16" spans="1:4">
      <c r="A16" s="3" t="s">
        <v>915</v>
      </c>
    </row>
    <row r="17" spans="1:4">
      <c r="A17" s="4" t="s">
        <v>924</v>
      </c>
      <c r="B17" s="4" t="s">
        <v>929</v>
      </c>
    </row>
    <row r="18" spans="1:4">
      <c r="A18" s="4" t="s">
        <v>926</v>
      </c>
      <c r="B18" s="4" t="s">
        <v>93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1</v>
      </c>
      <c r="B1" s="2" t="s">
        <v>2</v>
      </c>
      <c r="C1" s="2" t="s">
        <v>30</v>
      </c>
    </row>
    <row r="2" spans="1:3">
      <c r="A2" s="3" t="s">
        <v>308</v>
      </c>
    </row>
    <row r="3" spans="1:3">
      <c r="A3" s="4" t="s">
        <v>753</v>
      </c>
      <c r="B3" s="6" t="n">
        <v>33000</v>
      </c>
      <c r="C3" s="6" t="n">
        <v>39000</v>
      </c>
    </row>
    <row r="4" spans="1:3">
      <c r="A4" s="4" t="s">
        <v>932</v>
      </c>
      <c r="B4" s="6" t="n">
        <v>1116000</v>
      </c>
      <c r="C4" s="6" t="n">
        <v>124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3</v>
      </c>
      <c r="B1" s="2" t="s">
        <v>2</v>
      </c>
      <c r="C1" s="2" t="s">
        <v>30</v>
      </c>
    </row>
    <row r="2" spans="1:3">
      <c r="A2" s="3" t="s">
        <v>308</v>
      </c>
    </row>
    <row r="3" spans="1:3">
      <c r="A3" s="4" t="s">
        <v>934</v>
      </c>
      <c r="B3" s="6" t="n">
        <v>115911</v>
      </c>
      <c r="C3" s="6" t="n">
        <v>104006</v>
      </c>
    </row>
    <row r="4" spans="1:3">
      <c r="A4" s="4" t="s">
        <v>935</v>
      </c>
      <c r="B4" s="5" t="n">
        <v>122407</v>
      </c>
      <c r="C4" s="5" t="n">
        <v>118429</v>
      </c>
    </row>
    <row r="5" spans="1:3">
      <c r="A5" s="4" t="s">
        <v>936</v>
      </c>
      <c r="B5" s="5" t="n">
        <v>98966</v>
      </c>
      <c r="C5" s="5" t="n">
        <v>95449</v>
      </c>
    </row>
    <row r="6" spans="1:3">
      <c r="A6" s="4" t="s">
        <v>937</v>
      </c>
      <c r="B6" s="5" t="n">
        <v>8456</v>
      </c>
      <c r="C6" s="5" t="n">
        <v>5773</v>
      </c>
    </row>
    <row r="7" spans="1:3">
      <c r="A7" s="4" t="s">
        <v>938</v>
      </c>
      <c r="B7" s="5" t="n">
        <v>131928</v>
      </c>
      <c r="C7" s="5" t="n">
        <v>132165</v>
      </c>
    </row>
    <row r="8" spans="1:3">
      <c r="A8" s="4" t="s">
        <v>54</v>
      </c>
      <c r="B8" s="6" t="n">
        <v>477668</v>
      </c>
      <c r="C8" s="6" t="n">
        <v>45582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939</v>
      </c>
      <c r="B1" s="2" t="s">
        <v>612</v>
      </c>
    </row>
    <row r="2" spans="1:2">
      <c r="A2" s="4" t="s">
        <v>940</v>
      </c>
    </row>
    <row r="3" spans="1:2">
      <c r="A3" s="3" t="s">
        <v>941</v>
      </c>
    </row>
    <row r="4" spans="1:2">
      <c r="A4" s="5" t="n">
        <v>2018</v>
      </c>
      <c r="B4" s="6" t="n">
        <v>2530</v>
      </c>
    </row>
    <row r="5" spans="1:2">
      <c r="A5" s="5" t="n">
        <v>2019</v>
      </c>
      <c r="B5" s="5" t="n">
        <v>1726</v>
      </c>
    </row>
    <row r="6" spans="1:2">
      <c r="A6" s="5" t="n">
        <v>2020</v>
      </c>
      <c r="B6" s="5" t="n">
        <v>2676</v>
      </c>
    </row>
    <row r="7" spans="1:2">
      <c r="A7" s="5" t="n">
        <v>2021</v>
      </c>
      <c r="B7" s="5" t="n">
        <v>257</v>
      </c>
    </row>
    <row r="8" spans="1:2">
      <c r="A8" s="4" t="s">
        <v>942</v>
      </c>
      <c r="B8" s="5" t="n">
        <v>1267</v>
      </c>
    </row>
    <row r="9" spans="1:2">
      <c r="A9" s="4" t="s">
        <v>943</v>
      </c>
      <c r="B9" s="5" t="n">
        <v>8456</v>
      </c>
    </row>
    <row r="10" spans="1:2">
      <c r="A10" s="4" t="s">
        <v>944</v>
      </c>
    </row>
    <row r="11" spans="1:2">
      <c r="A11" s="3" t="s">
        <v>941</v>
      </c>
    </row>
    <row r="12" spans="1:2">
      <c r="A12" s="5" t="n">
        <v>2018</v>
      </c>
      <c r="B12" s="5" t="n">
        <v>39898</v>
      </c>
    </row>
    <row r="13" spans="1:2">
      <c r="A13" s="5" t="n">
        <v>2019</v>
      </c>
      <c r="B13" s="5" t="n">
        <v>19566</v>
      </c>
    </row>
    <row r="14" spans="1:2">
      <c r="A14" s="5" t="n">
        <v>2020</v>
      </c>
      <c r="B14" s="5" t="n">
        <v>33365</v>
      </c>
    </row>
    <row r="15" spans="1:2">
      <c r="A15" s="5" t="n">
        <v>2021</v>
      </c>
      <c r="B15" s="5" t="n">
        <v>19224</v>
      </c>
    </row>
    <row r="16" spans="1:2">
      <c r="A16" s="5" t="n">
        <v>2022</v>
      </c>
      <c r="B16" s="5" t="n">
        <v>8847</v>
      </c>
    </row>
    <row r="17" spans="1:2">
      <c r="A17" s="4" t="s">
        <v>942</v>
      </c>
      <c r="B17" s="5" t="n">
        <v>11028</v>
      </c>
    </row>
    <row r="18" spans="1:2">
      <c r="A18" s="4" t="s">
        <v>943</v>
      </c>
      <c r="B18" s="5" t="n">
        <v>131928</v>
      </c>
    </row>
    <row r="19" spans="1:2">
      <c r="A19" s="4" t="s">
        <v>945</v>
      </c>
    </row>
    <row r="20" spans="1:2">
      <c r="A20" s="3" t="s">
        <v>941</v>
      </c>
    </row>
    <row r="21" spans="1:2">
      <c r="A21" s="5" t="n">
        <v>2018</v>
      </c>
      <c r="B21" s="5" t="n">
        <v>42428</v>
      </c>
    </row>
    <row r="22" spans="1:2">
      <c r="A22" s="5" t="n">
        <v>2019</v>
      </c>
      <c r="B22" s="5" t="n">
        <v>21292</v>
      </c>
    </row>
    <row r="23" spans="1:2">
      <c r="A23" s="5" t="n">
        <v>2020</v>
      </c>
      <c r="B23" s="5" t="n">
        <v>36041</v>
      </c>
    </row>
    <row r="24" spans="1:2">
      <c r="A24" s="5" t="n">
        <v>2021</v>
      </c>
      <c r="B24" s="5" t="n">
        <v>19481</v>
      </c>
    </row>
    <row r="25" spans="1:2">
      <c r="A25" s="5" t="n">
        <v>2022</v>
      </c>
      <c r="B25" s="5" t="n">
        <v>8847</v>
      </c>
    </row>
    <row r="26" spans="1:2">
      <c r="A26" s="4" t="s">
        <v>942</v>
      </c>
      <c r="B26" s="5" t="n">
        <v>12295</v>
      </c>
    </row>
    <row r="27" spans="1:2">
      <c r="A27" s="4" t="s">
        <v>943</v>
      </c>
      <c r="B27" s="6" t="n">
        <v>1403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70</v>
      </c>
      <c r="B1" s="2" t="s">
        <v>1</v>
      </c>
    </row>
    <row r="2" spans="1:4">
      <c r="B2" s="2" t="s">
        <v>2</v>
      </c>
      <c r="C2" s="2" t="s">
        <v>30</v>
      </c>
      <c r="D2" s="2" t="s">
        <v>82</v>
      </c>
    </row>
    <row r="3" spans="1:4">
      <c r="A3" s="3" t="s">
        <v>271</v>
      </c>
    </row>
    <row r="4" spans="1:4">
      <c r="A4" s="4" t="s">
        <v>272</v>
      </c>
      <c r="B4" s="6" t="n">
        <v>61</v>
      </c>
      <c r="C4" s="6" t="n">
        <v>55</v>
      </c>
      <c r="D4" s="6" t="n">
        <v>4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0</v>
      </c>
    </row>
    <row r="2" spans="1:3">
      <c r="A2" s="3" t="s">
        <v>947</v>
      </c>
    </row>
    <row r="3" spans="1:3">
      <c r="A3" s="4" t="s">
        <v>948</v>
      </c>
      <c r="B3" s="6" t="n">
        <v>47825000</v>
      </c>
      <c r="C3" s="6" t="n">
        <v>36638000</v>
      </c>
    </row>
    <row r="4" spans="1:3">
      <c r="A4" s="4" t="s">
        <v>869</v>
      </c>
      <c r="B4" s="5" t="n">
        <v>163181000</v>
      </c>
    </row>
    <row r="5" spans="1:3">
      <c r="A5" s="4" t="s">
        <v>949</v>
      </c>
      <c r="B5" s="5" t="n">
        <v>37000000</v>
      </c>
    </row>
    <row r="6" spans="1:3">
      <c r="A6" s="4" t="s">
        <v>57</v>
      </c>
      <c r="B6" s="5" t="n">
        <v>25000000</v>
      </c>
      <c r="C6" s="6" t="n">
        <v>25000000</v>
      </c>
    </row>
    <row r="7" spans="1:3">
      <c r="A7" s="4" t="s">
        <v>950</v>
      </c>
    </row>
    <row r="8" spans="1:3">
      <c r="A8" s="3" t="s">
        <v>947</v>
      </c>
    </row>
    <row r="9" spans="1:3">
      <c r="A9" s="4" t="s">
        <v>948</v>
      </c>
      <c r="B9" s="6" t="n">
        <v>10888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1</v>
      </c>
      <c r="B1" s="2" t="s">
        <v>1</v>
      </c>
    </row>
    <row r="2" spans="1:4">
      <c r="B2" s="2" t="s">
        <v>2</v>
      </c>
      <c r="C2" s="2" t="s">
        <v>30</v>
      </c>
      <c r="D2" s="2" t="s">
        <v>82</v>
      </c>
    </row>
    <row r="3" spans="1:4">
      <c r="A3" s="3" t="s">
        <v>952</v>
      </c>
    </row>
    <row r="4" spans="1:4">
      <c r="A4" s="4" t="s">
        <v>953</v>
      </c>
      <c r="B4" s="6" t="n">
        <v>21769</v>
      </c>
      <c r="C4" s="6" t="n">
        <v>32196</v>
      </c>
      <c r="D4" s="6" t="n">
        <v>35057</v>
      </c>
    </row>
    <row r="5" spans="1:4">
      <c r="A5" s="4" t="s">
        <v>954</v>
      </c>
      <c r="B5" s="5" t="n">
        <v>40490</v>
      </c>
      <c r="C5" s="5" t="n">
        <v>38318</v>
      </c>
      <c r="D5" s="5" t="n">
        <v>46590</v>
      </c>
    </row>
    <row r="6" spans="1:4">
      <c r="A6" s="4" t="s">
        <v>950</v>
      </c>
    </row>
    <row r="7" spans="1:4">
      <c r="A7" s="3" t="s">
        <v>952</v>
      </c>
    </row>
    <row r="8" spans="1:4">
      <c r="A8" s="4" t="s">
        <v>953</v>
      </c>
      <c r="B8" s="5" t="n">
        <v>9769</v>
      </c>
      <c r="C8" s="5" t="n">
        <v>4496</v>
      </c>
      <c r="D8" s="5" t="n">
        <v>4996</v>
      </c>
    </row>
    <row r="9" spans="1:4">
      <c r="A9" s="4" t="s">
        <v>954</v>
      </c>
      <c r="B9" s="6" t="n">
        <v>9769</v>
      </c>
      <c r="C9" s="6" t="n">
        <v>6018</v>
      </c>
      <c r="D9" s="6" t="n">
        <v>5106</v>
      </c>
    </row>
    <row r="10" spans="1:4">
      <c r="A10" s="4" t="s">
        <v>955</v>
      </c>
      <c r="B10" s="4" t="s">
        <v>956</v>
      </c>
      <c r="C10" s="4" t="s">
        <v>957</v>
      </c>
      <c r="D10" s="4" t="s">
        <v>958</v>
      </c>
    </row>
    <row r="11" spans="1:4">
      <c r="A11" s="4" t="s">
        <v>959</v>
      </c>
      <c r="B11" s="6" t="n">
        <v>4823</v>
      </c>
      <c r="C11" s="6" t="n">
        <v>4712</v>
      </c>
      <c r="D11" s="6" t="n">
        <v>4716</v>
      </c>
    </row>
    <row r="12" spans="1:4">
      <c r="A12" s="4" t="s">
        <v>960</v>
      </c>
      <c r="B12" s="4" t="s">
        <v>961</v>
      </c>
      <c r="C12" s="4" t="s">
        <v>962</v>
      </c>
      <c r="D12" s="4" t="s">
        <v>958</v>
      </c>
    </row>
    <row r="13" spans="1:4">
      <c r="A13" s="4" t="s">
        <v>963</v>
      </c>
    </row>
    <row r="14" spans="1:4">
      <c r="A14" s="3" t="s">
        <v>952</v>
      </c>
    </row>
    <row r="15" spans="1:4">
      <c r="A15" s="4" t="s">
        <v>953</v>
      </c>
      <c r="B15" s="6" t="n">
        <v>12000</v>
      </c>
      <c r="C15" s="6" t="n">
        <v>27700</v>
      </c>
      <c r="D15" s="6" t="n">
        <v>30061</v>
      </c>
    </row>
    <row r="16" spans="1:4">
      <c r="A16" s="4" t="s">
        <v>954</v>
      </c>
      <c r="B16" s="5" t="n">
        <v>30721</v>
      </c>
      <c r="C16" s="5" t="n">
        <v>32300</v>
      </c>
      <c r="D16" s="5" t="n">
        <v>35234</v>
      </c>
    </row>
    <row r="17" spans="1:4">
      <c r="A17" s="4" t="s">
        <v>964</v>
      </c>
    </row>
    <row r="18" spans="1:4">
      <c r="A18" s="3" t="s">
        <v>952</v>
      </c>
    </row>
    <row r="19" spans="1:4">
      <c r="A19" s="4" t="s">
        <v>954</v>
      </c>
      <c r="D19" s="5" t="n">
        <v>6250</v>
      </c>
    </row>
    <row r="20" spans="1:4">
      <c r="A20" s="4" t="s">
        <v>965</v>
      </c>
    </row>
    <row r="21" spans="1:4">
      <c r="A21" s="3" t="s">
        <v>952</v>
      </c>
    </row>
    <row r="22" spans="1:4">
      <c r="A22" s="4" t="s">
        <v>953</v>
      </c>
      <c r="B22" s="6" t="n">
        <v>12000</v>
      </c>
      <c r="C22" s="6" t="n">
        <v>27700</v>
      </c>
      <c r="D22" s="6" t="n">
        <v>30061</v>
      </c>
    </row>
    <row r="23" spans="1:4">
      <c r="A23" s="4" t="s">
        <v>955</v>
      </c>
      <c r="B23" s="4" t="s">
        <v>966</v>
      </c>
      <c r="C23" s="4" t="s">
        <v>967</v>
      </c>
      <c r="D23" s="4" t="s">
        <v>968</v>
      </c>
    </row>
    <row r="24" spans="1:4">
      <c r="A24" s="4" t="s">
        <v>959</v>
      </c>
      <c r="B24" s="6" t="n">
        <v>25476</v>
      </c>
      <c r="C24" s="6" t="n">
        <v>15696</v>
      </c>
      <c r="D24" s="6" t="n">
        <v>16309</v>
      </c>
    </row>
    <row r="25" spans="1:4">
      <c r="A25" s="4" t="s">
        <v>960</v>
      </c>
      <c r="B25" s="4" t="s">
        <v>969</v>
      </c>
      <c r="C25" s="4" t="s">
        <v>970</v>
      </c>
      <c r="D25" s="4" t="s">
        <v>97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30</v>
      </c>
    </row>
    <row r="3" spans="1:3">
      <c r="A3" s="3" t="s">
        <v>973</v>
      </c>
    </row>
    <row r="4" spans="1:3">
      <c r="A4" s="5" t="n">
        <v>2018</v>
      </c>
      <c r="B4" s="6" t="n">
        <v>10000</v>
      </c>
    </row>
    <row r="5" spans="1:3">
      <c r="A5" s="5" t="n">
        <v>2019</v>
      </c>
      <c r="B5" s="5" t="n">
        <v>15000</v>
      </c>
    </row>
    <row r="6" spans="1:3">
      <c r="A6" s="4" t="s">
        <v>974</v>
      </c>
      <c r="B6" s="6" t="n">
        <v>25000</v>
      </c>
      <c r="C6" s="6" t="n">
        <v>25000</v>
      </c>
    </row>
    <row r="7" spans="1:3">
      <c r="A7" s="3" t="s">
        <v>975</v>
      </c>
    </row>
    <row r="8" spans="1:3">
      <c r="A8" s="5" t="n">
        <v>2018</v>
      </c>
      <c r="B8" s="4" t="s">
        <v>976</v>
      </c>
    </row>
    <row r="9" spans="1:3">
      <c r="A9" s="5" t="n">
        <v>2019</v>
      </c>
      <c r="B9" s="4" t="s">
        <v>977</v>
      </c>
    </row>
    <row r="10" spans="1:3">
      <c r="A10" s="4" t="s">
        <v>978</v>
      </c>
      <c r="B10" s="4" t="s">
        <v>9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0</v>
      </c>
      <c r="B1" s="2" t="s">
        <v>1</v>
      </c>
    </row>
    <row r="2" spans="1:4">
      <c r="B2" s="2" t="s">
        <v>2</v>
      </c>
      <c r="C2" s="2" t="s">
        <v>30</v>
      </c>
      <c r="D2" s="2" t="s">
        <v>82</v>
      </c>
    </row>
    <row r="3" spans="1:4">
      <c r="A3" s="3" t="s">
        <v>314</v>
      </c>
    </row>
    <row r="4" spans="1:4">
      <c r="A4" s="4" t="s">
        <v>981</v>
      </c>
      <c r="B4" s="6" t="n">
        <v>147</v>
      </c>
      <c r="C4" s="6" t="n">
        <v>142</v>
      </c>
      <c r="D4" s="6" t="n">
        <v>1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612</v>
      </c>
    </row>
    <row r="2" spans="1:2">
      <c r="A2" s="3" t="s">
        <v>314</v>
      </c>
    </row>
    <row r="3" spans="1:2">
      <c r="A3" s="5" t="n">
        <v>2018</v>
      </c>
      <c r="B3" s="6" t="n">
        <v>91</v>
      </c>
    </row>
    <row r="4" spans="1:2">
      <c r="A4" s="5" t="n">
        <v>2019</v>
      </c>
      <c r="B4" s="5" t="n">
        <v>72</v>
      </c>
    </row>
    <row r="5" spans="1:2">
      <c r="A5" s="5" t="n">
        <v>2020</v>
      </c>
      <c r="B5" s="5" t="n">
        <v>54</v>
      </c>
    </row>
    <row r="6" spans="1:2">
      <c r="A6" s="5" t="n">
        <v>2021</v>
      </c>
      <c r="B6" s="5" t="n">
        <v>56</v>
      </c>
    </row>
    <row r="7" spans="1:2">
      <c r="A7" s="5" t="n">
        <v>2022</v>
      </c>
      <c r="B7" s="5" t="n">
        <v>5</v>
      </c>
    </row>
    <row r="8" spans="1:2">
      <c r="A8" s="4" t="s">
        <v>983</v>
      </c>
      <c r="B8" s="6" t="n">
        <v>27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4</v>
      </c>
      <c r="B1" s="2" t="s">
        <v>1</v>
      </c>
    </row>
    <row r="2" spans="1:4">
      <c r="B2" s="2" t="s">
        <v>2</v>
      </c>
      <c r="C2" s="2" t="s">
        <v>30</v>
      </c>
      <c r="D2" s="2" t="s">
        <v>82</v>
      </c>
    </row>
    <row r="3" spans="1:4">
      <c r="A3" s="4" t="s">
        <v>602</v>
      </c>
      <c r="B3" s="4" t="s">
        <v>603</v>
      </c>
      <c r="C3" s="4" t="s">
        <v>603</v>
      </c>
      <c r="D3" s="4" t="s">
        <v>603</v>
      </c>
    </row>
    <row r="4" spans="1:4">
      <c r="A4" s="4" t="s">
        <v>985</v>
      </c>
      <c r="B4" s="6" t="n">
        <v>722000</v>
      </c>
      <c r="C4" s="6" t="n">
        <v>572000</v>
      </c>
      <c r="D4" s="6" t="n">
        <v>570000</v>
      </c>
    </row>
    <row r="5" spans="1:4">
      <c r="A5" s="4" t="s">
        <v>986</v>
      </c>
      <c r="B5" s="5" t="n">
        <v>416000</v>
      </c>
    </row>
    <row r="6" spans="1:4">
      <c r="A6" s="4" t="s">
        <v>987</v>
      </c>
      <c r="B6" s="6" t="n">
        <v>0</v>
      </c>
      <c r="C6" s="6" t="n">
        <v>0</v>
      </c>
      <c r="D6" s="6" t="n">
        <v>0</v>
      </c>
    </row>
    <row r="7" spans="1:4">
      <c r="A7" s="4" t="s">
        <v>607</v>
      </c>
    </row>
    <row r="8" spans="1:4">
      <c r="A8" s="4" t="s">
        <v>602</v>
      </c>
      <c r="B8" s="4" t="s">
        <v>608</v>
      </c>
    </row>
    <row r="9" spans="1:4">
      <c r="A9" s="4" t="s">
        <v>988</v>
      </c>
      <c r="B9" s="4" t="s">
        <v>9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3" t="s">
        <v>317</v>
      </c>
    </row>
    <row r="4" spans="1:12">
      <c r="A4" s="4" t="s">
        <v>991</v>
      </c>
      <c r="J4" s="6" t="n">
        <v>379</v>
      </c>
      <c r="K4" s="6" t="n">
        <v>499</v>
      </c>
      <c r="L4" s="6" t="n">
        <v>149</v>
      </c>
    </row>
    <row r="5" spans="1:12">
      <c r="A5" s="4" t="s">
        <v>214</v>
      </c>
      <c r="J5" s="5" t="n">
        <v>681</v>
      </c>
      <c r="K5" s="5" t="n">
        <v>320</v>
      </c>
      <c r="L5" s="5" t="n">
        <v>-66</v>
      </c>
    </row>
    <row r="6" spans="1:12">
      <c r="A6" s="4" t="s">
        <v>992</v>
      </c>
      <c r="B6" s="6" t="n">
        <v>359</v>
      </c>
      <c r="C6" s="6" t="n">
        <v>127</v>
      </c>
      <c r="D6" s="6" t="n">
        <v>244</v>
      </c>
      <c r="E6" s="6" t="n">
        <v>330</v>
      </c>
      <c r="F6" s="6" t="n">
        <v>252</v>
      </c>
      <c r="G6" s="6" t="n">
        <v>150</v>
      </c>
      <c r="H6" s="6" t="n">
        <v>162</v>
      </c>
      <c r="I6" s="6" t="n">
        <v>255</v>
      </c>
      <c r="J6" s="6" t="n">
        <v>1060</v>
      </c>
      <c r="K6" s="6" t="n">
        <v>819</v>
      </c>
      <c r="L6" s="6" t="n">
        <v>8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853</v>
      </c>
      <c r="J1" s="2" t="s">
        <v>1</v>
      </c>
    </row>
    <row r="2" spans="1:12">
      <c r="B2" s="2" t="s">
        <v>2</v>
      </c>
      <c r="C2" s="2" t="s">
        <v>854</v>
      </c>
      <c r="D2" s="2" t="s">
        <v>4</v>
      </c>
      <c r="E2" s="2" t="s">
        <v>855</v>
      </c>
      <c r="F2" s="2" t="s">
        <v>30</v>
      </c>
      <c r="G2" s="2" t="s">
        <v>856</v>
      </c>
      <c r="H2" s="2" t="s">
        <v>857</v>
      </c>
      <c r="I2" s="2" t="s">
        <v>858</v>
      </c>
      <c r="J2" s="2" t="s">
        <v>2</v>
      </c>
      <c r="K2" s="2" t="s">
        <v>30</v>
      </c>
      <c r="L2" s="2" t="s">
        <v>82</v>
      </c>
    </row>
    <row r="3" spans="1:12">
      <c r="A3" s="3" t="s">
        <v>317</v>
      </c>
    </row>
    <row r="4" spans="1:12">
      <c r="A4" s="4" t="s">
        <v>125</v>
      </c>
      <c r="B4" s="6" t="n">
        <v>937000</v>
      </c>
      <c r="C4" s="6" t="n">
        <v>1333000</v>
      </c>
      <c r="D4" s="6" t="n">
        <v>1538000</v>
      </c>
      <c r="E4" s="6" t="n">
        <v>1789000</v>
      </c>
      <c r="F4" s="6" t="n">
        <v>1554000</v>
      </c>
      <c r="G4" s="6" t="n">
        <v>1597000</v>
      </c>
      <c r="H4" s="6" t="n">
        <v>1277000</v>
      </c>
      <c r="I4" s="6" t="n">
        <v>1547000</v>
      </c>
      <c r="J4" s="6" t="n">
        <v>5597000</v>
      </c>
      <c r="K4" s="6" t="n">
        <v>5975000</v>
      </c>
      <c r="L4" s="6" t="n">
        <v>3141000</v>
      </c>
    </row>
    <row r="5" spans="1:12">
      <c r="A5" s="4" t="s">
        <v>994</v>
      </c>
      <c r="J5" s="4" t="s">
        <v>603</v>
      </c>
      <c r="K5" s="4" t="s">
        <v>603</v>
      </c>
      <c r="L5" s="4" t="s">
        <v>603</v>
      </c>
    </row>
    <row r="6" spans="1:12">
      <c r="A6" s="4" t="s">
        <v>995</v>
      </c>
      <c r="J6" s="6" t="n">
        <v>1903000</v>
      </c>
      <c r="K6" s="6" t="n">
        <v>2032000</v>
      </c>
      <c r="L6" s="6" t="n">
        <v>1068000</v>
      </c>
    </row>
    <row r="7" spans="1:12">
      <c r="A7" s="4" t="s">
        <v>996</v>
      </c>
      <c r="J7" s="5" t="n">
        <v>-443000</v>
      </c>
      <c r="K7" s="5" t="n">
        <v>-427000</v>
      </c>
      <c r="L7" s="5" t="n">
        <v>-391000</v>
      </c>
    </row>
    <row r="8" spans="1:12">
      <c r="A8" s="4" t="s">
        <v>997</v>
      </c>
      <c r="J8" s="5" t="n">
        <v>-75000</v>
      </c>
      <c r="K8" s="5" t="n">
        <v>-84000</v>
      </c>
      <c r="L8" s="5" t="n">
        <v>-99000</v>
      </c>
    </row>
    <row r="9" spans="1:12">
      <c r="A9" s="4" t="s">
        <v>106</v>
      </c>
      <c r="K9" s="5" t="n">
        <v>-124000</v>
      </c>
      <c r="L9" s="5" t="n">
        <v>-34000</v>
      </c>
    </row>
    <row r="10" spans="1:12">
      <c r="A10" s="4" t="s">
        <v>998</v>
      </c>
      <c r="J10" s="5" t="n">
        <v>-17000</v>
      </c>
      <c r="K10" s="5" t="n">
        <v>-15000</v>
      </c>
      <c r="L10" s="5" t="n">
        <v>-15000</v>
      </c>
    </row>
    <row r="11" spans="1:12">
      <c r="A11" s="4" t="s">
        <v>999</v>
      </c>
      <c r="J11" s="5" t="n">
        <v>24000</v>
      </c>
      <c r="K11" s="5" t="n">
        <v>23000</v>
      </c>
      <c r="L11" s="5" t="n">
        <v>20000</v>
      </c>
    </row>
    <row r="12" spans="1:12">
      <c r="A12" s="4" t="s">
        <v>1000</v>
      </c>
      <c r="J12" s="5" t="n">
        <v>-722000</v>
      </c>
      <c r="K12" s="5" t="n">
        <v>-572000</v>
      </c>
      <c r="L12" s="5" t="n">
        <v>-570000</v>
      </c>
    </row>
    <row r="13" spans="1:12">
      <c r="A13" s="4" t="s">
        <v>1001</v>
      </c>
      <c r="L13" s="5" t="n">
        <v>115000</v>
      </c>
    </row>
    <row r="14" spans="1:12">
      <c r="A14" s="4" t="s">
        <v>1002</v>
      </c>
      <c r="J14" s="5" t="n">
        <v>416000</v>
      </c>
    </row>
    <row r="15" spans="1:12">
      <c r="A15" s="4" t="s">
        <v>1003</v>
      </c>
      <c r="J15" s="5" t="n">
        <v>-26000</v>
      </c>
      <c r="K15" s="5" t="n">
        <v>-14000</v>
      </c>
      <c r="L15" s="5" t="n">
        <v>-11000</v>
      </c>
    </row>
    <row r="16" spans="1:12">
      <c r="A16" s="4" t="s">
        <v>992</v>
      </c>
      <c r="B16" s="6" t="n">
        <v>359000</v>
      </c>
      <c r="C16" s="6" t="n">
        <v>127000</v>
      </c>
      <c r="D16" s="6" t="n">
        <v>244000</v>
      </c>
      <c r="E16" s="6" t="n">
        <v>330000</v>
      </c>
      <c r="F16" s="6" t="n">
        <v>252000</v>
      </c>
      <c r="G16" s="6" t="n">
        <v>150000</v>
      </c>
      <c r="H16" s="6" t="n">
        <v>162000</v>
      </c>
      <c r="I16" s="6" t="n">
        <v>255000</v>
      </c>
      <c r="J16" s="6" t="n">
        <v>1060000</v>
      </c>
      <c r="K16" s="6" t="n">
        <v>819000</v>
      </c>
      <c r="L16" s="6" t="n">
        <v>83000</v>
      </c>
    </row>
    <row r="17" spans="1:12">
      <c r="A17" s="4" t="s">
        <v>994</v>
      </c>
      <c r="J17" s="4" t="s">
        <v>1004</v>
      </c>
      <c r="K17" s="4" t="s">
        <v>1005</v>
      </c>
      <c r="L17" s="4" t="s">
        <v>100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0</v>
      </c>
    </row>
    <row r="2" spans="1:3">
      <c r="A2" s="3" t="s">
        <v>1008</v>
      </c>
    </row>
    <row r="3" spans="1:3">
      <c r="A3" s="4" t="s">
        <v>1009</v>
      </c>
      <c r="B3" s="6" t="n">
        <v>369</v>
      </c>
      <c r="C3" s="6" t="n">
        <v>413</v>
      </c>
    </row>
    <row r="4" spans="1:3">
      <c r="A4" s="4" t="s">
        <v>1010</v>
      </c>
      <c r="B4" s="5" t="n">
        <v>338</v>
      </c>
      <c r="C4" s="5" t="n">
        <v>534</v>
      </c>
    </row>
    <row r="5" spans="1:3">
      <c r="A5" s="4" t="s">
        <v>1011</v>
      </c>
      <c r="B5" s="5" t="n">
        <v>320</v>
      </c>
      <c r="C5" s="5" t="n">
        <v>535</v>
      </c>
    </row>
    <row r="6" spans="1:3">
      <c r="A6" s="4" t="s">
        <v>1012</v>
      </c>
      <c r="B6" s="5" t="n">
        <v>512</v>
      </c>
      <c r="C6" s="5" t="n">
        <v>847</v>
      </c>
    </row>
    <row r="7" spans="1:3">
      <c r="A7" s="4" t="s">
        <v>1013</v>
      </c>
      <c r="B7" s="5" t="n">
        <v>439</v>
      </c>
      <c r="C7" s="5" t="n">
        <v>429</v>
      </c>
    </row>
    <row r="8" spans="1:3">
      <c r="A8" s="4" t="s">
        <v>1014</v>
      </c>
      <c r="B8" s="5" t="n">
        <v>37</v>
      </c>
      <c r="C8" s="5" t="n">
        <v>106</v>
      </c>
    </row>
    <row r="9" spans="1:3">
      <c r="A9" s="4" t="s">
        <v>1015</v>
      </c>
      <c r="B9" s="5" t="n">
        <v>141</v>
      </c>
      <c r="C9" s="5" t="n">
        <v>159</v>
      </c>
    </row>
    <row r="10" spans="1:3">
      <c r="A10" s="4" t="s">
        <v>1016</v>
      </c>
      <c r="B10" s="5" t="n">
        <v>168</v>
      </c>
      <c r="C10" s="5" t="n">
        <v>277</v>
      </c>
    </row>
    <row r="11" spans="1:3">
      <c r="A11" s="4" t="s">
        <v>1017</v>
      </c>
      <c r="B11" s="5" t="n">
        <v>75</v>
      </c>
      <c r="C11" s="5" t="n">
        <v>209</v>
      </c>
    </row>
    <row r="12" spans="1:3">
      <c r="A12" s="4" t="s">
        <v>1018</v>
      </c>
      <c r="B12" s="5" t="n">
        <v>1</v>
      </c>
      <c r="C12" s="5" t="n">
        <v>70</v>
      </c>
    </row>
    <row r="13" spans="1:3">
      <c r="A13" s="4" t="s">
        <v>1019</v>
      </c>
      <c r="C13" s="5" t="n">
        <v>83</v>
      </c>
    </row>
    <row r="14" spans="1:3">
      <c r="A14" s="4" t="s">
        <v>1020</v>
      </c>
      <c r="B14" s="5" t="n">
        <v>2400</v>
      </c>
      <c r="C14" s="5" t="n">
        <v>3662</v>
      </c>
    </row>
    <row r="15" spans="1:3">
      <c r="A15" s="3" t="s">
        <v>1021</v>
      </c>
    </row>
    <row r="16" spans="1:3">
      <c r="A16" s="4" t="s">
        <v>204</v>
      </c>
      <c r="B16" s="5" t="n">
        <v>-345</v>
      </c>
      <c r="C16" s="5" t="n">
        <v>-272</v>
      </c>
    </row>
    <row r="17" spans="1:3">
      <c r="A17" s="4" t="s">
        <v>1022</v>
      </c>
      <c r="B17" s="5" t="n">
        <v>-368</v>
      </c>
      <c r="C17" s="5" t="n">
        <v>-645</v>
      </c>
    </row>
    <row r="18" spans="1:3">
      <c r="A18" s="4" t="s">
        <v>1023</v>
      </c>
      <c r="B18" s="5" t="n">
        <v>-340</v>
      </c>
      <c r="C18" s="5" t="n">
        <v>-440</v>
      </c>
    </row>
    <row r="19" spans="1:3">
      <c r="A19" s="4" t="s">
        <v>1024</v>
      </c>
      <c r="B19" s="5" t="n">
        <v>-230</v>
      </c>
      <c r="C19" s="5" t="n">
        <v>-386</v>
      </c>
    </row>
    <row r="20" spans="1:3">
      <c r="A20" s="4" t="s">
        <v>1025</v>
      </c>
      <c r="B20" s="5" t="n">
        <v>-52</v>
      </c>
      <c r="C20" s="5" t="n">
        <v>-79</v>
      </c>
    </row>
    <row r="21" spans="1:3">
      <c r="A21" s="4" t="s">
        <v>1026</v>
      </c>
      <c r="B21" s="5" t="n">
        <v>-47</v>
      </c>
      <c r="C21" s="5" t="n">
        <v>-70</v>
      </c>
    </row>
    <row r="22" spans="1:3">
      <c r="A22" s="4" t="s">
        <v>1027</v>
      </c>
      <c r="B22" s="5" t="n">
        <v>-18</v>
      </c>
      <c r="C22" s="5" t="n">
        <v>-42</v>
      </c>
    </row>
    <row r="23" spans="1:3">
      <c r="A23" s="4" t="s">
        <v>47</v>
      </c>
      <c r="B23" s="5" t="n">
        <v>-324</v>
      </c>
      <c r="C23" s="5" t="n">
        <v>-479</v>
      </c>
    </row>
    <row r="24" spans="1:3">
      <c r="A24" s="4" t="s">
        <v>1019</v>
      </c>
      <c r="B24" s="5" t="n">
        <v>-24</v>
      </c>
    </row>
    <row r="25" spans="1:3">
      <c r="A25" s="4" t="s">
        <v>1028</v>
      </c>
      <c r="B25" s="5" t="n">
        <v>-1748</v>
      </c>
      <c r="C25" s="5" t="n">
        <v>-2413</v>
      </c>
    </row>
    <row r="26" spans="1:3">
      <c r="A26" s="4" t="s">
        <v>1029</v>
      </c>
      <c r="B26" s="6" t="n">
        <v>652</v>
      </c>
      <c r="C26" s="6" t="n">
        <v>12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0</v>
      </c>
      <c r="B1" s="2" t="s">
        <v>646</v>
      </c>
      <c r="C1" s="2" t="s">
        <v>2</v>
      </c>
      <c r="D1" s="2" t="s">
        <v>30</v>
      </c>
      <c r="E1" s="2" t="s">
        <v>82</v>
      </c>
    </row>
    <row r="2" spans="1:5">
      <c r="A2" s="3" t="s">
        <v>1031</v>
      </c>
    </row>
    <row r="3" spans="1:5">
      <c r="A3" s="4" t="s">
        <v>74</v>
      </c>
      <c r="C3" s="5" t="n">
        <v>500000</v>
      </c>
      <c r="D3" s="5" t="n">
        <v>500000</v>
      </c>
    </row>
    <row r="4" spans="1:5">
      <c r="A4" s="4" t="s">
        <v>1032</v>
      </c>
      <c r="C4" s="6" t="n">
        <v>0</v>
      </c>
      <c r="D4" s="6" t="n">
        <v>0</v>
      </c>
    </row>
    <row r="5" spans="1:5">
      <c r="A5" s="4" t="s">
        <v>1033</v>
      </c>
      <c r="C5" s="5" t="n">
        <v>0</v>
      </c>
      <c r="D5" s="5" t="n">
        <v>0</v>
      </c>
    </row>
    <row r="6" spans="1:5">
      <c r="A6" s="4" t="s">
        <v>1034</v>
      </c>
      <c r="C6" s="5" t="n">
        <v>141887</v>
      </c>
    </row>
    <row r="7" spans="1:5">
      <c r="A7" s="4" t="s">
        <v>1035</v>
      </c>
      <c r="C7" s="5" t="n">
        <v>173990</v>
      </c>
    </row>
    <row r="8" spans="1:5">
      <c r="A8" s="4" t="s">
        <v>1036</v>
      </c>
      <c r="C8" s="6" t="n">
        <v>33675</v>
      </c>
    </row>
    <row r="9" spans="1:5">
      <c r="A9" s="4" t="s">
        <v>1037</v>
      </c>
      <c r="B9" s="5" t="n">
        <v>555555</v>
      </c>
      <c r="C9" s="5" t="n">
        <v>1961</v>
      </c>
      <c r="D9" s="5" t="n">
        <v>3764</v>
      </c>
      <c r="E9" s="5" t="n">
        <v>3242</v>
      </c>
    </row>
    <row r="10" spans="1:5">
      <c r="A10" s="4" t="s">
        <v>176</v>
      </c>
    </row>
    <row r="11" spans="1:5">
      <c r="A11" s="3" t="s">
        <v>1031</v>
      </c>
    </row>
    <row r="12" spans="1:5">
      <c r="A12" s="4" t="s">
        <v>1038</v>
      </c>
      <c r="C12" s="5" t="n">
        <v>4289</v>
      </c>
      <c r="D12" s="5" t="n">
        <v>49370</v>
      </c>
      <c r="E12" s="5" t="n">
        <v>35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3:17:38Z</dcterms:created>
  <dcterms:modified xmlns:dcterms="http://purl.org/dc/terms/" xmlns:xsi="http://www.w3.org/2001/XMLSchema-instance" xsi:type="dcterms:W3CDTF">2018-03-16T13:17:38Z</dcterms:modified>
</cp:coreProperties>
</file>